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Shar" sheetId="7" r:id="rId7"/>
    <s:sheet name="Consolidated Statements of Cash" sheetId="8" r:id="rId8"/>
    <s:sheet name="Description of Business" sheetId="9" r:id="rId9"/>
    <s:sheet name="Summary of Significant Accounti" sheetId="10" r:id="rId10"/>
    <s:sheet name="Stock-Based Compensation and Sh" sheetId="11" r:id="rId11"/>
    <s:sheet name="Industry, Segment and Geographi" sheetId="12" r:id="rId12"/>
    <s:sheet name="Special Charges" sheetId="13" r:id="rId13"/>
    <s:sheet name="Acquisitions" sheetId="14" r:id="rId14"/>
    <s:sheet name="Deferred Compensation Plan Inve" sheetId="15" r:id="rId15"/>
    <s:sheet name="Other Investments" sheetId="16" r:id="rId16"/>
    <s:sheet name="Accrued Liabilities" sheetId="17" r:id="rId17"/>
    <s:sheet name="Deferred Compensation Plan Liab" sheetId="18" r:id="rId18"/>
    <s:sheet name="Lease Commitments" sheetId="19" r:id="rId19"/>
    <s:sheet name="Commitments and Contingencies" sheetId="20" r:id="rId20"/>
    <s:sheet name="Retirement Plans" sheetId="21" r:id="rId21"/>
    <s:sheet name="Income Taxes" sheetId="22" r:id="rId22"/>
    <s:sheet name="Revolving Credit Facility" sheetId="23" r:id="rId23"/>
    <s:sheet name="Debt" sheetId="24" r:id="rId24"/>
    <s:sheet name="Gain on Sale of Product Line (N" sheetId="25" r:id="rId25"/>
    <s:sheet name="Subsequent Events" sheetId="26" r:id="rId26"/>
    <s:sheet name="Supplementary Financial Informa" sheetId="27" r:id="rId27"/>
    <s:sheet name="Valuation and Qualifying Accoun" sheetId="28" r:id="rId28"/>
    <s:sheet name="Summary of Significant Accoun29" sheetId="29" r:id="rId29"/>
    <s:sheet name="Summary of Significant Accoun30" sheetId="30" r:id="rId30"/>
    <s:sheet name="Stock-Based Compensation and 31" sheetId="31" r:id="rId31"/>
    <s:sheet name="Industry, Segment And Geograp32" sheetId="32" r:id="rId32"/>
    <s:sheet name="Special Charges (Tables)" sheetId="33" r:id="rId33"/>
    <s:sheet name="Acquisitions ScheduleOfBusiness" sheetId="34" r:id="rId34"/>
    <s:sheet name="Deferred Compensation Plan In35" sheetId="35" r:id="rId35"/>
    <s:sheet name="Accrued Liabilities (Tables)" sheetId="36" r:id="rId36"/>
    <s:sheet name="Lease Commitments (Tables)" sheetId="37" r:id="rId37"/>
    <s:sheet name="Retirement Plans (Tables)" sheetId="38" r:id="rId38"/>
    <s:sheet name="Income Taxes (Tables)"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Stock-Based Compensation and 58" sheetId="58" r:id="rId58"/>
    <s:sheet name="Stock-Based Compensation and 59" sheetId="59" r:id="rId59"/>
    <s:sheet name="Stock-Based Compensation and 60" sheetId="60" r:id="rId60"/>
    <s:sheet name="Stock-Based Compensation and 61" sheetId="61" r:id="rId61"/>
    <s:sheet name="Industry, Segment and Geograp62" sheetId="62" r:id="rId62"/>
    <s:sheet name="Industry, Segment and Geograp63" sheetId="63" r:id="rId63"/>
    <s:sheet name="Industry, Segment and Geograp64" sheetId="64" r:id="rId64"/>
    <s:sheet name="Special Charges - Summary of Co" sheetId="65" r:id="rId65"/>
    <s:sheet name="Special Charges - Restructuring" sheetId="66" r:id="rId66"/>
    <s:sheet name="Special Charges - Textual (Deta" sheetId="67" r:id="rId67"/>
    <s:sheet name="Acquisitions (Details)" sheetId="68" r:id="rId68"/>
    <s:sheet name="Acquisitions Purchase Price Con" sheetId="69" r:id="rId69"/>
    <s:sheet name="Acquisitions Allocation of Asse" sheetId="70" r:id="rId70"/>
    <s:sheet name="Acquisitions Intangible Assets " sheetId="71" r:id="rId71"/>
    <s:sheet name="Acquisitions Pro Forma Financia" sheetId="72" r:id="rId72"/>
    <s:sheet name="Deferred Compensation Plan In73" sheetId="73" r:id="rId73"/>
    <s:sheet name="Accrued Liabilities (Details)" sheetId="74" r:id="rId74"/>
    <s:sheet name="Lease Commitments (Details)" sheetId="75" r:id="rId75"/>
    <s:sheet name="Lease Commitments - Textuals (D" sheetId="76" r:id="rId76"/>
    <s:sheet name="Retirement Plans - Net Annual P" sheetId="77" r:id="rId77"/>
    <s:sheet name="Retirement Plans - Obligation a" sheetId="78" r:id="rId78"/>
    <s:sheet name="Retirement Plans - Accumulated " sheetId="79" r:id="rId79"/>
    <s:sheet name="Retirement Plans - Weighted Ave" sheetId="80" r:id="rId80"/>
    <s:sheet name="Retirement Plans - Plan Assets " sheetId="81" r:id="rId81"/>
    <s:sheet name="Retirement Plans - Reconciliati" sheetId="82" r:id="rId82"/>
    <s:sheet name="Retirement Plans - Schedule of " sheetId="83" r:id="rId83"/>
    <s:sheet name="Retirement Plans - Textuals (De" sheetId="84" r:id="rId84"/>
    <s:sheet name="Income Taxes - Income Tax Provi" sheetId="85" r:id="rId85"/>
    <s:sheet name="Income Taxes - Income Before In" sheetId="86" r:id="rId86"/>
    <s:sheet name="Income Taxes - Components of th" sheetId="87" r:id="rId87"/>
    <s:sheet name="Income Taxes - Deferred Tax Ass" sheetId="88" r:id="rId88"/>
    <s:sheet name="Income Taxes - Changes in Unrea" sheetId="89" r:id="rId89"/>
    <s:sheet name="Income Taxes - Textuals (Detail" sheetId="90" r:id="rId90"/>
    <s:sheet name="Revolving Credit Facility (Deta" sheetId="91" r:id="rId91"/>
    <s:sheet name="Debt (Details)" sheetId="92" r:id="rId92"/>
    <s:sheet name="Debt - Principal Payments Relat" sheetId="93" r:id="rId93"/>
    <s:sheet name="Gain on Sale of Product Line (D" sheetId="94" r:id="rId94"/>
    <s:sheet name="Subsequent Events (Details)" sheetId="95" r:id="rId95"/>
    <s:sheet name="Supplementary Financial Infor96" sheetId="96" r:id="rId96"/>
    <s:sheet name="Valuation and Qualifying Acco97" sheetId="97" r:id="rId97"/>
  </s:sheets>
  <s:definedNames/>
  <s:calcPr calcId="124519" calcMode="auto" fullCalcOnLoad="1"/>
</s:workbook>
</file>

<file path=xl/sharedStrings.xml><?xml version="1.0" encoding="utf-8"?>
<sst xmlns="http://schemas.openxmlformats.org/spreadsheetml/2006/main" uniqueCount="1172">
  <si>
    <t>Document and Entity Information - USD ($)</t>
  </si>
  <si>
    <t>12 Months Ended</t>
  </si>
  <si>
    <t>Oct. 31, 2015</t>
  </si>
  <si>
    <t>May. 03, 2015</t>
  </si>
  <si>
    <t>Document and Entity Information [Abstract]</t>
  </si>
  <si>
    <t>Entity Registrant Name</t>
  </si>
  <si>
    <t>ANALOG DEVICES INC</t>
  </si>
  <si>
    <t>Entity Central Index Key</t>
  </si>
  <si>
    <t>Document Type</t>
  </si>
  <si>
    <t>10-K</t>
  </si>
  <si>
    <t>Document Period End Date</t>
  </si>
  <si>
    <t>Oct. 31,
		2015</t>
  </si>
  <si>
    <t>Amendment Flag</t>
  </si>
  <si>
    <t>false</t>
  </si>
  <si>
    <t>Document Fiscal Year Focus</t>
  </si>
  <si>
    <t>Document Fiscal Period Focus</t>
  </si>
  <si>
    <t>FY</t>
  </si>
  <si>
    <t>Current Fiscal Year End Date</t>
  </si>
  <si>
    <t>--10-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Income - USD ($) shares in Thousands, $ in Thousands</t>
  </si>
  <si>
    <t>Nov. 01, 2014</t>
  </si>
  <si>
    <t>Nov. 02, 2013</t>
  </si>
  <si>
    <t>Revenue</t>
  </si>
  <si>
    <t>Costs and Expenses</t>
  </si>
  <si>
    <t>Cost of sales</t>
  </si>
  <si>
    <t>[1]</t>
  </si>
  <si>
    <t>Gross margin</t>
  </si>
  <si>
    <t>Operating expenses:</t>
  </si>
  <si>
    <t>Research and development</t>
  </si>
  <si>
    <t>Selling, marketing, general and administrative</t>
  </si>
  <si>
    <t>Amortization of intangible Assets Operating Expenses</t>
  </si>
  <si>
    <t>Special charges</t>
  </si>
  <si>
    <t>Other Selling, General and Administrative Expense</t>
  </si>
  <si>
    <t>Total operating expenses</t>
  </si>
  <si>
    <t>Operating income from continuing operations</t>
  </si>
  <si>
    <t>Nonoperating (income) expenses:</t>
  </si>
  <si>
    <t>Interest expense</t>
  </si>
  <si>
    <t>Interest income</t>
  </si>
  <si>
    <t>Other, net</t>
  </si>
  <si>
    <t>Total nonoperating (income) expense</t>
  </si>
  <si>
    <t>Earnings</t>
  </si>
  <si>
    <t>Income from continuing operations before income taxes</t>
  </si>
  <si>
    <t>Income Tax Expense (Benefit), Continuing Operations [Abstract]</t>
  </si>
  <si>
    <t>Provision for income taxes</t>
  </si>
  <si>
    <t>Deferred</t>
  </si>
  <si>
    <t>Payable currently</t>
  </si>
  <si>
    <t>Income from continuing operations, net of tax</t>
  </si>
  <si>
    <t>Discontinued operations, net of tax:</t>
  </si>
  <si>
    <t>Net income</t>
  </si>
  <si>
    <t>Shares used to compute earnings per share - Basic (in shares)</t>
  </si>
  <si>
    <t>Shares used to compute earnings per share - Diluted (in shares)</t>
  </si>
  <si>
    <t>Earnings per share - Basic (in dollars per share)</t>
  </si>
  <si>
    <t>Earnings per share - Diluted (in dollars per share)</t>
  </si>
  <si>
    <t>Dividends declared and paid per share</t>
  </si>
  <si>
    <t>Cost of sales [Member]</t>
  </si>
  <si>
    <t>Includes stock-based compensation expense as follows:</t>
  </si>
  <si>
    <t>Stock-based compensation expense</t>
  </si>
  <si>
    <t>Research and development [Member]</t>
  </si>
  <si>
    <t>Selling, marketing, general and administrative [Member]</t>
  </si>
  <si>
    <t>Consolidated Statements of Comprehensive Income - USD ($) $ in Thousands</t>
  </si>
  <si>
    <t>Statement of Comprehensive Income [Abstract]</t>
  </si>
  <si>
    <t>Foreign currency translation adjustment</t>
  </si>
  <si>
    <t>Net unrealized (losses) gains on securities:</t>
  </si>
  <si>
    <t>Net unrealized holding gains (losses) (net of taxes) on available-for-sale securities classified as short-term investments</t>
  </si>
  <si>
    <t>Net unrealized (losses) gains on securities</t>
  </si>
  <si>
    <t>Derivative instruments designated as cash flow hedges:</t>
  </si>
  <si>
    <t>Changes in fair value of derivatives (net of taxes)</t>
  </si>
  <si>
    <t>Realized loss (gain) reclassification (net of taxes)</t>
  </si>
  <si>
    <t>Net change in derivative instruments designated as cash flow hedges</t>
  </si>
  <si>
    <t>Accumulated other comprehensive (loss) income - pension plans:</t>
  </si>
  <si>
    <t>Transition asset (obligation) (net of taxes)</t>
  </si>
  <si>
    <t>Net actuarial (loss) gain (net of taxes)</t>
  </si>
  <si>
    <t>Net prior service income (net of taxes)</t>
  </si>
  <si>
    <t>Net change in accumulated other comprehensive (loss) income - pension plans (net of taxes)</t>
  </si>
  <si>
    <t>Other comprehensive (loss) income</t>
  </si>
  <si>
    <t>Comprehensive income from continuing operations</t>
  </si>
  <si>
    <t>Consolidated Statements of Comprehensive Income (Parenthetical) - USD ($) $ in Thousands</t>
  </si>
  <si>
    <t>Other Comprehensive Income (Loss), Foreign Currency Translation Adjustment, Tax</t>
  </si>
  <si>
    <t>Tax effect on unrealized holding losses on available for sale securities classified as short-term investments</t>
  </si>
  <si>
    <t>Tax effect on changes in fair value of derivatives</t>
  </si>
  <si>
    <t>Tax effect on realized (gain) loss reclassification</t>
  </si>
  <si>
    <t>Tax effect on transition asset (obligation)</t>
  </si>
  <si>
    <t>Tax effect on net actuarial gain (loss)</t>
  </si>
  <si>
    <t>Tax effect on net prior service income</t>
  </si>
  <si>
    <t>Tax effect on change in accumulated other comprehensive income (loss) - pension</t>
  </si>
  <si>
    <t>Consolidated Balance Sheets - USD ($) $ in Thousands</t>
  </si>
  <si>
    <t>Statement of Financial Position [Abstract]</t>
  </si>
  <si>
    <t>Amount Related To Stock Based Compensation</t>
  </si>
  <si>
    <t>Current Assets</t>
  </si>
  <si>
    <t>Cash and cash equivalents</t>
  </si>
  <si>
    <t>Short-term investments</t>
  </si>
  <si>
    <t>Accounts receivable less allowances</t>
  </si>
  <si>
    <t>Inventories</t>
  </si>
  <si>
    <t>Deferred tax assets</t>
  </si>
  <si>
    <t>Prepaid income tax</t>
  </si>
  <si>
    <t>Prepaid expenses and other current assets</t>
  </si>
  <si>
    <t>Total current assets</t>
  </si>
  <si>
    <t>Property, Plant and Equipment, at Cost</t>
  </si>
  <si>
    <t>Land and buildings</t>
  </si>
  <si>
    <t>Machinery and equipment</t>
  </si>
  <si>
    <t>Office equipment</t>
  </si>
  <si>
    <t>Leasehold improvements</t>
  </si>
  <si>
    <t>Property, plant and equipment, at cost</t>
  </si>
  <si>
    <t>Less accumulated depreciation and amortization</t>
  </si>
  <si>
    <t>Net property, plant and equipment</t>
  </si>
  <si>
    <t>Other Assets</t>
  </si>
  <si>
    <t>Deferred compensation plan investments</t>
  </si>
  <si>
    <t>Other investments</t>
  </si>
  <si>
    <t>Goodwill</t>
  </si>
  <si>
    <t>Intangible assets, net</t>
  </si>
  <si>
    <t>Other assets</t>
  </si>
  <si>
    <t>Total other assets</t>
  </si>
  <si>
    <t>Total assets</t>
  </si>
  <si>
    <t>Current Liabilities</t>
  </si>
  <si>
    <t>Accounts payable</t>
  </si>
  <si>
    <t>Deferred income on shipments to distributors, net</t>
  </si>
  <si>
    <t>Income taxes payable</t>
  </si>
  <si>
    <t>Debt, current</t>
  </si>
  <si>
    <t>Accrued liabilities</t>
  </si>
  <si>
    <t>Total current liabilities</t>
  </si>
  <si>
    <t>Non-current Liabilities</t>
  </si>
  <si>
    <t>Long-term debt</t>
  </si>
  <si>
    <t>Deferred income taxes</t>
  </si>
  <si>
    <t>Deferred compensation plan liability</t>
  </si>
  <si>
    <t>Other non-current liabilities</t>
  </si>
  <si>
    <t>Total non-current liabilities</t>
  </si>
  <si>
    <t>Commitments and contingencies (Note 12)</t>
  </si>
  <si>
    <t xml:space="preserve"> </t>
  </si>
  <si>
    <t>Shareholders' Equity</t>
  </si>
  <si>
    <t>Preferred stock, $1.00 par value, 471,934 shares authorized, none outstanding</t>
  </si>
  <si>
    <t>Common stock, $0.16 2/3 par value, 1,200,000,000 shares authorized, 311,204,926 shares issued and outstanding (311,045,084 on November 2, 2013)</t>
  </si>
  <si>
    <t>Capital in excess of par value</t>
  </si>
  <si>
    <t>Retained earnings</t>
  </si>
  <si>
    <t>Accumulated other comprehensive loss</t>
  </si>
  <si>
    <t>Total shareholders' equity</t>
  </si>
  <si>
    <t>Liabilities and Shareholders' Equity</t>
  </si>
  <si>
    <t>Includes $2,923 and $3,291 related to stock-based compensation at October 31, 2015 and November 1, 2014, respectively.</t>
  </si>
  <si>
    <t>Consolidated Balance Sheets (Parenthetical) - USD ($) $ in Thousands</t>
  </si>
  <si>
    <t>Allowances of accounts receivable</t>
  </si>
  <si>
    <t>Amount related to stock-based compensation</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Shareholders' Equity - USD ($) shares in Thousands, $ in Thousands</t>
  </si>
  <si>
    <t>Total</t>
  </si>
  <si>
    <t>Common Stock</t>
  </si>
  <si>
    <t>Capital in Excess of Par Value</t>
  </si>
  <si>
    <t>Retained Earnings</t>
  </si>
  <si>
    <t>Accumulated Other Comprehensive (Loss) Income</t>
  </si>
  <si>
    <t>Beginning Balance at Nov. 03, 2012</t>
  </si>
  <si>
    <t>Beginning Balance (in shares) at Nov. 03, 2012</t>
  </si>
  <si>
    <t>Net Income</t>
  </si>
  <si>
    <t>Dividends declared and paid</t>
  </si>
  <si>
    <t>Issuance of stock under stock plans and other, net of repurchases</t>
  </si>
  <si>
    <t>Issuance of stock under stock plans and other, net of repurchases (in shares)</t>
  </si>
  <si>
    <t>Tax benefit deficit - stock options</t>
  </si>
  <si>
    <t>Other comprehensive income</t>
  </si>
  <si>
    <t>Common stock repurchased</t>
  </si>
  <si>
    <t>Common stock repurchased (in shares)</t>
  </si>
  <si>
    <t>Ending Balance at Nov. 02, 2013</t>
  </si>
  <si>
    <t>Ending Balance (in shares) at Nov. 02, 2013</t>
  </si>
  <si>
    <t>Adjustments to Additional Paid in Capital, Share-based Compensation, Restricted Stock Unit or Restricted Stock Award, Requisite Service Period Recognition</t>
  </si>
  <si>
    <t>Ending Balance at Nov. 01, 2014</t>
  </si>
  <si>
    <t>Ending Balance (in shares) at Nov. 01, 2014</t>
  </si>
  <si>
    <t>Ending Balance at Oct. 31, 2015</t>
  </si>
  <si>
    <t>Ending Balance (in shares) at Oct. 31, 2015</t>
  </si>
  <si>
    <t>Consolidated Statements of Cash Flows - USD ($) $ in Thousands</t>
  </si>
  <si>
    <t>Cash flows from operating activities:</t>
  </si>
  <si>
    <t>Adjustments to reconcile net income to net cash provided by operations:</t>
  </si>
  <si>
    <t>Depreciation</t>
  </si>
  <si>
    <t>Amortization of intangibles</t>
  </si>
  <si>
    <t>Net Gain on Sale of Product line</t>
  </si>
  <si>
    <t>Gains (Losses) on Extinguishment of Debt</t>
  </si>
  <si>
    <t>Other non-cash activity</t>
  </si>
  <si>
    <t>Excess tax benefit - stock options</t>
  </si>
  <si>
    <t>Change in operating assets and liabilities:</t>
  </si>
  <si>
    <t>Accounts receivable</t>
  </si>
  <si>
    <t>Accounts payable, deferred income and accrued liabilities</t>
  </si>
  <si>
    <t>Other liabilities</t>
  </si>
  <si>
    <t>Total adjustments</t>
  </si>
  <si>
    <t>Net cash provided by operating activities</t>
  </si>
  <si>
    <t>Cash flows from investing:</t>
  </si>
  <si>
    <t>Purchases of short-term available-for-sale investments</t>
  </si>
  <si>
    <t>Maturities of short-term available-for-sale investments</t>
  </si>
  <si>
    <t>Sales of short-term available-for-sale investments</t>
  </si>
  <si>
    <t>Additions to property, plant and equipment, net</t>
  </si>
  <si>
    <t>Proceeds from Divestiture of Businesses</t>
  </si>
  <si>
    <t>Payments for acquisitions, net of cash acquired</t>
  </si>
  <si>
    <t>(Increase) decrease in other assets</t>
  </si>
  <si>
    <t>Net cash used for investing activities</t>
  </si>
  <si>
    <t>Cash flows from financing activities:</t>
  </si>
  <si>
    <t>Proceeds from long-term debt</t>
  </si>
  <si>
    <t>ProceedsFromDerivativeInstruments</t>
  </si>
  <si>
    <t>Payment of senior unsecured notes</t>
  </si>
  <si>
    <t>Term Loan Repayments</t>
  </si>
  <si>
    <t>Dividend payments to shareholders</t>
  </si>
  <si>
    <t>Repurchase of common stock</t>
  </si>
  <si>
    <t>Net proceeds from employee stock plans</t>
  </si>
  <si>
    <t>Contingent consideration payment</t>
  </si>
  <si>
    <t>(Decrease) Increase in other financing activities</t>
  </si>
  <si>
    <t>Net cash (used for) provided by financing activities</t>
  </si>
  <si>
    <t>Effect of exchange rate changes on cash</t>
  </si>
  <si>
    <t>Net (decrease) increase in cash and cash equivalents</t>
  </si>
  <si>
    <t>Cash and cash equivalents at beginning of year</t>
  </si>
  <si>
    <t>Cash and cash equivalents at end of year</t>
  </si>
  <si>
    <t>Description of Business</t>
  </si>
  <si>
    <t>Organization, Consolidation and Presentation of Financial Statements [Abstract]</t>
  </si>
  <si>
    <t>Description of Business Analog Devices, Inc. (Analog Devices or the Company) is a world leader in the design, manufacture and marketing of a broad portfolio of solutions that leverage high-performance analog, mixed-signal and digital signal processing technology, including integrated circuits (ICs), algorithms, software, and subsystems. Since the Company's inception in 1965, it has focused on solving the engineering challenges associated with signal processing in virtually all types of electronic equipment. The Company's signal processing products play a fundamental role in converting, conditioning, and processing real-world phenomena such as temperature, pressure, sound, light, speed and motion into electrical signals to be used in a wide array of electronic devices. As new generations of applications, such as the Internet of Things, evolve, new needs for high-performance analog signal processing and digital signal processing (DSP) technology are generated. The Company focuses on sensing, measurement, and connectivity challenges that apply to a diverse set of customers and markets. The Company combines data converters, amplifiers and linear products, radio frequency (RF) ICs, power management products, sensors based on micro-electro mechanical systems (MEMS) technology and other sensors, and processing products, including DSP, micro controllers and other processors, into technology platforms that the Company adapts to specific customer and market needs, leveraging its engineering investment across a broad base of customers.</t>
  </si>
  <si>
    <t>Summary of Significant Accounting Policies</t>
  </si>
  <si>
    <t>Accounting Policies [Abstract]</t>
  </si>
  <si>
    <t xml:space="preserve"> Summary of Significant Accounting Policies a. Principles of Consolidation The consolidated financial statements include the accounts of the Company and all of its subsidiaries. Upon consolidation, all intercompany accounts and transactions are eliminated. Certain amounts reported in previous years have been reclassified to conform to the presentation for the fiscal year ended October 31, 2015 ( fiscal 2015 ). Such reclassified amounts were immaterial. The Company’s fiscal year is the 52 -week or 53 -week period ending on the Saturday closest to the last day in October. Fiscal 2015 , and the fiscal year ended November 1, 2014 (fiscal 2014) and the fiscal year ended November 2, 2013 (fiscal 2013) were 52 -week periods. On July 22, 2014, the Company completed its acquisition of Hittite Microwave Corporation (Hittite), a company that designed and developed high performance integrated circuits, modules, subsystems and instrumentation for radio frequency, microwave and millimeterwave applications. The total consideration paid to acquire Hittite was approximately $2.4 billion , financed through a combination of existing cash on hand and a 90-day term loan facility of $2.0 billion . The acquisition of Hittite is referred to as the Acquisition. The Consolidated Financial Statements include the financial results of Hittite prospectively from July 22, 2014, the closing date of the Acquisition. See Note 6, Acquisitions , of these notes to Consolidated Financial Statements for further discussion related to the Acquisition. b. Cash, Cash Equivalents and Short-term Investments Cash and cash equivalents are highly liquid investments with insignificant interest rate risk and maturities of ninety days or less at the time of acquisition. Cash, cash equivalents and short-term investments consist primarily of institutional money market funds, corporate obligations such as commercial paper and floating rate notes, bonds and bank time deposits. The Company classifies its investments in readily marketable debt and equity securities as “held-to-maturity,” “available-for-sale” or “trading” at the time of purchase. There were no transfers between investment classifications in any of the fiscal years presented. Held-to-maturity securities, which are carried at amortized cost, include only those securities the Company has the positive intent and ability to hold to maturity. Securities such as bank time deposits, which by their nature are typically held to maturity, are classified as such. The Company’s other readily marketable cash equivalents and short-term investments are classified as available-for-sale. Available-for-sale securities are carried at fair value with unrealized gains and losses, net of related tax, reported in accumulated other comprehensive (loss) income. Adjustments to the fair value of investments classified as available-for-sale are recorded as an increase or decrease in accumulated other comprehensive (loss) income, unless the adjustment is considered an other-than-temporary impairment, in which case the adjustment is recorded as a charge in the statement of income. The Company’s deferred compensation plan investments are classified as trading. See Note 7 for additional information on the Company’s deferred compensation plan investments. There were no cash equivalents or short-term investments classified as trading at October 31, 2015 or November 1, 2014 . The Company periodically evaluates its investments for impairment. There were no other-than-temporary impairments of short-term investments in any of the fiscal years presented. Realized gains or losses on investments are determined based on the specific identification basis and are recognized in nonoperating (income) expense. There were no material net realized gains or losses from the sales of available-for-sale investments during any of the fiscal periods presented. Gross unrealized gains and losses on available-for-sale securities classified as short-term investments at October 31, 2015 and November 1, 2014 were as follows: 2015 2014 Unrealized gains on securities classified as short-term investments $ 233 $ 541 Unrealized losses on securities classified as short-term investments (584 ) (407 ) Net unrealized losses on securities classified as short-term investments $ (351 ) $ 134 Unrealized gains and losses in fiscal years 2015 and 2014 relate to corporate obligations. As of October 31, 2015 , the Company held 76 investment securities, 23 of which were in an unrealized loss position with gross unrealized losses of $0.6 million and an aggregate fair value of $823.4 million . As of November 1, 2014 , the Company held 66 investment securities, 18 of which were in an unrealized loss position with gross unrealized losses of $0.4 million and an aggregate fair value of $694.7 million . These unrealized losses were primarily related to corporate obligations that earn lower interest rates than current market rates. None of these investments have been in a loss position for more than twelve months. As the Company does not intend to sell these investments and it is unlikely that the Company will be required to sell the investments before recovery of their amortized basis, which will be at maturity, the Company does not consider those investments to be other-than-temporarily impaired at October 31, 2015 and November 1, 2014 . The components of the Company’s cash and cash equivalents and short-term investments as of October 31, 2015 and November 1, 2014 were as follows: 2015 2014 Cash and cash equivalents: Cash $ 72,638 $ 117,337 Available-for-sale 807,935 447,968 Held-to-maturity 3,780 3,928 Total cash and cash equivalents $ 884,353 $ 569,233 Short-term investments: Available-for-sale $ 2,144,575 $ 2,297,235 Total short-term investments $ 2,144,575 $ 2,297,235 See Note 2j for additional information on the Company’s cash equivalents and short-term investments. c. Supplemental Cash Flow Statement Information 2015 2014 2013 Cash paid during the fiscal year for: Income taxes $ 142,931 $ 73,067 $ 36,863 Interest $ 25,625 $ 27,931 $ 29,354 d. Inventories Inventories are valued at the lower of cost (first-in, first-out method) or market. The valuation of inventory requires the Company to estimate obsolete or excess inventory as well as inventory that is not of saleable quality. The Company employs a variety of methodologies to determine the net realizable value of its inventory. While a portion of the calculation to record inventory at its net realizable value is based on the age of the inventory and lower of cost or market calculations, a key factor in estimating obsolete or excess inventory requires the Company to estimate the future demand for its products. If actual demand is less than the Company’s estimates, impairment charges, which are recorded to cost of sales, may need to be recorded in future periods. Inventory in excess of saleable amounts is not valued, and the remaining inventory is valued at the lower of cost or market. As of November 1, 2014, approximately $8.8 million of raw materials was classified as non-current and was presented within the consolidated balance sheet as other assets as the Company did not expect this inventory to be sold within one year. This inventory was purchased as part of a planned transition from a principal foundry supplier and was acquired by the Company through the Acquisition. The larger than normal purchase was made to maintain an adequate supply of the raw material for customers, which has a natural life of five to ten years. Inventories at October 31, 2015 and November 1, 2014 were as follows: 2015 2014 Raw materials $ 21,825 $ 47,267 Work in process 261,520 216,765 Finished goods 128,969 103,895 Total inventories $ 412,314 $ 367,927 Non-current inventories $ — $ 8,793 e. Property, Plant and Equipment Property, plant and equipment is recorded at cost less allowances for depreciation. The straight-line method of depreciation is used for all classes of assets for financial statement purposes while both straight-line and accelerated methods are used for income tax purposes. Leasehold improvements are amortized based upon the lesser of the term of the lease or the useful life of the asset. Repairs and maintenance charges are expensed as incurred. Depreciation and amortization are based on the following useful lives: Buildings Up to 25 years Machinery &amp; equipment 3-8 years Office equipment 3-8 years Depreciation expense for property, plant and equipment was $130.1 million , $114.1 million and $110.2 million in fiscal 2015 , 2014 and 2013 , respectively. The Company reviews property, plant and equipment for impairment whenever events or changes in circumstances indicate that the carrying amount of assets may not be recoverable. Recoverability of these assets is determined by comparison of their carrying amount to the future undiscounted cash flows the assets are expected to generate over their remaining economic lives. If such assets are considered to be impaired, the impairment to be recognized in earnings equals the amount by which the carrying value of the assets exceeds their fair value determined by either a quoted market price, if any, or a value determined by utilizing a discounted cash flow technique. If such assets are not impaired, but their useful lives have decreased, the remaining net book value is amortized over the revised useful life. We have not recorded any material impairment charges related to our property, plant and equipment in fiscal 2015 , fiscal 2014 or fiscal 2013 . f. Goodwill and Intangible Assets Goodwill The Company evaluates goodwill for impairment annually as well as whenever events or changes in circumstances suggest that the carrying value of goodwill may not be recoverable. The Company tests goodwill for impairment at the reporting unit level (operating segment or one level below an operating segment) on an annual basis on the first day of the fourth quarter (on or about August 1) or more frequently if indicators of impairment exist. For the Company’s latest annual impairment assessment that occurred on August 2, 2015 , the Company identified its reporting units to be its six operating segments, , which meet the aggregation criteria for one reportable segment. The performance of the test involves a two-step process. The first step of the impairment test involves comparing the fair values of the applicable reporting units with their aggregate carrying values, including goodwill. The Company determines the fair value of its reporting units using the income approach methodology of valuation that includes the discounted cash flow method. If the carrying amount of a reporting unit exceeds the reporting unit’s fair value, the Company performs the second step of the goodwill impairment test to determine the amount of impairment loss. The second step of the goodwill impairment test involves comparing the implied fair value of the affected reporting unit’s goodwill with the carrying value of that reporting unit. There was no impairment of goodwill in any of the fiscal years presented. The Company’s next annual impairment assessment will be performed as of the first day of the fourth quarter of fiscal 2016 unless indicators arise that would require the Company to reevaluate at an earlier date. The following table presents the changes in goodwill during fiscal 2015 and fiscal 2014 : 2015 2014 Balance at beginning of year $ 1,642,438 $ 284,112 Acquisition of Hittite (Note 6) (1) (1,105 ) 1,357,077 Goodwill adjustment related to other acquisitions (2) 3,663 1,337 Foreign currency translation adjustment (8,470 ) (88 ) Balance at end of year $ 1,636,526 $ 1,642,438 (1) Amount in fiscal 2015 represents changes to goodwill as a result of finalizing the acquisition accounting related to the Acquisition. (2) Represents goodwill related to other acquisitions that were not material to the Company on either an individual or aggregate basis. Intangible Assets The Company reviews finite-lived intangible assets for impairment whenever events or changes in circumstances indicate that the carrying value of assets may not be recoverable. Recoverability of these assets is determined by comparison of their carrying value to future undiscounted cash flows the assets are expected to generate over their remaining economic lives. If such assets are considered to be impaired, the impairment to be recognized in earnings equals the amount by which the carrying value of the assets exceeds their fair value determined by either a quoted market price, if any, or a value determined by utilizing a discounted cash flow technique. As of October 31, 2015 and November 1, 2014 , the Company’s finite-lived intangible assets consisted of the following: October 31, 2015 November 1, 2014 Gross Carrying Amount Accumulated Amortization Gross Carrying Amount Accumulated Amortization Customer relationships $ 624,900 $ 88,913 $ 624,900 $ 19,473 Technology-based $ 16,200 $ 5,934 $ 16,200 $ 1,627 Backlog $ 25,500 $ 25,500 $ 25,500 $ 7,154 Total $ 666,600 $ 120,347 $ 666,600 $ 28,254 Amortization expense related to finite-lived intangible assets was $92.1 million , $27.9 million and $0.2 million in fiscal 2015 , 2014 and 2013 , respectively. The remaining amortization expense will be recognized over a weighted average life of approximately 3.9 years . The Company expects annual amortization expense for intangible assets as follows: Fiscal Year Amortization Expense 2016 $ 73,208 2017 $ 73,208 2018 $ 72,149 2019 $ 69,433 2020 $ 69,433 Indefinite-lived intangible assets are tested for impairment on an annual basis on the first day of the fourth quarter (on or about August 1) or more frequently if indicators of impairment exist. The impairment test involves a qualitative assessment on the indefinite-lived intangible assets to determine whether it is more likely-than not that the indefinite-lived intangible asset is impaired. If it is determined that the fair value of the indefinite-lived intangible asset is less than the carrying value, the Company would recognize into earnings the amount by which the carrying value of the assets exceeds the fair value. No impairment of intangible assets resulted from the impairment tests in any of the fiscal years presented. Definite-lived intangible assets, are amortized on a straight-line basis over their estimated useful lives or on an accelerated method of amortization that is expected to reflect the estimated pattern of economic use. IPR&amp;D assets are considered indefinite-lived intangible assets until completion or abandonment of the associated R&amp;D efforts. Upon completion of the projects, the IPR&amp;D assets will be amortized over their estimated useful lives. Indefinite-lived intangible assets consisted of $37.3 million and $33.1 million of IPR&amp;D as of October 31, 2015 and November 1, 2014 , respectively. g. Grant Accounting Certain of the Company’s foreign subsidiaries have received grants from governmental agencies. These grants include capital, employment and research and development grants. Capital grants for the acquisition of property and equipment are netted against the related capital expenditures and amortized as a credit to depreciation expense over the useful life of the related asset. Employment grants, which relate to employee hiring and training, and research and development grants are recognized in earnings in the period in which the related expenditures are incurred by the Company. h. Translation of Foreign Currencies The functional currency for the Company’s foreign sales and research and development operations is the applicable local currency. Gains and losses resulting from translation of these foreign currencies into U.S. dollars are recorded in accumulated other comprehensive (loss) income. Transaction gains and losses and re-measurement of foreign currency denominated assets and liabilities are included in income currently, including those at the Company’s principal foreign manufacturing operations where the functional currency is the U.S. dollar. Foreign currency transaction gains or losses included in other expenses, net, were not material in fiscal 2015 , 2014 or 2013 . i. Derivative Instruments and Hedging Agreements Foreign Exchange Exposure Management — The Company enters into forward foreign currency exchange contracts to offset certain operational and balance sheet exposures from the impact of changes in foreign currency exchange rates. Such exposures result from the portion of the Company’s operations, assets and liabilities that are denominated in currencies other than the U.S. dollar, primarily the Euro; other significant exposures include the Philippine Peso, the Japanese Yen and the British Pound. These foreign currency exchange contracts are entered into to support transactions made in the normal course of business, and accordingly, are not speculative in nature. The contracts are for periods consistent with the terms of the underlying transactions, generally one year or less . Hedges related to anticipated transactions are designated and documented at the inception of the respective hedges as cash flow hedges and are evaluated for effectiveness monthly. Derivative instruments are employed to eliminate or minimize certain foreign currency exposures that can be confidently identified and quantified. As the terms of the contract and the underlying transaction are matched at inception, forward contract effectiveness is calculated by comparing the change in fair value of the contract to the change in the forward value of the anticipated transaction, with the effective portion of the gain or loss on the derivative reported as a component of accumulated other comprehensive (loss) income (OCI) in shareholders’ equity and reclassified into earnings in the same period during which the hedged transaction affects earnings. Any residual change in fair value of the instruments, or ineffectiveness, is recognized immediately in other (income) expense. Additionally, the Company enters into forward foreign currency contracts that economically hedge the gains and losses generated by the re-measurement of certain recorded assets and liabilities in a non-functional currency. Changes in the fair value of these undesignated hedges are recognized in other (income) expense immediately as an offset to the changes in the fair value of the asset or liability being hedged. As of October 31, 2015 and November 1, 2014 , the total notional amount of these undesignated hedges was $57.9 million and $45.2 million , respectively. The fair value of these hedging instruments in the Company’s consolidated balance sheets as of October 31, 2015 and November 1, 2014 was immaterial . Interest Rate Exposure Management — The Company's current and future debt may be subject to interest rate risk. The Company utilizes interest rate derivatives to alter interest rate exposure in an attempt to reduce the effects of these changes. On October 28, 2014 , the Company entered into forward starting interest rate swap transactions to hedge its exposure to the variability in future cash flows due to changes in interest rates for debt issuances expected to occur in the future. Amounts reported in OCI related to these derivatives will be reclassified from OCI to earnings as interest expense is incurred on the forecasted hedged fixed-rate debt, adjusting interest expense to reflect the fixed-rate entered into by the forward starting swaps. These cash flow instruments hedge forecasted interest payments to be made through 2025. These forward starting swaps will be terminated on December 1, 2015 . As of October 31, 2015 and November 1, 2014 , the total notional value of these hedges was $500.0 million . The fair value of these hedges was $32.7 million as of October 31, 2015, included in accrued liabilities, and $1.7 million as of November 1, 2014, included in other assets, in the Company's consolidated balance sheet. On April 24, 2013 , the Company entered into a treasury rate lock agreement with Bank of America. This agreement allowed the Company to lock a 10-year US Treasury rate of 1.7845% through June 14, 2013 for its anticipated issuance of the $500.0 million aggregate principal amount of 2.875% senior unsecured notes due June 1, 2023 (2023 Notes). The Company designated this agreement as a cash flow hedge. On June 3, 2013 , the Company terminated the treasury rate lock simultaneously with the issuance of the 2023 Notes which resulted in a gain of approximately $11.0 million . This gain is being amortized into interest expense over the 10-year term of the 2023 Notes. During fiscal 2015 and fiscal 2014 approximately $1.1 million and $1.1 million , respectively, was amortized from OCI into interest expense and approximately $1.1 million will be amortized from OCI into interest expense within the next 12 months. On June 30, 2009 , the Company entered into interest rate swap transactions related to its outstanding $375.0 million aggregate principal amount of 5.0% senior unsecured notes due July 1, 2014 (the 2014 Notes) where the Company swapped the notional amount of its $375.0 million of fixed rate debt at 5.0% into floating interest rate debt through July 1, 2014 . The Company designated these swaps as fair value hedges. The fair value of the swaps at inception was zero and subsequent changes in the fair value of the interest rate swaps were reflected in the carrying value of the interest rate swaps on the balance sheet. The carrying value of the debt on the balance sheet was adjusted by an equal and offsetting amount. The amounts earned and owed under the swap agreements were accrued each period and were reported in interest expense. There was no ineffectiveness recognized in any of the periods presented. In the second quarter of fiscal 2012, the Company terminated the interest rate swap agreement. The Company received $19.8 million in cash proceeds from the swap termination, which included $1.3 million in accrued interest. The proceeds, net of interest received, are disclosed in cash flows from financing activities in the consolidated statements of cash flows. As a result of the termination, the carrying value of the 2014 Notes was adjusted for the change in the fair value of the interest component of the debt up to the date of the termination of the swap in an amount equal to the fair value of the swap, and was amortized into earnings as a reduction of interest expense over the remaining life of the debt. During fiscal 2013 and 2012, $4.6 million and $5.3 million , respectively, were amortized into earnings as a reduction of interest expense related to the swap termination. This amortization is reflected in the consolidated statements of cash flows within operating activities. During the third quarter of fiscal 2013, in conjunction with the redemption of the 2014 Notes, the Company recognized the remaining $8.6 million in unamortized proceeds received from the termination of the interest rate swap as other, net expense. The market risk associated with the Company’s derivative instruments results from currency exchange rate or interest rate movements that are expected to offset the market risk of the underlying transactions, assets and liabilities being hedged. The counterparties to the agreements relating to the Company’s derivative instruments consist of a number of major international financial institutions with high credit ratings. Based on the credit ratings of the Company’s counterparties as of October 31, 2015 , nonperformance is not perceived to be a material risk. Furthermore, none of the Company’s derivatives are subject to collateral or other security arrangements and none contain provisions that are dependent on the Company’s credit ratings from any credit rating agency. While the contract or notional amounts of derivative financial instruments provide one measure of the volume of these transactions, they do not represent the amount of the Company’s exposure to credit risk. The amounts potentially subject to credit risk (arising from the possible inability of counterparties to meet the terms of their contracts) are generally limited to the amounts, if any, by which the counterparties’ obligations under the contracts exceed the obligations of the Company to the counterparties. As a result of the above considerations, the Company does not consider the risk of counterparty default to be significant. The Company records the fair value of its derivative financial instruments in its consolidated financial statements in other current assets, other assets or accrued liabilities, depending on their net position, regardless of the purpose or intent for holding the derivative contract. Changes in the fair value of the derivative financial instruments are either recognized periodically in earnings or in shareholders’ equity as a component of OCI. Changes in the fair value of cash flow hedges are recorded in OCI and reclassified into earnings when the underlying contract matures. Changes in the fair values of derivatives not qualifying for hedge accounting or the ineffective portion of designated hedges are reported in earnings as they occur. The total notional amounts of forward foreign currency derivative instruments designated as hedging instruments of cash flow hedges denominated in Euros, British Pounds, Philippine Pesos and Japanese Yen as of October 31, 2015 and November 1, 2014 was $163.9 million and $183.5 million , respectively. The fair values of forward foreign currency derivative instruments designated as hedging instruments in the Company’s consolidated balance sheets as of October 31, 2015 and November 1, 2014 were as follows: Fair Value At Balance Sheet Location October 31, 2015 November 1, 2014 Forward foreign currency exchange contracts Accrued liabilities $ 3,091 $ 10,584 For information on the unrealized holding gains (losses) on derivatives included in and reclassified out of accumulated other comprehensive income into the consolidated statement of income related to forward foreign currency exchange contracts, see Note 2o, Accumulated Other Comprehensive (Loss) Income . The Company estimates that $1.8 million of forward foreign currency derivative instruments included in OCI will be reclassified into earnings within the next 12 months. There was no material ineffectiveness during the fiscal years ended October 31, 2015 and November 1, 2014 . All of the Company’s derivative financial instruments are eligible for netting arrangements that allow the Company and its counterparties to net settle amounts owed to each other. Derivative assets and liabilities that can be net settled under these arrangements have been presented in the Company's consolidated balance sheet on a net basis. As of October 31, 2015 and November 1, 2014 , none of the netting arrangements involved collateral. The following table presents the gross amounts of the Company's derivative assets and liabilities and the net amounts recorded in our consolidated balance sheet as of October 31, 2015 and November 1, 2014 : October 31, 2015 November 1, 2014 Gross amount of recognized liabilities $ (3,896 ) $ (10,736 ) Gross amounts of recognized assets offset in the consolidated balance sheet 813 643 Net liabilities presented in the consolidated balance sheet $ (3,083 ) $ (10,093 ) j. Fair Value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The tables below, set forth by level, presents the Company’s financial assets and liabilities, excluding accrued interest components, that were accounted for at fair value on a recurring basis as of October 31, 2015 and November 1, 2014 . The tables exclude cash on hand and assets and liabilities that are measured at historical cost or any basis other than fair value. As of October 31, 2015 and November 1, 2014 , the Company held $76.4 million and $121.3 million , respectively, of cash and held-to-maturity investments that were excluded from the tables below. October 31, 2015 Fair Value measurement at Reporting Date using: Quoted Prices in Active Markets for Identical Assets (Level 1) Significant Other Observable Inputs (Level 2) Significant Other Unobservable Inputs (Level 3) Total Assets Cash equivalents: Available-for-sale: Institutional money market funds $ 198,853 $ — $ — $ 198,853 Corporate obligations (1) — 609,082 — 609,082 Short - term investments: Available-for-sale: Securities with one year or less to maturity: Corporate obligations (1) — 1,899,374 — 1,899,374 Floating rate notes, issued at par — 99,648 — 99,648 Floating rate notes (1) — 145,553 — 145,553 Other assets: Deferred compensation investments 24,124 — — 24,124 Total assets measured at fair value $ 222,977 $ 2,753,657 $ — $ 2,976,634 Liabilities Contingent consideration — — 2,843 2,843 Forward foreign currency exchange contracts (2) — 3,083 — 3,083 Interest rate swap agreements — 32,737 — 32,737 Total liabilities measured at fair value $ — $ 35,820 $ 2,843 $ 38,663 (1) The amortized cost of the Company’s investments classified as available-for-sale as of October 31, 2015 was $2.6 billion . (2) The Company has netting arrangements by counterparty with respect to derivative contracts. See Note 2i, Derivative Instruments and Hedging Agreements , for more information related to the Company's master netting arrangements. November 1, 2014 Fair Value measurement at Reporting Date using: Quoted Prices in Active Markets for Identical Assets (Level 1) Significant Other Observable Inputs (Level 2) Significant Other Unobservable Inputs (Level 3) Total Assets Cash equivalents: Available-for-sale: Institutional money market funds $ 178,067 $ — $ — $ 178,067 Corporate obligations (1) — 269,901 — 269,901 Short - term investments: Available-for-sale: Securities with one year or less to maturity: Corporate obligations (1) — 2,122,120 — 2,122,120 Floating rate notes, issued at par — 85,061 — 85,061 Floating rate notes (1) — 50,010 — 50,010 Securities with greater than one year to maturity: Floating rate notes, issued at par — 40,044 — 40,044 Other assets: Deferred compensation investments 21,393 — — 21,393 Interest rate swap agreements — 1,723 — 1,723 Total assets measured at fair value $ 199,460 $ 2,568,859 $ — $ 2,768,319 Liabilities Contingent consideration — — 4,806 4,806 Forward foreign currency exchange contracts (2) — 10,093 — 10,093 Total liabilities measured at fair value $ — $ 10,093 $ 4,806 $ 14,899 (1) The amortized cost of the Company’s investments classified as available-for-sale as of November 1, 2014 was $2.3 billion . (2) The Company has master netting arrangements by counterparty with respect to derivative contracts. See Note 2i, Derivative Instruments and Hedging Agreements , for more information related to the Company's master netting arrangements. The following methods and assumptions were used by the Company in estimating its fair value disclosures for financial instruments: Cash equivalents and short-term investments — These investments are adjusted to fair value based on quoted market prices or are determined using a yield curve model based on current market rates. Deferred compensation plan investments — The fair value of these mutual fund, money market fund and equity investments are based on quoted market prices. Forward foreign currency exchange contracts — The estimated fair value of forward foreign currency exchange contracts, which includes derivatives that are accounted</t>
  </si>
  <si>
    <t>Stock-Based Compensation and Shareholders' Equity</t>
  </si>
  <si>
    <t>Disclosure of Compensation Related Costs, Share-based Payments [Abstract]</t>
  </si>
  <si>
    <t>Stock-Based Compensation and Shareholders’ Equity Equity Compensation Plans The Company grants, or has granted, stock options and other stock and stock-based awards under the Company's Amended and Restated 2006 Stock Incentive Plan (2006 Plan). This plan was originally approved by shareholders on March 14, 2006, and shareholders subsequently approved the amended and restated 2006 Plan in March 2014. The 2006 Plan provides for the grant of up to 34 million shares of the Company’s common stock, plus such number of additional shares that were subject to outstanding options under the Company’s previous equity compensation plans that have not been issued because the applicable option award subsequently terminates or expires without being exercised. The 2006 Plan provides for the grant of incentive stock options intended to qualify under Section 422 of the Internal Revenue Code of 1986, as amended, non-statutory stock options, stock appreciation rights, restricted stock, restricted stock units and other stock-based awards. Employees, officers, directors, consultants and advisors of the Company and its subsidiaries are eligible to be granted awards under the 2006 Plan. No award may be made under the 2006 Plan after March 12, 2021, but awards previously granted may extend beyond that date. The Company will not grant further equity awards under any previous equity compensation plans. While the Company may grant to employees options that become exercisable at different times or within different periods, the Company has generally granted to employees options that vest over five years and become exercisable in annual installments of 20% on each of the first, second, third, fourth and fifth anniversaries of the date of grant. The maximum contractual term of all options is ten years . In addition, the Company has granted to employees restricted stock units that generally vest in one installment on the third anniversary of the grant date. As of October 31, 2015 , a total of 17.0 million common shares were available for future grant under the 2006 Plan and 31.9 million common shares were reserved for issuance under the 2006 Plan and the Company's previous equity compensation plans. Stock-based compensation is measured at the grant date based on the grant-date fair value of the awards ultimately expected to vest, and is recognized as an expense on a straight-line basis over the vesting period, which is generally five years for stock options and three years for restricted stock units. Determining the amount of stock-based compensation to be recorded requires the Company to develop estimates used in calculating the grant-date fair value of stock options. Hittite Replacement Awards In connection with the Acquisition, the Company issued equity awards to certain Hittite employees in replacement of Hittite equity awards that were canceled at closing. The replacement awards consisted of approximately 0.7 million restricted stock units with a weighted average grant date fair value of $48.20 . The terms and intrinsic value of these awards were substantially the same as the canceled Hittite awards. The fair value of the replaced awards associated with services rendered through the date of Acquisition was recognized as a component of the total estimated acquisition consideration, and the remaining fair value of the replaced awards associated with post Acquisition services will be recognized as an expense on a straight-line basis over the remaining vesting period. Modification of Awards The Company has from time to time modified the terms of its equity awards to employees and directors. The modifications made to the Company’s equity awards in fiscal 2015, 2014 and 2013 did not result in significant incremental compensation costs, either individually or in the aggregate. Grant-Date Fair Value The Company uses the Black-Scholes valuation model to calculate the grant-date fair value of stock option awards and the Monte Carlo simulation model to calculate the grant-date fair value of market-based restricted stock units. The use of these valuation models requires the Company to make estimates and assumptions, such as expected volatility, expected term, risk-free interest rate, expected dividend yield and forfeiture rates. The grant-date fair value of restricted stock units with only a service condition represents the value of the Company's common stock on the date of grant, reduced by the present value of dividends expected to be paid on the Company's common stock prior to vesting. Information pertaining to the Company’s stock option awards and the related estimated weighted-average assumptions to calculate the fair value of stock options using the Black-Scholes valuation model granted is as follows: Stock Options 2015 2014 2013 Options granted (in thousands) 1,954 2,240 2,407 Weighted-average exercise price $57.20 $51.52 $46.40 Weighted-average grant-date fair value $10.38 $8.74 $7.38 Assumptions: Weighted-average expected volatility 25.9 % 24.9 % 24.6 % Weighted-average expected term (in years) 5.3 5.3 5.4 Weighted-average risk-free interest rate 1.6 % 1.7 % 1.0 % Weighted-average expected dividend yield 2.8 % 2.9 % 2.9 % The Company utilizes the Monte Carlo simulation valuation model to value these market-based restricted stock units. The Monte Carlo simulation model utilizes multiple input variables that determine the probability of satisfying the performance conditions stipulated in the award grant and calculates the fair market value for the market-based restricted stock units granted. The Monte Carlo simulation model also uses stock price volatility and other variables to estimate the probability of satisfying the performance conditions, including the possibility that the market condition may not be satisfied, and the resulting fair value of the award. Information pertaining to the Company's market-based restricted stock units and the related estimated assumptions used to calculate the fair value of market-based restricted stock units granted using the Monte Carlo simulation model is as follows: Market-based Restricted Stock Units 2015 2014 Units granted (in thousands) 75 86 Grant-date fair value $55.67 $50.79 Assumptions: Historical stock price volatility 20.0 % 23.2 % Risk-free interest rate 1.1 % 0.8 % Expected dividend yield 2.8 % 2.8 % Market-based restricted stock units were not granted during fiscal 2013 . Expected volatility — The Company is responsible for estimating volatility and has considered a number of factors, including third-party estimates. The Company currently believes that the exclusive use of implied volatility results in the best estimate of the grant-date fair value of employee stock options because it reflects the market’s current expectations of future volatility. In evaluating the appropriateness of exclusively relying on implied volatility, the Company concluded that: (1) options in the Company’s common stock are actively traded with sufficient volume on several exchanges; (2) the market prices of both the traded options and the underlying shares are measured at a similar point in time to each other and on a date close to the grant date of the employee share options; (3) the traded options have exercise prices that are both near-the-money and close to the exercise price of the employee share options; and (4) the remaining maturities of the traded options used to estimate volatility are at least one year. The Company utilizes historical volatility as an input variable of the Monte Carlo simulation to estimate the grant date fair value of market-based restricted stock units. The market performance measure of these awards is based upon the interaction of multiple peer companies. Given the Company is required to use consistent statistical properties in the Monte Carlo simulation and implied volatility is not available across the population, historical volatility must be used. Expected term — The Company uses historical employee exercise and option expiration data to estimate the expected term assumption for the Black-Scholes grant-date valuation. The Company believes that this historical data is currently the best estimate of the expected term of a new option, and that generally its employees exhibit similar exercise behavior. Risk-free interest rate — The yield on zero-coupon U.S. Treasury securities for a period that is commensurate with the expected term assumption is used as the risk-free interest rate. Expected dividend yield — Expected dividend yield is calculated by annualizing the cash dividend declared by the Company’s Board of Directors for the current quarter and dividing that result by the closing stock price on the date of grant. Until such time as the Company’s Board of Directors declares a cash dividend for an amount that is different from the current quarter’s cash dividend, the current dividend will be used in deriving this assumption. Cash dividends are not paid on options, restricted stock or restricted stock units. Stock-Based Compensation Expense The amount of stock-based compensation expense recognized during a period is based on the value of the awards that are ultimately expected to vest. Forfeitures are estimated at the time of grant and revised, if necessary, in subsequent periods if actual forfeitures differ from those estimates. The term “forfeitures” is distinct from “cancellations” or “expirations” and represents only the unvested portion of the surrendered stock-based award. Based on an analysis of its historical forfeitures, the Company has applied an annual forfeiture rate of 4.7% to all unvested stock-based awards as of October 31, 2015 . This analysis will be re-evaluated quarterly and the forfeiture rate will be adjusted as necessary. Ultimately, the actual expense recognized over the vesting period will only be for those options that vest. Additional paid-in-capital (APIC) Pool The APIC pool represents the excess tax benefits related to share-based compensation that are available to absorb future tax deficiencies. If the amount of future tax deficiencies is greater than the available APIC pool, the Company records the excess as income tax expense in its consolidated statements of income. For fiscal 2015 and fiscal 2014, the Company had a sufficient APIC pool to cover any tax deficiencies recorded and as a result, these deficiencies did not affect its results of operations. During fiscal 2013 , the Company recognized an immaterial amount of income tax expense resulting from tax shortfalls related to share-based compensation in its consolidated statements of income. Stock-Based Compensation Activity A summary of the activity under the Company’s stock option plans as of October 31, 2015 and changes during the fiscal year then ended is presented below: Options Outstanding (in thousands) Weighted- Average Exercise Price Per Share Weighted- Average Remaining Contractual Term in Years Aggregate Options outstanding November 1, 2014 14,184 $37.20 Options granted 1,954 $57.20 Options exercised (3,754 ) $32.85 Options forfeited (178 ) $47.12 Options expired (25 ) $36.55 Options outstanding at October 31, 2015 12,181 $41.60 6.1 $223,968 Options exercisable at October 31, 2015 6,443 $34.11 4.3 $166,673 Options vested or expected to vest at October 31, 2015 (1) 11,744 $41.21 6.0 $220,557 (1) In addition to the vested options, the Company expects a portion of the unvested options to vest at some point in the future. The number of options expected to vest is calculated by applying an estimated forfeiture rate to the unvested options. The total intrinsic value of options exercised (i.e. the difference between the market price at exercise and the price paid by the employee to exercise the options) during fiscal 2015 , 2014 and 2013 was $99.2 million , $130.6 million and $128.4 million , respectively, and the total amount of proceeds received by the Company from exercise of these options during fiscal 2015 , 2014 and 2013 was $122.6 million , $200.1 million and $306.3 million , respectively. A summary of the Company’s restricted stock unit award activity as of October 31, 2015 and changes during the fiscal year then ended is presented below: Restricted Stock Units Outstanding (in thousands) Weighted- Average Grant- Date Fair Value Per Share Restricted stock units outstanding at November 1, 2014 3,188 $43.46 Units granted 818 $52.25 Restrictions lapsed (1,151 ) $39.72 Forfeited (157 ) $45.80 Restricted stock units outstanding at October 31, 2015 2,698 $47.59 As of October 31, 2015 , there was $108.8 million of total unrecognized compensation cost related to unvested share-based awards comprised of stock options and restricted stock units. That cost is expected to be recognized over a weighted-average period of 1.3 years. The total grant-date fair value of shares that vested during fiscal 2015 , 2014 and 2013 was approximately $65.6 million , $57.4 million and $63.9 million , respectively. Common Stock Repurchase Program The Company’s common stock repurchase program has been in place since August 2004 . In the aggregate, the Board of Directors have authorized the Company to repurchase $5.6 billion of the Company’s common stock under the program. Under the program, the Company may repurchase outstanding shares of its common stock from time to time in the open market and through privately negotiated transactions. Unless terminated earlier by resolution of the Company’s Board of Directors, the repurchase program will expire when the Company has repurchased all shares authorized under the program. As of October 31, 2015 , the Company had repurchased a total of approximately 140.7 million shares of its common stock for approximately $5.0 billion under this program. An additional $544.5 million remains available for repurchase of shares under the current authorized program. The repurchased shares are held as authorized but unissued shares of common stock. The Company also, from time to time, repurchases shares in settlement of employee minimum tax withholding obligations due upon the vesting of restricted stock units or the exercise of stock options. The withholding amount is based on the employees minimum statutory withholding requirement. Any future common stock repurchases will be dependent upon several factors, including the Company's financial performance, outlook, liquidity and the amount of cash the Company has available in the United States. Preferred Stock The Company has 471,934 authorized shares of $1.00 par value preferred stock, none of which is issued or outstanding. The Board of Directors is authorized to fix designations, relative rights, preferences and limitations on the preferred stock at the time of issuance.</t>
  </si>
  <si>
    <t>Industry, Segment and Geographic Information</t>
  </si>
  <si>
    <t>Segment Reporting [Abstract]</t>
  </si>
  <si>
    <t>Industry, Segment and Geographic Information The Company operates and tracks its results in one reportable segment based on the aggregation of six operating segments. The Company designs, develops, manufactures and markets a broad range of integrated circuits (ICs). The Chief Executive Officer has been identified as the Company's Chief Operating Decision Maker. The Company has determined that all of the Company's operating segments share the following similar economic characteristics, and therefore meet the criteria established for operating segments to be aggregated into one reportable segment, namely: • The primary source of revenue for each operating segment is the sale of integrated circuits. • The integrated circuits sold by each of the Company's operating segments are manufactured using similar semiconductor manufacturing processes and raw materials in either the Company’s own production facilities or by third-party wafer fabricators using proprietary processes. • The Company sells its products to tens of thousands of customers worldwide. Many of these customers use products spanning all operating segments in a wide range of applications. • The integrated circuits marketed by each of the Company's operating segments are sold globally through a direct sales force, third-party distributors, independent sales representatives and via our website to the same types of customers. All of the Company's operating segments share a similar long-term financial model as they have similar economic characteristics. The causes for variation in operating and financial performance are the same among the Company's operating segments and include factors such as (i) life cycle and price and cost fluctuations, (ii) number of competitors, (iii) product differentiation and (iv) size of market opportunity. Additionally, each operating segment is subject to the overall cyclical nature of the semiconductor industry. Lastly, the number and composition of employees and the amounts and types of tools and materials required for production of products are similar for each operating segment. Revenue Trends by End Market The following table summarizes revenue by end market. The categorization of revenue by end market is determined using a variety of data points including the technical characteristics of the product, the “sold to” customer information, the “ship to” customer information and the end customer product or application into which the Company’s product will be incorporated. As data systems for capturing and tracking this data evolve and improve, the categorization of products by end market can vary over time. When this occurs, the Company reclassifies revenue by end market for prior periods. Such reclassifications typically do not materially change the sizing of, or the underlying trends of results within, each end market. 2015 2014 2013 Revenue % of Y/Y% Revenue % of Revenue % of Total Product Revenue Industrial $ 1,496,198 44 % 11 % $ 1,343,255 47 % $ 1,220,141 46 % Automotive 526,124 15 % — % 525,712 18 % 483,771 18 % Consumer 729,965 21 % 123 % 327,223 11 % 401,368 15 % Communications 682,805 20 % 2 % 668,583 23 % 528,409 20 % Total Revenue $ 3,435,092 100 % 20 % $ 2,864,773 100 % $ 2,633,689 100 % ________________ * The sum of the individual percentages does not equal the total due to rounding. Geographic Information Revenue by geographic region is based upon the primary location of the Company's customers' design activity for its products. In fiscal years 2015 , 2014 and 2013 , the predominant countries comprising “Rest of North and South America” are Canada and Mexico; the predominant countries comprising “Europe” are Germany, Sweden, France and the United Kingdom; and the predominant countries comprising “Rest of Asia” are South Korea and Taiwan. 2015 2014 2013 Revenue United States $ 1,325,279 $ 821,554 $ 821,269 Rest of North and South America 97,189 96,957 99,215 Europe 939,230 924,477 840,585 Japan 319,569 308,054 292,804 China 511,365 459,260 349,575 Rest of Asia 242,460 254,471 230,241 Subtotal all foreign countries 2,109,813 2,043,219 1,812,420 Total revenue $ 3,435,092 $ 2,864,773 $ 2,633,689 Property, plant and equipment United States $ 253,417 $ 255,473 $ 201,957 Ireland 173,703 167,359 124,227 Philippines 195,662 180,586 165,815 All other countries 21,328 19,004 16,172 Subtotal all foreign countries 390,693 366,949 306,214 Total property, plant and equipment $ 644,110 $ 622,422 $ 508,171</t>
  </si>
  <si>
    <t>Special Charges</t>
  </si>
  <si>
    <t>Restructuring and Related Activities [Abstract]</t>
  </si>
  <si>
    <t>Special Charges The Company monitors global macroeconomic conditions on an ongoing basis and continues to assess opportunities for improved operational effectiveness and efficiency, as well as a better alignment of expenses with revenues. As a result of these assessments, the Company has undertaken various restructuring actions over the past several years. These actions are described below. The following tables display the special charges taken for ongoing actions and a roll-forward from November 3, 2012 to October 31, 2015 of the employee separation and exit cost accruals established related to these actions. Statement of Income Reduction of Operating Costs Workforce reductions 29,848 Total Fiscal 2013 Charges $ 29,848 Workforce reductions 37,873 Facility closure costs 459 Non-cash impairment charge 433 Change in estimate (1,443 ) Total Fiscal 2014 Charges $ 37,322 Accrued Restructuring Reduction of Operating Costs Balance at November 3, 2012 $ 2,993 Fiscal 2013 special charges 29,848 Severance payments (12,907 ) Effect of foreign currency on accrual 21 Balance at November 2, 2013 $ 19,955 Fiscal 2014 special charges 37,322 Severance payments (16,790 ) Effect of foreign currency on accrual 16 Balance at November 1, 2014 $ 40,503 Severance payments (33,220 ) Facility closure costs (459 ) Non-cash impairment charge (433 ) Effect of foreign currency on accrual (514 ) Balance at October 31, 2015 $ 5,877 During fiscal 2013, the Company recorded special charges of approximately $29.8 million for severance and fringe benefit costs in accordance with its ongoing benefit plan or statutory requirements at foreign locations for 235 engineering and SMG&amp;A employees. The Company terminated the employment of all employees associated with this action. During fiscal 2014, the Company recorded special charges of approximately $37.3 million . These special charges included $37.9 million for severance and fringe benefit costs in accordance with the Company's ongoing benefit plan or statutory requirements at foreign locations for 341 manufacturing, engineering and SMG&amp;A employees; $0.5 million for lease obligations costs for facilities that the Company ceased using during the fourth quarter of fiscal 2014; and $0.4 million for the impairment of assets that have no future use located at closed facilities. In addition, the Company reversed approximately $ 1.4 million of its severance accrual related to charges taken in fiscal 2013 primarily due to severance costs being lower than the Company's estimates. The Company terminated the employment of all employees associated with this action.</t>
  </si>
  <si>
    <t>Acquisitions</t>
  </si>
  <si>
    <t>Business Combinations [Abstract]</t>
  </si>
  <si>
    <t>Acquisitions Hittite Microwave Corporation On July 22, 2014 , the Company completed its acquisition of Hittite, a company that designed and developed high performance integrated circuits, modules, subsystems and instrumentation for radio frequency, microwave and millimeterwave applications. The total consideration paid to acquire Hittite was approximately $2.4 billion , financed through a combination of existing cash on hand and a 90-day term loan facility of $2.0 billion . The Acquisition is expected to expand the Company’s technology position in high performance signal processing solutions and drive growth in key markets. The Company completed the Acquisition through a cash tender offer (the Offer) by BBAC Corp., a wholly-owned subsidiary of the Company, for all of the outstanding shares of common stock, par value $0.01 per share, of Hittite at a purchase price of $78.00 per share, net to the seller in cash, without interest, less any applicable withholding taxes. After completion of the Offer, BBAC Corp. merged with and into Hittite, with Hittite continuing as the surviving corporation and a wholly-owned subsidiary of the Company. The results of operations of Hittite from July 22, 2014 (the Acquisition Date) are included in the Company’s consolidated statements of income for fiscal 2015 and fiscal 2014. The amount of revenue and earnings attributable to Hittite included in the Company's consolidated statements of income for fiscal 2014 was immaterial. The Acquisition date fair value of the consideration transferred in the Acquisition consisted of the following: (in thousands) Cash consideration $2,424,446 Fair value of replacement share-based awards 6,541 Total estimated purchase price $ 2,430,987 Hittite Replacement Awards — In connection with the Acquisition, the Company issued equity awards to certain Hittite employees in replacement of Hittite equity awards that were canceled at closing. The replacement awards consisted of approximately 0.7 million restricted stock units with a weighted average grant date fair value of $48.20 . The grant-date fair value of the restricted stock units represents the value of the Company’s common stock on the date of grant, reduced by the present value of dividends expected to be paid on the Company’s common stock prior to vesting. The terms and the intrinsic value of these awards were substantially the same as the canceled Hittite awards. The $6.5 million noted in the table above represents the portion of the fair value of the replacement awards associated with services rendered though the Acquisition Date and have been included as a component of the total estimated purchase price. During fiscal 2015, the Company completed the acquisition accounting for the Acquisition. The following is a summary of the amounts recognized in the accounting for the Acquisition: (in thousands) Cash and cash equivalents $ 480,742 Marketable securities 28,008 Accounts receivable (a) 36,991 Inventories 115,377 Prepaid expenses and other assets 24,088 Property, plant and equipment 50,726 Deferred tax assets 2,242 Intangible assets (Note 2f) 666,400 Goodwill (Note 2f) 1,355,972 Total assets $ 2,760,546 Assumed liabilities 52,876 Deferred tax liabilities 276,683 Total estimated purchase price $ 2,430,987 ____________ (a) The fair value of accounts receivable was $37.0 million , with the gross contractual amount being $37.3 million , of which the Company estimates that $0.3 million is uncollectible. Of the $666.4 million of acquired intangible assets, $0.9 million was recorded as in-process research and development (IPR&amp;D) assets at estimated fair value on the Acquisition Date. The IPR&amp;D assets acquired are being capitalized until the technology is commercially available for their intended uses at which point the assets will be amortized over their estimated useful lives. The amortizable intangible assets acquired consisted of the following, which are being amortized on a straight-line basis over their estimated useful lives. Fair Value (in thousands) Weighted Average Useful Lives (in Years) Technology-based $ 15,100 4 Backlog 25,500 1 Customer relationships 624,900 9 Total amortizable intangible assets $ 665,500 9 The goodwill recognized is attributable to synergies which are expected to enhance and expand the Company’s overall product portfolio and opportunities in new markets, future technologies that have yet to be determined and Hittite’s assembled workforce. Future technologies do not meet the criteria for recognition separately from goodwill because they are part of future development and growth of the business. There were no significant contingencies assumed as part of the Acquisition. The Company recognized $50.9 million of transaction-related costs, including legal, accounting, severance, debt financing, interest and other related fees, of which approximately $9.7 million and $41.2 million were expensed in fiscal 2015 and fiscal 2014, respectively. Approximately $9.7 million of these costs are included in the consolidated statements of income in operating expenses within SMG&amp;A expenses for fiscal 2015. Approximately $33.3 million of these costs are included in the consolidated statements of income in operating expenses within SMG&amp;A expenses for fiscal 2014, and approximately $7.9 million of these costs are included in the consolidated statements of income within nonoperating expenses for fiscal 2014. The following unaudited pro forma consolidated financial information presents the Company's combined results of operations after giving effect to the Acquisition and assumes that the Acquisition, which closed on July 22, 2014 , was completed on November 4, 2012 (the first day of the Company’s fiscal 2013). The pro forma consolidated financial information has been calculated after applying the Company’s accounting policies and includes adjustments for amortization expense of acquired intangible assets, transaction-related costs, a step-up in the value of acquired inventory and property, plant and equipment, and interest expense for the debt incurred to fund the Acquisition, together with the consequential tax effects. These pro forma results have been prepared for comparative purposes only and do not purport to be indicative of the operating results of the Company that would have been achieved had the Acquisition actually taken place on November 4, 2012. In addition, these results are not intended to be a projection of future results and do not reflect events that may occur after the Acquisition, including but not limited to revenue enhancements, cost savings or operating synergies that the combined Company may achieve as a result of the Acquisition. (thousands, except per share data) 2014 2013 Revenue $ 3,075,468 $ 2,907,504 Net income $ 778,049 $ 641,217 Basic net income per common share $ 2.48 $ 2.08 Diluted net income per common share $ 2.44 $ 2.04 Other Acquisitions The Company has not provided pro forma results of operations for any other acquisitions completed in fiscal years 2015, 2014 or 2013 herein as they were not material to the Company on either an individual or an aggregate basis. The Company included the results of operations of each acquisition in its consolidated statement of income from the date of each acquisition.</t>
  </si>
  <si>
    <t>Deferred Compensation Plan Investments</t>
  </si>
  <si>
    <t>Deferred Compensation Plan Investments [Abstract]</t>
  </si>
  <si>
    <t>Deferred Compensation Plan Investments Investments in The Analog Devices, Inc. Deferred Compensation Plan (the Deferred Compensation Plan) are classified as trading. The components of the investments as of October 31, 2015 and November 1, 2014 were as follows: 2015 2014 Money market funds $ 3,659 $ 2,567 Mutual funds 20,465 18,826 Total Deferred Compensation Plan investments $ 24,124 $ 21,393 The fair values of these investments are based on published market quotes on October 31, 2015 and November 1, 2014 , respectively. Adjustments to the fair value of, and income pertaining to, Deferred Compensation Plan investments are recorded in operating expenses. Gross realized and unrealized gains and losses from trading securities were not material in fiscal 2015 , fiscal 2014 or fiscal 2013 . The Company has recorded a corresponding liability for amounts owed to the Deferred Compensation Plan participants (see Note 10). These investments are specifically designated as available to the Company solely for the purpose of paying benefits under the Deferred Compensation Plan. However, in the event the Company became insolvent, the investments would be available to all unsecured general creditors.</t>
  </si>
  <si>
    <t>Other Investments</t>
  </si>
  <si>
    <t>Investments, Debt and Equity Securities [Abstract]</t>
  </si>
  <si>
    <t>Other Investments Other investments consist of equity securities, interests in venture capital funds and other long-term investments. Investments are stated at fair value, which is based on market quotes or are accounted for using the equity or cost method of accounting, depending on the nature of the investment, as appropriate. Realized gains and losses from equity method investments are reflected in nonoperating (income) expense based upon the Company's ownership share of the investee's financial results. Realized gains or losses on cost-method investments are determined based on the specific identification basis and are recognized in nonoperating (income) expense. There were no other-than-temporary impairments recognized in any of the fiscal periods presented. There were no material net realized gains or losses from other investments during fiscal 2015, fiscal 2014 and fiscal 2013 . There were no material net unrealized gains or losses on securities classified as other investments as of October 31, 2015 and November 1, 2014 .</t>
  </si>
  <si>
    <t>Accrued Liabilities</t>
  </si>
  <si>
    <t>Payables and Accruals [Abstract]</t>
  </si>
  <si>
    <t>Accrued Liabilities Accrued liabilities at October 31, 2015 and November 1, 2014 consisted of the following: 2015 2014 Accrued compensation and benefits $ 125,500 $ 101,307 Interest rate swap (Note 2i) 32,737 — Special charges (Note 5) 5,877 40,503 Other 85,481 87,074 Total accrued liabilities $ 249,595 $ 228,884</t>
  </si>
  <si>
    <t>Deferred Compensation Plan Liability</t>
  </si>
  <si>
    <t>Deferred Compensation Liability [Abstract]</t>
  </si>
  <si>
    <t>Deferred Compensation Plan Liability The deferred compensation plan liability relates to obligations due under the Deferred Compensation Plan. The Deferred Compensation Plan allows certain members of management and other highly-compensated employees and non-employee directors to defer receipt of all or any portion of their compensation. The balance represents Deferred Compensation Plan participant accumulated deferrals and earnings thereon since the inception of the Deferred Compensation Plan net of withdrawals. The Company’s liability under the Deferred Compensation Plan is an unsecured general obligation of the Company.</t>
  </si>
  <si>
    <t>Lease Commitments</t>
  </si>
  <si>
    <t>Leases [Abstract]</t>
  </si>
  <si>
    <t>Lease Commitments The Company leases certain facilities, equipment and software under various operating leases that expire at various dates through 2022 . The lease agreements frequently include renewal and escalation clauses and require the Company to pay taxes, insurance and maintenance costs. Total rental expense under operating leases was approximately $51.8 million in fiscal 2015 , $51.0 million in fiscal 2014 and $49.0 million in fiscal 2013 . The following is a schedule of future minimum rental payments required under long-term operating leases at October 31, 2015 : Operating Fiscal Years Leases 2016 $ 21,780 2017 16,305 2018 8,670 2019 4,172 2020 3,298 Later Years 5,263 Total $ 59,488</t>
  </si>
  <si>
    <t>Commitments and Contingencies</t>
  </si>
  <si>
    <t>Commitments and Contingencies Disclosure [Abstract]</t>
  </si>
  <si>
    <t>Commitments and Contingencies From time to time, in the ordinary course of the Company’s business, various claims, charges and litigation are asserted or commenced against the Company arising from, or related to, contractual matters, patents, trademarks, personal injury, environmental matters, product liability, insurance coverage and personnel and employment disputes. As to such claims and litigation, the Company can give no assurance that it will prevail. The Company does not believe that any current legal matters will have a material adverse effect on the Company’s financial position, results of operations or cash flows.</t>
  </si>
  <si>
    <t>Retirement Plans</t>
  </si>
  <si>
    <t>Compensation and Retirement Disclosure [Abstract]</t>
  </si>
  <si>
    <t>Retirement Plans The Company and its subsidiaries have various savings and retirement plans covering substantially all employees. The Company maintains a defined contribution plan for the benefit of its eligible U.S. employees. This plan provides for Company contributions of up to 5% of each participant’s total eligible compensation. In addition, the Company contributes an amount equal to each participant’s pre-tax contribution, if any, up to a maximum of 3% of each participant’s total eligible compensation. The total expense related to the defined contribution plan for U.S. employees was $26.3 million in fiscal 2015 , $24.1 million in fiscal 2014 and $23.1 million in fiscal 2013 . The Company also has various defined benefit pension and other retirement plans for certain non-U.S. employees that are consistent with local statutory requirements and practices. The total expense related to the various defined benefit pension and other retirement plans for certain non-U.S. employees, excluding settlement charges related to the Company's Irish defined benefit plan, was $33.3 million in fiscal 2015 , $29.8 million in fiscal 2014 and $26.5 million in fiscal 2013 . Non-U.S. Plan Disclosures During fiscal 2015, the Company converted the benefits provided to participants in the Company’s Irish defined benefits pension plan (the DB Plan) to benefits provided under the Company’s Irish defined contribution plan. As a result, in fiscal 2015 the Company recorded expenses of $ 223.7 million , including settlement charges, legal, accounting and other professional fees to settle the pension obligation. The assets related to the DB Plan were liquidated and used to purchase annuities for retirees and distributed to active and deferred members' accounts in the Company's Irish defined contribution plan in connection with the plan conversion. Accordingly, plan assets for the DB Plan were zero as of the end of fiscal 2015. The Company’s funding policy for its foreign defined benefit pension plans is consistent with the local requirements of each country. The plans’ assets consist primarily of U.S. and non-U.S. equity securities, bonds, property and cash. The benefit obligations and related assets under these plans have been measured at October 31, 2015 and November 1, 2014 . Components of Net Periodic Benefit Cost Net annual periodic pension cost of non-U.S. plans is presented in the following table: 2015 2014 2013 Service cost $ 15,675 $ 13,532 $ 11,323 Interest cost 11,636 14,051 12,528 Expected return on plan assets (13,509 ) (13,615 ) (11,771 ) Amortization of prior service cost (229 ) (240 ) (235 ) Amortization of transition obligation 18 19 20 Recognized actuarial loss 7,257 4,544 2,999 Subtotal $ 20,848 $ 18,291 $ 14,864 Curtailment impact (4,463 ) — — Settlement impact 226,810 — — Net periodic pension cost $ 243,195 $ 18,291 $ 14,864 Benefit Obligations and Plan Assets Obligation and asset data of the Company’s non-U.S. plans at each fiscal year end is presented in the following table: 2015 2014 Change in Benefit Obligation Benefit obligation at beginning of year $ 455,205 $ 347,665 Service cost 15,675 13,532 Interest cost 11,636 14,051 Participant contributions 1,895 2,466 Plan amendments — (1,106 ) Curtailment (20,586 ) — Settlement (412,136 ) — Premiums paid (332 ) (381 ) Actuarial loss 114,767 112,984 Benefits paid (4,449 ) (3,195 ) Exchange rate adjustment (55,142 ) (30,811 ) Benefit obligation at end of year $ 106,533 $ 455,205 Change in Plan Assets Fair value of plan assets at beginning of year $ 269,371 $ 249,329 Actual return on plan assets 24,283 21,596 Employer contributions 228,582 16,045 Participant contributions 1,895 2,466 Settlements (412,136 ) — Premiums paid (332 ) (381 ) Benefits paid (4,449 ) (3,195 ) Exchange rate adjustment (36,849 ) (16,489 ) Fair value of plan assets at end of year $ 70,365 $ 269,371 Reconciliation of Funded Status Funded status $ (36,168 ) $ (185,834 ) Amounts Recognized in the Balance Sheet Non-current assets $ 3,246 $ — Current liabilities (595 ) (605 ) Non-current liabilities (38,819 ) (185,229 ) Net amount recognized $ (36,168 ) $ (185,834 ) 2015 2014 Reconciliation of Amounts Recognized in the Statement of Financial Position Initial net obligation $ (44 ) $ (63 ) Prior service credit — 5,121 Net loss (19,620 ) (197,073 ) Accumulated other comprehensive loss (19,664 ) (192,015 ) Accumulated contributions (less than) in excess of net periodic benefit cost (16,504 ) 6,181 Net amount recognized $ (36,168 ) $ (185,834 ) Changes Recognized in Other Comprehensive Income Changes in plan assets and benefit obligations recognized in other comprehensive income Prior service cost $ — $ (1,106 ) Net loss arising during the year (includes curtailment gains not recognized as a component of net periodic cost) $ 83,610 $ 105,003 Effect of exchange rates on amounts included in accumulated other comprehensive income (loss) (26,366 ) (13,872 ) Amounts recognized as a component of net periodic benefit cost Amortization, settlement or curtailment recognition of net transition obligation (18 ) (19 ) Amortization or curtailment recognition of prior service credit (cost) 4,490 240 Amortization or settlement recognition of net loss (234,067 ) (4,544 ) Total recognized in other comprehensive loss $ (172,351 ) $ 85,702 Total recognized in net periodic cost and other comprehensive loss $ 70,844 $ 103,993 Estimated amounts that will be amortized from accumulated other comprehensive (loss) income over the next fiscal year Initial net obligation $ (17 ) $ (19 ) Prior service credit — 275 Net loss (697 ) (8,564 ) Total $ (714 ) $ (8,308 ) The accumulated benefit obligation for non-U.S. pension plans was $88.5 million and $351.9 million at October 31, 2015 and November 1, 2014 , respectively. Information relating to the Company’s non-U.S. plans with projected benefit obligations in excess of plan assets and accumulated benefit obligations in excess of plan assets at each fiscal year end is presented in the following table: 2015 2014 Plans with projected benefit obligations in excess of plan assets: Projected benefit obligation $ 61,713 $ 455,205 Fair value of plan assets $ 22,300 $ 269,371 Plans with accumulated benefit obligations in excess of plan assets: Projected benefit obligation $ 36,986 $ 384,225 Accumulated benefit obligation $ 31,790 $ 298,620 Fair value of plan assets $ 487 $ 201,119 Assumptions The range of assumptions used for the non-U.S. defined benefit plans reflects the different economic environments within the various countries. The projected benefit obligation was determined using the following weighted-average assumptions: 2015 2014 Discount rate 3.64 % 2.95 % Rate of increase in compensation levels 3.05 % 2.77 % Net annual periodic pension cost was determined using the following weighted average assumptions: 2015 2014 Discount rate 2.95 % 4.05 % Expected long-term return on plan assets 5.80 % 5.46 % Rate of increase in compensation levels 2.77 % 2.84 % The expected long-term rate of return on assets is a weighted-average of the long-term rates of return selected for the various countries where the Company has funded pension plans. The expected long-term rate of return on assets assumption is selected based on the facts and circumstances that exist as of the measurement date and the specific portfolio mix of plan assets. Management, in conjunction with its actuaries, reviewed anticipated future long-term performance of individual asset categories and considered the asset allocation strategy adopted by the Company and/or the trustees of the plans. While the review considered recent fund performance and historical returns, the assumption is primarily a long-term prospective rate. The Company’s investment strategy is based on an expectation that equity securities will outperform debt securities over the long term. Accordingly, in order to maximize the return on assets, a majority of assets are invested in equities. Investments within each asset class are diversified to reduce the impact of losses in single investments. The use of derivative instruments is permitted where appropriate and necessary to achieve overall investment policy objectives and asset class targets. The Company establishes strategic asset allocation percentage targets and appropriate benchmarks for each significant asset class to obtain a prudent balance between return and risk. The interaction between plan assets and benefit obligations is periodically studied by the Company and its actuaries to assist in the establishment of strategic asset allocation targets. Fair value of plan assets The following table presents plan assets measured at fair value on a recurring basis by investment categories as of October 31, 2015 and November 1, 2014 using the same three-level hierarchy described in Note 2j: October 31, 2015 November 1, 2014 Fair Value Measurement at Reporting Date Using: Fair Value Measurement at Reporting Date Using: Quoted Significant Unobservable Total Quoted Significant Unobservable Total Unit trust funds(1) $ — $ 5,198 $ — $ 5,198 $ — $ 201,554 $ — $ 201,554 Equities(1) — 30,196 77 30,273 — 30,113 121 30,234 Fixed income securities(2) — 34,504 — 34,504 — 33,746 — 33,746 Property(3) — — — — — — 3,029 3,029 Cash and cash equivalents 390 — — 390 808 — — 808 Total assets measured at fair value $ 390 $ 69,898 $ 77 $ 70,365 $ 808 $ 265,413 $ 3,150 $ 269,371 _______________________________________ (1) The majority of the assets in these categories are invested in a mix of equities, including those from North America, Europe and Asia. The funds are valued using the net asset value method in which an average of the market prices for underlying investments is used to value the fund. Due to the nature of the underlying assets of these funds, changes in market conditions and the economic environment may significantly impact the net asset value of these investments and, consequently, the fair value of the investments. These investments are redeemable at net asset value to the extent provided in the documentation governing the investments. However, these redemption rights may be restricted in accordance with governing documents. Publicly traded securities are valued at the last trade or closing price reported in the active market in which the individual securities are traded. Level 3 securities are valued at book value per share based upon the financial statements of the investment. (2) The majority of the assets in this category are invested in funds primarily concentrated in non-U.S. debt instruments. The funds are valued using the net asset value method in which an average of the market prices for underlying investments is used to value the fund. (3) The majority of the assets in this category are invested in properties in Ireland, the United Kingdom, Europe and other established international markets. Investments in properties are stated at estimated fair values based upon valuations by external independent property appraisers. The table below presents a reconciliation of the plan assets measured at fair value on a recurring basis using significant unobservable inputs (Level 3) for fiscal years 2015 and 2014 . Properties Equities Balance as of November 2, 2013 $ 3,146 $ 125 Purchases, sales, and settlements, net 3 (1 ) Realized and unrealized return on plan assets 120 — Exchange rate adjustment (240 ) (3 ) Balance as of November 1, 2014 $ 3,029 $ 121 Purchases, sales, and settlements, net (2,907 ) (37 ) Realized and unrealized return on plan assets 152 — Exchange rate adjustment (274 ) (7 ) Balance as of October 31, 2015 $ — $ 77 Estimated future cash flows Expected fiscal 2016 Company contributions and estimated future benefit payments are as follows: Expected Company Contributions 2016 $ 4,236 Expected Benefit Payments 2016 $ 2,140 2017 $ 1,653 2018 $ 1,743 2019 $ 2,100 2020 $ 2,227 2021 through 2025 $ 17,296</t>
  </si>
  <si>
    <t>Income Taxes</t>
  </si>
  <si>
    <t>Income Tax Disclosure [Abstract]</t>
  </si>
  <si>
    <t>Income Taxes The reconciliation of income tax computed at the U.S. federal statutory rates to income tax expense is as follows: 2015 2014 2013 U.S. federal statutory tax rate 35.0 % 35.0 % 35.0 % Income tax provision reconciliation: Tax at statutory rate: $ 283,540 $ 255,271 $ 285,363 Net foreign income subject to lower tax rate (198,061 ) (179,329 ) (162,286 ) State income taxes, net of federal benefit (4,425 ) (6,361 ) (2,098 ) Valuation allowance 4,875 2,846 3,113 Federal research and development tax credits (8,232 ) (1,165 ) (12,914 ) Change in uncertain tax positions 2,449 719 37,226 Amortization of purchased intangibles 38,973 8,126 — Acquisitions — 15,656 — Other, net (5,883 ) 4,262 (6,568 ) Total income tax provision $ 113,236 $ 100,025 $ 141,836 For financial reporting purposes, income before income taxes includes the following components: 2015 2014 2013 Pretax income: Domestic $ 110,710 $ 127,084 $ 124,737 Foreign 699,404 602,261 690,586 Income before income taxes $ 810,114 $ 729,345 $ 815,323 The components of the provision for income taxes are as follows: 2015 2014 2013 Current: Federal tax $ 65,942 $ 128,591 $ 88,431 Foreign 98,813 48,829 70,656 State 695 316 448 Total current $ 165,450 $ 177,736 $ 159,535 Deferred (prepaid): Federal $ (27,933 ) $ (74,263 ) $ (18,182 ) State 541 (1,113 ) 1,982 Foreign (24,822 ) (2,335 ) (1,499 ) Total (prepaid) deferred $ (52,214 ) $ (77,711 ) $ (17,699 ) The Company continues to intend to reinvest certain of its foreign earnings indefinitely. Accordingly, no U.S. income taxes have been provided for approximately $4.4 billion of unremitted earnings of international subsidiaries. As of October 31, 2015 , the amount of unrecognized deferred tax liability on these earnings was $1.2 billion . The significant components of the Company’s deferred tax assets and liabilities for the fiscal years ended October 31, 2015 and November 1, 2014 are as follows: 2015 2014 Deferred tax assets: Inventory reserves $ 24,009 $ 25,236 Deferred income on shipments to distributors 40,842 38,025 Reserves for compensation and benefits 45,515 50,895 Tax credit carryovers 64,838 59,909 Stock-based compensation 68,530 74,487 Depreciation 1,840 3,490 Capital loss carryover — 4,266 Acquisition-related intangibles 6,327 7,030 Other 36,711 22,165 Total gross deferred tax assets 288,612 285,503 Valuation allowance (52,675 ) (52,064 ) Total deferred tax assets 235,937 233,439 Deferred tax liabilities: Depreciation (50,389 ) (43,337 ) Undistributed earnings of foreign subsidiaries (29,471 ) (31,904 ) Acquisition-related intangibles (217,961 ) (235,569 ) Other (2,971 ) (2,236 ) Total gross deferred tax liabilities (300,792 ) (313,046 ) Net deferred tax liabilities $ (64,855 ) $ (79,607 ) The valuation allowances of $52.7 million and $52.1 million at October 31, 2015 and November 1, 2014 , respectively, are valuation allowances primarily for the Company’s state credit carryover. The state credit carryover of $64.8 million will begin to expire in 2016. As of October 31, 2015 , the Company has foreign tax credit carryforwards of $3.1 million to offset future passive income. If not used, these carryforwards will expire between 2019 and 2023. The Company has provided for potential tax liabilities due in the various jurisdictions in which the Company operates. Judgment is required in determining the worldwide income tax expense provision. In the ordinary course of global business, there are many transactions and calculations where the ultimate tax outcome is uncertain. Some of these uncertainties arise as a consequence of cost reimbursement arrangements among related entities. Although the Company believes its estimates are reasonable, no assurance can be given that the final tax outcome of these matters will not be different than that which is reflected in the historical income tax provisions and accruals. Such differences could have a material impact on the Company’s income tax provision and operating results in the period in which such determination is made. As of October 31, 2015 and November 1, 2014 , the Company had a liability of $75.3 million and $63.0 million , respectively, for unrealized tax benefits, all of which, if settled in the Company’s favor, would lower the Company’s effective tax rate in the period recorded. In addition, as of October 31, 2015 and November 1, 2014 , the Company had a liability of approximately $16.1 million and $12.0 million , respectively, for interest and penalties. The Company includes interest and penalties related to unrecognized tax benefits within the provision for taxes in the consolidated statements of income. The total liability as of October 31, 2015 and November 1, 2014 of $81.0 million and $70.6 million , respectively, for uncertain tax positions is classified as non-current, and is included in other non-current liabilities, because the Company believes that the ultimate payment or settlement of these liabilities may not occur within the next twelve months. The consolidated statements of income for fiscal year 2015 , fiscal 2014 and fiscal 2013 include $4.1 million , $1.9 million and $7.1 million , respectively, of interest and penalties related to these uncertain tax positions. Over the next fiscal year, the Company anticipates the liability to be reduced by $1.3 million for the possible expiration of an income tax statute of limitations. The following table summarizes the changes in the total amounts of unrealized tax benefits for fiscal 2013 through fiscal 2015 : Unrealized Tax Benefits Balance, November 2, 2013 $ 68,139 Additions for tax positions related to current year 214 Reductions for tax positions related to prior years (1,321 ) Reductions due to lapse of applicable statute of limitations (1,568 ) Balance, November 1, 2014 $ 65,464 Additions for tax positions related to current year 524 Additions for tax positions related to prior years 9,799 Reductions for tax positions related to prior years (2,745 ) Reductions due to lapse of applicable statute of limitations (1,260 ) Balance, October 31, 2015 $ 71,782 The Company has filed a petition with the U.S. Tax Court for one open matter for fiscal years 2006 and 2007 that pertains to Section 965 of the Internal Revenue Code related to the beneficial tax treatment of dividends paid from foreign owned companies under The American Jobs Creation Act. The potential liability for this adjustment is $36.5 million . On September 18, 2013, in a matter not involving the Company, the U.S. Tax Court held that accounts receivable created under Rev. Proc. 99-32 may constitute indebtedness for purposes of Section 965 (b)(3) of the Internal Revenue Code and that the IRS was not precluded from reducing the beneficial dividend received deduction because of the increase in related-party indebtedness (BMC Software Inc. v Commissioner, 141 T.C. No. 5 2013). After analyzing the Tax Court’s decision, the Company has determined that its tax position with respect to the Section 965(b)(3) no longer meets the more likely than not standard of recognition for accounting purposes. Accordingly, the Company recorded a $36.5 million reserve for this matter in the fourth quarter of 2013. All of the Company's U.S. federal tax returns prior to fiscal 2012 are no longer subject to examination. All of the Company's Ireland tax returns prior to fiscal 2011 are no longer subject to examination.</t>
  </si>
  <si>
    <t>Revolving Credit Facility</t>
  </si>
  <si>
    <t>Line of Credit Facility [Abstract]</t>
  </si>
  <si>
    <t>Revolving Credit Facility On December 19, 2012, the Company entered into a five-year, $500.0 million senior unsecured revolving credit facility with certain institutional lenders (the Credit Agreement). On July 10, 2015 , the Company amended and restated the Credit Agreement. The Credit Agreement expires on July 10, 2020 and provides that the Company may borrow up to $750.0 million . To date, the Company has not borrowed under this credit facility but the Company may borrow in the future and use the proceeds for repayment of existing indebtedness, stock repurchases, acquisitions, capital expenditures, working capital and other lawful corporate purposes. Revolving loans under the Credit Agreement (other than swing line loans) bear interest, at the Company's option, at either a rate equal to (a) the Eurodollar Rate (as defined in the Credit Agreement) plus a margin based on the Company's debt rating or (b) the Base Rate (defined as the highest of (i) the Bank of America prime rate, (ii) the Federal Funds Rate (as defined in the Credit Agreement) plus .50% or (iii) one month Eurodollar Rate plus a margin based on the Company's debt rating. The terms of the facility impose restrictions on the Company’s ability to undertake certain transactions, to create certain liens on assets and to incur certain subsidiary indebtedness. In addition, the Credit Agreement contains a consolidated leverage ratio covenant of total consolidated funded debt to consolidated earnings before interest, taxes, depreciation, and amortization (EBITDA) of not greater than 3.0 to 1.0 . As of October 31, 2015 , the Company was compliant with these covenants .</t>
  </si>
  <si>
    <t>Debt</t>
  </si>
  <si>
    <t>Debt Disclosure [Abstract]</t>
  </si>
  <si>
    <t>Debt On June 30, 2009 , the Company issued $375.0 million aggregate principal amount of 5.0% senior unsecured notes due July 1, 2014 (the 2014 Notes) with semi-annual fixed interest payments due on January 1 and July 1 of each year, commencing January 1, 2010 . The sale of the 2014 Notes was made pursuant to the terms of an underwriting agreement dated, June 25, 2009 between the Company and Credit Suisse Securities (USA) LLC, as representative of the several underwriters named therein. The net proceeds of the offering were $370.4 million , after issuing at a discount and deducting expenses, underwriting discounts and commissions, which were amortized over the term of the 2014 Notes. On June 30, 2009 , the Company entered into interest rate swap transactions related to its outstanding 2014 Notes where the Company swapped the notional amount of its $375.0 million of fixed rate debt at 5.0% into floating interest rate debt through July 1, 2014 . The Company designated these swaps as fair value hedges. The changes in the fair value of the interest rate swaps were reflected in the carrying value of the interest rate swaps in other assets on the balance sheet. The carrying value of the debt on the balance sheet was adjusted by an equal and offsetting amount. In fiscal 2012, the Company terminated the interest rate swap agreement. The Company received $19.8 million in cash proceeds from the swap termination, which included $1.3 million in accrued interest. The proceeds, net of interest received, are disclosed in cash flows from financing activities in the Company's consolidated statements of cash flows. As a result of the termination, the carrying value of the 2014 Notes was adjusted for the change in the fair value of the interest component of the debt up to the date of the termination of the swap in an amount equal to the fair value of the swap, and was amortized into earnings as a reduction of interest expense over the remaining life of the debt. During fiscal 2012, $5.3 million was amortized into earnings as a reduction of interest expense related to the swap termination. During the third quarter of fiscal 2013, in conjunction with the redemption of the 2014 Notes, the Company recognized the remaining $8.6 million in unamortized proceeds received from the termination of the interest rate swap as other, net, within non-operating (income) expense. During the third quarter of fiscal 2013, the Company redeemed its outstanding 2014 Notes. The redemption price was 104.744% of the principal amount of the 2014 Notes. In accordance with the applicable guidance, the Company concluded that the debt transaction qualified as a debt extinguishment and as a result recognized a net loss on debt extinguishment of approximately $10.2 million recorded in other, net within non-operating (income) expense. This loss was comprised of the make-whole premium of $17.8 million paid to bondholders on the 2014 Notes in accordance with the terms of the notes, the recognition of the remaining $8.6 million of unamortized proceeds received from the termination of the interest rate swap associated with the debt, and the write-off of approximately $1.0 million of debt issuance and discount costs that remained to be amortized. The write-off of the remaining unamortized portion of debt issuance costs, discount and swap proceeds are reflected in the Company's consolidated statements of cash flows within operating activities, and the make-whole premium is reflected within financing activities. On April 4, 2011 , the Company issued $375.0 million aggregate principal amount of 3.0% senior unsecured notes due April 15, 2016 (the 2016 Notes) with semi-annual fixed interest payments due on April 15 and October 15 of each year, commencing October 15, 2011 . The sale of the 2016 Notes was made pursuant to the terms of an underwriting agreement, dated March 30, 2011 between the Company and Credit Suisse Securities (USA) LLC and Merrill Lynch, Pierce, Fenner and Smith Incorporated, as representative of the several underwriters named therein. The net proceeds of the offering were $370.5 million , after issuing at a discount and deducting expenses, underwriting fees and commissions, which will be amortized over the term of the 2016 Notes. The indenture governing the 2016 Notes contains covenants that may limit the Company’s ability to: incur, create, assume or guarantee any debt for borrowed money secured by a lien upon a principal property; enter into sale and lease-back transactions with respect to a principal property; and consolidate with or merge into, or transfer or lease all or substantially all of its assets to, any other party. As of October 31, 2015 , the Company was compliant with these covenants . The 2016 Notes are subordinated to any future secured debt and to the other liabilities of the Company’s subsidiaries. On June 3, 2013 , the Company issued $500.0 million aggregate principal amount of 2.875% senior unsecured notes due June 1, 2023 (the 2023 Notes) with semi-annual fixed interest payments due on June 1 and December 1 of each year, commencing December 1, 2013 . Prior to issuing the 2023 Notes, on April 24, 2013 , the Company entered into a treasury rate lock agreement with Bank of America. This agreement allowed the Company to lock a 10-year US Treasury rate of 1.7845% through June 14, 2013 for its anticipated issuance of the 2023 Notes. Upon issuing the 2023 Notes, the Company simultaneously terminated the treasury rate lock agreement resulting in a gain of approximately $11.0 million . This gain will be amortized into interest expense over the 10-year term of the 2023 Notes. The sale of the 2023 Notes was made pursuant to the terms of an underwriting agreement, dated as of May 22, 2013 , among the Company and J.P. Morgan Securities LLC, Merrill Lynch, Pierce, Fenner &amp; Smith Incorporated and Credit Suisse Securities (USA) LLC, as the representatives of the several underwriters named therein. The net proceeds of the offering were $493.9 million , after discount and issuance costs. Debt discount and issuance costs will be amortized through interest expense over the term of the 2023 Notes. The indenture governing the 2023 Notes contains covenants that may limit the Company's ability to: incur, create, assume or guarantee any debt for borrowed money secured by a lien upon a principal property; enter into sale and lease-back transactions with respect to a principal property; and consolidate with or merge into, or transfer or lease all or substantially all of its assets to, any other party. As of October 31, 2015 , the Company was compliant with these covenants . The notes are subordinated to any future secured debt and to the other liabilities of the Company's subsidiaries. On July 22, 2014, the Company entered into a 90-day term loan facility in an aggregate principal amount of $2.0 billion with Credit Suisse AG, as Administrative Agent, and each lender from time to time party thereto (the Term Loan Agreement) to finance the Acquisition. On August 29, 2014 the outstanding principal balance due under the Term Loan Agreement was repaid. Loans under the Term Loan Agreement bore interest at the Eurodollar Rate (as defined in the Term Loan Agreement) plus 1.00% (1.16% as of August 2, 2014). Payments of the principal amounts of revolving loans under the Term Loan Agreement were due no later than October 20, 2014 and did not require interim amortization. Expenses incurred related to the debt were amortized over the 90-day term. The Term Loan Agreement contained customary representations and warranties and affirmative and negative covenants, including, among others, limitations on liens, indebtedness of subsidiaries, mergers and other fundamental changes, sales and other dispositions of property or assets and transactions with affiliates. The Term Loan Agreement contained a consolidated leverage ratio covenant of total consolidated funded debt to consolidated EBITDA of not greater than 3.0 to 1.0. The Company’s principal payments related to its debt obligations are as follows: $375.0 million in fiscal 2016 and $500.0 million in fiscal 2023 .</t>
  </si>
  <si>
    <t>Gain on Sale of Product Line (Notes)</t>
  </si>
  <si>
    <t>Gain on Sale of Product line [Abstract]</t>
  </si>
  <si>
    <t>GainOnSaleofProductLine [Text Block]</t>
  </si>
  <si>
    <t xml:space="preserve"> The Company received $100.0 million in cash for the assets and intellectual property and after providing for the write-off of inventory, fixed assets and other costs incurred to complete the transaction, recorded a net gain of $85.4 million in nonoperating income during fiscal 2013. The sale of the assets and intellectual property related to the microphone product line did not qualify as a discontinued operation as it was not considered to be a component of the Company.</t>
  </si>
  <si>
    <t>Subsequent Events</t>
  </si>
  <si>
    <t>Subsequent Events [Abstract]</t>
  </si>
  <si>
    <t>Subsequent Events On November 23, 2015 , the Board of Directors of the Company declared a cash dividend of $0.40 per outstanding share of common stock. The dividend will be paid on December 15, 2015 to all shareholders of record at the close of business on December 4, 2015 .</t>
  </si>
  <si>
    <t>Supplementary Financial Information (Unaudited)</t>
  </si>
  <si>
    <t>Quarterly Financial Information Disclosure [Abstract]</t>
  </si>
  <si>
    <t>SUPPLEMENTARY FINANCIAL INFORMATION (Unaudited)</t>
  </si>
  <si>
    <t>SUPPLEMENTARY FINANCIAL INFORMATION (Unaudited) (thousands, except per share amounts and as noted) The Company’s fiscal year is the 52 -week or 53 -week period ending on the Saturday closest to the last day in October. The Company's interim periods operates on a 4-4-5 fiscal calendar, where each fiscal quarter is comprised of two 4-week periods and one 5-week period, with each week ending on a Saturday. The Company's fiscal year quarterly financial information for fiscal 2015 and fiscal 2014 includes results of operations of Hittite from July 22, 2014: 4Q15 3Q15 2Q15 1Q15 4Q14 3Q14 2Q14 1Q14 Revenue 978,722 863,365 821,019 771,986 814,247 727,752 694,536 628,238 Cost of sales (a) 336,926 294,328 276,197 268,379 328,210 251,462 235,793 219,120 Gross margin 641,796 569,037 544,822 503,607 486,037 476,290 458,743 409,118 % of Revenue 65.6 % 65.9 % 66.4 % 65.2 % 59.7 % 65.4 % 66.1 % 65.1 % Research and development 170,736 160,784 154,233 151,706 154,797 140,095 136,203 128,591 Selling, marketing, general and administrative 121,400 120,030 117,371 120,171 121,424 132,989 102,085 98,178 Special charges — — — — 34,637 — — 2,685 Other operating expense (b) 223,672 — — — — — — — Amortization of intangibles 17,358 22,954 24,210 23,796 25,250 660 55 55 Total operating expenses 533,166 303,768 295,814 295,673 336,108 273,744 238,343 229,509 Operating income 108,630 265,269 249,008 207,934 149,929 202,546 220,400 179,609 % of Revenue 11 % 31 % 30 % 27 % 18 % 28 % 32 % 29 % Nonoperating (income) expenses: Interest expense 6,739 6,755 6,880 6,656 13,161 8,178 6,874 6,571 Interest income (2,343 ) (2,229 ) (2,009 ) (2,044 ) (2,046 ) (3,442 ) (3,401 ) (3,284 ) Other, net (443 ) 1,265 (1,052 ) 2,552 116 422 (441 ) 431 Total nonoperating (income) expense 3,953 5,791 3,819 7,164 11,231 5,158 3,032 3,718 Income before income taxes 104,677 259,478 245,189 200,770 138,698 197,388 217,368 175,891 % of Revenue 11 % 30 % 30 % 26 % 17 % 27 % 31 % 28 % Provision for income taxes (c) 8,372 43,000 39,851 22,013 30,003 16,782 29,935 23,305 Net income 96,305 216,478 205,338 178,757 108,695 180,606 187,433 152,586 % of Revenue 10 % 25 % 25 % 23 % 13 % 25 % 27 % 24 % Basic earnings per share 0.31 0.69 0.66 0.57 0.35 0.57 0.60 0.49 Diluted earnings per share 0.30 0.68 0.65 0.57 0.34 0.57 0.59 0.48 Shares used to compute earnings per share (in thousands): Basic 312,829 313,877 312,660 311,274 312,815 314,190 313,488 312,286 Diluted 316,571 318,187 317,047 315,684 316,868 318,876 318,347 318,017 Dividends declared per share 0.40 0.40 0.40 0.37 0.37 0.37 0.37 0.34 a) Cost of sales in the fourth quarter of fiscal 2014 includes $53.6 million related to the sale of acquired inventory written up to fair value as a result of the Acquisition. b) The Company converted the benefits provided to participants in the Company’s Irish defined benefits pension plan to benefits provided under the Company’s Irish defined contribution plan. As a result the Company recorded expenses of $ 223.7 million , including settlement charges, legal, accounting and other professional fees to settle the pension obligation. c) Provision for income taxes in the fourth quarter of fiscal 2015 includes a benefit of $13.0 million for the reversal of certain prior period tax liabilities and in the first quarter of fiscal 2015 includes a tax benefit of $7.0 million from the reinstatement of the U.S. federal research and development tax credit in December 2014 retroactive to January 1, 2014 and a tax benefit of $3.8 million as a result of an acquisition accounting adjustment.</t>
  </si>
  <si>
    <t>Valuation and Qualifying Accounts</t>
  </si>
  <si>
    <t>Valuation and Qualifying Accounts [Abstract]</t>
  </si>
  <si>
    <t>SCHEDULE II — VALUATION AND QUALIFYING ACCOUNTS Years ended October 31, 2015 , November 1, 2014 and November 2, 2013 (dollar amounts in thousands) Description Balance at Beginning of Period Additions (Reductions) Charged to Income Statement Other Deductions Balance at Accounts Receivable Reserves and Allowances: Year ended November 2, 2013 $ 2,721 $ 1,789 $ — $ 1,917 $ 2,593 Year ended November 1, 2014 $ 2,593 $ 4,563 $ — $ 4,237 $ 2,919 Year ended October 31, 2015 $ 2,919 $ 2,686 $ — $ 3,524 $ 2,081 Valuation Reserve for Deferred Tax Asset: Year ended November 2, 2013 $ 37,350 $ 6,152 $ — $ — $ 43,502 Year ended November 1, 2014 $ 43,502 $ 4,297 $ 4,265 $ — $ 52,064 Year ended October 31, 2015 $ 52,064 $ 4,876 $ — $ 4,265 $ 52,675</t>
  </si>
  <si>
    <t>Summary of Significant Accounting Policies (Policies)</t>
  </si>
  <si>
    <t>Principles of Consolidation</t>
  </si>
  <si>
    <t>Principles of Consolidation The consolidated financial statements include the accounts of the Company and all of its subsidiaries. Upon consolidation, all intercompany accounts and transactions are eliminated. Certain amounts reported in previous years have been reclassified to conform to the presentation for the fiscal year ended October 31, 2015 ( fiscal 2015 ). Such reclassified amounts were immaterial. The Company’s fiscal year is the 52 -week or 53 -week period ending on the Saturday closest to the last day in October. Fiscal 2015 , and the fiscal year ended November 1, 2014 (fiscal 2014) and the fiscal year ended November 2, 2013 (fiscal 2013) were 52 -week periods. On July 22, 2014, the Company completed its acquisition of Hittite Microwave Corporation (Hittite), a company that designed and developed high performance integrated circuits, modules, subsystems and instrumentation for radio frequency, microwave and millimeterwave applications. The total consideration paid to acquire Hittite was approximately $2.4 billion , financed through a combination of existing cash on hand and a 90-day term loan facility of $2.0 billion . The acquisition of Hittite is referred to as the Acquisition. The Consolidated Financial Statements include the financial results of Hittite prospectively from July 22, 2014, the closing date of the Acquisition. See Note 6, Acquisitions , of these notes to Consolidated Financial Statements for further discussion related to the Acquisition.</t>
  </si>
  <si>
    <t>Cash, Cash Equivalents and Short-term Investments</t>
  </si>
  <si>
    <t>Cash, Cash Equivalents and Short-term Investments Cash and cash equivalents are highly liquid investments with insignificant interest rate risk and maturities of ninety days or less at the time of acquisition. Cash, cash equivalents and short-term investments consist primarily of institutional money market funds, corporate obligations such as commercial paper and floating rate notes, bonds and bank time deposits. The Company classifies its investments in readily marketable debt and equity securities as “held-to-maturity,” “available-for-sale” or “trading” at the time of purchase. There were no transfers between investment classifications in any of the fiscal years presented. Held-to-maturity securities, which are carried at amortized cost, include only those securities the Company has the positive intent and ability to hold to maturity. Securities such as bank time deposits, which by their nature are typically held to maturity, are classified as such. The Company’s other readily marketable cash equivalents and short-term investments are classified as available-for-sale. Available-for-sale securities are carried at fair value with unrealized gains and losses, net of related tax, reported in accumulated other comprehensive (loss) income. Adjustments to the fair value of investments classified as available-for-sale are recorded as an increase or decrease in accumulated other comprehensive (loss) income, unless the adjustment is considered an other-than-temporary impairment, in which case the adjustment is recorded as a charge in the statement of income. The Company’s deferred compensation plan investments are classified as trading. See Note 7 for additional information on the Company’s deferred compensation plan investments. There were no cash equivalents or short-term investments classified as trading at October 31, 2015 or November 1, 2014 . The Company periodically evaluates its investments for impairment. There were no other-than-temporary impairments of short-term investments in any of the fiscal years presented.</t>
  </si>
  <si>
    <t>Supplemental Cash Flow Statement Information</t>
  </si>
  <si>
    <t>Supplemental Cash Flow Statement Information 2015 2014 2013 Cash paid during the fiscal year for: Income taxes $ 142,931 $ 73,067 $ 36,863 Interest $ 25,625 $ 27,931 $ 29,354</t>
  </si>
  <si>
    <t>Inventories Inventories are valued at the lower of cost (first-in, first-out method) or market. The valuation of inventory requires the Company to estimate obsolete or excess inventory as well as inventory that is not of saleable quality. The Company employs a variety of methodologies to determine the net realizable value of its inventory. While a portion of the calculation to record inventory at its net realizable value is based on the age of the inventory and lower of cost or market calculations, a key factor in estimating obsolete or excess inventory requires the Company to estimate the future demand for its products. If actual demand is less than the Company’s estimates, impairment charges, which are recorded to cost of sales, may need to be recorded in future periods. Inventory in excess of saleable amounts is not valued, and the remaining inventory is valued at the lower of cost or market. As of November 1, 2014, approximately $8.8 million of raw materials was classified as non-current and was presented within the consolidated balance sheet as other assets as the Company did not expect this inventory to be sold within one year. This inventory was purchased as part of a planned transition from a principal foundry supplier and was acquired by the Company through the Acquisition. The larger than normal purchase was made to maintain an adequate supply of the raw material for customers, which has a natural life of five to ten years.</t>
  </si>
  <si>
    <t>Property, Plant and Equipment</t>
  </si>
  <si>
    <t>Property, Plant and Equipment Property, plant and equipment is recorded at cost less allowances for depreciation. The straight-line method of depreciation is used for all classes of assets for financial statement purposes while both straight-line and accelerated methods are used for income tax purposes. Leasehold improvements are amortized based upon the lesser of the term of the lease or the useful life of the asset. Repairs and maintenance charges are expensed as incurred. Depreciation and amortization are based on the following useful lives: Buildings Up to 25 years Machinery &amp; equipment 3-8 years Office equipment 3-8 years Depreciation expense for property, plant and equipment was $130.1 million , $114.1 million and $110.2 million in fiscal 2015 , 2014 and 2013 , respectively. The Company reviews property, plant and equipment for impairment whenever events or changes in circumstances indicate that the carrying amount of assets may not be recoverable. Recoverability of these assets is determined by comparison of their carrying amount to the future undiscounted cash flows the assets are expected to generate over their remaining economic lives. If such assets are considered to be impaired, the impairment to be recognized in earnings equals the amount by which the carrying value of the assets exceeds their fair value determined by either a quoted market price, if any, or a value determined by utilizing a discounted cash flow technique. If such assets are not impaired, but their useful lives have decreased, the remaining net book value is amortized over the revised useful life. We have not recorded any material impairment charges related to our property, plant and equipment in fiscal 2015 , fiscal 2014 or fiscal 2013 .</t>
  </si>
  <si>
    <t>Goodwill and Intangible Assets</t>
  </si>
  <si>
    <t>Goodwill and Intangible Assets Goodwill The Company evaluates goodwill for impairment annually as well as whenever events or changes in circumstances suggest that the carrying value of goodwill may not be recoverable. The Company tests goodwill for impairment at the reporting unit level (operating segment or one level below an operating segment) on an annual basis on the first day of the fourth quarter (on or about August 1) or more frequently if indicators of impairment exist. For the Company’s latest annual impairment assessment that occurred on August 2, 2015 , the Company identified its reporting units to be its six operating segments, , which meet the aggregation criteria for one reportable segment. The performance of the test involves a two-step process. The first step of the impairment test involves comparing the fair values of the applicable reporting units with their aggregate carrying values, including goodwill. The Company determines the fair value of its reporting units using the income approach methodology of valuation that includes the discounted cash flow method. If the carrying amount of a reporting unit exceeds the reporting unit’s fair value, the Company performs the second step of the goodwill impairment test to determine the amount of impairment loss. The second step of the goodwill impairment test involves comparing the implied fair value of the affected reporting unit’s goodwill with the carrying value of that reporting unit. There was no impairment of goodwill in any of the fiscal years presented. The Company’s next annual impairment assessment will be performed as of the first day of the fourth quarter of fiscal 2016 unless indicators arise that would require the Company to reevaluate at an earlier date. The following table presents the changes in goodwill during fiscal 2015 and fiscal 2014 : 2015 2014 Balance at beginning of year $ 1,642,438 $ 284,112 Acquisition of Hittite (Note 6) (1) (1,105 ) 1,357,077 Goodwill adjustment related to other acquisitions (2) 3,663 1,337 Foreign currency translation adjustment (8,470 ) (88 ) Balance at end of year $ 1,636,526 $ 1,642,438 (1) Amount in fiscal 2015 represents changes to goodwill as a result of finalizing the acquisition accounting related to the Acquisition. (2) Represents goodwill related to other acquisitions that were not material to the Company on either an individual or aggregate basis. Intangible Assets The Company reviews finite-lived intangible assets for impairment whenever events or changes in circumstances indicate that the carrying value of assets may not be recoverable. Recoverability of these assets is determined by comparison of their carrying value to future undiscounted cash flows the assets are expected to generate over their remaining economic lives. If such assets are considered to be impaired, the impairment to be recognized in earnings equals the amount by which the carrying value of the assets exceeds their fair value determined by either a quoted market price, if any, or a value determined by utilizing a discounted cash flow technique. As of October 31, 2015 and November 1, 2014 , the Company’s finite-lived intangible assets consisted of the following: October 31, 2015 November 1, 2014 Gross Carrying Amount Accumulated Amortization Gross Carrying Amount Accumulated Amortization Customer relationships $ 624,900 $ 88,913 $ 624,900 $ 19,473 Technology-based $ 16,200 $ 5,934 $ 16,200 $ 1,627 Backlog $ 25,500 $ 25,500 $ 25,500 $ 7,154 Total $ 666,600 $ 120,347 $ 666,600 $ 28,254 Amortization expense related to finite-lived intangible assets was $92.1 million , $27.9 million and $0.2 million in fiscal 2015 , 2014 and 2013 , respectively. The remaining amortization expense will be recognized over a weighted average life of approximately 3.9 years . The Company expects annual amortization expense for intangible assets as follows: Fiscal Year Amortization Expense 2016 $ 73,208 2017 $ 73,208 2018 $ 72,149 2019 $ 69,433 2020 $ 69,433 Indefinite-lived intangible assets are tested for impairment on an annual basis on the first day of the fourth quarter (on or about August 1) or more frequently if indicators of impairment exist. The impairment test involves a qualitative assessment on the indefinite-lived intangible assets to determine whether it is more likely-than not that the indefinite-lived intangible asset is impaired. If it is determined that the fair value of the indefinite-lived intangible asset is less than the carrying value, the Company would recognize into earnings the amount by which the carrying value of the assets exceeds the fair value. No impairment of intangible assets resulted from the impairment tests in any of the fiscal years presented. Definite-lived intangible assets, are amortized on a straight-line basis over their estimated useful lives or on an accelerated method of amortization that is expected to reflect the estimated pattern of economic use. IPR&amp;D assets are considered indefinite-lived intangible assets until completion or abandonment of the associated R&amp;D efforts. Upon completion of the projects, the IPR&amp;D assets will be amortized over their estimated useful lives. Indefinite-lived intangible assets consisted of $37.3 million and $33.1 million of IPR&amp;D as of October 31, 2015 and November 1, 2014 , respectively.</t>
  </si>
  <si>
    <t>Grant Accounting</t>
  </si>
  <si>
    <t>Grant Accounting Certain of the Company’s foreign subsidiaries have received grants from governmental agencies. These grants include capital, employment and research and development grants. Capital grants for the acquisition of property and equipment are netted against the related capital expenditures and amortized as a credit to depreciation expense over the useful life of the related asset. Employment grants, which relate to employee hiring and training, and research and development grants are recognized in earnings in the period in which the related expenditures are incurred by the Company.</t>
  </si>
  <si>
    <t>Translation of Foreign Currencies</t>
  </si>
  <si>
    <t>Translation of Foreign Currencies The functional currency for the Company’s foreign sales and research and development operations is the applicable local currency. Gains and losses resulting from translation of these foreign currencies into U.S. dollars are recorded in accumulated other comprehensive (loss) income. Transaction gains and losses and re-measurement of foreign currency denominated assets and liabilities are included in income currently, including those at the Company’s principal foreign manufacturing operations where the functional currency is the U.S. dollar. Foreign currency transaction gains or losses included in other expenses, net, were not material in fiscal 2015 , 2014 or 2013 .</t>
  </si>
  <si>
    <t>Derivative Instruments and Hedging Agreements</t>
  </si>
  <si>
    <t>Derivative Instruments and Hedging Agreements Foreign Exchange Exposure Management — The Company enters into forward foreign currency exchange contracts to offset certain operational and balance sheet exposures from the impact of changes in foreign currency exchange rates. Such exposures result from the portion of the Company’s operations, assets and liabilities that are denominated in currencies other than the U.S. dollar, primarily the Euro; other significant exposures include the Philippine Peso, the Japanese Yen and the British Pound. These foreign currency exchange contracts are entered into to support transactions made in the normal course of business, and accordingly, are not speculative in nature. The contracts are for periods consistent with the terms of the underlying transactions, generally one year or less . Hedges related to anticipated transactions are designated and documented at the inception of the respective hedges as cash flow hedges and are evaluated for effectiveness monthly. Derivative instruments are employed to eliminate or minimize certain foreign currency exposures that can be confidently identified and quantified. As the terms of the contract and the underlying transaction are matched at inception, forward contract effectiveness is calculated by comparing the change in fair value of the contract to the change in the forward value of the anticipated transaction, with the effective portion of the gain or loss on the derivative reported as a component of accumulated other comprehensive (loss) income (OCI) in shareholders’ equity and reclassified into earnings in the same period during which the hedged transaction affects earnings. Any residual change in fair value of the instruments, or ineffectiveness, is recognized immediately in other (income) expense. Additionally, the Company enters into forward foreign currency contracts that economically hedge the gains and losses generated by the re-measurement of certain recorded assets and liabilities in a non-functional currency. Changes in the fair value of these undesignated hedges are recognized in other (income) expense immediately as an offset to the changes in the fair value of the asset or liability being hedged. As of October 31, 2015 and November 1, 2014 , the total notional amount of these undesignated hedges was $57.9 million and $45.2 million , respectively. The fair value of these hedging instruments in the Company’s consolidated balance sheets as of October 31, 2015 and November 1, 2014 was immaterial . Interest Rate Exposure Management — The Company's current and future debt may be subject to interest rate risk. The Company utilizes interest rate derivatives to alter interest rate exposure in an attempt to reduce the effects of these changes. On October 28, 2014 , the Company entered into forward starting interest rate swap transactions to hedge its exposure to the variability in future cash flows due to changes in interest rates for debt issuances expected to occur in the future. Amounts reported in OCI related to these derivatives will be reclassified from OCI to earnings as interest expense is incurred on the forecasted hedged fixed-rate debt, adjusting interest expense to reflect the fixed-rate entered into by the forward starting swaps. These cash flow instruments hedge forecasted interest payments to be made through 2025. These forward starting swaps will be terminated on December 1, 2015 . As of October 31, 2015 and November 1, 2014 , the total notional value of these hedges was $500.0 million . The fair value of these hedges was $32.7 million as of October 31, 2015, included in accrued liabilities, and $1.7 million as of November 1, 2014, included in other assets, in the Company's consolidated balance sheet. On April 24, 2013 , the Company entered into a treasury rate lock agreement with Bank of America. This agreement allowed the Company to lock a 10-year US Treasury rate of 1.7845% through June 14, 2013 for its anticipated issuance of the $500.0 million aggregate principal amount of 2.875% senior unsecured notes due June 1, 2023 (2023 Notes). The Company designated this agreement as a cash flow hedge. On June 3, 2013 , the Company terminated the treasury rate lock simultaneously with the issuance of the 2023 Notes which resulted in a gain of approximately $11.0 million . This gain is being amortized into interest expense over the 10-year term of the 2023 Notes. During fiscal 2015 and fiscal 2014 approximately $1.1 million and $1.1 million , respectively, was amortized from OCI into interest expense and approximately $1.1 million will be amortized from OCI into interest expense within the next 12 months. On June 30, 2009 , the Company entered into interest rate swap transactions related to its outstanding $375.0 million aggregate principal amount of 5.0% senior unsecured notes due July 1, 2014 (the 2014 Notes) where the Company swapped the notional amount of its $375.0 million of fixed rate debt at 5.0% into floating interest rate debt through July 1, 2014 . The Company designated these swaps as fair value hedges. The fair value of the swaps at inception was zero and subsequent changes in the fair value of the interest rate swaps were reflected in the carrying value of the interest rate swaps on the balance sheet. The carrying value of the debt on the balance sheet was adjusted by an equal and offsetting amount. The amounts earned and owed under the swap agreements were accrued each period and were reported in interest expense. There was no ineffectiveness recognized in any of the periods presented. In the second quarter of fiscal 2012, the Company terminated the interest rate swap agreement. The Company received $19.8 million in cash proceeds from the swap termination, which included $1.3 million in accrued interest. The proceeds, net of interest received, are disclosed in cash flows from financing activities in the consolidated statements of cash flows. As a result of the termination, the carrying value of the 2014 Notes was adjusted for the change in the fair value of the interest component of the debt up to the date of the termination of the swap in an amount equal to the fair value of the swap, and was amortized into earnings as a reduction of interest expense over the remaining life of the debt. During fiscal 2013 and 2012, $4.6 million and $5.3 million , respectively, were amortized into earnings as a reduction of interest expense related to the swap termination. This amortization is reflected in the consolidated statements of cash flows within operating activities. During the third quarter of fiscal 2013, in conjunction with the redemption of the 2014 Notes, the Company recognized the remaining $8.6 million in unamortized proceeds received from the termination of the interest rate swap as other, net expense. The market risk associated with the Company’s derivative instruments results from currency exchange rate or interest rate movements that are expected to offset the market risk of the underlying transactions, assets and liabilities being hedged. The counterparties to the agreements relating to the Company’s derivative instruments consist of a number of major international financial institutions with high credit ratings. Based on the credit ratings of the Company’s counterparties as of October 31, 2015 , nonperformance is not perceived to be a material risk. Furthermore, none of the Company’s derivatives are subject to collateral or other security arrangements and none contain provisions that are dependent on the Company’s credit ratings from any credit rating agency. While the contract or notional amounts of derivative financial instruments provide one measure of the volume of these transactions, they do not represent the amount of the Company’s exposure to credit risk. The amounts potentially subject to credit risk (arising from the possible inability of counterparties to meet the terms of their contracts) are generally limited to the amounts, if any, by which the counterparties’ obligations under the contracts exceed the obligations of the Company to the counterparties. As a result of the above considerations, the Company does not consider the risk of counterparty default to be significant. The Company records the fair value of its derivative financial instruments in its consolidated financial statements in other current assets, other assets or accrued liabilities, depending on their net position, regardless of the purpose or intent for holding the derivative contract. Changes in the fair value of the derivative financial instruments are either recognized periodically in earnings or in shareholders’ equity as a component of OCI. Changes in the fair value of cash flow hedges are recorded in OCI and reclassified into earnings when the underlying contract matures. Changes in the fair values of derivatives not qualifying for hedge accounting or the ineffective portion of designated hedges are reported in earnings as they occur.</t>
  </si>
  <si>
    <t>Fair Value</t>
  </si>
  <si>
    <t>Fair Value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The tables below, set forth by level, presents the Company’s financial assets and liabilities, excluding accrued interest components, that were accounted for at fair value on a recurring basis as of October 31, 2015 and November 1, 2014 . The tables exclude cash on hand and assets and liabilities that are measured at historical cost or any basis other than fair value. As of October 31, 2015 and November 1, 2014 , the Company held $76.4 million and $121.3 million , respectively, of cash and held-to-maturity investments that were excluded from the tables below. October 31, 2015 Fair Value measurement at Reporting Date using: Quoted Prices in Active Markets for Identical Assets (Level 1) Significant Other Observable Inputs (Level 2) Significant Other Unobservable Inputs (Level 3) Total Assets Cash equivalents: Available-for-sale: Institutional money market funds $ 198,853 $ — $ — $ 198,853 Corporate obligations (1) — 609,082 — 609,082 Short - term investments: Available-for-sale: Securities with one year or less to maturity: Corporate obligations (1) — 1,899,374 — 1,899,374 Floating rate notes, issued at par — 99,648 — 99,648 Floating rate notes (1) — 145,553 — 145,553 Other assets: Deferred compensation investments 24,124 — — 24,124 Total assets measured at fair value $ 222,977 $ 2,753,657 $ — $ 2,976,634 Liabilities Contingent consideration — — 2,843 2,843 Forward foreign currency exchange contracts (2) — 3,083 — 3,083 Interest rate swap agreements — 32,737 — 32,737 Total liabilities measured at fair value $ — $ 35,820 $ 2,843 $ 38,663 (1) The amortized cost of the Company’s investments classified as available-for-sale as of October 31, 2015 was $2.6 billion . (2) The Company has netting arrangements by counterparty with respect to derivative contracts. See Note 2i, Derivative Instruments and Hedging Agreements , for more information related to the Company's master netting arrangements. November 1, 2014 Fair Value measurement at Reporting Date using: Quoted Prices in Active Markets for Identical Assets (Level 1) Significant Other Observable Inputs (Level 2) Significant Other Unobservable Inputs (Level 3) Total Assets Cash equivalents: Available-for-sale: Institutional money market funds $ 178,067 $ — $ — $ 178,067 Corporate obligations (1) — 269,901 — 269,901 Short - term investments: Available-for-sale: Securities with one year or less to maturity: Corporate obligations (1) — 2,122,120 — 2,122,120 Floating rate notes, issued at par — 85,061 — 85,061 Floating rate notes (1) — 50,010 — 50,010 Securities with greater than one year to maturity: Floating rate notes, issued at par — 40,044 — 40,044 Other assets: Deferred compensation investments 21,393 — — 21,393 Interest rate swap agreements — 1,723 — 1,723 Total assets measured at fair value $ 199,460 $ 2,568,859 $ — $ 2,768,319 Liabilities Contingent consideration — — 4,806 4,806 Forward foreign currency exchange contracts (2) — 10,093 — 10,093 Total liabilities measured at fair value $ — $ 10,093 $ 4,806 $ 14,899 (1) The amortized cost of the Company’s investments classified as available-for-sale as of November 1, 2014 was $2.3 billion . (2) The Company has master netting arrangements by counterparty with respect to derivative contracts. See Note 2i, Derivative Instruments and Hedging Agreements , for more information related to the Company's master netting arrangements. The following methods and assumptions were used by the Company in estimating its fair value disclosures for financial instruments: Cash equivalents and short-term investments — These investments are adjusted to fair value based on quoted market prices or are determined using a yield curve model based on current market rates. Deferred compensation plan investments — The fair value of these mutual fund, money market fund and equity investments are based on quoted market prices. Forward foreign currency exchange contracts — The estimated fair value of forward foreign currency exchange contracts, which includes derivatives that are accounted for as cash flow hedges and those that are not designated as cash flow hedges, is based on the estimated amount the Company would receive if it sold these agreements at the reporting date taking into consideration current interest rates as well as the creditworthiness of the counterparty for assets and the Company’s creditworthiness for liabilities. The fair value of these instruments is based upon valuation models using current market information such as strike price, spot rate, maturity date and volatility. Interest rate swap agreements — The fair value of interest rate swap agreements is based on the quoted market price for the same or similar financial instruments. Contingent consideration — The fair value of the contingent consideration was estimated utilizing the income approach and is based upon significant inputs not observable in the market. The income approach is based on two steps. The first step involves a projection of the cash flows that is based on the Company’s estimates of the timing and probability of achieving the defined milestones. The second step involves converting the cash flows into a present value equivalent through discounting. The discount rate reflects the Baa costs of debt plus the relevant risk associated with the asset and the time value of money. The fair value measurement of the contingent consideration encompasses the following significant unobservable inputs: Unobservable Inputs Range Estimated contingent consideration payments $3,000 Discount rate 0% - 10% Timing of cash flows 1 year Probability of achievement 100% Changes in the fair value of the contingent consideration are recognized in operating income in the period of the estimated fair value change. Significant increases or decreases in any of the inputs in isolation may result in a fluctuation in the fair value measurement. The following table summarizes the change in the fair value of the contingent consideration measured using significant unobservable inputs (Level 3) from November 2, 2013 to October 31, 2015 : Contingent Consideration Balance as of November 2, 2013 $ 6,479 Contingent consideration liability recorded 1,888 Payment made (1) (4,000 ) Fair value adjustment (2) 439 Balance as of November 1, 2014 $ 4,806 Payment made (1) (2,000 ) Fair value adjustment (2) (137 ) Effect of foreign currency 174 Balance as of October 31, 2015 $ 2,843 (1) The payment is reflected in the statements of cash flows as cash used in financing activities related to the liability recognized at fair value as of the acquisition date and as cash provided by operating activities related to the fair value adjustments previously recognized in earnings. (2) Recorded in research and development expense in the consolidated statements of income. Financial Instruments Not Recorded at Fair Value on a Recurring Basis On April 4, 2011 , the Company issued the 2016 Notes with semi-annual fixed interest payments due on April 15 and October 15 of each year, commencing October 15, 2011 . Based on quotes received from third-party banks, the fair value of the 2016 Notes as of October 31, 2015 and November 1, 2014 was $378.6 million and $386.3 million , respectively, and is classified as a Level 1 measurement according to the fair value hierarchy. On June 3, 2013 , the Company issued the 2023 Notes with semi-annual fixed interest payments due on June 1 and December 1 of each year, commencing December 1, 2013 . Based on quotes received from third-party banks, the fair value of the 2023 Notes as of October 31, 2015 and November 1, 2014 was $480.9 million and $483.5 million , respectively, and is classified as a Level 1 measurement according to the fair value hierarchy.</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cies at the date of the financial statements and the reported amounts of revenue and expenses during the reporting period. Such estimates relate to the useful lives of fixed assets and identified intangible assets, allowances for doubtful accounts and customer returns, the net realizable value of inventory, potential reserves relating to litigation matters, accrued liabilities, accrued taxes, deferred tax valuation allowances, assumptions pertaining to share-based payments and other reserves. Actual results could differ from those estimates and such differences may be material to the financial statements.</t>
  </si>
  <si>
    <t>Concentrations of Risk</t>
  </si>
  <si>
    <t>Concentrations of Risk Financial instruments that potentially subject the Company to concentrations of credit risk consist principally of investments and trade accounts receivable. The Company maintains cash, cash equivalents and short-term and long-term investments with high credit quality counterparties, continuously monitors the amount of credit exposure to any one issuer and diversifies its investments in order to minimize its credit risk. The Company sells its products to distributors and original equipment manufacturers involved in a variety of industries including industrial process automation, instrumentation, defense/aerospace, automotive, communications, computers and computer peripherals and consumer electronics. The Company has adopted credit policies and standards to accommodate growth in these markets. The Company performs continuing credit evaluations of its customers’ financial condition and although the Company generally does not require collateral, the Company may require letters of credit from customers in certain circumstances. The Company provides reserves for estimated amounts of accounts receivable that may not be collected. The Company's largest single customer represented approximately 13% of fiscal 2015 revenue. No sales to an individual customer accounted for more than 10% of fiscal 2014 or fiscal 2013 revenue.</t>
  </si>
  <si>
    <t>Concentration of Other Risks</t>
  </si>
  <si>
    <t>Concentration of Other Risks The semiconductor industry is characterized by rapid technological change, competitive pricing pressures and cyclical market patterns. The Company’s financial results are affected by a wide variety of factors, including general economic conditions worldwide, economic conditions specific to the semiconductor industry, the timely implementation of new manufacturing technologies, the ability to safeguard patents and intellectual property in a rapidly evolving market and reliance on assembly and test subcontractors, third-party wafer fabricators and independent distributors. In addition, the semiconductor market has historically been cyclical and subject to significant economic downturns at various times. The Company is exposed to the risk of obsolescence of its inventory depending on the mix of future business. Additionally, a large portion of the Company’s purchases of external wafer and foundry services are from a limited number of suppliers, primarily Taiwan Semiconductor Manufacturing Company (TSMC). If TSMC or any of the Company’s other key suppliers are unable or unwilling to manufacture and deliver sufficient quantities of components, on the time schedule and of the quality that the Company requires, the Company may be forced to engage additional or replacement suppliers, which could result in significant expenses and disruptions or delays in manufacturing, product development and shipment of product to the Company’s customers. Although the Company has experienced shortages of components, materials and external foundry services from time to time, these items have generally been available to the Company as needed.</t>
  </si>
  <si>
    <t>Revenue Recognition</t>
  </si>
  <si>
    <t>Revenue Recognition Revenue from product sales to customers is generally recognized when title passes, which is upon shipment in the U.S. and for certain foreign counties. Revenue from product sales to other foreign countries is subsequent to product shipment. Title for these shipments to these other foreign countries ordinarily passes within a week of shipment. Accordingly, we defer the revenue recognized relating to these other foreign countries until title has passed. For multiple element arrangements, the Company allocates arrangement consideration among the elements based on the relative fair values of those elements as determined using vendor-specific objective evidence or third-party evidence. The Company uses its best estimate of selling price to allocate arrangement consideration between the deliverables in cases where neither vendor-specific objective evidence nor third-party evidence is available. A reserve for sales returns and allowances for customers is recorded based on historical experience or specific identification of an event necessitating a reserve. Revenue from contracts with the United States government, government prime contractors and some commercial customers is generally recorded on a percentage of completion basis using either units delivered or costs incurred as the measurement basis for progress towards completion. The output measure is used to measure results directly and is generally the best measure of progress toward completion in circumstances in which a reliable measure of output can be established. Estimated revenue in excess of amounts billed is reported as unbilled receivables. Contract accounting requires judgment in estimating costs and assumptions related to technical issues and delivery schedule. Contract costs include material, subcontract costs, labor and an allocation of indirect costs. The estimation of costs at completion of a contract is subject to numerous variables involving contract costs and estimates as to the length of time to complete the contract. Changes in contract performance, estimated gross margin, including the impact of final contract settlements, and estimated losses are recognized in the period in which the changes or losses are determined. In all regions of the world, the Company defers revenue and the related cost of sales on shipments to distributors until the distributors resell the products to their customers. As a result, the Company’s revenue fully reflects end customer purchases and is not impacted by distributor inventory levels. Sales to distributors are made under agreements that allow distributors to receive price-adjustment credits, as discussed below, and to return qualifying products for credit, as determined by the Company, in order to reduce the amounts of slow-moving, discontinued or obsolete product from their inventory. These agreements limit such returns to a certain percentage of the value of the Company’s shipments to that distributor during the prior quarter. In addition, distributors are allowed to return unsold products if the Company terminates the relationship with the distributor. Distributors are granted price-adjustment credits for sales to their customers when the distributor’s standard cost (i.e., the Company’s sales price to the distributor) does not provide the distributor with an appropriate margin on its sales to its customers. As distributors negotiate selling prices with their customers, the final sales price agreed upon with the customer will be influenced by many factors, including the particular product being sold, the quantity ordered, the particular customer, the geographic location of the distributor and the competitive landscape. As a result, the distributor may request and receive a price-adjustment credit from the Company to allow the distributor to earn an appropriate margin on the transaction. Distributors are also granted price-adjustment credits in the event of a price decrease subsequent to the date the product was shipped and billed to the distributor. Generally, the Company will provide a credit equal to the difference between the price paid by the distributor (less any prior credits on such products) and the new price for the product multiplied by the quantity of the specific product in the distributor’s inventory at the time of the price decrease. Given the uncertainties associated with the levels of price-adjustment credits to be granted to distributors, the sales price to the distributor is not fixed or determinable until the distributor resells the products to their customers. Therefore, the Company defers revenue recognition from sales to distributors until the distributors have sold the products to their customers. Title to the inventory transfers to the distributor at the time of shipment or delivery to the distributor, and payment from the distributor is due in accordance with the Company’s standard payment terms. These payment terms are not contingent upon the distributors’ sale of the products to their customers. Upon title transfer to distributors, inventory is reduced for the cost of goods shipped, the margin (sales less cost of sales) is recorded as “deferred income on shipments to distributors, net” and an account receivable is recorded. Shipping costs are charged to cost of sales as incurred. The deferred costs of sales to distributors have historically had very little risk of impairment due to the margins the Company earns on sales of its products and the relatively long life-cycle of the Company’s products. Product returns from distributors that are ultimately scrapped have historically been immaterial. In addition, price protection and price-adjustment credits granted to distributors historically have not exceeded the margins the Company earns on sales of its products. The Company continuously monitors the level and nature of product returns and is in frequent contact with the distributors to ensure reserves are established for all known material issues. As of October 31, 2015 and November 1, 2014 , the Company had gross deferred revenue of $379.9 million and $349.7 million , respectively, and gross deferred cost of sales of $79.8 million and $71.3 million , respectively. Deferred income on shipments to distributors increased in fiscal 2015 primarily as a result of higher demand for products sold into the channel. The Company generally offers a twelve -month warranty for its products. The Company’s warranty policy provides for replacement of defective products. Specific accruals are recorded for known product warranty issues. Product warranty expenses during fiscal 2015 , 2014 and 2013 were not material .</t>
  </si>
  <si>
    <t>Accumulated Other Comprehensive (Loss) Income Other comprehensive (loss) income includes certain transactions that have generally been reported in the consolidated statement of shareholders’ equity. The components of accumulated other comprehensive loss at October 31, 2015 and November 1, 2014 consisted of the following, net of tax: Foreign currency translation adjustment Unrealized holding gains on available for sale securities classified as short-term investments Unrealized holding (losses) on available for sale securities classified as short-term investments Unrealized holding Gains on Derivatives Pension Plans Total November 1, 2014 $ (5,132 ) $ 518 $ (306 ) $ 659 $ (164,265 ) $ (168,526 ) Other comprehensive income before reclassifications (11,446 ) (309 ) (176 ) (41,815 ) (65,967 ) (119,713 ) Amounts reclassified out of other comprehensive income — — — 11,511 238,318 249,829 Tax effects (1,479 ) 7 (62 ) 11,953 (22,860 ) (12,441 ) Other comprehensive income (12,925 ) (302 ) (238 ) (18,351 ) 149,491 117,675 October 31, 2015 $ (18,057 ) $ 216 $ (544 ) $ (17,692 ) $ (14,774 ) $ (50,851 ) The amounts reclassified out of accumulated other comprehensive income into the consolidated statement of income, with presentation location during each period were as follows: 2015 2014 Comprehensive Income Component Location Unrealized holding (losses) gains on derivatives Currency forwards $ 9,235 $ 1,134 Cost of sales 5,200 (209 ) Research and development 8,361 934 Selling, marketing, general and administrative (1,466 ) — (a) (8,723 ) — Other operating expense (b) Treasury rate lock (1,096 ) (1,095 ) Interest, expense 11,511 764 Total before tax (1,064 ) 148 Tax $ 10,447 $ 912 Net of tax Amortization of pension components Transition obligation $ 18 $ 19 (c) Prior service credit and curtailment recognition (229 ) (240 ) (c) Actuarial losses and settlement recognition 7,378 4,544 (c) 7,167 4,323 Irish pension curtailment/settlement 231,151 — Other operating expense (c) 238,318 4,323 Total before tax (28,875 ) (645 ) Tax $ 209,443 $ 3,678 Net of tax Total amounts reclassified out of accumulated other comprehensive income, net of tax $ 219,890 $ 4,590 ______________ a) The gain related to a fixed asset purchase was reclassified out of accumulated other comprehensive income (loss) to fixed assets which will depreciate into earnings over its expected useful life. b) The gain on currency forwards related to the Irish pension plan settlement was reclassified out of accumulated other comprehensive income (loss) to other operating expense. For further information see Note 13, Retirement Plans. c) The amortization of pension components is included in the computation of net periodic pension cost. For further information see Note 13, Retirement Plans.</t>
  </si>
  <si>
    <t>Advertising Expense</t>
  </si>
  <si>
    <t>Advertising Expense Advertising costs are expensed as incurred. Advertising expense was approximately $3.3 million in fiscal 2015 , $3.2 million in fiscal 2014 and $3.3 million in fiscal 2013 .</t>
  </si>
  <si>
    <t>Income Taxes Deferred tax assets and liabilities are determined based on the differences between financial reporting and tax basis of assets and liabilities and are measured using the enacted income tax rates and laws that are expected to be in effect when the temporary differences are expected to reverse. Additionally, deferred tax assets and liabilities are separated into current and non-current amounts based on the classification of the related assets and liabilities for financial reporting purposes.</t>
  </si>
  <si>
    <t>Earnings Per Share of Common Stock</t>
  </si>
  <si>
    <t>Earnings Per Share of Common Stock Basic earnings per share is computed based only on the weighted average number of common shares outstanding during the period. Diluted earnings per share is computed using the weighted average number of common shares outstanding during the period, plus the dilutive effect of potential future issuances of common stock relating to stock option programs and other potentially dilutive securities using the treasury stock method. In calculating diluted earnings per share, the dilutive effect of stock options is computed using the average market price for the respective period. In addition, the assumed proceeds under the treasury stock method include the average unrecognized compensation expense of stock options that are in-the-money and restricted stock units. This results in the “assumed” buyback of additional shares, thereby reducing the dilutive impact of in-the-money stock options. Potential shares related to certain of the Company’s outstanding stock options were excluded because they were anti-dilutive. Those potential shares, determined based on the weighted average exercise prices during the respective years, related to the Company’s outstanding stock options could be dilutive in the future.</t>
  </si>
  <si>
    <t>Share-Based Compensation</t>
  </si>
  <si>
    <t>Stock-Based Compensation Stock-based compensation is measured at the grant date based on the grant-date fair value of the awards ultimately expected to vest, and is recognized as an expense on a straight-line basis over the vesting period, which is generally five years for stock options and three years for restricted stock units. In addition to restricted stock units with a service condition, the Company grants restricted stock units with both a market condition and a service condition (market-based restricted stock units). The number of shares of the Company's common stock to be issued upon vesting of market-based restricted stock units will range from 0% to 200% of the target amount, based on the comparison of the Company's total shareholder return (TSR) to the median TSR of a specified peer group over a three-year period. TSR is a measure of stock price appreciation plus any dividends paid during the performance period. Determining the amount of stock-based compensation to be recorded for stock options and market-based restricted stock units requires the Company to develop estimates used in calculating the grant-date fair value of awards. The Company uses the Black-Scholes valuation model to calculate the grant-date fair value of stock option awards and the Monte Carlo simulation model to calculate the grant-date fair value of market-based restricted stock units. The use of these valuation models requires the Company to make estimates and assumptions, such as expected volatility, expected term, risk-free interest rate, expected dividend yield and forfeiture rates. The grant-date fair value of restricted stock units with only a service condition represents the value of the Company's common stock on the date of grant, reduced by the present value of dividends expected to be paid on the Company's common stock prior to vesting. See Note 3 for additional information relating to stock-based compensation.</t>
  </si>
  <si>
    <t>New Accounting Pronouncements</t>
  </si>
  <si>
    <t xml:space="preserve">New Accounting Pronouncements Standards Implemented Income Taxes In July 2013, the Financial Accounting Standards Board (FASB) issued Accounting Standards Update (ASU) 2013-11, Presentation of an Unrecognized Tax Benefit When a Net Operating Loss Carryforward, a Similar Tax Loss, or a Tax Credit Carryforward Exists (ASU 2013-11). ASU 2013-11 requires that an unrecognized tax benefit, or a portion of an unrecognized tax benefit, should be presented as a reduction to a deferred tax asset for a net operating loss carryforward, a similar tax loss or a tax credit carryforward, with certain exceptions. ASU 2013-11 was effective for the Company's first quarter of fiscal year 2015. The adoption of ASU 2013-11 in the first quarter of fiscal 2015 did not impact the Company's financial condition or results of operations. Standards to be Implemented Business combinations In September 2015, the FASB issued ASU 2015-16, Business Combinations (Topic 805): Simplifying the Accounting for Measurement-Period Adjustments (ASU 2015-16). The update requires that an acquirer recognize adjustments to provisional amounts that are identified during the measurement period in the reporting period in which the adjustment amounts are determined. The amendments require that the acquirer record, in the financial statements of the period in which adjustments to provisional amounts are determined, the effect on earnings of changes in depreciation, amortization, or other income effects, if any, as a result of the change to the provisional amounts, calculated as if the accounting had been completed at the acquisition date. The new standard is effective prospectively for fiscal years beginning after December 15, 2015, including interim periods within those fiscal years, with early adoption permitted. The Company will adopt ASU 2015-16 in the first quarter of fiscal 2017 and is currently evaluating the impact, if any, adoption will have on its financial position and results of operations. Inventory In July 2015, the FASB issued ASU 2015-11, Inventory (Topic 330) - Simplifying the Measurement of Inventory (ASU 2015-11) , which simplifies the subsequent measurement of inventories by replacing the lower of cost or market test with a lower of cost and net realizable value test. The guidance applies only to inventories for which cost is determined by methods other than last-in first-out (LIFO) and the retail inventory method. The guidance in ASU 2015-11 is effective for periods beginning after December 15, 2016 and early adoption is permitted. The Company will adopt ASU 2015-11 in the first quarter of fiscal 2018 and is currently evaluating the impact, if any, adoption will have on its financial position and results of operations. Compensation - Retirement Benefits In April 2015, the FASB issued ASU 2015-04, Practical Expedient for the Measurement Date of an Employer’s Defined Benefit Obligation and Plan Assets (ASU 2015-04) , which provides a practical expedient for entities with a fiscal year-end that does not coincide with a month-end, that permits the entity to measure defined benefit plan assets and obligations using the month-end that is closest to the entity’s fiscal year-end and apply that practical expedient consistently from year to year. Entities are required to disclose the accounting policy election and the date used to measure defined benefit plan assets and obligations. ASU 2015-04 is effective for fiscal years, and for interim periods within those fiscal years, beginning after December 15, 2015. Early application is permitted. Amendments should be applied prospectively. The adoption of ASU 2015-04 in the first quarter of fiscal 2017 is not expected to have a material impact on the Company’s financial condition or results of operations. Interest - Imputation of Interest In April 2015, the FASB issued ASU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ASU 2015-03 is effective for fiscal years, and for interim periods within those fiscal years, beginning after December 15, 2015. Early adoption is permitted. An entity should apply the new guidance on a retrospective basis, wherein the balance sheet of each individual period presented should be adjusted to reflect the period-specific effects of applying the new guidance. The adoption of ASU 2015-03 in the first quarter of fiscal 2017 is not expected to have a material impact on the Company’s financial condition or results of operations. Consolidation </t>
  </si>
  <si>
    <t>Summary of Significant Accounting Policies (Tables)</t>
  </si>
  <si>
    <t>OffsettingAssetsLiabilitiesTableTextBlockTableTextBlock [Table Text Block]</t>
  </si>
  <si>
    <t xml:space="preserve"> October 31, 2015 November 1, 2014 Gross amount of recognized liabilities $ (3,896 ) $ (10,736 ) Gross amounts of recognized assets offset in the consolidated balance sheet 813 643 Net liabilities presented in the consolidated balance sheet $ (3,083 ) $ (10,093 )</t>
  </si>
  <si>
    <t>Unrealized gains and losses on available-for-sale securities classified as short-term investments</t>
  </si>
  <si>
    <t>unrealized gains and losses on available-for-sale securities classified as short-term investments at October 31, 2015 and November 1, 2014 were as follows: 2015 2014 Unrealized gains on securities classified as short-term investments $ 233 $ 541 Unrealized losses on securities classified as short-term investments (584 ) (407 ) Net unrealized losses on securities classified as short-term investments $ (351 ) $ 134</t>
  </si>
  <si>
    <t>Cash and cash equivalents and short term investments</t>
  </si>
  <si>
    <t>The components of the Company’s cash and cash equivalents and short-term investments as of October 31, 2015 and November 1, 2014 were as follows: 2015 2014 Cash and cash equivalents: Cash $ 72,638 $ 117,337 Available-for-sale 807,935 447,968 Held-to-maturity 3,780 3,928 Total cash and cash equivalents $ 884,353 $ 569,233 Short-term investments: Available-for-sale $ 2,144,575 $ 2,297,235 Total short-term investments $ 2,144,575 $ 2,297,235</t>
  </si>
  <si>
    <t>Supplemental cash flow statement Information</t>
  </si>
  <si>
    <t xml:space="preserve"> 2015 2014 2013 Cash paid during the fiscal year for: Income taxes $ 142,931 $ 73,067 $ 36,863 Interest $ 25,625 $ 27,931 $ 29,354</t>
  </si>
  <si>
    <t>Inventories at October 31, 2015 and November 1, 2014 were as follows: 2015 2014 Raw materials $ 21,825 $ 47,267 Work in process 261,520 216,765 Finished goods 128,969 103,895 Total inventories $ 412,314 $ 367,927 Non-current inventories $ — $ 8,793</t>
  </si>
  <si>
    <t>Useful lives of property, plant and equipment</t>
  </si>
  <si>
    <t>Depreciation and amortization are based on the following useful lives: Buildings Up to 25 years Machinery &amp; equipment 3-8 years Office equipment 3-8 years</t>
  </si>
  <si>
    <t>Changes in goodwill</t>
  </si>
  <si>
    <t>The following table presents the changes in goodwill during fiscal 2015 and fiscal 2014 : 2015 2014 Balance at beginning of year $ 1,642,438 $ 284,112 Acquisition of Hittite (Note 6) (1) (1,105 ) 1,357,077 Goodwill adjustment related to other acquisitions (2) 3,663 1,337 Foreign currency translation adjustment (8,470 ) (88 ) Balance at end of year $ 1,636,526 $ 1,642,438</t>
  </si>
  <si>
    <t>Intangible assets consisted of the following:</t>
  </si>
  <si>
    <t>As of October 31, 2015 and November 1, 2014 , the Company’s finite-lived intangible assets consisted of the following: October 31, 2015 November 1, 2014 Gross Carrying Amount Accumulated Amortization Gross Carrying Amount Accumulated Amortization Customer relationships $ 624,900 $ 88,913 $ 624,900 $ 19,473 Technology-based $ 16,200 $ 5,934 $ 16,200 $ 1,627 Backlog $ 25,500 $ 25,500 $ 25,500 $ 7,154 Total $ 666,600 $ 120,347 $ 666,600 $ 28,254</t>
  </si>
  <si>
    <t>Schedule of expected annual amortization expense</t>
  </si>
  <si>
    <t>The Company expects annual amortization expense for intangible assets as follows: Fiscal Year Amortization Expense 2016 $ 73,208 2017 $ 73,208 2018 $ 72,149 2019 $ 69,433 2020 $ 69,433</t>
  </si>
  <si>
    <t>Fair value of hedging instruments</t>
  </si>
  <si>
    <t>The fair values of forward foreign currency derivative instruments designated as hedging instruments in the Company’s consolidated balance sheets as of October 31, 2015 and November 1, 2014 were as follows: Fair Value At Balance Sheet Location October 31, 2015 November 1, 2014 Forward foreign currency exchange contracts Accrued liabilities $ 3,091 $ 10,584</t>
  </si>
  <si>
    <t>Fair value of financial assets and liabilities</t>
  </si>
  <si>
    <t>The tables below, set forth by level, presents the Company’s financial assets and liabilities, excluding accrued interest components, that were accounted for at fair value on a recurring basis as of October 31, 2015 and November 1, 2014 . The tables exclude cash on hand and assets and liabilities that are measured at historical cost or any basis other than fair value. As of October 31, 2015 and November 1, 2014 , the Company held $76.4 million and $121.3 million , respectively, of cash and held-to-maturity investments that were excluded from the tables below. October 31, 2015 Fair Value measurement at Reporting Date using: Quoted Prices in Active Markets for Identical Assets (Level 1) Significant Other Observable Inputs (Level 2) Significant Other Unobservable Inputs (Level 3) Total Assets Cash equivalents: Available-for-sale: Institutional money market funds $ 198,853 $ — $ — $ 198,853 Corporate obligations (1) — 609,082 — 609,082 Short - term investments: Available-for-sale: Securities with one year or less to maturity: Corporate obligations (1) — 1,899,374 — 1,899,374 Floating rate notes, issued at par — 99,648 — 99,648 Floating rate notes (1) — 145,553 — 145,553 Other assets: Deferred compensation investments 24,124 — — 24,124 Total assets measured at fair value $ 222,977 $ 2,753,657 $ — $ 2,976,634 Liabilities Contingent consideration — — 2,843 2,843 Forward foreign currency exchange contracts (2) — 3,083 — 3,083 Interest rate swap agreements — 32,737 — 32,737 Total liabilities measured at fair value $ — $ 35,820 $ 2,843 $ 38,663 (1) The amortized cost of the Company’s investments classified as available-for-sale as of October 31, 2015 was $2.6 billion . (2) The Company has netting arrangements by counterparty with respect to derivative contracts. See Note 2i, Derivative Instruments and Hedging Agreements , for more information related to the Company's master netting arrangements. November 1, 2014 Fair Value measurement at Reporting Date using: Quoted Prices in Active Markets for Identical Assets (Level 1) Significant Other Observable Inputs (Level 2) Significant Other Unobservable Inputs (Level 3) Total Assets Cash equivalents: Available-for-sale: Institutional money market funds $ 178,067 $ — $ — $ 178,067 Corporate obligations (1) — 269,901 — 269,901 Short - term investments: Available-for-sale: Securities with one year or less to maturity: Corporate obligations (1) — 2,122,120 — 2,122,120 Floating rate notes, issued at par — 85,061 — 85,061 Floating rate notes (1) — 50,010 — 50,010 Securities with greater than one year to maturity: Floating rate notes, issued at par — 40,044 — 40,044 Other assets: Deferred compensation investments 21,393 — — 21,393 Interest rate swap agreements — 1,723 — 1,723 Total assets measured at fair value $ 199,460 $ 2,568,859 $ — $ 2,768,319 Liabilities Contingent consideration — — 4,806 4,806 Forward foreign currency exchange contracts (2) — 10,093 — 10,093 Total liabilities measured at fair value $ — $ 10,093 $ 4,806 $ 14,899 (1) The amortized cost of the Company’s investments classified as available-for-sale as of November 1, 2014 was $2.3 billion . (2) The Company has master netting arrangements by counterparty with respect to derivative contracts. See Note 2i, Derivative Instruments and Hedging Agreements , for more information related to the Company's master netting arrangements.</t>
  </si>
  <si>
    <t>Schedule of fair value inputs</t>
  </si>
  <si>
    <t>The fair value measurement of the contingent consideration encompasses the following significant unobservable inputs: Unobservable Inputs Range Estimated contingent consideration payments $3,000 Discount rate 0% - 10% Timing of cash flows 1 year Probability of achievement 100%</t>
  </si>
  <si>
    <t>Change in the fair value of the contingent consideration</t>
  </si>
  <si>
    <t>The following table summarizes the change in the fair value of the contingent consideration measured using significant unobservable inputs (Level 3) from November 2, 2013 to October 31, 2015 : Contingent Consideration Balance as of November 2, 2013 $ 6,479 Contingent consideration liability recorded 1,888 Payment made (1) (4,000 ) Fair value adjustment (2) 439 Balance as of November 1, 2014 $ 4,806 Payment made (1) (2,000 ) Fair value adjustment (2) (137 ) Effect of foreign currency 174 Balance as of October 31, 2015 $ 2,843 (1) The payment is reflected in the statements of cash flows as cash used in financing activities related to the liability recognized at fair value as of the acquisition date and as cash provided by operating activities related to the fair value adjustments previously recognized in earnings. (2) Recorded in research and development expense in the consolidated statements of income.</t>
  </si>
  <si>
    <t>Components of accumulated other comprehensive (loss)</t>
  </si>
  <si>
    <t>The components of accumulated other comprehensive loss at October 31, 2015 and November 1, 2014 consisted of the following, net of tax: Foreign currency translation adjustment Unrealized holding gains on available for sale securities classified as short-term investments Unrealized holding (losses) on available for sale securities classified as short-term investments Unrealized holding Gains on Derivatives Pension Plans Total November 1, 2014 $ (5,132 ) $ 518 $ (306 ) $ 659 $ (164,265 ) $ (168,526 ) Other comprehensive income before reclassifications (11,446 ) (309 ) (176 ) (41,815 ) (65,967 ) (119,713 ) Amounts reclassified out of other comprehensive income — — — 11,511 238,318 249,829 Tax effects (1,479 ) 7 (62 ) 11,953 (22,860 ) (12,441 ) Other comprehensive income (12,925 ) (302 ) (238 ) (18,351 ) 149,491 117,675 October 31, 2015 $ (18,057 ) $ 216 $ (544 ) $ (17,692 ) $ (14,774 ) $ (50,851 )</t>
  </si>
  <si>
    <t>Computation of basic and diluted earnings per share</t>
  </si>
  <si>
    <t>The following table sets forth the computation of basic and diluted earnings per share: 2015 2014 2013 Net Income $ 696,878 $ 629,320 $ 673,487 Basic shares: Weighted average shares outstanding 312,660 313,195 307,763 Earnings per share basic $ 2.23 $ 2.01 $ 2.19 Diluted shares: Weighted average shares outstanding 312,660 313,195 307,763 Assumed exercise of common stock equivalents 4,212 4,832 6,278 Weighted average common and common equivalent shares 316,872 318,027 314,041 Earnings per share diluted $ 2.20 $ 1.98 $ 2.14 Anti-dilutive shares related to: Outstanding stock options 2,089 2,911 4,116</t>
  </si>
  <si>
    <t>Reclassification out of Accumulated Other Comprehensive Income [Table Text Block]</t>
  </si>
  <si>
    <t xml:space="preserve"> 2015 2014 Comprehensive Income Component Location Unrealized holding (losses) gains on derivatives Currency forwards $ 9,235 $ 1,134 Cost of sales 5,200 (209 ) Research and development 8,361 934 Selling, marketing, general and administrative (1,466 ) — (a) (8,723 ) — Other operating expense (b) Treasury rate lock (1,096 ) (1,095 ) Interest, expense 11,511 764 Total before tax (1,064 ) 148 Tax $ 10,447 $ 912 Net of tax Amortization of pension components Transition obligation $ 18 $ 19 (c) Prior service credit and curtailment recognition (229 ) (240 ) (c) Actuarial losses and settlement recognition 7,378 4,544 (c) 7,167 4,323 Irish pension curtailment/settlement 231,151 — Other operating expense (c) 238,318 4,323 Total before tax (28,875 ) (645 ) Tax $ 209,443 $ 3,678 Net of tax Total amounts reclassified out of accumulated other comprehensive income, net of tax $ 219,890 $ 4,590 </t>
  </si>
  <si>
    <t>Stock-Based Compensation and Shareholders' Equity (Tables)</t>
  </si>
  <si>
    <t>Information pertaining to the Company's stock option awards and the related estimated weighted-average assumptions used to calculate the fair value of stock options granted</t>
  </si>
  <si>
    <t>Information pertaining to the Company’s stock option awards and the related estimated weighted-average assumptions to calculate the fair value of stock options using the Black-Scholes valuation model granted is as follows: Stock Options 2015 2014 2013 Options granted (in thousands) 1,954 2,240 2,407 Weighted-average exercise price $57.20 $51.52 $46.40 Weighted-average grant-date fair value $10.38 $8.74 $7.38 Assumptions: Weighted-average expected volatility 25.9 % 24.9 % 24.6 % Weighted-average expected term (in years) 5.3 5.3 5.4 Weighted-average risk-free interest rate 1.6 % 1.7 % 1.0 % Weighted-average expected dividend yield 2.8 % 2.9 % 2.9 % The Company utilizes the Monte Carlo simulation valuation model to value these market-based restricted stock units. The Monte Carlo simulation model utilizes multiple input variables that determine the probability of satisfying the performance conditions stipulated in the award grant and calculates the fair market value for the market-based restricted stock units granted. The Monte Carlo simulation model also uses stock price volatility and other variables to estimate the probability of satisfying the performance conditions, including the possibility that the market condition may not be satisfied, and the resulting fair value of the award. Information pertaining to the Company's market-based restricted stock units and the related estimated assumptions used to calculate the fair value of market-based restricted stock units granted using the Monte Carlo simulation model is as follows: Market-based Restricted Stock Units 2015 2014 Units granted (in thousands) 75 86 Grant-date fair value $55.67 $50.79 Assumptions: Historical stock price volatility 20.0 % 23.2 % Risk-free interest rate 1.1 % 0.8 % Expected dividend yield 2.8 % 2.8 %</t>
  </si>
  <si>
    <t>Summary of the activity under the Company's stock option plans</t>
  </si>
  <si>
    <t>A summary of the activity under the Company’s stock option plans as of October 31, 2015 and changes during the fiscal year then ended is presented below: Options Outstanding (in thousands) Weighted- Average Exercise Price Per Share Weighted- Average Remaining Contractual Term in Years Aggregate Options outstanding November 1, 2014 14,184 $37.20 Options granted 1,954 $57.20 Options exercised (3,754 ) $32.85 Options forfeited (178 ) $47.12 Options expired (25 ) $36.55 Options outstanding at October 31, 2015 12,181 $41.60 6.1 $223,968 Options exercisable at October 31, 2015 6,443 $34.11 4.3 $166,673 Options vested or expected to vest at October 31, 2015 (1) 11,744 $41.21 6.0 $220,557 (1) In addition to the vested options, the Company expects a portion of the unvested options to vest at some point in the future. The number of options expected to vest is calculated by applying an estimated forfeiture rate to the unvested options.</t>
  </si>
  <si>
    <t>Summary of the company's restricted stock unit award activity</t>
  </si>
  <si>
    <t>A summary of the Company’s restricted stock unit award activity as of October 31, 2015 and changes during the fiscal year then ended is presented below: Restricted Stock Units Outstanding (in thousands) Weighted- Average Grant- Date Fair Value Per Share Restricted stock units outstanding at November 1, 2014 3,188 $43.46 Units granted 818 $52.25 Restrictions lapsed (1,151 ) $39.72 Forfeited (157 ) $45.80 Restricted stock units outstanding at October 31, 2015 2,698 $47.59</t>
  </si>
  <si>
    <t>Industry, Segment And Geographic Information (Tables)</t>
  </si>
  <si>
    <t>Revenue Trends by End Market</t>
  </si>
  <si>
    <t>The following table summarizes revenue by end market. The categorization of revenue by end market is determined using a variety of data points including the technical characteristics of the product, the “sold to” customer information, the “ship to” customer information and the end customer product or application into which the Company’s product will be incorporated. As data systems for capturing and tracking this data evolve and improve, the categorization of products by end market can vary over time. When this occurs, the Company reclassifies revenue by end market for prior periods. Such reclassifications typically do not materially change the sizing of, or the underlying trends of results within, each end market. 2015 2014 2013 Revenue % of Y/Y% Revenue % of Revenue % of Total Product Revenue Industrial $ 1,496,198 44 % 11 % $ 1,343,255 47 % $ 1,220,141 46 % Automotive 526,124 15 % — % 525,712 18 % 483,771 18 % Consumer 729,965 21 % 123 % 327,223 11 % 401,368 15 % Communications 682,805 20 % 2 % 668,583 23 % 528,409 20 % Total Revenue $ 3,435,092 100 % 20 % $ 2,864,773 100 % $ 2,633,689 100 % ________________ * The sum of the individual percentages does not equal the total due to rounding.</t>
  </si>
  <si>
    <t>Revenue Trends and Property, Plant and Equipment by Geographic Region</t>
  </si>
  <si>
    <t>Geographic Information Revenue by geographic region is based upon the primary location of the Company's customers' design activity for its products. In fiscal years 2015 , 2014 and 2013 , the predominant countries comprising “Rest of North and South America” are Canada and Mexico; the predominant countries comprising “Europe” are Germany, Sweden, France and the United Kingdom; and the predominant countries comprising “Rest of Asia” are South Korea and Taiwan. 2015 2014 2013 Revenue United States $ 1,325,279 $ 821,554 $ 821,269 Rest of North and South America 97,189 96,957 99,215 Europe 939,230 924,477 840,585 Japan 319,569 308,054 292,804 China 511,365 459,260 349,575 Rest of Asia 242,460 254,471 230,241 Subtotal all foreign countries 2,109,813 2,043,219 1,812,420 Total revenue $ 3,435,092 $ 2,864,773 $ 2,633,689 Property, plant and equipment United States $ 253,417 $ 255,473 $ 201,957 Ireland 173,703 167,359 124,227 Philippines 195,662 180,586 165,815 All other countries 21,328 19,004 16,172 Subtotal all foreign countries 390,693 366,949 306,214 Total property, plant and equipment $ 644,110 $ 622,422 $ 508,171</t>
  </si>
  <si>
    <t>Special Charges (Tables)</t>
  </si>
  <si>
    <t>Summary of the Company's special charges, Income Statement</t>
  </si>
  <si>
    <t>Statement of Income Reduction of Operating Costs Workforce reductions 29,848 Total Fiscal 2013 Charges $ 29,848 Workforce reductions 37,873 Facility closure costs 459 Non-cash impairment charge 433 Change in estimate (1,443 ) Total Fiscal 2014 Charges $ 37,322</t>
  </si>
  <si>
    <t>Accrued restructuring</t>
  </si>
  <si>
    <t>Accrued Restructuring Reduction of Operating Costs Balance at November 3, 2012 $ 2,993 Fiscal 2013 special charges 29,848 Severance payments (12,907 ) Effect of foreign currency on accrual 21 Balance at November 2, 2013 $ 19,955 Fiscal 2014 special charges 37,322 Severance payments (16,790 ) Effect of foreign currency on accrual 16 Balance at November 1, 2014 $ 40,503 Severance payments (33,220 ) Facility closure costs (459 ) Non-cash impairment charge (433 ) Effect of foreign currency on accrual (514 ) Balance at October 31, 2015 $ 5,877</t>
  </si>
  <si>
    <t>Acquisitions ScheduleOfBusinessAcquisitionsByAcquisitionTextBlock (Tables)</t>
  </si>
  <si>
    <t>Schedule of Finite-Lived Intangible Assets Acquired as Part of Business Combination [Table Text Block]</t>
  </si>
  <si>
    <t xml:space="preserve"> Fair Value (in thousands) Weighted Average Useful Lives (in Years) Technology-based $ 15,100 4 Backlog 25,500 1 Customer relationships 624,900 9 Total amortizable intangible assets $ 665,500 9</t>
  </si>
  <si>
    <t>Schedule of Recognized Identified Assets Acquired and Liabilities Assumed [Table Text Block]</t>
  </si>
  <si>
    <t>(in thousands) Cash and cash equivalents $ 480,742 Marketable securities 28,008 Accounts receivable (a) 36,991 Inventories 115,377 Prepaid expenses and other assets 24,088 Property, plant and equipment 50,726 Deferred tax assets 2,242 Intangible assets (Note 2f) 666,400 Goodwill (Note 2f) 1,355,972 Total assets $ 2,760,546 Assumed liabilities 52,876 Deferred tax liabilities 276,683 Total estimated purchase price $ 2,430,987</t>
  </si>
  <si>
    <t>Schedule of Business Acquisitions, by Acquisition [Table Text Block]</t>
  </si>
  <si>
    <t>(in thousands) Cash consideration $2,424,446 Fair value of replacement share-based awards 6,541 Total estimated purchase price $ 2,430,987</t>
  </si>
  <si>
    <t xml:space="preserve"> (thousands, except per share data) 2014 2013 Revenue $ 3,075,468 $ 2,907,504 Net income $ 778,049 $ 641,217 Basic net income per common share $ 2.48 $ 2.08 Diluted net income per common share $ 2.44 $ 2.04</t>
  </si>
  <si>
    <t>Deferred Compensation Plan Investments (Tables)</t>
  </si>
  <si>
    <t>Components of investment</t>
  </si>
  <si>
    <t>The components of the investments as of October 31, 2015 and November 1, 2014 were as follows: 2015 2014 Money market funds $ 3,659 $ 2,567 Mutual funds 20,465 18,826 Total Deferred Compensation Plan investments $ 24,124 $ 21,393</t>
  </si>
  <si>
    <t>Accrued Liabilities (Tables)</t>
  </si>
  <si>
    <t>Schedule of Accrued Liabilities</t>
  </si>
  <si>
    <t>Accrued liabilities at October 31, 2015 and November 1, 2014 consisted of the following: 2015 2014 Accrued compensation and benefits $ 125,500 $ 101,307 Interest rate swap (Note 2i) 32,737 — Special charges (Note 5) 5,877 40,503 Other 85,481 87,074 Total accrued liabilities $ 249,595 $ 228,884</t>
  </si>
  <si>
    <t>Lease Commitments (Tables)</t>
  </si>
  <si>
    <t>Schedule of future minimum rental payments required under long-term operating leases</t>
  </si>
  <si>
    <t>The following is a schedule of future minimum rental payments required under long-term operating leases at October 31, 2015 : Operating Fiscal Years Leases 2016 $ 21,780 2017 16,305 2018 8,670 2019 4,172 2020 3,298 Later Years 5,263 Total $ 59,488</t>
  </si>
  <si>
    <t>Retirement Plans (Tables)</t>
  </si>
  <si>
    <t>Schedule of net periodic pension cost of non-U.S. plans</t>
  </si>
  <si>
    <t>Net annual periodic pension cost of non-U.S. plans is presented in the following table: 2015 2014 2013 Service cost $ 15,675 $ 13,532 $ 11,323 Interest cost 11,636 14,051 12,528 Expected return on plan assets (13,509 ) (13,615 ) (11,771 ) Amortization of prior service cost (229 ) (240 ) (235 ) Amortization of transition obligation 18 19 20 Recognized actuarial loss 7,257 4,544 2,999 Subtotal $ 20,848 $ 18,291 $ 14,864 Curtailment impact (4,463 ) — — Settlement impact 226,810 — — Net periodic pension cost $ 243,195 $ 18,291 $ 14,864</t>
  </si>
  <si>
    <t>Schedule of obligation and asset data of the Company's non-US plans</t>
  </si>
  <si>
    <t>Obligation and asset data of the Company’s non-U.S. plans at each fiscal year end is presented in the following table: 2015 2014 Change in Benefit Obligation Benefit obligation at beginning of year $ 455,205 $ 347,665 Service cost 15,675 13,532 Interest cost 11,636 14,051 Participant contributions 1,895 2,466 Plan amendments — (1,106 ) Curtailment (20,586 ) — Settlement (412,136 ) — Premiums paid (332 ) (381 ) Actuarial loss 114,767 112,984 Benefits paid (4,449 ) (3,195 ) Exchange rate adjustment (55,142 ) (30,811 ) Benefit obligation at end of year $ 106,533 $ 455,205 Change in Plan Assets Fair value of plan assets at beginning of year $ 269,371 $ 249,329 Actual return on plan assets 24,283 21,596 Employer contributions 228,582 16,045 Participant contributions 1,895 2,466 Settlements (412,136 ) — Premiums paid (332 ) (381 ) Benefits paid (4,449 ) (3,195 ) Exchange rate adjustment (36,849 ) (16,489 ) Fair value of plan assets at end of year $ 70,365 $ 269,371 Reconciliation of Funded Status Funded status $ (36,168 ) $ (185,834 ) Amounts Recognized in the Balance Sheet Non-current assets $ 3,246 $ — Current liabilities (595 ) (605 ) Non-current liabilities (38,819 ) (185,229 ) Net amount recognized $ (36,168 ) $ (185,834 ) 2015 2014 Reconciliation of Amounts Recognized in the Statement of Financial Position Initial net obligation $ (44 ) $ (63 ) Prior service credit — 5,121 Net loss (19,620 ) (197,073 ) Accumulated other comprehensive loss (19,664 ) (192,015 ) Accumulated contributions (less than) in excess of net periodic benefit cost (16,504 ) 6,181 Net amount recognized $ (36,168 ) $ (185,834 ) Changes Recognized in Other Comprehensive Income Changes in plan assets and benefit obligations recognized in other comprehensive income Prior service cost $ — $ (1,106 ) Net loss arising during the year (includes curtailment gains not recognized as a component of net periodic cost) $ 83,610 $ 105,003 Effect of exchange rates on amounts included in accumulated other comprehensive income (loss) (26,366 ) (13,872 ) Amounts recognized as a component of net periodic benefit cost Amortization, settlement or curtailment recognition of net transition obligation (18 ) (19 ) Amortization or curtailment recognition of prior service credit (cost) 4,490 240 Amortization or settlement recognition of net loss (234,067 ) (4,544 ) Total recognized in other comprehensive loss $ (172,351 ) $ 85,702 Total recognized in net periodic cost and other comprehensive loss $ 70,844 $ 103,993 Estimated amounts that will be amortized from accumulated other comprehensive (loss) income over the next fiscal year Initial net obligation $ (17 ) $ (19 ) Prior service credit — 275 Net loss (697 ) (8,564 ) Total $ (714 ) $ (8,308 )</t>
  </si>
  <si>
    <t>Schedule of accumulated and projected benefit obligation in excess of plan assets</t>
  </si>
  <si>
    <t>Information relating to the Company’s non-U.S. plans with projected benefit obligations in excess of plan assets and accumulated benefit obligations in excess of plan assets at each fiscal year end is presented in the following table: 2015 2014 Plans with projected benefit obligations in excess of plan assets: Projected benefit obligation $ 61,713 $ 455,205 Fair value of plan assets $ 22,300 $ 269,371 Plans with accumulated benefit obligations in excess of plan assets: Projected benefit obligation $ 36,986 $ 384,225 Accumulated benefit obligation $ 31,790 $ 298,620 Fair value of plan assets $ 487 $ 201,119</t>
  </si>
  <si>
    <t>Schedule of weighted average assumptions used</t>
  </si>
  <si>
    <t>The range of assumptions used for the non-U.S. defined benefit plans reflects the different economic environments within the various countries. The projected benefit obligation was determined using the following weighted-average assumptions: 2015 2014 Discount rate 3.64 % 2.95 % Rate of increase in compensation levels 3.05 % 2.77 % Net annual periodic pension cost was determined using the following weighted average assumptions: 2015 2014 Discount rate 2.95 % 4.05 % Expected long-term return on plan assets 5.80 % 5.46 % Rate of increase in compensation levels 2.77 % 2.84 %</t>
  </si>
  <si>
    <t>Plan assets measured at fair value on a recurring basis by investment categories</t>
  </si>
  <si>
    <t>The following table presents plan assets measured at fair value on a recurring basis by investment categories as of October 31, 2015 and November 1, 2014 using the same three-level hierarchy described in Note 2j: October 31, 2015 November 1, 2014 Fair Value Measurement at Reporting Date Using: Fair Value Measurement at Reporting Date Using: Quoted Significant Unobservable Total Quoted Significant Unobservable Total Unit trust funds(1) $ — $ 5,198 $ — $ 5,198 $ — $ 201,554 $ — $ 201,554 Equities(1) — 30,196 77 30,273 — 30,113 121 30,234 Fixed income securities(2) — 34,504 — 34,504 — 33,746 — 33,746 Property(3) — — — — — — 3,029 3,029 Cash and cash equivalents 390 — — 390 808 — — 808 Total assets measured at fair value $ 390 $ 69,898 $ 77 $ 70,365 $ 808 $ 265,413 $ 3,150 $ 269,371 _______________________________________ (1) The majority of the assets in these categories are invested in a mix of equities, including those from North America, Europe and Asia. The funds are valued using the net asset value method in which an average of the market prices for underlying investments is used to value the fund. Due to the nature of the underlying assets of these funds, changes in market conditions and the economic environment may significantly impact the net asset value of these investments and, consequently, the fair value of the investments. These investments are redeemable at net asset value to the extent provided in the documentation governing the investments. However, these redemption rights may be restricted in accordance with governing documents. Publicly traded securities are valued at the last trade or closing price reported in the active market in which the individual securities are traded. Level 3 securities are valued at book value per share based upon the financial statements of the investment. (2) The majority of the assets in this category are invested in funds primarily concentrated in non-U.S. debt instruments. The funds are valued using the net asset value method in which an average of the market prices for underlying investments is used to value the fund. (3) The majority of the assets in this category are invested in properties in Ireland, the United Kingdom, Europe and other established international markets. Investments in properties are stated at estimated fair values based upon valuations by external independent property appraisers.</t>
  </si>
  <si>
    <t>Reconciliation of the plan assets measured at fair value on a recurring basis using significant unobservable inputs (Level 3)</t>
  </si>
  <si>
    <t>The table below presents a reconciliation of the plan assets measured at fair value on a recurring basis using significant unobservable inputs (Level 3) for fiscal years 2015 and 2014 . Properties Equities Balance as of November 2, 2013 $ 3,146 $ 125 Purchases, sales, and settlements, net 3 (1 ) Realized and unrealized return on plan assets 120 — Exchange rate adjustment (240 ) (3 ) Balance as of November 1, 2014 $ 3,029 $ 121 Purchases, sales, and settlements, net (2,907 ) (37 ) Realized and unrealized return on plan assets 152 — Exchange rate adjustment (274 ) (7 ) Balance as of October 31, 2015 $ — $ 77</t>
  </si>
  <si>
    <t>Schedule of expected company contributions and estimated future benefit payments</t>
  </si>
  <si>
    <t>Expected fiscal 2016 Company contributions and estimated future benefit payments are as follows: Expected Company Contributions 2016 $ 4,236 Expected Benefit Payments 2016 $ 2,140 2017 $ 1,653 2018 $ 1,743 2019 $ 2,100 2020 $ 2,227 2021 through 2025 $ 17,296</t>
  </si>
  <si>
    <t>Income Taxes (Tables)</t>
  </si>
  <si>
    <t>Schedule of income tax provision reconciliation</t>
  </si>
  <si>
    <t>The reconciliation of income tax computed at the U.S. federal statutory rates to income tax expense is as follows: 2015 2014 2013 U.S. federal statutory tax rate 35.0 % 35.0 % 35.0 % Income tax provision reconciliation: Tax at statutory rate: $ 283,540 $ 255,271 $ 285,363 Net foreign income subject to lower tax rate (198,061 ) (179,329 ) (162,286 ) State income taxes, net of federal benefit (4,425 ) (6,361 ) (2,098 ) Valuation allowance 4,875 2,846 3,113 Federal research and development tax credits (8,232 ) (1,165 ) (12,914 ) Change in uncertain tax positions 2,449 719 37,226 Amortization of purchased intangibles 38,973 8,126 — Acquisitions — 15,656 — Other, net (5,883 ) 4,262 (6,568 ) Total income tax provision $ 113,236 $ 100,025 $ 141,836</t>
  </si>
  <si>
    <t>Schedule of income before income tax domestic and foreign</t>
  </si>
  <si>
    <t>For financial reporting purposes, income before income taxes includes the following components: 2015 2014 2013 Pretax income: Domestic $ 110,710 $ 127,084 $ 124,737 Foreign 699,404 602,261 690,586 Income before income taxes $ 810,114 $ 729,345 $ 815,323</t>
  </si>
  <si>
    <t>Schedule of components of the provision for income taxes</t>
  </si>
  <si>
    <t>The components of the provision for income taxes are as follows: 2015 2014 2013 Current: Federal tax $ 65,942 $ 128,591 $ 88,431 Foreign 98,813 48,829 70,656 State 695 316 448 Total current $ 165,450 $ 177,736 $ 159,535 Deferred (prepaid): Federal $ (27,933 ) $ (74,263 ) $ (18,182 ) State 541 (1,113 ) 1,982 Foreign (24,822 ) (2,335 ) (1,499 ) Total (prepaid) deferred $ (52,214 ) $ (77,711 ) $ (17,699 )</t>
  </si>
  <si>
    <t>Schedule of deferred tax assets and liabilities</t>
  </si>
  <si>
    <t>The significant components of the Company’s deferred tax assets and liabilities for the fiscal years ended October 31, 2015 and November 1, 2014 are as follows: 2015 2014 Deferred tax assets: Inventory reserves $ 24,009 $ 25,236 Deferred income on shipments to distributors 40,842 38,025 Reserves for compensation and benefits 45,515 50,895 Tax credit carryovers 64,838 59,909 Stock-based compensation 68,530 74,487 Depreciation 1,840 3,490 Capital loss carryover — 4,266 Acquisition-related intangibles 6,327 7,030 Other 36,711 22,165 Total gross deferred tax assets 288,612 285,503 Valuation allowance (52,675 ) (52,064 ) Total deferred tax assets 235,937 233,439 Deferred tax liabilities: Depreciation (50,389 ) (43,337 ) Undistributed earnings of foreign subsidiaries (29,471 ) (31,904 ) Acquisition-related intangibles (217,961 ) (235,569 ) Other (2,971 ) (2,236 ) Total gross deferred tax liabilities (300,792 ) (313,046 ) Net deferred tax liabilities $ (64,855 ) $ (79,607 )</t>
  </si>
  <si>
    <t>Schedule of changes in unrealized tax benefits</t>
  </si>
  <si>
    <t>The following table summarizes the changes in the total amounts of unrealized tax benefits for fiscal 2013 through fiscal 2015 : Unrealized Tax Benefits Balance, November 2, 2013 $ 68,139 Additions for tax positions related to current year 214 Reductions for tax positions related to prior years (1,321 ) Reductions due to lapse of applicable statute of limitations (1,568 ) Balance, November 1, 2014 $ 65,464 Additions for tax positions related to current year 524 Additions for tax positions related to prior years 9,799 Reductions for tax positions related to prior years (2,745 ) Reductions due to lapse of applicable statute of limitations (1,260 ) Balance, October 31, 2015 $ 71,782</t>
  </si>
  <si>
    <t>Summary of Significant Accounting Policies - Cash, Cash Equivalents and Short-Term Investments (Details) - USD ($) $ in Thousands</t>
  </si>
  <si>
    <t>Nov. 03, 2012</t>
  </si>
  <si>
    <t>Unrealized gains on securities classified as short-term investments</t>
  </si>
  <si>
    <t>Unrealized losses on securities classified as short-term investments</t>
  </si>
  <si>
    <t>Net unrealized losses on securities classified as short-term investments</t>
  </si>
  <si>
    <t>Cash and cash equivalents:</t>
  </si>
  <si>
    <t>Cash</t>
  </si>
  <si>
    <t>Total cash and cash equivalents</t>
  </si>
  <si>
    <t>Short-term investments:</t>
  </si>
  <si>
    <t>Available-for-sale</t>
  </si>
  <si>
    <t>Total short-term investments</t>
  </si>
  <si>
    <t>Available-for-sale [Member]</t>
  </si>
  <si>
    <t>Cash Equivalents</t>
  </si>
  <si>
    <t>Held-to-maturity [Member]</t>
  </si>
  <si>
    <t>Summary of Significant Accounting Policies - Supplemental Cash Flow Statement Information (Details) - USD ($) $ in Thousands</t>
  </si>
  <si>
    <t>Cash paid during the fiscal year for:</t>
  </si>
  <si>
    <t>Income taxes</t>
  </si>
  <si>
    <t>Interest</t>
  </si>
  <si>
    <t>Summary of Significant Accounting Policies - Inventories (Details) - USD ($) $ in Thousands</t>
  </si>
  <si>
    <t>Raw materials</t>
  </si>
  <si>
    <t>Work in process</t>
  </si>
  <si>
    <t>Finished goods</t>
  </si>
  <si>
    <t>Total inventories</t>
  </si>
  <si>
    <t>Inventory, Noncurrent</t>
  </si>
  <si>
    <t>Summary of Significant Accounting Policies - Property, Plant and Equipment (Details) - USD ($) $ in Thousands</t>
  </si>
  <si>
    <t>Depreciation expense</t>
  </si>
  <si>
    <t>Buildings &amp; building equipment [Member]</t>
  </si>
  <si>
    <t>Maximum</t>
  </si>
  <si>
    <t>25 years</t>
  </si>
  <si>
    <t>Minimum</t>
  </si>
  <si>
    <t>Machinery &amp; equipment [Member]</t>
  </si>
  <si>
    <t>Property Plant And Equipment [Line Items]</t>
  </si>
  <si>
    <t>Property, Plant and Equipment, Usefull Life, Minimum</t>
  </si>
  <si>
    <t>3 years</t>
  </si>
  <si>
    <t>Property, Plant and Equipment, Usefull Life, Maximum</t>
  </si>
  <si>
    <t>8 years</t>
  </si>
  <si>
    <t>Office equipment [Member]</t>
  </si>
  <si>
    <t>Summary of Significant Accounting Policies - Goodwill (Details) $ in Thousands</t>
  </si>
  <si>
    <t>Oct. 31, 2015USD ($)segment</t>
  </si>
  <si>
    <t>Nov. 01, 2014USD ($)</t>
  </si>
  <si>
    <t>Balance at beginning of year</t>
  </si>
  <si>
    <t>Balance at end of year</t>
  </si>
  <si>
    <t>Number of operating segments | segment</t>
  </si>
  <si>
    <t>Number of reportable segments | segment</t>
  </si>
  <si>
    <t>Hittite Microwave Corporation [Member]</t>
  </si>
  <si>
    <t>Acquisition</t>
  </si>
  <si>
    <t>Other Acquisitions [Member]</t>
  </si>
  <si>
    <t>Summary of Significant Accounting Policies - Intangible Assets (Details) - USD ($) $ in Thousands</t>
  </si>
  <si>
    <t>Finite-Lived and Indefinite-Lived Intangible Assets [Line Items]</t>
  </si>
  <si>
    <t>Gross Carrying Amount</t>
  </si>
  <si>
    <t>Accumulated Amortization</t>
  </si>
  <si>
    <t>Weighted Average Useful Lives (in Years)</t>
  </si>
  <si>
    <t>3 years 328 days</t>
  </si>
  <si>
    <t>Finite-Lived Intangible Assets, Future Amortization Expense [Abstract]</t>
  </si>
  <si>
    <t>IPR&amp;D [Member]</t>
  </si>
  <si>
    <t>Indefinite-Lived Intangible Assets</t>
  </si>
  <si>
    <t>Customer Relationships [Member]</t>
  </si>
  <si>
    <t>Technology-based [Member]</t>
  </si>
  <si>
    <t>Order or Production Backlog [Member]</t>
  </si>
  <si>
    <t>Summary of Significant Accounting Policies - Derivative Fair Value of Hedging Instruments (Details) - USD ($) $ in Thousands</t>
  </si>
  <si>
    <t>3 Months Ended</t>
  </si>
  <si>
    <t>9 Months Ended</t>
  </si>
  <si>
    <t>Aug. 03, 2013</t>
  </si>
  <si>
    <t>Forward foreign currency exchange contracts [Member] | Designated as Hedging Instrument [Member] | Accrued Liabilities [Member]</t>
  </si>
  <si>
    <t>Balance sheet location, forward foreign currency exchange contracts</t>
  </si>
  <si>
    <t>Forward foreign currency exchange contracts</t>
  </si>
  <si>
    <t>Senior Unsecured Five Percent Debt [Member]</t>
  </si>
  <si>
    <t>Derivatives, Fair Value [Line Items]</t>
  </si>
  <si>
    <t>Write Off remaining unamortized proceeds from termination of interest rate swap</t>
  </si>
  <si>
    <t>Summary of Significant Accounting Policies - Derivative Instruments Designated as Cash Flow Hedges (Details) - USD ($) $ in Thousands, number in Millions</t>
  </si>
  <si>
    <t>Jun. 03, 2013</t>
  </si>
  <si>
    <t>Apr. 24, 2013</t>
  </si>
  <si>
    <t>Derivative Instruments, Gain (Loss) [Line Items]</t>
  </si>
  <si>
    <t>Derivative effectiveness description</t>
  </si>
  <si>
    <t>no material ineffectiveness</t>
  </si>
  <si>
    <t>Derivative, Notional Amount</t>
  </si>
  <si>
    <t>Gain on Termination of Rate Lock Agreement</t>
  </si>
  <si>
    <t>Effect of derivative instruments designated as cash flow hedges</t>
  </si>
  <si>
    <t>(Gain) loss recognized in OCI on derivatives (net of taxes)</t>
  </si>
  <si>
    <t>Loss (gain) reclassified from OCI into income (net of taxes)</t>
  </si>
  <si>
    <t>Cash Flow Hedges [Member] | Designated as Hedging Instrument [Member]</t>
  </si>
  <si>
    <t>Fair Value, Measurements, Nonrecurring [Member] | 10 year US Treasury rate of 1.7845% [Member]</t>
  </si>
  <si>
    <t>Interest Rate Cash Flow Hedge Amount To Be Reclassifed In Next Twelve Months</t>
  </si>
  <si>
    <t>Interest Rate Cash Flow Hedge Gain (Loss) Reclassified to Earnings, Net</t>
  </si>
  <si>
    <t>Debt Instrument, Interest Rate, Stated Percentage</t>
  </si>
  <si>
    <t>0.00%</t>
  </si>
  <si>
    <t>Summary of Significant Accounting Policies - Derivative Accumulated Gains or Losses (Details) - USD ($) $ in Thousands</t>
  </si>
  <si>
    <t>Changes in fair value of derivatives - (loss) gain, net of tax</t>
  </si>
  <si>
    <t>Loss (gain) reclassified into earnings from other comprehensive income (loss), net of tax</t>
  </si>
  <si>
    <t>Summary of Significant Accounting Policies - Derivatives Textual (Details) - USD ($) $ in Thousands</t>
  </si>
  <si>
    <t>Jun. 30, 2009</t>
  </si>
  <si>
    <t>Aug. 29, 2014</t>
  </si>
  <si>
    <t>May. 05, 2012</t>
  </si>
  <si>
    <t>Derivative [Line Items]</t>
  </si>
  <si>
    <t>Derivative Liability</t>
  </si>
  <si>
    <t>Derivative Asset</t>
  </si>
  <si>
    <t>Cash Flow Hedge Gain (Loss) to be Reclassified within Twelve Months</t>
  </si>
  <si>
    <t>Contracts period</t>
  </si>
  <si>
    <t>one year or less</t>
  </si>
  <si>
    <t>Derivative, Inception Date</t>
  </si>
  <si>
    <t>Oct. 28,
		2014</t>
  </si>
  <si>
    <t>Derivative, Maturity Date</t>
  </si>
  <si>
    <t>Dec. 1,
		2015</t>
  </si>
  <si>
    <t>Maturity date of senior unsecured notes</t>
  </si>
  <si>
    <t>Aug. 29,
		2014</t>
  </si>
  <si>
    <t>Accrued interest from swap termination</t>
  </si>
  <si>
    <t>Amortization into interest expense from swap termination</t>
  </si>
  <si>
    <t>Cash proceeds from swap termination</t>
  </si>
  <si>
    <t>Derivative ineffectiveness recognized</t>
  </si>
  <si>
    <t>Forward Contracts [Member]</t>
  </si>
  <si>
    <t>Notional Amount of Cash Flow Hedges</t>
  </si>
  <si>
    <t>Swap, Receivable [Member]</t>
  </si>
  <si>
    <t>Number of Installments</t>
  </si>
  <si>
    <t>Two</t>
  </si>
  <si>
    <t>Swap, Payable [Member]</t>
  </si>
  <si>
    <t>Four</t>
  </si>
  <si>
    <t>5.0% Senior unsecured notes due July 1, 2014 [Member]</t>
  </si>
  <si>
    <t>Interest rate to be paid on long term notes</t>
  </si>
  <si>
    <t>5.00%</t>
  </si>
  <si>
    <t>Aggregate principal amount of debt</t>
  </si>
  <si>
    <t>Jul. 1,
		2014</t>
  </si>
  <si>
    <t>Fair Value, Measurements, Recurring [Member]</t>
  </si>
  <si>
    <t>Contracts in liability position</t>
  </si>
  <si>
    <t>Accounts Payable and Accrued Liabilities [Member]</t>
  </si>
  <si>
    <t>Interest Rate Derivatives, at Fair Value, Net</t>
  </si>
  <si>
    <t>Other Assets [Member]</t>
  </si>
  <si>
    <t>Summary of Significant Accounting Policies - Fair Value (Details) - Recurring [Member] - USD ($) $ in Thousands</t>
  </si>
  <si>
    <t>Deferred compensation investments</t>
  </si>
  <si>
    <t>Interest Rate Derivative Assets, at Fair Value</t>
  </si>
  <si>
    <t>Total assets measured at fair value</t>
  </si>
  <si>
    <t>Liabilities, Fair Value Disclosure, Recurring</t>
  </si>
  <si>
    <t>Business Combination, Contingent Consideration, Liability</t>
  </si>
  <si>
    <t>Interest Rate Derivative Liabilities, at Fair Value</t>
  </si>
  <si>
    <t>Total liabilities measured at fair value</t>
  </si>
  <si>
    <t>Available-for-sale, amortized cost basis</t>
  </si>
  <si>
    <t>Institutional Money Market Funds [Member]</t>
  </si>
  <si>
    <t>Available-for-sale:</t>
  </si>
  <si>
    <t>Cash equivalents</t>
  </si>
  <si>
    <t>Corporate Obligations [Member]</t>
  </si>
  <si>
    <t>[2]</t>
  </si>
  <si>
    <t>Corporate Obligations [Member] | Short-term Investments [Member] | One year or less to maturity [Member]</t>
  </si>
  <si>
    <t>Floating rate notes, issued at par [Member] | Short-term Investments [Member] | One year or less to maturity [Member]</t>
  </si>
  <si>
    <t>Floating rate notes, issued at par [Member] | Short-term Investments [Member] | Greater than one year to maturity [Member]</t>
  </si>
  <si>
    <t>Floating rate notes [Member] | Short-term Investments [Member] | One year or less to maturity [Member]</t>
  </si>
  <si>
    <t>Quoted Prices in Active Markets for Identical Assets (Level 1) [Member]</t>
  </si>
  <si>
    <t>Quoted Prices in Active Markets for Identical Assets (Level 1) [Member] | Institutional Money Market Funds [Member]</t>
  </si>
  <si>
    <t>Quoted Prices in Active Markets for Identical Assets (Level 1) [Member] | Corporate Obligations [Member]</t>
  </si>
  <si>
    <t>Quoted Prices in Active Markets for Identical Assets (Level 1) [Member] | Corporate Obligations [Member] | Short-term Investments [Member] | One year or less to maturity [Member]</t>
  </si>
  <si>
    <t>Quoted Prices in Active Markets for Identical Assets (Level 1) [Member] | Floating rate notes, issued at par [Member] | Short-term Investments [Member] | One year or less to maturity [Member]</t>
  </si>
  <si>
    <t>Quoted Prices in Active Markets for Identical Assets (Level 1) [Member] | Floating rate notes [Member] | Short-term Investments [Member] | One year or less to maturity [Member]</t>
  </si>
  <si>
    <t>Significant Other Observable Inputs (Level 2) [Member]</t>
  </si>
  <si>
    <t>Significant Other Observable Inputs (Level 2) [Member] | Institutional Money Market Funds [Member]</t>
  </si>
  <si>
    <t>Significant Other Observable Inputs (Level 2) [Member] | Corporate Obligations [Member]</t>
  </si>
  <si>
    <t>Significant Other Observable Inputs (Level 2) [Member] | Corporate Obligations [Member] | Short-term Investments [Member] | One year or less to maturity [Member]</t>
  </si>
  <si>
    <t>Significant Other Observable Inputs (Level 2) [Member] | Floating rate notes, issued at par [Member] | Short-term Investments [Member] | One year or less to maturity [Member]</t>
  </si>
  <si>
    <t>Significant Other Observable Inputs (Level 2) [Member] | Floating rate notes, issued at par [Member] | Short-term Investments [Member] | Greater than one year to maturity [Member]</t>
  </si>
  <si>
    <t>Significant Other Observable Inputs (Level 2) [Member] | Floating rate notes [Member] | Short-term Investments [Member] | One year or less to maturity [Member]</t>
  </si>
  <si>
    <t>Unobservable Inputs (Level 3) [Member]</t>
  </si>
  <si>
    <t>Unobservable Inputs (Level 3) [Member] | Institutional Money Market Funds [Member]</t>
  </si>
  <si>
    <t>Unobservable Inputs (Level 3) [Member] | Corporate Obligations [Member]</t>
  </si>
  <si>
    <t>Unobservable Inputs (Level 3) [Member] | Corporate Obligations [Member] | Short-term Investments [Member] | One year or less to maturity [Member]</t>
  </si>
  <si>
    <t>Unobservable Inputs (Level 3) [Member] | Floating rate notes, issued at par [Member] | Short-term Investments [Member] | One year or less to maturity [Member]</t>
  </si>
  <si>
    <t>Unobservable Inputs (Level 3) [Member] | Floating rate notes, issued at par [Member] | Short-term Investments [Member] | Greater than one year to maturity [Member]</t>
  </si>
  <si>
    <t>Unobservable Inputs (Level 3) [Member] | Floating rate notes [Member] | Short-term Investments [Member] | One year or less to maturity [Member]</t>
  </si>
  <si>
    <t>The amortized cost of the Company’s investments classified as available-for-sale as of October 31, 2015 was $2.6 billion.</t>
  </si>
  <si>
    <t>The amortized cost of the Company’s investments classified as available-for-sale as of November 1, 2014 was $2.3 billion.</t>
  </si>
  <si>
    <t>Summary of Significant Accounting Policies - Fair Value Contingent Consideration Significant Unobservable Inputs (Details) $ in Thousands</t>
  </si>
  <si>
    <t>Oct. 31, 2015USD ($)</t>
  </si>
  <si>
    <t>Fair Value Measurement Of Contingent Consideration Encompasses Following Significant Unobservable Inputs Table [Abstract]</t>
  </si>
  <si>
    <t>Estimated contingent consideration payments</t>
  </si>
  <si>
    <t>Minimum [Member]</t>
  </si>
  <si>
    <t>Discount rate</t>
  </si>
  <si>
    <t>Timing of cash flow</t>
  </si>
  <si>
    <t>1 year</t>
  </si>
  <si>
    <t>Maximum [Member]</t>
  </si>
  <si>
    <t>10.00%</t>
  </si>
  <si>
    <t>Probability of achievement</t>
  </si>
  <si>
    <t>100.00%</t>
  </si>
  <si>
    <t>Summary of Significant Accounting Policies - Fair Value Change in Fair Value of Contingent Consideration (Details) - USD ($) $ in Thousands</t>
  </si>
  <si>
    <t>Contingent consideration, beginning balance</t>
  </si>
  <si>
    <t>Contingent consideration liability recorded</t>
  </si>
  <si>
    <t>Payment made</t>
  </si>
  <si>
    <t>Fair value adjustment</t>
  </si>
  <si>
    <t>Contingent consideration, ending balance</t>
  </si>
  <si>
    <t>Fair Value, Inputs, Level 3 [Member] | Fair Value, Measurements, Recurring [Member]</t>
  </si>
  <si>
    <t>Business Combination, Contingent Consideration, Effect on Foreign Currency</t>
  </si>
  <si>
    <t>Recorded in research and development expense in the consolidated statements of income.</t>
  </si>
  <si>
    <t>The payment is reflected in the statements of cash flows as cash used in financing activities related to the liability recognized at fair value as of the acquisition date and as cash provided by operating activities related to the fair value adjustments previously recognized in earnings.</t>
  </si>
  <si>
    <t>Summary of Significant Accounting Policies - Fair Value Textual (Details) - USD ($) $ in Millions</t>
  </si>
  <si>
    <t>Apr. 04, 2011</t>
  </si>
  <si>
    <t>Fair Value, Assets and Liabilities Measured on Recurring and Nonrecurring Basis [Line Items]</t>
  </si>
  <si>
    <t>Cash and held to maturity investments</t>
  </si>
  <si>
    <t>3.0% Senior unsecured notes due April 15, 2016 [Member]</t>
  </si>
  <si>
    <t>Debt instrument, frequency of periodic payment</t>
  </si>
  <si>
    <t>semi-annual fixed interest payments due on April 15 and October 15 of each year, commencing</t>
  </si>
  <si>
    <t>3.0% Senior unsecured notes due April 15, 2016 [Member] | Nonrecurring [Member] | Fair Value, Inputs, Level 1 [Member]</t>
  </si>
  <si>
    <t>Long-term debt, fair value</t>
  </si>
  <si>
    <t>2.875% Senior unsecured notes due June 1, 2023 [Member]</t>
  </si>
  <si>
    <t>Jun. 1,
		2023</t>
  </si>
  <si>
    <t>semi-annual fixed interest payments due on June 1 and December 1 of each year, commencing December 1, 2013</t>
  </si>
  <si>
    <t>2.875% Senior unsecured notes due June 1, 2023 [Member] | Nonrecurring [Member]</t>
  </si>
  <si>
    <t>2.875%</t>
  </si>
  <si>
    <t>Summary of Significant Accounting Policies - Accumulated Other Comprehensive (Loss) Income (Details) $ in Thousands</t>
  </si>
  <si>
    <t>Nov. 02, 2013USD ($)</t>
  </si>
  <si>
    <t>Accumulated Other Comprehensive Income (Loss) [Line Items]</t>
  </si>
  <si>
    <t>Total accumulated other comprehensive loss</t>
  </si>
  <si>
    <t>Other Comprehensive Income (Loss), before Reclassifications, before Tax</t>
  </si>
  <si>
    <t>Reclassification from Accumulated Other Comprehensive Income, Current Period, before Tax</t>
  </si>
  <si>
    <t>Other Comprehensive (Income) Loss, Reclassification Adjustment from AOCI, Pension and Other Postretirement Benefit Plans, before Tax</t>
  </si>
  <si>
    <t>Other Comprehensive Income (Loss), Tax</t>
  </si>
  <si>
    <t>Reclassification from Accumulated Other Comprehensive Income, Current Period, Net of Tax</t>
  </si>
  <si>
    <t>TotalNumberofInvestmentSecurites</t>
  </si>
  <si>
    <t>Available-for-sale, Securities in Unrealized Loss Positions, Qualitative Disclosure, Number of Positions</t>
  </si>
  <si>
    <t>Available-for-sale Securities, Gross Unrealized Loss</t>
  </si>
  <si>
    <t>Accumulated other comprehensive loss - pension plans:</t>
  </si>
  <si>
    <t>Fair value of investments with unrealized losses</t>
  </si>
  <si>
    <t>Accumulated Translation Adjustment [Member]</t>
  </si>
  <si>
    <t>Accumulated Net Unrealized Investment Gain (Loss) [Member]</t>
  </si>
  <si>
    <t>Accumulated Other-than-Temporary Impairment [Member]</t>
  </si>
  <si>
    <t>Accumulated Net Gain (Loss) from Designated or Qualifying Cash Flow Hedges [Member]</t>
  </si>
  <si>
    <t>Reclassification from Accumulated Other Comprehensive Income, Current Period, Tax</t>
  </si>
  <si>
    <t>Accumulated Defined Benefit Plans Adjustment, Net Transition Asset (Obligation) [Member]</t>
  </si>
  <si>
    <t>Accumulated Defined Benefit Plans Adjustment, Net Prior Service Cost (Credit) [Member]</t>
  </si>
  <si>
    <t>Accumulated Defined Benefit Plans Adjustment, Actuarial Gain (Loss) [Member]</t>
  </si>
  <si>
    <t>Accumulated Defined Benefit Plans Adjustment, Irish Curtailment/Settlement [Member]</t>
  </si>
  <si>
    <t>Accumulated Defined Benefit Plans Adjustment [Member]</t>
  </si>
  <si>
    <t>Cost of Sales [Member] | Accumulated Net Gain (Loss) from Designated or Qualifying Cash Flow Hedges [Member]</t>
  </si>
  <si>
    <t>Research and Development Expense [Member] | Accumulated Net Gain (Loss) from Designated or Qualifying Cash Flow Hedges [Member]</t>
  </si>
  <si>
    <t>Selling, Marketing, General and Administrative Expense [Member] | Accumulated Net Gain (Loss) from Designated or Qualifying Cash Flow Hedges [Member]</t>
  </si>
  <si>
    <t>Interest Expense [Member]</t>
  </si>
  <si>
    <t>Interest Expense [Member] | Accumulated Net Gain (Loss) from Designated or Qualifying Cash Flow Hedges [Member]</t>
  </si>
  <si>
    <t>Other Operating Income (Expense) [Member] | Accumulated Net Gain (Loss) from Designated or Qualifying Cash Flow Hedges [Member]</t>
  </si>
  <si>
    <t>Summary of Significant Accounting Policies - Earnings Per Share of Common Stock (Details) - USD ($) $ / shares in Units, shares in Thousands, $ in Thousands</t>
  </si>
  <si>
    <t>Aug. 01, 2015</t>
  </si>
  <si>
    <t>May. 02, 2015</t>
  </si>
  <si>
    <t>Jan. 31, 2015</t>
  </si>
  <si>
    <t>Aug. 02, 2014</t>
  </si>
  <si>
    <t>May. 03, 2014</t>
  </si>
  <si>
    <t>Feb. 01, 2014</t>
  </si>
  <si>
    <t>Earnings per share</t>
  </si>
  <si>
    <t>Basic shares:</t>
  </si>
  <si>
    <t>Weighted average shares outstanding</t>
  </si>
  <si>
    <t>Earnings per share - Basic</t>
  </si>
  <si>
    <t>Diluted shares:</t>
  </si>
  <si>
    <t>Assumed exercise of common stock equivalents</t>
  </si>
  <si>
    <t>Weighted average common and common equivalent shares</t>
  </si>
  <si>
    <t>Earnings per share - Diluted</t>
  </si>
  <si>
    <t>Outstanding stock options</t>
  </si>
  <si>
    <t>Summary of Significant Accounting Policies - Discontinued Operations (Details) - USD ($) $ in Thousands</t>
  </si>
  <si>
    <t>Income Statement, Balance Sheet and Additional Disclosures by Disposal Groups, Including Discontinued Operations [Line Items]</t>
  </si>
  <si>
    <t>Summary of Significant Accounting Policies - Other Textuals (Details) - USD ($) $ in Thousands</t>
  </si>
  <si>
    <t>Jul. 22, 2014</t>
  </si>
  <si>
    <t>Oct. 30, 2010</t>
  </si>
  <si>
    <t>Accounting Policies [Line Items]</t>
  </si>
  <si>
    <t>percentage of revenue to individual customer</t>
  </si>
  <si>
    <t>13.00%</t>
  </si>
  <si>
    <t>Total estimated purchase price</t>
  </si>
  <si>
    <t>Summary of Significant Accounting Policies (Textuals) [Abstract]</t>
  </si>
  <si>
    <t>Fiscal year term</t>
  </si>
  <si>
    <t>P52W</t>
  </si>
  <si>
    <t>P53W</t>
  </si>
  <si>
    <t>Deferred income on shipments to distributors, gross</t>
  </si>
  <si>
    <t>Deferred income on shipments to distributors, cost of sales</t>
  </si>
  <si>
    <t>Standard product warranty term</t>
  </si>
  <si>
    <t>12 months</t>
  </si>
  <si>
    <t>Advertising expense</t>
  </si>
  <si>
    <t>Stock-based compensation awards vesting period (years)</t>
  </si>
  <si>
    <t>5 years</t>
  </si>
  <si>
    <t>Restricted stock units compensation awards vesting period (years)</t>
  </si>
  <si>
    <t>Short-term Debt</t>
  </si>
  <si>
    <t>MarketBasedRestrictedstockMinimumissueduponvesting</t>
  </si>
  <si>
    <t>MarketBasedRestrictedStockMaximumissueduponVesting</t>
  </si>
  <si>
    <t>200.00%</t>
  </si>
  <si>
    <t>Stock-Based Compensation and Shareholders' Equity - Stock Option Awards (Details) - USD ($) $ / shares in Units, shares in Thousands, $ in Thousands</t>
  </si>
  <si>
    <t>Market Based Restricted Stock Units Granted</t>
  </si>
  <si>
    <t>MarketBasedRestrictedStockUnitsGrantDateFairValue</t>
  </si>
  <si>
    <t>Stock Options</t>
  </si>
  <si>
    <t>Options granted (in thousands)</t>
  </si>
  <si>
    <t>Weighted-average exercise price-stock options</t>
  </si>
  <si>
    <t>Weighted-average grant-date fair value</t>
  </si>
  <si>
    <t>Assumptions:</t>
  </si>
  <si>
    <t>Weighted-average expected volatility</t>
  </si>
  <si>
    <t>25.90%</t>
  </si>
  <si>
    <t>24.90%</t>
  </si>
  <si>
    <t>24.60%</t>
  </si>
  <si>
    <t>Weighted-average expected term (in years)</t>
  </si>
  <si>
    <t>5 years 110 days</t>
  </si>
  <si>
    <t>5 years 146 days</t>
  </si>
  <si>
    <t>Weighted-average risk-free interest rate</t>
  </si>
  <si>
    <t>1.60%</t>
  </si>
  <si>
    <t>1.70%</t>
  </si>
  <si>
    <t>1.00%</t>
  </si>
  <si>
    <t>Weighted-average expected dividend yield</t>
  </si>
  <si>
    <t>2.80%</t>
  </si>
  <si>
    <t>2.90%</t>
  </si>
  <si>
    <t>MarketBasedRestrictedStockUnitsVolatilityAssumption</t>
  </si>
  <si>
    <t>20.00%</t>
  </si>
  <si>
    <t>23.20%</t>
  </si>
  <si>
    <t>MarketBasedRestrictedStockUnitRiskFreeInterestRateAssumption</t>
  </si>
  <si>
    <t>1.10%</t>
  </si>
  <si>
    <t>0.80%</t>
  </si>
  <si>
    <t>MarketBasedRestrictedStockUnitDividendYieldAssumption</t>
  </si>
  <si>
    <t>Stock-Based Compensation and Shareholders' Equity - Stock Options Activity (Details) - USD ($) $ / shares in Units, shares in Thousands, $ in Thousands</t>
  </si>
  <si>
    <t>Options Outstanding (in shares):</t>
  </si>
  <si>
    <t>Options outstanding November 3, 2012</t>
  </si>
  <si>
    <t>Options granted</t>
  </si>
  <si>
    <t>Options exercised</t>
  </si>
  <si>
    <t>Options forfeited</t>
  </si>
  <si>
    <t>Options expired</t>
  </si>
  <si>
    <t>Options outstanding at November 2, 2013</t>
  </si>
  <si>
    <t>Options exercisable at November 2, 2013</t>
  </si>
  <si>
    <t>Options vested or expected to vest at November 2, 2013</t>
  </si>
  <si>
    <t>Weighted-Average Exercise Price Per Share:</t>
  </si>
  <si>
    <t>Options outstanding, Weighted-Average Remaining Contractual Term in Years</t>
  </si>
  <si>
    <t>6 years 37 days</t>
  </si>
  <si>
    <t>Options exercisable, Weighted-Average Remaining Contractual Term in Years</t>
  </si>
  <si>
    <t>4 years 110 days</t>
  </si>
  <si>
    <t>Options vested or expected to vest, Weighted-Average Remaining Contractual Term in Years</t>
  </si>
  <si>
    <t>6 years</t>
  </si>
  <si>
    <t>Options outstanding, Aggregate Intrinsic Value</t>
  </si>
  <si>
    <t>Options exercisable, Aggregate Intrinsic Value</t>
  </si>
  <si>
    <t>Options vested or expected to vest, Aggregate Intrinsic Value</t>
  </si>
  <si>
    <t>In addition to the vested options, the Company expects a portion of the unvested options to vest at some point in the future. The number of options expected to vest is calculated by applying an estimated forfeiture rate to the unvested options.</t>
  </si>
  <si>
    <t>Stock-Based Compensation and Shareholders' Equity - Restricted Stock Unit Award Activity (Details) - USD ($) $ / shares in Units, shares in Thousands, $ in Thousands</t>
  </si>
  <si>
    <t>Restricted Stock Units Outstanding (in shares):</t>
  </si>
  <si>
    <t>Restricted stock units outstanding at November 3, 2012</t>
  </si>
  <si>
    <t>Units granted</t>
  </si>
  <si>
    <t>Restrictions lapsed</t>
  </si>
  <si>
    <t>Forfeited</t>
  </si>
  <si>
    <t>Restricted stock units outstanding at November 2, 2013</t>
  </si>
  <si>
    <t>Weighted Average Grant-Date Fair Value Per Share:</t>
  </si>
  <si>
    <t>Stock-Based Compensation and Shareholders' Equity - Textual (Details) $ / shares in Units, $ in Millions</t>
  </si>
  <si>
    <t>Oct. 31, 2015USD ($)installment$ / sharesshares</t>
  </si>
  <si>
    <t>Nov. 01, 2014USD ($)$ / sharesshares</t>
  </si>
  <si>
    <t>Oct. 28, 2006shares</t>
  </si>
  <si>
    <t>Stock-Based Compensation (Textuals) [Abstract]</t>
  </si>
  <si>
    <t>Percentage of options exercisable in annual installments on each of the first, second, third, fourth and fifth anniversaries</t>
  </si>
  <si>
    <t>Maximum contractual term of all option</t>
  </si>
  <si>
    <t>10 years</t>
  </si>
  <si>
    <t>Total number of common shares available for future grant</t>
  </si>
  <si>
    <t>Shares reserved for future issuance under 2006 plan</t>
  </si>
  <si>
    <t>Minimum maturity of traded options used to estimate volatility</t>
  </si>
  <si>
    <t>Annual forfeiture rate</t>
  </si>
  <si>
    <t>4.70%</t>
  </si>
  <si>
    <t>Tax expense from tax shortfalls related to share-based compensation</t>
  </si>
  <si>
    <t>immaterial</t>
  </si>
  <si>
    <t>Restricted stock units installment | installment</t>
  </si>
  <si>
    <t>Restricted stock installment period</t>
  </si>
  <si>
    <t>Total intrinsic value of options exercised | $</t>
  </si>
  <si>
    <t>Proceeds (cash) received from exercise of options | $</t>
  </si>
  <si>
    <t>Total unrecognized compensation cost related to unvested share-based awards, before tax consideration | $</t>
  </si>
  <si>
    <t>Weighted-average period for recognition of compensation cost in years</t>
  </si>
  <si>
    <t>1 year 127 days</t>
  </si>
  <si>
    <t>Total grant-date fair value of vested stock options | $</t>
  </si>
  <si>
    <t>Preferred stock, par value | $ / shares</t>
  </si>
  <si>
    <t>Preferred stock, shares issued</t>
  </si>
  <si>
    <t>Business Acquisition, Equity Interest Issued or Issuable, Number of Shares</t>
  </si>
  <si>
    <t>GrandDateFairValueofRestrictedStockUnitsissuedinconnectionwithAcquisition | $ / shares</t>
  </si>
  <si>
    <t>Stock Options [Member]</t>
  </si>
  <si>
    <t>Restricted Stock Units (RSUs) [Member]</t>
  </si>
  <si>
    <t>2006 Stock Incentive Plan [Member]</t>
  </si>
  <si>
    <t>Maximum common stock granted</t>
  </si>
  <si>
    <t>Share-based compensation arrangement by share-based payment award, terms of award</t>
  </si>
  <si>
    <t>While the Company may grant to employees options that become exercisable at different times or within different periods, the Company has generally granted to employees options that vest over five years and become exercisable in annual installments of 20% on each of the first, second, third, fourth and fifth anniversaries of the date of grant.</t>
  </si>
  <si>
    <t>Common Stock Repurchase Program [Member]</t>
  </si>
  <si>
    <t>Amount authorized to repurchase company common stock | $</t>
  </si>
  <si>
    <t>Repurchased common stock, shares</t>
  </si>
  <si>
    <t>Repurchased common stock, value | $</t>
  </si>
  <si>
    <t>Repurchase of common stock, shares | $</t>
  </si>
  <si>
    <t>Industry, Segment and Geographic Information - Revenue Trends by End Market (Details) - USD ($) $ in Thousands</t>
  </si>
  <si>
    <t>Revenue Trends</t>
  </si>
  <si>
    <t>% of Total Product Revenue</t>
  </si>
  <si>
    <t>Y/Y%</t>
  </si>
  <si>
    <t>Industrial [Member]</t>
  </si>
  <si>
    <t>44.00%</t>
  </si>
  <si>
    <t>47.00%</t>
  </si>
  <si>
    <t>46.00%</t>
  </si>
  <si>
    <t>11.00%</t>
  </si>
  <si>
    <t>Automotive [Member]</t>
  </si>
  <si>
    <t>15.00%</t>
  </si>
  <si>
    <t>18.00%</t>
  </si>
  <si>
    <t>Consumer [Member]</t>
  </si>
  <si>
    <t>21.00%</t>
  </si>
  <si>
    <t>123.00%</t>
  </si>
  <si>
    <t>Communications [Member]</t>
  </si>
  <si>
    <t>23.00%</t>
  </si>
  <si>
    <t>2.00%</t>
  </si>
  <si>
    <t>The sum of the individual percentages does not equal the total due to rounding</t>
  </si>
  <si>
    <t>Industry, Segment and Geographic Information - Revenue Trends and Property, Plant and Equipment by Geographic Region (Details) - USD ($) $ in Thousands</t>
  </si>
  <si>
    <t>Revenues from External Customers and Long-Lived Assets [Line Items]</t>
  </si>
  <si>
    <t>Property, Plant and Equipment, Net [Abstract]</t>
  </si>
  <si>
    <t>United States, property, plant and equipment</t>
  </si>
  <si>
    <t>Total property, plant and equipment</t>
  </si>
  <si>
    <t>United States [Member]</t>
  </si>
  <si>
    <t>Rest of North and South America [Member]</t>
  </si>
  <si>
    <t>Europe [Member]</t>
  </si>
  <si>
    <t>Japan [Member]</t>
  </si>
  <si>
    <t>China [Member]</t>
  </si>
  <si>
    <t>Rest of Asia [Member]</t>
  </si>
  <si>
    <t>Subtotal all foreign countries [Member]</t>
  </si>
  <si>
    <t>Irish [Member]</t>
  </si>
  <si>
    <t>Philippines [Member]</t>
  </si>
  <si>
    <t>All Other Countries [Member]</t>
  </si>
  <si>
    <t>Industry, Segment and Geographic Information - Textual (Details)</t>
  </si>
  <si>
    <t>Oct. 31, 2015segment</t>
  </si>
  <si>
    <t>Industry, Segment and Geographic Information (Textuals) [Abstract]</t>
  </si>
  <si>
    <t>Number of reportable segments</t>
  </si>
  <si>
    <t>Number of operating segments</t>
  </si>
  <si>
    <t>Special Charges - Summary of Company's Special Charges (Details) - USD ($) $ in Thousands</t>
  </si>
  <si>
    <t>Total Fiscal Charges</t>
  </si>
  <si>
    <t>Reduction of Operating Costs [Member]</t>
  </si>
  <si>
    <t>Severance Costs</t>
  </si>
  <si>
    <t>Facility closure costs</t>
  </si>
  <si>
    <t>Non-cash impairment charge</t>
  </si>
  <si>
    <t>Restructuring Reserve, Translation and Other Adjustment</t>
  </si>
  <si>
    <t>Special Charges - Restructuring Rollforward (Details) - USD ($) $ in Thousands</t>
  </si>
  <si>
    <t>Restructuring Reserve [Roll Forward]</t>
  </si>
  <si>
    <t>Beginning balance</t>
  </si>
  <si>
    <t>Ending balance</t>
  </si>
  <si>
    <t>Severance payments</t>
  </si>
  <si>
    <t>Non-cash portion of special charge</t>
  </si>
  <si>
    <t>Effect of foreign currency on accrual</t>
  </si>
  <si>
    <t>Special Charges - Textual (Details) $ in Thousands</t>
  </si>
  <si>
    <t>Oct. 31, 2015USD ($)Person</t>
  </si>
  <si>
    <t>Aug. 01, 2015USD ($)</t>
  </si>
  <si>
    <t>May. 02, 2015USD ($)</t>
  </si>
  <si>
    <t>Jan. 31, 2015USD ($)</t>
  </si>
  <si>
    <t>Aug. 02, 2014USD ($)</t>
  </si>
  <si>
    <t>May. 03, 2014USD ($)</t>
  </si>
  <si>
    <t>Feb. 01, 2014USD ($)</t>
  </si>
  <si>
    <t>Nov. 02, 2013USD ($)Person</t>
  </si>
  <si>
    <t>Special Charges (Textuals) [Abstract]</t>
  </si>
  <si>
    <t>Reduction of Operating Costs 2012 [Member]</t>
  </si>
  <si>
    <t>Number of manufacturing engineering and selling marketing general and adminstrative employees related to action | Person</t>
  </si>
  <si>
    <t>Reduction of Operating Costs 2013 [Member] [Domain]</t>
  </si>
  <si>
    <t>Acquisitions (Details) $ / shares in Units, $ in Thousands, shares in Millions</t>
  </si>
  <si>
    <t>Jul. 22, 2014USD ($)$ / shares</t>
  </si>
  <si>
    <t>Oct. 31, 2015USD ($)segment$ / sharesshares</t>
  </si>
  <si>
    <t>Oct. 31, 2015USD ($)$ / shares</t>
  </si>
  <si>
    <t>Business Acquisition [Line Items]</t>
  </si>
  <si>
    <t>Business Acquisition, Equity Interest Issued or Issuable, Number of Shares | shares</t>
  </si>
  <si>
    <t>Grant date fair value of restricted stock units issued in connection with Acquisition | $ / shares</t>
  </si>
  <si>
    <t>Business Combination, Acquired Receivables, Gross Contractual Amount</t>
  </si>
  <si>
    <t>Business Combination, Acquired Receivables, Estimated Uncollectible</t>
  </si>
  <si>
    <t>Common Stock, Par or Stated Value Per Share | $ / shares</t>
  </si>
  <si>
    <t>Business Acquisition, Share Price | $ / shares</t>
  </si>
  <si>
    <t>Initial cash payments</t>
  </si>
  <si>
    <t>Business Acquisition Contingent Consideration Cash Payment</t>
  </si>
  <si>
    <t>BusinessAcquisitionPurchasePriceAllocationIntangibleAssetsNotAmortizable1</t>
  </si>
  <si>
    <t>Payments to Acquire Businesses, Net of Cash Acquired</t>
  </si>
  <si>
    <t>Developed technology</t>
  </si>
  <si>
    <t>Acquisition related costs</t>
  </si>
  <si>
    <t>Business Acquisition, Effective Date of Acquisition</t>
  </si>
  <si>
    <t>Jul. 22,
		2014</t>
  </si>
  <si>
    <t>Fair value of replacement share-based awards</t>
  </si>
  <si>
    <t>Intangible assets</t>
  </si>
  <si>
    <t>Fair value of the consideration transferred totaled</t>
  </si>
  <si>
    <t>Goodwill acquired</t>
  </si>
  <si>
    <t>Deferred tax liabilities</t>
  </si>
  <si>
    <t>Selling, Marketing, General and Administrative Expense [Member]</t>
  </si>
  <si>
    <t>Nonoperating Income (Expense) [Member]</t>
  </si>
  <si>
    <t>Acquisitions Purchase Price Consideration (Details) - USD ($) $ in Thousands</t>
  </si>
  <si>
    <t>Cash consideration</t>
  </si>
  <si>
    <t>Acquisitions Allocation of Assets Acquired and Liabilities Assumed (Details) - USD ($) $ in Thousands</t>
  </si>
  <si>
    <t>Marketable securities</t>
  </si>
  <si>
    <t>Prepaid expenses and other assets</t>
  </si>
  <si>
    <t>Property, plant and equipment</t>
  </si>
  <si>
    <t>Assumed liabilities</t>
  </si>
  <si>
    <t>Acquisitions Intangible Assets Acquired (Details) - USD ($) $ in Thousands</t>
  </si>
  <si>
    <t>Acquired Finite-Lived Intangible Assets [Line Items]</t>
  </si>
  <si>
    <t>9 years</t>
  </si>
  <si>
    <t>Hittite Microwave Corporation [Member] | Technology-Based Intangible Assets [Member]</t>
  </si>
  <si>
    <t>4 years</t>
  </si>
  <si>
    <t>Hittite Microwave Corporation [Member] | Order or Production Backlog [Member]</t>
  </si>
  <si>
    <t>Hittite Microwave Corporation [Member] | Customer Relationships [Member]</t>
  </si>
  <si>
    <t>Acquisitions Pro Forma Financial Information (Details) - USD ($) $ / shares in Units, $ in Thousands</t>
  </si>
  <si>
    <t>Basic net income per common share</t>
  </si>
  <si>
    <t>Diluted net income per common share</t>
  </si>
  <si>
    <t>Deferred Compensation Plan Investments (Details) - USD ($) $ in Thousands</t>
  </si>
  <si>
    <t>Components of Investments under Deferred Compensation Plan</t>
  </si>
  <si>
    <t>Money market funds [Member]</t>
  </si>
  <si>
    <t>Mutual funds [Member]</t>
  </si>
  <si>
    <t>Accrued Liabilities (Details) - USD ($) $ in Thousands</t>
  </si>
  <si>
    <t>Accrued compensation and benefits</t>
  </si>
  <si>
    <t>Other</t>
  </si>
  <si>
    <t>Total accrued liabilities</t>
  </si>
  <si>
    <t>Lease Commitments (Details) $ in Thousands</t>
  </si>
  <si>
    <t>Later Years</t>
  </si>
  <si>
    <t>Lease Commitments - Textuals (Details) - USD ($) $ in Millions</t>
  </si>
  <si>
    <t>Lease Commitments (Textuals) [Abstract]</t>
  </si>
  <si>
    <t>Expiration date of operating leases related to facilities, equipment and software</t>
  </si>
  <si>
    <t>The Company leases certain facilities, equipment and software under various operating leases that expire at various dates through 2022</t>
  </si>
  <si>
    <t>Total rental expense</t>
  </si>
  <si>
    <t>Retirement Plans - Net Annual Periodic Pension Cost (Details) - USD ($) $ in Thousands</t>
  </si>
  <si>
    <t>Net periodic pension cost</t>
  </si>
  <si>
    <t>Service cost</t>
  </si>
  <si>
    <t>Interest cost</t>
  </si>
  <si>
    <t>Expected return on plan assets</t>
  </si>
  <si>
    <t>Amortization of prior service cost</t>
  </si>
  <si>
    <t>Amortization of transitional obligation (asset)</t>
  </si>
  <si>
    <t>Recognized actuarial loss (gain)</t>
  </si>
  <si>
    <t>Defined Benefit Plan, Curtailments</t>
  </si>
  <si>
    <t>Defined Benefit Plan, Recognized Net Gain (Loss) Due to Settlements</t>
  </si>
  <si>
    <t>Retirement Plans - Obligation and Asset Data (Details) - USD ($) $ in Thousands</t>
  </si>
  <si>
    <t>Defined Benefit Plan, Settlements, Plan Assets</t>
  </si>
  <si>
    <t>Change in Benefit Obligation</t>
  </si>
  <si>
    <t>Benefit obligation at beginning of year</t>
  </si>
  <si>
    <t>Participant contributions</t>
  </si>
  <si>
    <t>Plan Amendments</t>
  </si>
  <si>
    <t>Premiums paid</t>
  </si>
  <si>
    <t>Actuarial loss (gain)</t>
  </si>
  <si>
    <t>Benefits paid</t>
  </si>
  <si>
    <t>Exchange rate adjustment</t>
  </si>
  <si>
    <t>Benefit obligation at end of year</t>
  </si>
  <si>
    <t>Change in Plan Assets</t>
  </si>
  <si>
    <t>Fair value of plan assets at beginning of year</t>
  </si>
  <si>
    <t>Actual return on plan assets</t>
  </si>
  <si>
    <t>Employer contributions</t>
  </si>
  <si>
    <t>Fair value of plan assets at end of year</t>
  </si>
  <si>
    <t>Reconciliation of Funded Status</t>
  </si>
  <si>
    <t>Funded status</t>
  </si>
  <si>
    <t>Defined Benefit Plan, Assets for Plan Benefits, Noncurrent</t>
  </si>
  <si>
    <t>Amounts Recognized in the Balance Sheet</t>
  </si>
  <si>
    <t>Current liabilities</t>
  </si>
  <si>
    <t>Non-current liabilities</t>
  </si>
  <si>
    <t>Net amount recognized</t>
  </si>
  <si>
    <t>Reconciliation of Amounts Recognized in the Statement of Financial Position</t>
  </si>
  <si>
    <t>Initial net obligation</t>
  </si>
  <si>
    <t>Prior Service credit</t>
  </si>
  <si>
    <t>Net loss</t>
  </si>
  <si>
    <t>Accumulated contributions in excess of net periodic benefit cost</t>
  </si>
  <si>
    <t>Changes in plan assets and benefit obligations recognized in other comprehensive income</t>
  </si>
  <si>
    <t>Prior Service cost</t>
  </si>
  <si>
    <t>Net loss (gain) arising during the year (includes curtailment gains not recognized as a component of net periodic cost)</t>
  </si>
  <si>
    <t>Effect of exchange rates on amounts included in accumulated other comprehensive (loss) income</t>
  </si>
  <si>
    <t>Amounts recognized as a component of net periodic benefit cost</t>
  </si>
  <si>
    <t>Amortization, settlement or curtailment recognition of net transition obligation</t>
  </si>
  <si>
    <t>Defined Benefit Plan, Amortization of Prior Service Cost (Credit)</t>
  </si>
  <si>
    <t>Amortization or settlement recognition of net loss</t>
  </si>
  <si>
    <t>Total recognized in other comprehensive loss (income)</t>
  </si>
  <si>
    <t>Total recognized in net periodic cost and other comprehensive loss (income)</t>
  </si>
  <si>
    <t>Estimated amounts that will be amortized from accumulated other comprehensive (loss) income over the next fiscal year</t>
  </si>
  <si>
    <t>Defined Benefit Plan, Settlements, Benefit Obligation</t>
  </si>
  <si>
    <t>Retirement Plans - Accumulated and Projected Benefit Obligation in Excess of Plan Assets (Details) - USD ($) $ in Thousands</t>
  </si>
  <si>
    <t>Plans with projected benefit obligations in excess of plan assets:</t>
  </si>
  <si>
    <t>Projected benefit obligation</t>
  </si>
  <si>
    <t>Fair value of plan assets</t>
  </si>
  <si>
    <t>Plans with accumulated benefit obligations in excess of plan assets:</t>
  </si>
  <si>
    <t>Accumulated benefit obligation</t>
  </si>
  <si>
    <t>Retirement Plans - Weighted Average Assumptions (Details)</t>
  </si>
  <si>
    <t>3.64%</t>
  </si>
  <si>
    <t>2.95%</t>
  </si>
  <si>
    <t>Rate of increase in compensation levels</t>
  </si>
  <si>
    <t>3.05%</t>
  </si>
  <si>
    <t>2.77%</t>
  </si>
  <si>
    <t>Net annual periodic pension cost was determined using the following weighted average assumptions</t>
  </si>
  <si>
    <t>4.05%</t>
  </si>
  <si>
    <t>Expected long-term return on plan assets</t>
  </si>
  <si>
    <t>5.80%</t>
  </si>
  <si>
    <t>5.46%</t>
  </si>
  <si>
    <t>2.84%</t>
  </si>
  <si>
    <t>Retirement Plans - Plan Assets Measured at Fair Value (Details) - USD ($) $ in Thousands</t>
  </si>
  <si>
    <t>Unit trust funds [Member]</t>
  </si>
  <si>
    <t>Equities [Member]</t>
  </si>
  <si>
    <t>Defined Benefit Plan Disclosure [Line Items]</t>
  </si>
  <si>
    <t>Defined Benefit Plan, Purchases, Sales, and Settlements</t>
  </si>
  <si>
    <t>Fair Value Measurement With Unobservable Inputs Reconciliation Recurring Basis Asset Gain Loss</t>
  </si>
  <si>
    <t>Effect of conversion to reporting currency</t>
  </si>
  <si>
    <t>Fair Value, Measurement with Unobservable Inputs Reconciliation, Recurring Basis, Asset Value</t>
  </si>
  <si>
    <t>Fixed income securities [Member]</t>
  </si>
  <si>
    <t>Property [Member]</t>
  </si>
  <si>
    <t>[3]</t>
  </si>
  <si>
    <t>Cash and cash equivalents [Member]</t>
  </si>
  <si>
    <t>Quoted Prices in Active Markets for Identical Assets (Level 1) [Member] | Unit trust funds [Member]</t>
  </si>
  <si>
    <t>Quoted Prices in Active Markets for Identical Assets (Level 1) [Member] | Equities [Member]</t>
  </si>
  <si>
    <t>Quoted Prices in Active Markets for Identical Assets (Level 1) [Member] | Fixed income securities [Member]</t>
  </si>
  <si>
    <t>Quoted Prices in Active Markets for Identical Assets (Level 1) [Member] | Property [Member]</t>
  </si>
  <si>
    <t>Quoted Prices in Active Markets for Identical Assets (Level 1) [Member] | Cash and cash equivalents [Member]</t>
  </si>
  <si>
    <t>Significant Other Observable Inputs (Level 2) [Member] | Unit trust funds [Member]</t>
  </si>
  <si>
    <t>Significant Other Observable Inputs (Level 2) [Member] | Equities [Member]</t>
  </si>
  <si>
    <t>Significant Other Observable Inputs (Level 2) [Member] | Fixed income securities [Member]</t>
  </si>
  <si>
    <t>Significant Other Observable Inputs (Level 2) [Member] | Property [Member]</t>
  </si>
  <si>
    <t>Significant Other Observable Inputs (Level 2) [Member] | Cash and cash equivalents [Member]</t>
  </si>
  <si>
    <t>Unobservable Inputs (Level 3) [Member] | Unit trust funds [Member]</t>
  </si>
  <si>
    <t>Unobservable Inputs (Level 3) [Member] | Equities [Member]</t>
  </si>
  <si>
    <t>Unobservable Inputs (Level 3) [Member] | Fixed income securities [Member]</t>
  </si>
  <si>
    <t>Unobservable Inputs (Level 3) [Member] | Property [Member]</t>
  </si>
  <si>
    <t>Unobservable Inputs (Level 3) [Member] | Cash and cash equivalents [Member]</t>
  </si>
  <si>
    <t>The majority of the assets in these categories are invested in a mix of equities, including those from North America, Europe and Asia. The funds are valued using the net asset value method in which an average of the market prices for underlying investments is used to value the fund. Due to the nature of the underlying assets of these funds, changes in market conditions and the economic environment may significantly impact the net asset value of these investments and, consequently, the fair value of the investments. These investments are redeemable at net asset value to the extent provided in the documentation governing the investments. However, these redemption rights may be restricted in accordance with governing documents. Publicly traded securities are valued at the last trade or closing price reported in the active market in which the individual securities are traded. Level 3 securities are valued at book value per share based upon the financial statements of the investment.</t>
  </si>
  <si>
    <t>The majority of the assets in this category are invested in funds primarily concentrated in non-U.S. debt instruments. The funds are valued using the net asset value method in which an average of the market prices for underlying investments is used to value the fund.</t>
  </si>
  <si>
    <t>The majority of the assets in this category are invested in properties in Ireland, the United Kingdom, Europe and other established international markets. Investments in properties are stated at estimated fair values based upon valuations by external independent property appraisers.</t>
  </si>
  <si>
    <t>Retirement Plans - Reconciliation of Plan Assets Measured Using Significant Unobservable Inputs (Details) - USD ($) $ in Thousands</t>
  </si>
  <si>
    <t>Plan assets, Beginning Balance</t>
  </si>
  <si>
    <t>Purchases, sales, and settlements, net</t>
  </si>
  <si>
    <t>Realized and unrealized return on plan assets</t>
  </si>
  <si>
    <t>Plan assets, Ending Balance</t>
  </si>
  <si>
    <t>Properties [Member]</t>
  </si>
  <si>
    <t>Retirement Plans - Schedule of Expected Benefit Payments (Details) $ in Thousands</t>
  </si>
  <si>
    <t>Expected Company Contributions</t>
  </si>
  <si>
    <t>Expected Benefit Payments</t>
  </si>
  <si>
    <t>2019 through 2023</t>
  </si>
  <si>
    <t>Retirement Plans - Textuals (Details) - USD ($) $ in Thousands</t>
  </si>
  <si>
    <t>Retirement Plans (Textuals) [Abstract]</t>
  </si>
  <si>
    <t>Defined contribution plan company contributions to each participants total eligible compensation</t>
  </si>
  <si>
    <t>Maximum of each participants total eligible contributions</t>
  </si>
  <si>
    <t>3.00%</t>
  </si>
  <si>
    <t>Total expense related to the defined contribution plan for U.S. employees</t>
  </si>
  <si>
    <t>Total expense related to the defined benefit pension and other retirement plans for certain non-U.S. employees</t>
  </si>
  <si>
    <t>Accumulated benefit obligation for non-U.S. pension plans</t>
  </si>
  <si>
    <t>Income Taxes - Income Tax Provision Reconciliation (Details) - USD ($) $ in Thousands</t>
  </si>
  <si>
    <t>Income Tax Expense Benefit [Line Items]</t>
  </si>
  <si>
    <t>U.S. federal statutory tax rate</t>
  </si>
  <si>
    <t>35.00%</t>
  </si>
  <si>
    <t>Income tax provision reconciliation:</t>
  </si>
  <si>
    <t>Tax at statutory rate:</t>
  </si>
  <si>
    <t>State income taxes, net of federal benefit</t>
  </si>
  <si>
    <t>Valuation allowance</t>
  </si>
  <si>
    <t>Research and development tax credits</t>
  </si>
  <si>
    <t>Change in uncertain tax positions</t>
  </si>
  <si>
    <t>Effective Income Tax Rate Reconciliation, Nondeductible Expense, Amortization, Amount</t>
  </si>
  <si>
    <t>Effective Income Tax Rate Reconciliation, Other Adjustments, Amount</t>
  </si>
  <si>
    <t>Income Tax Expense (Benefit)</t>
  </si>
  <si>
    <t>Net foreign tax in excess of U.S. federal statutory tax rate</t>
  </si>
  <si>
    <t>c) Provision for income taxes in the fourth quarter of fiscal 2015 includes a benefit of $13.0 million for the reversal of certain prior period tax liabilities and in the first quarter of fiscal 2015 includes a tax benefit of $7.0 million from the reinstatement of the U.S. federal research and development tax credit in December 2014 retroactive to January 1, 2014 and a tax benefit of $3.8 million as a result of an acquisition accounting adjustment.</t>
  </si>
  <si>
    <t>Income Taxes - Income Before Income Taxes Domestic and Foreign (Details) - USD ($) $ in Thousands</t>
  </si>
  <si>
    <t>Pretax income:</t>
  </si>
  <si>
    <t>Domestic</t>
  </si>
  <si>
    <t>Foreign</t>
  </si>
  <si>
    <t>Income Taxes - Components of the Provision for Income Taxes (Details) - USD ($) $ in Thousands</t>
  </si>
  <si>
    <t>Current:</t>
  </si>
  <si>
    <t>Federal tax (benefit)</t>
  </si>
  <si>
    <t>State</t>
  </si>
  <si>
    <t>Total current</t>
  </si>
  <si>
    <t>Deferred (prepaid):</t>
  </si>
  <si>
    <t>Federal</t>
  </si>
  <si>
    <t>Total (prepaid) deferred</t>
  </si>
  <si>
    <t>Income Taxes - Deferred Tax Assets and Liabilities (Details) - USD ($) $ in Thousands</t>
  </si>
  <si>
    <t>Deferred tax assets:</t>
  </si>
  <si>
    <t>Inventory reserves</t>
  </si>
  <si>
    <t>Deferred income on shipments to distributors</t>
  </si>
  <si>
    <t>Reserves for compensation and benefits</t>
  </si>
  <si>
    <t>Tax credit carryovers</t>
  </si>
  <si>
    <t>Stock-based compensation</t>
  </si>
  <si>
    <t>Deferred Tax Assets, Capital Loss Carryforwards</t>
  </si>
  <si>
    <t>Deferred Tax Assets, Acquisitions</t>
  </si>
  <si>
    <t>Total gross deferred tax assets</t>
  </si>
  <si>
    <t>Total deferred tax assets</t>
  </si>
  <si>
    <t>Deferred tax liabilities:</t>
  </si>
  <si>
    <t>Undistributed earnings of foreign subsidiaries</t>
  </si>
  <si>
    <t>Deferred Tax Liabilities, Acquisitions</t>
  </si>
  <si>
    <t>Total gross deferred tax liabilities</t>
  </si>
  <si>
    <t>Net deferred tax assets</t>
  </si>
  <si>
    <t>Income Taxes - Changes in Unrealized Tax Benefits (Details) - USD ($) $ in Thousands</t>
  </si>
  <si>
    <t>Changes in the total amounts of unrealized tax benefits</t>
  </si>
  <si>
    <t>Unrealized tax benefits</t>
  </si>
  <si>
    <t>Additions for tax positions related to prior year</t>
  </si>
  <si>
    <t>Additions for tax positions</t>
  </si>
  <si>
    <t>Reductions for tax positions related to prior years</t>
  </si>
  <si>
    <t>Unrecognized Tax Benefits, Reduction Resulting from Lapse of Applicable Statute of Limitations</t>
  </si>
  <si>
    <t>Income Taxes - Textuals (Details) - USD ($) $ in Thousands</t>
  </si>
  <si>
    <t>Deferred Tax Assets, Tax Credit Carryforwards, Foreign</t>
  </si>
  <si>
    <t>Income Taxes (Textuals) [Abstract]</t>
  </si>
  <si>
    <t>Unremitted earnings of international subsidiaries for which no provision has been provided</t>
  </si>
  <si>
    <t>Unrecognized deferred tax liability</t>
  </si>
  <si>
    <t>Liability for unrealized tax benefits</t>
  </si>
  <si>
    <t>Liability for interest and penalties</t>
  </si>
  <si>
    <t>Total liabilities for uncertain tax positions</t>
  </si>
  <si>
    <t>Interest and penalties related to uncertain tax positions</t>
  </si>
  <si>
    <t>Change in Unrecognized Tax Benefit</t>
  </si>
  <si>
    <t>Potential liability related to IRS adjustment</t>
  </si>
  <si>
    <t>Deferred Tax Assets, Operating Loss Carryforwards, State and Local</t>
  </si>
  <si>
    <t>Revolving Credit Facility (Details) $ in Thousands</t>
  </si>
  <si>
    <t>Line of Credit Facility [Line Items]</t>
  </si>
  <si>
    <t>Unsecured revolving credit facility, maximum borrowing capacity</t>
  </si>
  <si>
    <t>Line of Credit Facility, Covenant Terms</t>
  </si>
  <si>
    <t>consolidated earnings before interest, taxes, depreciation, and amortization (EBITDA) of not greater than 3.0 to 1.0</t>
  </si>
  <si>
    <t>Revolving Credit Facility [Member]</t>
  </si>
  <si>
    <t>Unsecured revolving credit facility, amount outstanding</t>
  </si>
  <si>
    <t>Unsecured revolving credit facility, covenant compliance</t>
  </si>
  <si>
    <t>compliant with these covenants</t>
  </si>
  <si>
    <t>Debt (Details) - USD ($) $ in Thousands</t>
  </si>
  <si>
    <t>Aug. 04, 2012</t>
  </si>
  <si>
    <t>Debt Instrument [Line Items]</t>
  </si>
  <si>
    <t>Write Off of Remaining Debt Issuance and Discount Costs</t>
  </si>
  <si>
    <t>Derivative Instruments and Hedging Activities Disclosure [Abstract]</t>
  </si>
  <si>
    <t>Semi-annual fixed interest payments</t>
  </si>
  <si>
    <t>Senior Notes [Member] | 5.0% Senior unsecured notes due July 1, 2014 [Member]</t>
  </si>
  <si>
    <t>semi-annual fixed interest payments due on January 1 and July 1 of each year, commencing January 1, 2010</t>
  </si>
  <si>
    <t>Net proceeds of notes offering</t>
  </si>
  <si>
    <t>Senior Notes [Member] | 3.0% Senior unsecured notes due April 15, 2016 [Member]</t>
  </si>
  <si>
    <t>Apr. 15,
		2016</t>
  </si>
  <si>
    <t>semi-annual fixed interest payments due on April 15 and October 15 of each year, commencing October 15, 2011</t>
  </si>
  <si>
    <t>Debt instrument, covenant compliance</t>
  </si>
  <si>
    <t>Debt Instrument, Redemption Price, Percentage</t>
  </si>
  <si>
    <t>104.744%</t>
  </si>
  <si>
    <t>Payments of Debt Extinguishment Costs</t>
  </si>
  <si>
    <t>Term Loan Facility [Member]</t>
  </si>
  <si>
    <t>Term loan facility, description of variable rate basis</t>
  </si>
  <si>
    <t>LIBOR</t>
  </si>
  <si>
    <t>Term loan facility, interest rate over LIBOR rate</t>
  </si>
  <si>
    <t>1.25%</t>
  </si>
  <si>
    <t>Term loan facility, rate over LIBOR rate current rate</t>
  </si>
  <si>
    <t>1.72%</t>
  </si>
  <si>
    <t>Fair Value, Measurements, Nonrecurring [Member] | 2.875% Senior unsecured notes due June 1, 2023 [Member]</t>
  </si>
  <si>
    <t>Debt - Principal Payments Related to Debt Obligation (Details) - USD ($) $ in Millions</t>
  </si>
  <si>
    <t>1 Months Ended</t>
  </si>
  <si>
    <t>Short-term Debt [Line Items]</t>
  </si>
  <si>
    <t>Debt Instrument, Maturity Date</t>
  </si>
  <si>
    <t>Short-term Debt, Terms</t>
  </si>
  <si>
    <t>interest at the Eurodollar Rate (as defined in the Term Loan Agreement) plus 1.00% (1.16% as of August 2, 2014). Payments of the principal amounts of revolving loans under the Term Loan Agreement were due no later than October 20, 2014</t>
  </si>
  <si>
    <t>Long-term Debt, Maturities, Repayments of Principal in Year Two</t>
  </si>
  <si>
    <t>Long-term Debt, Maturities, Repayments of Principal after Year Five</t>
  </si>
  <si>
    <t>Gain on Sale of Product Line (Details) - USD ($) $ in Thousands</t>
  </si>
  <si>
    <t>Subsequent Events (Details) - Dividend Declared [Member] - Common Stock - $ / shares</t>
  </si>
  <si>
    <t>Dec. 15, 2015</t>
  </si>
  <si>
    <t>Nov. 23, 2015</t>
  </si>
  <si>
    <t>Subsequent Event [Line Items]</t>
  </si>
  <si>
    <t>Common stock cash dividends per share, date declared</t>
  </si>
  <si>
    <t>Nov. 23,
		2015</t>
  </si>
  <si>
    <t>Common stock cash dividends per share, declared</t>
  </si>
  <si>
    <t>Common stock cash dividends per share, paid date</t>
  </si>
  <si>
    <t>Dec. 15,
		2015</t>
  </si>
  <si>
    <t>Common stock cash dividends per share, date of record</t>
  </si>
  <si>
    <t>Dec. 4,
		2015</t>
  </si>
  <si>
    <t>Supplementary Financial Information (Unaudited) (Details) - USD ($) $ / shares in Units, shares in Thousands, $ in Thousands</t>
  </si>
  <si>
    <t>Business Combination, Provisional Information, Initial Accounting Incomplete, Adjustment, Inventory</t>
  </si>
  <si>
    <t>Supplementary Financial Information</t>
  </si>
  <si>
    <t>% of Revenue</t>
  </si>
  <si>
    <t>65.60%</t>
  </si>
  <si>
    <t>65.90%</t>
  </si>
  <si>
    <t>66.40%</t>
  </si>
  <si>
    <t>65.20%</t>
  </si>
  <si>
    <t>59.70%</t>
  </si>
  <si>
    <t>65.40%</t>
  </si>
  <si>
    <t>66.10%</t>
  </si>
  <si>
    <t>65.10%</t>
  </si>
  <si>
    <t>31.00%</t>
  </si>
  <si>
    <t>30.00%</t>
  </si>
  <si>
    <t>27.00%</t>
  </si>
  <si>
    <t>28.00%</t>
  </si>
  <si>
    <t>32.00%</t>
  </si>
  <si>
    <t>29.00%</t>
  </si>
  <si>
    <t>26.00%</t>
  </si>
  <si>
    <t>17.00%</t>
  </si>
  <si>
    <t>25.00%</t>
  </si>
  <si>
    <t>24.00%</t>
  </si>
  <si>
    <t>Income from continuing operations</t>
  </si>
  <si>
    <t>Shares used to compute earnings per share (in thousands):</t>
  </si>
  <si>
    <t>Dividends declared per share</t>
  </si>
  <si>
    <t>Unrecorded Potential Tax Liability Related To IRS Examination Open Tax Matter</t>
  </si>
  <si>
    <t>Tax Benefit from Reversal of Certain Prior Period Tax Liabilities</t>
  </si>
  <si>
    <t>Tax Benefit from Reinstatement of the U.S. Federal R&amp;D Tax Credit</t>
  </si>
  <si>
    <t>Tax Benefit Resulting from Purchase Accounting Adjustment</t>
  </si>
  <si>
    <t>b) The Company converted the benefits provided to participants in the Company’s Irish defined benefits pension plan to benefits provided under the Company’s Irish defined contribution plan. As a result the Company recorded expenses of $223.7 million, including settlement charges, legal, accounting and other professional fees to settle the pension obligation.</t>
  </si>
  <si>
    <t>Valuation and Qualifying Accounts (Details) - USD ($) $ in Thousands</t>
  </si>
  <si>
    <t>Accounts Receivable Reserves and Allowances [Member]</t>
  </si>
  <si>
    <t>Accounts Receivable Reserves and Allowances:</t>
  </si>
  <si>
    <t>Balance at Beginning of Period</t>
  </si>
  <si>
    <t>Additions Charged to Income Statement</t>
  </si>
  <si>
    <t>Deductions</t>
  </si>
  <si>
    <t>Balance at End of Period</t>
  </si>
  <si>
    <t>Valuation Allowance, Operating Loss Carryforwards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6"/>
  </cols>
  <sheetData>
    <row r="1" spans="1:3">
      <c t="s" r="A1" s="1">
        <v>0</v>
      </c>
      <c t="s" r="B1" s="2">
        <v>1</v>
      </c>
    </row>
    <row r="2" spans="1:3">
      <c t="s" r="B2" s="2">
        <v>2</v>
      </c>
      <c t="s" r="C2" s="2">
        <v>3</v>
      </c>
    </row>
    <row r="3" spans="1:3">
      <c t="s" r="A3" s="3">
        <v>4</v>
      </c>
    </row>
    <row r="4" spans="1:3">
      <c t="s" r="A4" s="4">
        <v>5</v>
      </c>
      <c t="s" r="B4" s="4">
        <v>6</v>
      </c>
    </row>
    <row r="5" spans="1:3">
      <c t="s" r="A5" s="4">
        <v>7</v>
      </c>
      <c t="n" r="B5" s="5">
        <v>6281</v>
      </c>
    </row>
    <row r="6" spans="1:3">
      <c t="s" r="A6" s="4">
        <v>8</v>
      </c>
      <c t="s" r="B6" s="4">
        <v>9</v>
      </c>
    </row>
    <row r="7" spans="1:3">
      <c t="s" r="A7" s="4">
        <v>10</v>
      </c>
      <c t="s" r="B7" s="4">
        <v>11</v>
      </c>
    </row>
    <row r="8" spans="1:3">
      <c t="s" r="A8" s="4">
        <v>12</v>
      </c>
      <c t="s" r="B8" s="4">
        <v>13</v>
      </c>
    </row>
    <row r="9" spans="1:3">
      <c t="s" r="A9" s="4">
        <v>14</v>
      </c>
      <c t="n" r="B9" s="5">
        <v>2015</v>
      </c>
    </row>
    <row r="10" spans="1:3">
      <c t="s" r="A10" s="4">
        <v>15</v>
      </c>
      <c t="s" r="B10" s="4">
        <v>16</v>
      </c>
    </row>
    <row r="11" spans="1:3">
      <c t="s" r="A11" s="4">
        <v>17</v>
      </c>
      <c t="s" r="B11" s="4">
        <v>18</v>
      </c>
    </row>
    <row r="12" spans="1:3">
      <c t="s" r="A12" s="4">
        <v>19</v>
      </c>
      <c t="s" r="B12" s="4">
        <v>20</v>
      </c>
    </row>
    <row r="13" spans="1:3">
      <c t="s" r="A13" s="4">
        <v>21</v>
      </c>
      <c t="s" r="B13" s="4">
        <v>22</v>
      </c>
    </row>
    <row r="14" spans="1:3">
      <c t="s" r="A14" s="4">
        <v>23</v>
      </c>
      <c t="s" r="B14" s="4">
        <v>20</v>
      </c>
    </row>
    <row r="15" spans="1:3">
      <c t="s" r="A15" s="4">
        <v>24</v>
      </c>
      <c t="s" r="B15" s="4">
        <v>25</v>
      </c>
    </row>
    <row r="16" spans="1:3">
      <c t="s" r="A16" s="4">
        <v>26</v>
      </c>
      <c t="n" r="C16" s="6">
        <v>16532000000</v>
      </c>
    </row>
    <row r="17" spans="1:3">
      <c t="s" r="A17" s="4">
        <v>27</v>
      </c>
      <c t="n" r="B17" s="5">
        <v>3120606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54"/>
    <col customWidth="1" max="3" min="3" width="16"/>
    <col customWidth="1" max="4" min="4" width="14"/>
    <col customWidth="1" max="5" min="5" width="14"/>
  </cols>
  <sheetData>
    <row r="1" spans="1:5">
      <c t="s" r="A1" s="1">
        <v>28</v>
      </c>
      <c t="s" r="C1" s="2">
        <v>1</v>
      </c>
    </row>
    <row r="2" spans="1:5">
      <c t="s" r="C2" s="2">
        <v>2</v>
      </c>
      <c t="s" r="D2" s="2">
        <v>29</v>
      </c>
      <c t="s" r="E2" s="2">
        <v>30</v>
      </c>
    </row>
    <row r="3" spans="1:5">
      <c t="s" r="A3" s="3">
        <v>31</v>
      </c>
    </row>
    <row r="4" spans="1:5">
      <c t="s" r="A4" s="4">
        <v>31</v>
      </c>
      <c t="n" r="C4" s="6">
        <v>3435092</v>
      </c>
      <c t="n" r="D4" s="6">
        <v>2864773</v>
      </c>
      <c t="n" r="E4" s="6">
        <v>2633689</v>
      </c>
    </row>
    <row r="5" spans="1:5">
      <c t="s" r="A5" s="3">
        <v>32</v>
      </c>
    </row>
    <row r="6" spans="1:5">
      <c t="s" r="A6" s="4">
        <v>33</v>
      </c>
      <c t="s" r="B6" s="4">
        <v>34</v>
      </c>
      <c t="n" r="C6" s="5">
        <v>1175830</v>
      </c>
      <c t="n" r="D6" s="5">
        <v>1034585</v>
      </c>
      <c t="n" r="E6" s="5">
        <v>941278</v>
      </c>
    </row>
    <row r="7" spans="1:5">
      <c t="s" r="A7" s="4">
        <v>35</v>
      </c>
      <c t="n" r="C7" s="5">
        <v>2259262</v>
      </c>
      <c t="n" r="D7" s="5">
        <v>1830188</v>
      </c>
      <c t="n" r="E7" s="5">
        <v>1692411</v>
      </c>
    </row>
    <row r="8" spans="1:5">
      <c t="s" r="A8" s="3">
        <v>36</v>
      </c>
    </row>
    <row r="9" spans="1:5">
      <c t="s" r="A9" s="4">
        <v>37</v>
      </c>
      <c t="s" r="B9" s="4">
        <v>34</v>
      </c>
      <c t="n" r="C9" s="5">
        <v>637459</v>
      </c>
      <c t="n" r="D9" s="5">
        <v>559686</v>
      </c>
      <c t="n" r="E9" s="5">
        <v>513035</v>
      </c>
    </row>
    <row r="10" spans="1:5">
      <c t="s" r="A10" s="4">
        <v>38</v>
      </c>
      <c t="s" r="B10" s="4">
        <v>34</v>
      </c>
      <c t="n" r="C10" s="5">
        <v>478972</v>
      </c>
      <c t="n" r="D10" s="5">
        <v>454676</v>
      </c>
      <c t="n" r="E10" s="5">
        <v>396233</v>
      </c>
    </row>
    <row r="11" spans="1:5">
      <c t="s" r="A11" s="4">
        <v>39</v>
      </c>
      <c t="n" r="C11" s="5">
        <v>88318</v>
      </c>
      <c t="n" r="D11" s="5">
        <v>26020</v>
      </c>
      <c t="n" r="E11" s="5">
        <v>220</v>
      </c>
    </row>
    <row r="12" spans="1:5">
      <c t="s" r="A12" s="4">
        <v>40</v>
      </c>
      <c t="n" r="C12" s="5">
        <v>0</v>
      </c>
      <c t="n" r="D12" s="5">
        <v>37322</v>
      </c>
      <c t="n" r="E12" s="5">
        <v>29848</v>
      </c>
    </row>
    <row r="13" spans="1:5">
      <c t="s" r="A13" s="4">
        <v>41</v>
      </c>
      <c t="n" r="C13" s="5">
        <v>223672</v>
      </c>
      <c t="n" r="D13" s="5">
        <v>0</v>
      </c>
      <c t="n" r="E13" s="5">
        <v>0</v>
      </c>
    </row>
    <row r="14" spans="1:5">
      <c t="s" r="A14" s="4">
        <v>42</v>
      </c>
      <c t="n" r="C14" s="5">
        <v>1428421</v>
      </c>
      <c t="n" r="D14" s="5">
        <v>1077704</v>
      </c>
      <c t="n" r="E14" s="5">
        <v>939336</v>
      </c>
    </row>
    <row r="15" spans="1:5">
      <c t="s" r="A15" s="4">
        <v>43</v>
      </c>
      <c t="n" r="C15" s="5">
        <v>830841</v>
      </c>
      <c t="n" r="D15" s="5">
        <v>752484</v>
      </c>
      <c t="n" r="E15" s="5">
        <v>753075</v>
      </c>
    </row>
    <row r="16" spans="1:5">
      <c t="s" r="A16" s="3">
        <v>44</v>
      </c>
    </row>
    <row r="17" spans="1:5">
      <c t="s" r="A17" s="4">
        <v>45</v>
      </c>
      <c t="n" r="C17" s="5">
        <v>27030</v>
      </c>
      <c t="n" r="D17" s="5">
        <v>34784</v>
      </c>
      <c t="n" r="E17" s="5">
        <v>27102</v>
      </c>
    </row>
    <row r="18" spans="1:5">
      <c t="s" r="A18" s="4">
        <v>46</v>
      </c>
      <c t="n" r="C18" s="5">
        <v>-8625</v>
      </c>
      <c t="n" r="D18" s="5">
        <v>-12173</v>
      </c>
      <c t="n" r="E18" s="5">
        <v>-12753</v>
      </c>
    </row>
    <row r="19" spans="1:5">
      <c t="s" r="A19" s="4">
        <v>47</v>
      </c>
      <c t="n" r="C19" s="5">
        <v>2322</v>
      </c>
      <c t="n" r="D19" s="5">
        <v>528</v>
      </c>
      <c t="n" r="E19" s="5">
        <v>-76597</v>
      </c>
    </row>
    <row r="20" spans="1:5">
      <c t="s" r="A20" s="4">
        <v>48</v>
      </c>
      <c t="n" r="C20" s="5">
        <v>20727</v>
      </c>
      <c t="n" r="D20" s="5">
        <v>23139</v>
      </c>
      <c t="n" r="E20" s="5">
        <v>-62248</v>
      </c>
    </row>
    <row r="21" spans="1:5">
      <c t="s" r="A21" s="3">
        <v>49</v>
      </c>
    </row>
    <row r="22" spans="1:5">
      <c t="s" r="A22" s="4">
        <v>50</v>
      </c>
      <c t="n" r="C22" s="5">
        <v>810114</v>
      </c>
      <c t="n" r="D22" s="5">
        <v>729345</v>
      </c>
      <c t="n" r="E22" s="5">
        <v>815323</v>
      </c>
    </row>
    <row r="23" spans="1:5">
      <c t="s" r="A23" s="3">
        <v>51</v>
      </c>
    </row>
    <row r="24" spans="1:5">
      <c t="s" r="A24" s="4">
        <v>52</v>
      </c>
      <c t="n" r="C24" s="5">
        <v>113236</v>
      </c>
      <c t="n" r="D24" s="5">
        <v>100025</v>
      </c>
      <c t="n" r="E24" s="5">
        <v>141836</v>
      </c>
    </row>
    <row r="25" spans="1:5">
      <c t="s" r="A25" s="4">
        <v>53</v>
      </c>
      <c t="n" r="C25" s="5">
        <v>-52214</v>
      </c>
      <c t="n" r="D25" s="5">
        <v>-77711</v>
      </c>
      <c t="n" r="E25" s="5">
        <v>-17699</v>
      </c>
    </row>
    <row r="26" spans="1:5">
      <c t="s" r="A26" s="4">
        <v>54</v>
      </c>
      <c t="n" r="C26" s="5">
        <v>165450</v>
      </c>
      <c t="n" r="D26" s="5">
        <v>177736</v>
      </c>
      <c t="n" r="E26" s="5">
        <v>159535</v>
      </c>
    </row>
    <row r="27" spans="1:5">
      <c t="s" r="A27" s="4">
        <v>55</v>
      </c>
      <c t="n" r="C27" s="5">
        <v>696878</v>
      </c>
      <c t="n" r="D27" s="5">
        <v>629320</v>
      </c>
      <c t="n" r="E27" s="5">
        <v>673487</v>
      </c>
    </row>
    <row r="28" spans="1:5">
      <c t="s" r="A28" s="3">
        <v>56</v>
      </c>
    </row>
    <row r="29" spans="1:5">
      <c t="s" r="A29" s="4">
        <v>57</v>
      </c>
      <c t="n" r="C29" s="6">
        <v>696878</v>
      </c>
      <c t="n" r="D29" s="6">
        <v>629320</v>
      </c>
      <c t="n" r="E29" s="6">
        <v>673487</v>
      </c>
    </row>
    <row r="30" spans="1:5">
      <c t="s" r="A30" s="4">
        <v>58</v>
      </c>
      <c t="n" r="C30" s="5">
        <v>312660</v>
      </c>
      <c t="n" r="D30" s="5">
        <v>313195</v>
      </c>
      <c t="n" r="E30" s="5">
        <v>307763</v>
      </c>
    </row>
    <row r="31" spans="1:5">
      <c t="s" r="A31" s="4">
        <v>59</v>
      </c>
      <c t="n" r="C31" s="5">
        <v>316872</v>
      </c>
      <c t="n" r="D31" s="5">
        <v>318027</v>
      </c>
      <c t="n" r="E31" s="5">
        <v>314041</v>
      </c>
    </row>
    <row r="32" spans="1:5">
      <c t="s" r="A32" s="3">
        <v>60</v>
      </c>
    </row>
    <row r="33" spans="1:5">
      <c t="s" r="A33" s="4">
        <v>55</v>
      </c>
      <c t="n" r="C33" s="7">
        <v>2.23</v>
      </c>
      <c t="n" r="D33" s="7">
        <v>2.01</v>
      </c>
      <c t="n" r="E33" s="7">
        <v>2.19</v>
      </c>
    </row>
    <row r="34" spans="1:5">
      <c t="s" r="A34" s="3">
        <v>61</v>
      </c>
    </row>
    <row r="35" spans="1:5">
      <c t="s" r="A35" s="4">
        <v>55</v>
      </c>
      <c t="n" r="C35" s="8">
        <v>2.2</v>
      </c>
      <c t="n" r="D35" s="8">
        <v>1.98</v>
      </c>
      <c t="n" r="E35" s="8">
        <v>2.14</v>
      </c>
    </row>
    <row r="36" spans="1:5">
      <c t="s" r="A36" s="4">
        <v>62</v>
      </c>
      <c t="n" r="C36" s="7">
        <v>1.57</v>
      </c>
      <c t="n" r="D36" s="7">
        <v>1.45</v>
      </c>
      <c t="n" r="E36" s="7">
        <v>1.32</v>
      </c>
    </row>
    <row r="37" spans="1:5">
      <c t="s" r="A37" s="4">
        <v>63</v>
      </c>
    </row>
    <row r="38" spans="1:5">
      <c t="s" r="A38" s="3">
        <v>64</v>
      </c>
    </row>
    <row r="39" spans="1:5">
      <c t="s" r="A39" s="4">
        <v>65</v>
      </c>
      <c t="n" r="C39" s="6">
        <v>8983</v>
      </c>
      <c t="n" r="D39" s="6">
        <v>7069</v>
      </c>
      <c t="n" r="E39" s="6">
        <v>6593</v>
      </c>
    </row>
    <row r="40" spans="1:5">
      <c t="s" r="A40" s="4">
        <v>66</v>
      </c>
    </row>
    <row r="41" spans="1:5">
      <c t="s" r="A41" s="3">
        <v>64</v>
      </c>
    </row>
    <row r="42" spans="1:5">
      <c t="s" r="A42" s="4">
        <v>65</v>
      </c>
      <c t="n" r="C42" s="5">
        <v>26617</v>
      </c>
      <c t="n" r="D42" s="5">
        <v>20707</v>
      </c>
      <c t="n" r="E42" s="5">
        <v>21901</v>
      </c>
    </row>
    <row r="43" spans="1:5">
      <c t="s" r="A43" s="4">
        <v>67</v>
      </c>
    </row>
    <row r="44" spans="1:5">
      <c t="s" r="A44" s="3">
        <v>64</v>
      </c>
    </row>
    <row r="45" spans="1:5">
      <c t="s" r="A45" s="4">
        <v>65</v>
      </c>
      <c t="n" r="C45" s="6">
        <v>33319</v>
      </c>
      <c t="n" r="D45" s="6">
        <v>23036</v>
      </c>
      <c t="n" r="E45" s="6">
        <v>28392</v>
      </c>
    </row>
    <row r="46" spans="1:5">
      <c r="A46" t="n"/>
    </row>
    <row r="47" spans="1:5">
      <c t="s" r="A47" s="4">
        <v>34</v>
      </c>
      <c t="s" r="B47" s="4">
        <v>64</v>
      </c>
    </row>
  </sheetData>
  <mergeCells count="4">
    <mergeCell ref="A1:B2"/>
    <mergeCell ref="C1:E1"/>
    <mergeCell ref="A46:D46"/>
    <mergeCell ref="B47:D4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54</v>
      </c>
      <c t="s" r="B1" s="2">
        <v>1</v>
      </c>
    </row>
    <row r="2" spans="1:2">
      <c t="s" r="B2" s="2">
        <v>2</v>
      </c>
    </row>
    <row r="3" spans="1:2">
      <c t="s" r="A3" s="3">
        <v>255</v>
      </c>
    </row>
    <row r="4" spans="1:2">
      <c t="s" r="A4" s="4">
        <v>254</v>
      </c>
      <c t="s" r="B4" s="4">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7</v>
      </c>
      <c t="s" r="B1" s="2">
        <v>1</v>
      </c>
    </row>
    <row r="2" spans="1:2">
      <c t="s" r="B2" s="2">
        <v>2</v>
      </c>
    </row>
    <row r="3" spans="1:2">
      <c t="s" r="A3" s="3">
        <v>258</v>
      </c>
    </row>
    <row r="4" spans="1:2">
      <c t="s" r="A4" s="4">
        <v>257</v>
      </c>
      <c t="s" r="B4" s="4">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60</v>
      </c>
      <c t="s" r="B1" s="2">
        <v>1</v>
      </c>
    </row>
    <row r="2" spans="1:2">
      <c t="s" r="B2" s="2">
        <v>2</v>
      </c>
    </row>
    <row r="3" spans="1:2">
      <c t="s" r="A3" s="3">
        <v>261</v>
      </c>
    </row>
    <row r="4" spans="1:2">
      <c t="s" r="A4" s="4">
        <v>260</v>
      </c>
      <c t="s" r="B4" s="4">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63</v>
      </c>
      <c t="s" r="B1" s="2">
        <v>1</v>
      </c>
    </row>
    <row r="2" spans="1:2">
      <c t="s" r="B2" s="2">
        <v>2</v>
      </c>
    </row>
    <row r="3" spans="1:2">
      <c t="s" r="A3" s="3">
        <v>264</v>
      </c>
    </row>
    <row r="4" spans="1:2">
      <c t="s" r="A4" s="4">
        <v>263</v>
      </c>
      <c t="s" r="B4" s="4">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66</v>
      </c>
      <c t="s" r="B1" s="2">
        <v>1</v>
      </c>
    </row>
    <row r="2" spans="1:2">
      <c t="s" r="B2" s="2">
        <v>2</v>
      </c>
    </row>
    <row r="3" spans="1:2">
      <c t="s" r="A3" s="3">
        <v>267</v>
      </c>
    </row>
    <row r="4" spans="1:2">
      <c t="s" r="A4" s="4">
        <v>268</v>
      </c>
      <c t="s" r="B4" s="4">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70</v>
      </c>
      <c t="s" r="B1" s="2">
        <v>1</v>
      </c>
    </row>
    <row r="2" spans="1:2">
      <c t="s" r="B2" s="2">
        <v>2</v>
      </c>
    </row>
    <row r="3" spans="1:2">
      <c t="s" r="A3" s="3">
        <v>271</v>
      </c>
    </row>
    <row r="4" spans="1:2">
      <c t="s" r="A4" s="4">
        <v>270</v>
      </c>
      <c t="s" r="B4" s="4">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73</v>
      </c>
      <c t="s" r="B1" s="2">
        <v>1</v>
      </c>
    </row>
    <row r="2" spans="1:2">
      <c t="s" r="B2" s="2">
        <v>2</v>
      </c>
    </row>
    <row r="3" spans="1:2">
      <c t="s" r="A3" s="3">
        <v>274</v>
      </c>
    </row>
    <row r="4" spans="1:2">
      <c t="s" r="A4" s="4">
        <v>275</v>
      </c>
      <c t="s" r="B4" s="4">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77</v>
      </c>
      <c t="s" r="B1" s="2">
        <v>1</v>
      </c>
    </row>
    <row r="2" spans="1:2">
      <c t="s" r="B2" s="2">
        <v>2</v>
      </c>
    </row>
    <row r="3" spans="1:2">
      <c t="s" r="A3" s="3">
        <v>278</v>
      </c>
    </row>
    <row r="4" spans="1:2">
      <c t="s" r="A4" s="4">
        <v>277</v>
      </c>
      <c t="s" r="B4" s="4">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t="s" r="A1" s="1">
        <v>280</v>
      </c>
      <c t="s" r="B1" s="2">
        <v>1</v>
      </c>
    </row>
    <row r="2" spans="1:2">
      <c t="s" r="B2" s="2">
        <v>2</v>
      </c>
    </row>
    <row r="3" spans="1:2">
      <c t="s" r="A3" s="3">
        <v>222</v>
      </c>
    </row>
    <row r="4" spans="1:2">
      <c t="s" r="A4" s="4">
        <v>281</v>
      </c>
      <c t="s" r="B4" s="4">
        <v>282</v>
      </c>
    </row>
    <row r="5" spans="1:2">
      <c t="s" r="A5" s="4">
        <v>283</v>
      </c>
      <c t="s" r="B5" s="4">
        <v>284</v>
      </c>
    </row>
    <row r="6" spans="1:2">
      <c t="s" r="A6" s="4">
        <v>285</v>
      </c>
      <c t="s" r="B6" s="4">
        <v>286</v>
      </c>
    </row>
    <row r="7" spans="1:2">
      <c t="s" r="A7" s="4">
        <v>101</v>
      </c>
      <c t="s" r="B7" s="4">
        <v>287</v>
      </c>
    </row>
    <row r="8" spans="1:2">
      <c t="s" r="A8" s="4">
        <v>288</v>
      </c>
      <c t="s" r="B8" s="4">
        <v>289</v>
      </c>
    </row>
    <row r="9" spans="1:2">
      <c t="s" r="A9" s="4">
        <v>290</v>
      </c>
      <c t="s" r="B9" s="4">
        <v>291</v>
      </c>
    </row>
    <row r="10" spans="1:2">
      <c t="s" r="A10" s="4">
        <v>292</v>
      </c>
      <c t="s" r="B10" s="4">
        <v>293</v>
      </c>
    </row>
    <row r="11" spans="1:2">
      <c t="s" r="A11" s="4">
        <v>294</v>
      </c>
      <c t="s" r="B11" s="4">
        <v>295</v>
      </c>
    </row>
    <row r="12" spans="1:2">
      <c t="s" r="A12" s="4">
        <v>296</v>
      </c>
      <c t="s" r="B12" s="4">
        <v>297</v>
      </c>
    </row>
    <row r="13" spans="1:2">
      <c t="s" r="A13" s="4">
        <v>298</v>
      </c>
      <c t="s" r="B13" s="4">
        <v>299</v>
      </c>
    </row>
    <row r="14" spans="1:2">
      <c t="s" r="A14" s="4">
        <v>300</v>
      </c>
      <c t="s" r="B14" s="4">
        <v>301</v>
      </c>
    </row>
    <row r="15" spans="1:2">
      <c t="s" r="A15" s="4">
        <v>302</v>
      </c>
      <c t="s" r="B15" s="4">
        <v>303</v>
      </c>
    </row>
    <row r="16" spans="1:2">
      <c t="s" r="A16" s="4">
        <v>304</v>
      </c>
      <c t="s" r="B16" s="4">
        <v>305</v>
      </c>
    </row>
    <row r="17" spans="1:2">
      <c t="s" r="A17" s="4">
        <v>306</v>
      </c>
      <c t="s" r="B17" s="4">
        <v>307</v>
      </c>
    </row>
    <row r="18" spans="1:2">
      <c t="s" r="A18" s="4">
        <v>161</v>
      </c>
      <c t="s" r="B18" s="4">
        <v>308</v>
      </c>
    </row>
    <row r="19" spans="1:2">
      <c t="s" r="A19" s="4">
        <v>309</v>
      </c>
      <c t="s" r="B19" s="4">
        <v>310</v>
      </c>
    </row>
    <row r="20" spans="1:2">
      <c t="s" r="A20" s="4">
        <v>257</v>
      </c>
      <c t="s" r="B20" s="4">
        <v>311</v>
      </c>
    </row>
    <row r="21" spans="1:2">
      <c t="s" r="A21" s="4">
        <v>312</v>
      </c>
      <c t="s" r="B21" s="4">
        <v>313</v>
      </c>
    </row>
    <row r="22" spans="1:2">
      <c t="s" r="A22" s="4">
        <v>314</v>
      </c>
      <c t="s" r="B22" s="4">
        <v>315</v>
      </c>
    </row>
    <row r="23" spans="1:2">
      <c t="s" r="A23" s="4">
        <v>316</v>
      </c>
      <c t="s" r="B23" s="4">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v>
      </c>
      <c t="s" r="B1" s="2">
        <v>1</v>
      </c>
    </row>
    <row r="2" spans="1:4">
      <c t="s" r="B2" s="2">
        <v>2</v>
      </c>
      <c t="s" r="C2" s="2">
        <v>29</v>
      </c>
      <c t="s" r="D2" s="2">
        <v>30</v>
      </c>
    </row>
    <row r="3" spans="1:4">
      <c t="s" r="A3" s="3">
        <v>69</v>
      </c>
    </row>
    <row r="4" spans="1:4">
      <c t="s" r="A4" s="4">
        <v>55</v>
      </c>
      <c t="n" r="B4" s="6">
        <v>696878</v>
      </c>
      <c t="n" r="C4" s="6">
        <v>629320</v>
      </c>
      <c t="n" r="D4" s="6">
        <v>673487</v>
      </c>
    </row>
    <row r="5" spans="1:4">
      <c t="s" r="A5" s="4">
        <v>70</v>
      </c>
      <c t="n" r="B5" s="5">
        <v>-12925</v>
      </c>
      <c t="n" r="C5" s="5">
        <v>-5615</v>
      </c>
      <c t="n" r="D5" s="5">
        <v>-499</v>
      </c>
    </row>
    <row r="6" spans="1:4">
      <c t="s" r="A6" s="3">
        <v>71</v>
      </c>
    </row>
    <row r="7" spans="1:4">
      <c t="s" r="A7" s="4">
        <v>72</v>
      </c>
      <c t="n" r="B7" s="5">
        <v>-540</v>
      </c>
      <c t="n" r="C7" s="5">
        <v>-306</v>
      </c>
      <c t="n" r="D7" s="5">
        <v>497</v>
      </c>
    </row>
    <row r="8" spans="1:4">
      <c t="s" r="A8" s="4">
        <v>73</v>
      </c>
      <c t="n" r="B8" s="5">
        <v>-540</v>
      </c>
      <c t="n" r="C8" s="5">
        <v>-306</v>
      </c>
      <c t="n" r="D8" s="5">
        <v>497</v>
      </c>
    </row>
    <row r="9" spans="1:4">
      <c t="s" r="A9" s="3">
        <v>74</v>
      </c>
    </row>
    <row r="10" spans="1:4">
      <c t="s" r="A10" s="4">
        <v>75</v>
      </c>
      <c t="n" r="B10" s="5">
        <v>-28798</v>
      </c>
      <c t="n" r="C10" s="5">
        <v>-9350</v>
      </c>
      <c t="n" r="D10" s="5">
        <v>9708</v>
      </c>
    </row>
    <row r="11" spans="1:4">
      <c t="s" r="A11" s="4">
        <v>76</v>
      </c>
      <c t="n" r="B11" s="5">
        <v>10447</v>
      </c>
      <c t="n" r="C11" s="5">
        <v>912</v>
      </c>
      <c t="n" r="D11" s="5">
        <v>-1776</v>
      </c>
    </row>
    <row r="12" spans="1:4">
      <c t="s" r="A12" s="4">
        <v>77</v>
      </c>
      <c t="n" r="B12" s="5">
        <v>-18351</v>
      </c>
      <c t="n" r="C12" s="5">
        <v>-8438</v>
      </c>
      <c t="n" r="D12" s="5">
        <v>7932</v>
      </c>
    </row>
    <row r="13" spans="1:4">
      <c t="s" r="A13" s="3">
        <v>78</v>
      </c>
    </row>
    <row r="14" spans="1:4">
      <c t="s" r="A14" s="4">
        <v>79</v>
      </c>
      <c t="n" r="B14" s="5">
        <v>19</v>
      </c>
      <c t="n" r="C14" s="5">
        <v>22</v>
      </c>
      <c t="n" r="D14" s="5">
        <v>20</v>
      </c>
    </row>
    <row r="15" spans="1:4">
      <c t="s" r="A15" s="4">
        <v>80</v>
      </c>
      <c t="n" r="B15" s="5">
        <v>153953</v>
      </c>
      <c t="n" r="C15" s="5">
        <v>-74049</v>
      </c>
      <c t="n" r="D15" s="5">
        <v>-24099</v>
      </c>
    </row>
    <row r="16" spans="1:4">
      <c t="s" r="A16" s="4">
        <v>81</v>
      </c>
      <c t="n" r="B16" s="5">
        <v>-4481</v>
      </c>
      <c t="n" r="C16" s="5">
        <v>406</v>
      </c>
      <c t="n" r="D16" s="5">
        <v>-3</v>
      </c>
    </row>
    <row r="17" spans="1:4">
      <c t="s" r="A17" s="4">
        <v>82</v>
      </c>
      <c t="n" r="B17" s="5">
        <v>149491</v>
      </c>
      <c t="n" r="C17" s="5">
        <v>-73621</v>
      </c>
      <c t="n" r="D17" s="5">
        <v>-24082</v>
      </c>
    </row>
    <row r="18" spans="1:4">
      <c t="s" r="A18" s="4">
        <v>83</v>
      </c>
      <c t="n" r="B18" s="5">
        <v>117675</v>
      </c>
      <c t="n" r="C18" s="5">
        <v>-87980</v>
      </c>
      <c t="n" r="D18" s="5">
        <v>-16152</v>
      </c>
    </row>
    <row r="19" spans="1:4">
      <c t="s" r="A19" s="4">
        <v>84</v>
      </c>
      <c t="n" r="B19" s="6">
        <v>814553</v>
      </c>
      <c t="n" r="C19" s="6">
        <v>541340</v>
      </c>
      <c t="n" r="D19" s="6">
        <v>65733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t="s" r="A1" s="1">
        <v>318</v>
      </c>
      <c t="s" r="B1" s="2">
        <v>1</v>
      </c>
    </row>
    <row r="2" spans="1:2">
      <c t="s" r="B2" s="2">
        <v>2</v>
      </c>
    </row>
    <row r="3" spans="1:2">
      <c t="s" r="A3" s="3">
        <v>222</v>
      </c>
    </row>
    <row r="4" spans="1:2">
      <c t="s" r="A4" s="4">
        <v>319</v>
      </c>
      <c t="s" r="B4" s="4">
        <v>320</v>
      </c>
    </row>
    <row r="5" spans="1:2">
      <c t="s" r="A5" s="4">
        <v>321</v>
      </c>
      <c t="s" r="B5" s="4">
        <v>322</v>
      </c>
    </row>
    <row r="6" spans="1:2">
      <c t="s" r="A6" s="4">
        <v>323</v>
      </c>
      <c t="s" r="B6" s="4">
        <v>324</v>
      </c>
    </row>
    <row r="7" spans="1:2">
      <c t="s" r="A7" s="4">
        <v>325</v>
      </c>
      <c t="s" r="B7" s="4">
        <v>326</v>
      </c>
    </row>
    <row r="8" spans="1:2">
      <c t="s" r="A8" s="4">
        <v>101</v>
      </c>
      <c t="s" r="B8" s="4">
        <v>327</v>
      </c>
    </row>
    <row r="9" spans="1:2">
      <c t="s" r="A9" s="4">
        <v>328</v>
      </c>
      <c t="s" r="B9" s="4">
        <v>329</v>
      </c>
    </row>
    <row r="10" spans="1:2">
      <c t="s" r="A10" s="4">
        <v>330</v>
      </c>
      <c t="s" r="B10" s="4">
        <v>331</v>
      </c>
    </row>
    <row r="11" spans="1:2">
      <c t="s" r="A11" s="4">
        <v>332</v>
      </c>
      <c t="s" r="B11" s="4">
        <v>333</v>
      </c>
    </row>
    <row r="12" spans="1:2">
      <c t="s" r="A12" s="4">
        <v>334</v>
      </c>
      <c t="s" r="B12" s="4">
        <v>335</v>
      </c>
    </row>
    <row r="13" spans="1:2">
      <c t="s" r="A13" s="4">
        <v>336</v>
      </c>
      <c t="s" r="B13" s="4">
        <v>337</v>
      </c>
    </row>
    <row r="14" spans="1:2">
      <c t="s" r="A14" s="4">
        <v>338</v>
      </c>
      <c t="s" r="B14" s="4">
        <v>339</v>
      </c>
    </row>
    <row r="15" spans="1:2">
      <c t="s" r="A15" s="4">
        <v>340</v>
      </c>
      <c t="s" r="B15" s="4">
        <v>341</v>
      </c>
    </row>
    <row r="16" spans="1:2">
      <c t="s" r="A16" s="4">
        <v>342</v>
      </c>
      <c t="s" r="B16" s="4">
        <v>343</v>
      </c>
    </row>
    <row r="17" spans="1:2">
      <c t="s" r="A17" s="4">
        <v>344</v>
      </c>
      <c t="s" r="B17" s="4">
        <v>345</v>
      </c>
    </row>
    <row r="18" spans="1:2">
      <c t="s" r="A18" s="4">
        <v>346</v>
      </c>
      <c t="s" r="B18" s="4">
        <v>347</v>
      </c>
    </row>
    <row r="19" spans="1:2">
      <c t="s" r="A19" s="4">
        <v>348</v>
      </c>
      <c t="s" r="B19" s="4">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50</v>
      </c>
      <c t="s" r="B1" s="2">
        <v>1</v>
      </c>
    </row>
    <row r="2" spans="1:2">
      <c t="s" r="B2" s="2">
        <v>2</v>
      </c>
    </row>
    <row r="3" spans="1:2">
      <c t="s" r="A3" s="3">
        <v>225</v>
      </c>
    </row>
    <row r="4" spans="1:2">
      <c t="s" r="A4" s="4">
        <v>351</v>
      </c>
      <c t="s" r="B4" s="4">
        <v>352</v>
      </c>
    </row>
    <row r="5" spans="1:2">
      <c t="s" r="A5" s="4">
        <v>353</v>
      </c>
      <c t="s" r="B5" s="4">
        <v>354</v>
      </c>
    </row>
    <row r="6" spans="1:2">
      <c t="s" r="A6" s="4">
        <v>355</v>
      </c>
      <c t="s" r="B6" s="4">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t="s" r="A1" s="1">
        <v>357</v>
      </c>
      <c t="s" r="B1" s="2">
        <v>1</v>
      </c>
    </row>
    <row r="2" spans="1:2">
      <c t="s" r="B2" s="2">
        <v>2</v>
      </c>
    </row>
    <row r="3" spans="1:2">
      <c t="s" r="A3" s="3">
        <v>228</v>
      </c>
    </row>
    <row r="4" spans="1:2">
      <c t="s" r="A4" s="4">
        <v>358</v>
      </c>
      <c t="s" r="B4" s="4">
        <v>359</v>
      </c>
    </row>
    <row r="5" spans="1:2">
      <c t="s" r="A5" s="4">
        <v>360</v>
      </c>
      <c t="s" r="B5" s="4">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t="s" r="A1" s="1">
        <v>362</v>
      </c>
      <c t="s" r="B1" s="2">
        <v>1</v>
      </c>
    </row>
    <row r="2" spans="1:2">
      <c t="s" r="B2" s="2">
        <v>2</v>
      </c>
    </row>
    <row r="3" spans="1:2">
      <c t="s" r="A3" s="3">
        <v>231</v>
      </c>
    </row>
    <row r="4" spans="1:2">
      <c t="s" r="A4" s="4">
        <v>363</v>
      </c>
      <c t="s" r="B4" s="4">
        <v>364</v>
      </c>
    </row>
    <row r="5" spans="1:2">
      <c t="s" r="A5" s="4">
        <v>365</v>
      </c>
      <c t="s" r="B5" s="4">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67</v>
      </c>
      <c t="s" r="B1" s="2">
        <v>1</v>
      </c>
    </row>
    <row r="2" spans="1:2">
      <c t="s" r="B2" s="2">
        <v>2</v>
      </c>
    </row>
    <row r="3" spans="1:2">
      <c t="s" r="A3" s="3">
        <v>234</v>
      </c>
    </row>
    <row r="4" spans="1:2">
      <c t="s" r="A4" s="4">
        <v>368</v>
      </c>
      <c t="s" r="B4" s="4">
        <v>369</v>
      </c>
    </row>
    <row r="5" spans="1:2">
      <c t="s" r="A5" s="4">
        <v>370</v>
      </c>
      <c t="s" r="B5" s="4">
        <v>371</v>
      </c>
    </row>
    <row r="6" spans="1:2">
      <c t="s" r="A6" s="4">
        <v>372</v>
      </c>
      <c t="s" r="B6" s="4">
        <v>373</v>
      </c>
    </row>
    <row r="7" spans="1:2">
      <c t="s" r="A7" s="4">
        <v>372</v>
      </c>
      <c t="s" r="B7" s="4">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75</v>
      </c>
      <c t="s" r="B1" s="2">
        <v>1</v>
      </c>
    </row>
    <row r="2" spans="1:2">
      <c t="s" r="B2" s="2">
        <v>2</v>
      </c>
    </row>
    <row r="3" spans="1:2">
      <c t="s" r="A3" s="3">
        <v>237</v>
      </c>
    </row>
    <row r="4" spans="1:2">
      <c t="s" r="A4" s="4">
        <v>376</v>
      </c>
      <c t="s" r="B4" s="4">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78</v>
      </c>
      <c t="s" r="B1" s="2">
        <v>1</v>
      </c>
    </row>
    <row r="2" spans="1:2">
      <c t="s" r="B2" s="2">
        <v>2</v>
      </c>
    </row>
    <row r="3" spans="1:2">
      <c t="s" r="A3" s="3">
        <v>243</v>
      </c>
    </row>
    <row r="4" spans="1:2">
      <c t="s" r="A4" s="4">
        <v>379</v>
      </c>
      <c t="s" r="B4" s="4">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81</v>
      </c>
      <c t="s" r="B1" s="2">
        <v>1</v>
      </c>
    </row>
    <row r="2" spans="1:2">
      <c t="s" r="B2" s="2">
        <v>2</v>
      </c>
    </row>
    <row r="3" spans="1:2">
      <c t="s" r="A3" s="3">
        <v>249</v>
      </c>
    </row>
    <row r="4" spans="1:2">
      <c t="s" r="A4" s="4">
        <v>382</v>
      </c>
      <c t="s" r="B4" s="4">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84</v>
      </c>
      <c t="s" r="B1" s="2">
        <v>1</v>
      </c>
    </row>
    <row r="2" spans="1:2">
      <c t="s" r="B2" s="2">
        <v>2</v>
      </c>
    </row>
    <row r="3" spans="1:2">
      <c t="s" r="A3" s="3">
        <v>255</v>
      </c>
    </row>
    <row r="4" spans="1:2">
      <c t="s" r="A4" s="4">
        <v>385</v>
      </c>
      <c t="s" r="B4" s="4">
        <v>386</v>
      </c>
    </row>
    <row r="5" spans="1:2">
      <c t="s" r="A5" s="4">
        <v>387</v>
      </c>
      <c t="s" r="B5" s="4">
        <v>388</v>
      </c>
    </row>
    <row r="6" spans="1:2">
      <c t="s" r="A6" s="4">
        <v>389</v>
      </c>
      <c t="s" r="B6" s="4">
        <v>390</v>
      </c>
    </row>
    <row r="7" spans="1:2">
      <c t="s" r="A7" s="4">
        <v>391</v>
      </c>
      <c t="s" r="B7" s="4">
        <v>392</v>
      </c>
    </row>
    <row r="8" spans="1:2">
      <c t="s" r="A8" s="4">
        <v>393</v>
      </c>
      <c t="s" r="B8" s="4">
        <v>394</v>
      </c>
    </row>
    <row r="9" spans="1:2">
      <c t="s" r="A9" s="4">
        <v>395</v>
      </c>
      <c t="s" r="B9" s="4">
        <v>396</v>
      </c>
    </row>
    <row r="10" spans="1:2">
      <c t="s" r="A10" s="4">
        <v>397</v>
      </c>
      <c t="s" r="B10" s="4">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t="s" r="A1" s="1">
        <v>399</v>
      </c>
      <c t="s" r="B1" s="2">
        <v>1</v>
      </c>
    </row>
    <row r="2" spans="1:2">
      <c t="s" r="B2" s="2">
        <v>2</v>
      </c>
    </row>
    <row r="3" spans="1:2">
      <c t="s" r="A3" s="3">
        <v>258</v>
      </c>
    </row>
    <row r="4" spans="1:2">
      <c t="s" r="A4" s="4">
        <v>400</v>
      </c>
      <c t="s" r="B4" s="4">
        <v>401</v>
      </c>
    </row>
    <row r="5" spans="1:2">
      <c t="s" r="A5" s="4">
        <v>402</v>
      </c>
      <c t="s" r="B5" s="4">
        <v>403</v>
      </c>
    </row>
    <row r="6" spans="1:2">
      <c t="s" r="A6" s="4">
        <v>404</v>
      </c>
      <c t="s" r="B6" s="4">
        <v>405</v>
      </c>
    </row>
    <row r="7" spans="1:2">
      <c t="s" r="A7" s="4">
        <v>406</v>
      </c>
      <c t="s" r="B7" s="4">
        <v>407</v>
      </c>
    </row>
    <row r="8" spans="1:2">
      <c t="s" r="A8" s="4">
        <v>408</v>
      </c>
      <c t="s" r="B8" s="4">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v>
      </c>
      <c t="s" r="B1" s="2">
        <v>1</v>
      </c>
    </row>
    <row r="2" spans="1:4">
      <c t="s" r="B2" s="2">
        <v>2</v>
      </c>
      <c t="s" r="C2" s="2">
        <v>29</v>
      </c>
      <c t="s" r="D2" s="2">
        <v>30</v>
      </c>
    </row>
    <row r="3" spans="1:4">
      <c t="s" r="A3" s="3">
        <v>69</v>
      </c>
    </row>
    <row r="4" spans="1:4">
      <c t="s" r="A4" s="4">
        <v>86</v>
      </c>
      <c t="n" r="B4" s="6">
        <v>1479</v>
      </c>
      <c t="n" r="C4" s="6">
        <v>2379</v>
      </c>
      <c t="n" r="D4" s="6">
        <v>1404</v>
      </c>
    </row>
    <row r="5" spans="1:4">
      <c t="s" r="A5" s="3">
        <v>71</v>
      </c>
    </row>
    <row r="6" spans="1:4">
      <c t="s" r="A6" s="4">
        <v>87</v>
      </c>
      <c t="n" r="B6" s="5">
        <v>55</v>
      </c>
      <c t="n" r="C6" s="5">
        <v>186</v>
      </c>
      <c t="n" r="D6" s="5">
        <v>-67</v>
      </c>
    </row>
    <row r="7" spans="1:4">
      <c t="s" r="A7" s="3">
        <v>74</v>
      </c>
    </row>
    <row r="8" spans="1:4">
      <c t="s" r="A8" s="4">
        <v>88</v>
      </c>
      <c t="n" r="B8" s="5">
        <v>10889</v>
      </c>
      <c t="n" r="C8" s="5">
        <v>916</v>
      </c>
      <c t="n" r="D8" s="5">
        <v>4242</v>
      </c>
    </row>
    <row r="9" spans="1:4">
      <c t="s" r="A9" s="4">
        <v>89</v>
      </c>
      <c t="n" r="B9" s="5">
        <v>1064</v>
      </c>
      <c t="n" r="C9" s="5">
        <v>148</v>
      </c>
      <c t="n" r="D9" s="5">
        <v>354</v>
      </c>
    </row>
    <row r="10" spans="1:4">
      <c t="s" r="A10" s="3">
        <v>78</v>
      </c>
    </row>
    <row r="11" spans="1:4">
      <c t="s" r="A11" s="4">
        <v>90</v>
      </c>
      <c t="n" r="B11" s="5">
        <v>0</v>
      </c>
      <c t="n" r="C11" s="5">
        <v>0</v>
      </c>
      <c t="n" r="D11" s="5">
        <v>-4</v>
      </c>
    </row>
    <row r="12" spans="1:4">
      <c t="s" r="A12" s="4">
        <v>91</v>
      </c>
      <c t="n" r="B12" s="5">
        <v>23500</v>
      </c>
      <c t="n" r="C12" s="5">
        <v>12139</v>
      </c>
      <c t="n" r="D12" s="5">
        <v>4146</v>
      </c>
    </row>
    <row r="13" spans="1:4">
      <c t="s" r="A13" s="4">
        <v>92</v>
      </c>
      <c t="n" r="B13" s="5">
        <v>-640</v>
      </c>
      <c t="n" r="C13" s="5">
        <v>-58</v>
      </c>
      <c t="n" r="D13" s="5">
        <v>3</v>
      </c>
    </row>
    <row r="14" spans="1:4">
      <c t="s" r="A14" s="4">
        <v>93</v>
      </c>
      <c t="n" r="B14" s="6">
        <v>22860</v>
      </c>
      <c t="n" r="C14" s="6">
        <v>12081</v>
      </c>
      <c t="n" r="D14" s="6">
        <v>41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10</v>
      </c>
      <c t="s" r="B1" s="2">
        <v>2</v>
      </c>
      <c t="s" r="C1" s="2">
        <v>29</v>
      </c>
      <c t="s" r="D1" s="2">
        <v>30</v>
      </c>
      <c t="s" r="E1" s="2">
        <v>411</v>
      </c>
    </row>
    <row r="2" spans="1:5">
      <c t="s" r="A2" s="3">
        <v>321</v>
      </c>
    </row>
    <row r="3" spans="1:5">
      <c t="s" r="A3" s="4">
        <v>412</v>
      </c>
      <c t="n" r="B3" s="6">
        <v>233</v>
      </c>
      <c t="n" r="C3" s="6">
        <v>541</v>
      </c>
    </row>
    <row r="4" spans="1:5">
      <c t="s" r="A4" s="4">
        <v>413</v>
      </c>
      <c t="n" r="B4" s="5">
        <v>-584</v>
      </c>
      <c t="n" r="C4" s="5">
        <v>-407</v>
      </c>
    </row>
    <row r="5" spans="1:5">
      <c t="s" r="A5" s="4">
        <v>414</v>
      </c>
      <c t="n" r="B5" s="5">
        <v>-351</v>
      </c>
      <c t="n" r="C5" s="5">
        <v>134</v>
      </c>
    </row>
    <row r="6" spans="1:5">
      <c t="s" r="A6" s="3">
        <v>415</v>
      </c>
    </row>
    <row r="7" spans="1:5">
      <c t="s" r="A7" s="4">
        <v>416</v>
      </c>
      <c t="n" r="B7" s="5">
        <v>72638</v>
      </c>
      <c t="n" r="C7" s="5">
        <v>117337</v>
      </c>
    </row>
    <row r="8" spans="1:5">
      <c t="s" r="A8" s="4">
        <v>417</v>
      </c>
      <c t="n" r="B8" s="5">
        <v>884353</v>
      </c>
      <c t="n" r="C8" s="5">
        <v>569233</v>
      </c>
      <c t="n" r="D8" s="6">
        <v>392089</v>
      </c>
      <c t="n" r="E8" s="6">
        <v>528833</v>
      </c>
    </row>
    <row r="9" spans="1:5">
      <c t="s" r="A9" s="3">
        <v>418</v>
      </c>
    </row>
    <row r="10" spans="1:5">
      <c t="s" r="A10" s="4">
        <v>419</v>
      </c>
      <c t="n" r="B10" s="5">
        <v>2144575</v>
      </c>
      <c t="n" r="C10" s="5">
        <v>2297235</v>
      </c>
    </row>
    <row r="11" spans="1:5">
      <c t="s" r="A11" s="4">
        <v>420</v>
      </c>
      <c t="n" r="B11" s="5">
        <v>2144575</v>
      </c>
      <c t="n" r="C11" s="5">
        <v>2297235</v>
      </c>
    </row>
    <row r="12" spans="1:5">
      <c t="s" r="A12" s="4">
        <v>421</v>
      </c>
    </row>
    <row r="13" spans="1:5">
      <c t="s" r="A13" s="3">
        <v>415</v>
      </c>
    </row>
    <row r="14" spans="1:5">
      <c t="s" r="A14" s="4">
        <v>422</v>
      </c>
      <c t="n" r="B14" s="5">
        <v>807935</v>
      </c>
      <c t="n" r="C14" s="5">
        <v>447968</v>
      </c>
    </row>
    <row r="15" spans="1:5">
      <c t="s" r="A15" s="4">
        <v>423</v>
      </c>
    </row>
    <row r="16" spans="1:5">
      <c t="s" r="A16" s="3">
        <v>415</v>
      </c>
    </row>
    <row r="17" spans="1:5">
      <c t="s" r="A17" s="4">
        <v>422</v>
      </c>
      <c t="n" r="B17" s="6">
        <v>3780</v>
      </c>
      <c t="n" r="C17" s="6">
        <v>392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24</v>
      </c>
      <c t="s" r="B1" s="2">
        <v>1</v>
      </c>
    </row>
    <row r="2" spans="1:4">
      <c t="s" r="B2" s="2">
        <v>2</v>
      </c>
      <c t="s" r="C2" s="2">
        <v>29</v>
      </c>
      <c t="s" r="D2" s="2">
        <v>30</v>
      </c>
    </row>
    <row r="3" spans="1:4">
      <c t="s" r="A3" s="3">
        <v>425</v>
      </c>
    </row>
    <row r="4" spans="1:4">
      <c t="s" r="A4" s="4">
        <v>426</v>
      </c>
      <c t="n" r="B4" s="6">
        <v>142931</v>
      </c>
      <c t="n" r="C4" s="6">
        <v>73067</v>
      </c>
      <c t="n" r="D4" s="6">
        <v>36863</v>
      </c>
    </row>
    <row r="5" spans="1:4">
      <c t="s" r="A5" s="4">
        <v>427</v>
      </c>
      <c t="n" r="B5" s="6">
        <v>25625</v>
      </c>
      <c t="n" r="C5" s="6">
        <v>27931</v>
      </c>
      <c t="n" r="D5" s="6">
        <v>2935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28</v>
      </c>
      <c t="s" r="C1" s="2">
        <v>2</v>
      </c>
      <c t="s" r="D1" s="2">
        <v>29</v>
      </c>
    </row>
    <row r="2" spans="1:4">
      <c t="s" r="A2" s="3">
        <v>101</v>
      </c>
    </row>
    <row r="3" spans="1:4">
      <c t="s" r="A3" s="4">
        <v>429</v>
      </c>
      <c t="n" r="C3" s="6">
        <v>21825</v>
      </c>
      <c t="n" r="D3" s="6">
        <v>47267</v>
      </c>
    </row>
    <row r="4" spans="1:4">
      <c t="s" r="A4" s="4">
        <v>430</v>
      </c>
      <c t="n" r="C4" s="5">
        <v>261520</v>
      </c>
      <c t="n" r="D4" s="5">
        <v>216765</v>
      </c>
    </row>
    <row r="5" spans="1:4">
      <c t="s" r="A5" s="4">
        <v>431</v>
      </c>
      <c t="n" r="C5" s="5">
        <v>128969</v>
      </c>
      <c t="n" r="D5" s="5">
        <v>103895</v>
      </c>
    </row>
    <row r="6" spans="1:4">
      <c t="s" r="A6" s="4">
        <v>432</v>
      </c>
      <c t="s" r="B6" s="4">
        <v>34</v>
      </c>
      <c t="n" r="C6" s="5">
        <v>412314</v>
      </c>
      <c t="n" r="D6" s="5">
        <v>367927</v>
      </c>
    </row>
    <row r="7" spans="1:4">
      <c t="s" r="A7" s="4">
        <v>433</v>
      </c>
      <c t="n" r="C7" s="6">
        <v>0</v>
      </c>
      <c t="n" r="D7" s="6">
        <v>8793</v>
      </c>
    </row>
    <row r="8" spans="1:4">
      <c r="A8" t="n"/>
    </row>
    <row r="9" spans="1:4">
      <c t="s" r="A9" s="4">
        <v>34</v>
      </c>
      <c t="s" r="B9" s="4">
        <v>145</v>
      </c>
    </row>
  </sheetData>
  <mergeCells count="3">
    <mergeCell ref="A1:B1"/>
    <mergeCell ref="A8:C8"/>
    <mergeCell ref="B9:C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34</v>
      </c>
      <c t="s" r="B1" s="2">
        <v>1</v>
      </c>
    </row>
    <row r="2" spans="1:4">
      <c t="s" r="B2" s="2">
        <v>2</v>
      </c>
      <c t="s" r="C2" s="2">
        <v>29</v>
      </c>
      <c t="s" r="D2" s="2">
        <v>30</v>
      </c>
    </row>
    <row r="3" spans="1:4">
      <c t="s" r="A3" s="3">
        <v>328</v>
      </c>
    </row>
    <row r="4" spans="1:4">
      <c t="s" r="A4" s="4">
        <v>435</v>
      </c>
      <c t="n" r="B4" s="6">
        <v>130147</v>
      </c>
      <c t="n" r="C4" s="6">
        <v>114064</v>
      </c>
      <c t="n" r="D4" s="6">
        <v>110196</v>
      </c>
    </row>
    <row r="5" spans="1:4">
      <c t="s" r="A5" s="4">
        <v>436</v>
      </c>
    </row>
    <row r="6" spans="1:4">
      <c t="s" r="A6" s="3">
        <v>328</v>
      </c>
    </row>
    <row r="7" spans="1:4">
      <c t="s" r="A7" s="4">
        <v>437</v>
      </c>
      <c t="s" r="B7" s="4">
        <v>438</v>
      </c>
    </row>
    <row r="8" spans="1:4">
      <c t="s" r="A8" s="4">
        <v>439</v>
      </c>
      <c t="s" r="B8" s="4">
        <v>438</v>
      </c>
    </row>
    <row r="9" spans="1:4">
      <c t="s" r="A9" s="4">
        <v>440</v>
      </c>
    </row>
    <row r="10" spans="1:4">
      <c t="s" r="A10" s="3">
        <v>441</v>
      </c>
    </row>
    <row r="11" spans="1:4">
      <c t="s" r="A11" s="4">
        <v>442</v>
      </c>
      <c t="s" r="B11" s="4">
        <v>443</v>
      </c>
    </row>
    <row r="12" spans="1:4">
      <c t="s" r="A12" s="3">
        <v>328</v>
      </c>
    </row>
    <row r="13" spans="1:4">
      <c t="s" r="A13" s="4">
        <v>444</v>
      </c>
      <c t="s" r="B13" s="4">
        <v>445</v>
      </c>
    </row>
    <row r="14" spans="1:4">
      <c t="s" r="A14" s="4">
        <v>446</v>
      </c>
    </row>
    <row r="15" spans="1:4">
      <c t="s" r="A15" s="3">
        <v>441</v>
      </c>
    </row>
    <row r="16" spans="1:4">
      <c t="s" r="A16" s="4">
        <v>442</v>
      </c>
      <c t="s" r="B16" s="4">
        <v>443</v>
      </c>
    </row>
    <row r="17" spans="1:4">
      <c t="s" r="A17" s="3">
        <v>328</v>
      </c>
    </row>
    <row r="18" spans="1:4">
      <c t="s" r="A18" s="4">
        <v>444</v>
      </c>
      <c t="s" r="B18" s="4">
        <v>44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28"/>
    <col customWidth="1" max="3" min="3" width="21"/>
  </cols>
  <sheetData>
    <row r="1" spans="1:3">
      <c t="s" r="A1" s="1">
        <v>447</v>
      </c>
      <c t="s" r="B1" s="2">
        <v>1</v>
      </c>
    </row>
    <row r="2" spans="1:3">
      <c t="s" r="B2" s="2">
        <v>448</v>
      </c>
      <c t="s" r="C2" s="2">
        <v>449</v>
      </c>
    </row>
    <row r="3" spans="1:3">
      <c t="s" r="A3" s="3">
        <v>330</v>
      </c>
    </row>
    <row r="4" spans="1:3">
      <c t="s" r="A4" s="4">
        <v>450</v>
      </c>
      <c t="n" r="B4" s="6">
        <v>1642438</v>
      </c>
      <c t="n" r="C4" s="6">
        <v>284112</v>
      </c>
    </row>
    <row r="5" spans="1:3">
      <c t="s" r="A5" s="4">
        <v>70</v>
      </c>
      <c t="n" r="B5" s="5">
        <v>-8470</v>
      </c>
      <c t="n" r="C5" s="5">
        <v>-88</v>
      </c>
    </row>
    <row r="6" spans="1:3">
      <c t="s" r="A6" s="4">
        <v>451</v>
      </c>
      <c t="n" r="B6" s="6">
        <v>1636526</v>
      </c>
      <c t="n" r="C6" s="5">
        <v>1642438</v>
      </c>
    </row>
    <row r="7" spans="1:3">
      <c t="s" r="A7" s="4">
        <v>452</v>
      </c>
      <c t="n" r="B7" s="5">
        <v>6</v>
      </c>
    </row>
    <row r="8" spans="1:3">
      <c t="s" r="A8" s="4">
        <v>453</v>
      </c>
      <c t="n" r="B8" s="5">
        <v>1</v>
      </c>
    </row>
    <row r="9" spans="1:3">
      <c t="s" r="A9" s="4">
        <v>454</v>
      </c>
    </row>
    <row r="10" spans="1:3">
      <c t="s" r="A10" s="3">
        <v>330</v>
      </c>
    </row>
    <row r="11" spans="1:3">
      <c t="s" r="A11" s="4">
        <v>455</v>
      </c>
      <c t="n" r="B11" s="6">
        <v>-1105</v>
      </c>
      <c t="n" r="C11" s="5">
        <v>1357077</v>
      </c>
    </row>
    <row r="12" spans="1:3">
      <c t="s" r="A12" s="4">
        <v>456</v>
      </c>
    </row>
    <row r="13" spans="1:3">
      <c t="s" r="A13" s="3">
        <v>330</v>
      </c>
    </row>
    <row r="14" spans="1:3">
      <c t="s" r="A14" s="4">
        <v>455</v>
      </c>
      <c t="n" r="B14" s="6">
        <v>3663</v>
      </c>
      <c t="n" r="C14" s="6">
        <v>133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t="s" r="A1" s="1">
        <v>457</v>
      </c>
      <c t="s" r="B1" s="2">
        <v>1</v>
      </c>
    </row>
    <row r="2" spans="1:4">
      <c t="s" r="B2" s="2">
        <v>2</v>
      </c>
      <c t="s" r="C2" s="2">
        <v>29</v>
      </c>
      <c t="s" r="D2" s="2">
        <v>30</v>
      </c>
    </row>
    <row r="3" spans="1:4">
      <c t="s" r="A3" s="3">
        <v>458</v>
      </c>
    </row>
    <row r="4" spans="1:4">
      <c t="s" r="A4" s="4">
        <v>459</v>
      </c>
      <c t="n" r="B4" s="6">
        <v>666600</v>
      </c>
      <c t="n" r="C4" s="6">
        <v>666600</v>
      </c>
    </row>
    <row r="5" spans="1:4">
      <c t="s" r="A5" s="4">
        <v>460</v>
      </c>
      <c t="n" r="B5" s="5">
        <v>120347</v>
      </c>
      <c t="n" r="C5" s="5">
        <v>28254</v>
      </c>
    </row>
    <row r="6" spans="1:4">
      <c t="s" r="A6" s="4">
        <v>183</v>
      </c>
      <c t="n" r="B6" s="6">
        <v>92093</v>
      </c>
      <c t="n" r="C6" s="5">
        <v>27906</v>
      </c>
      <c t="n" r="D6" s="6">
        <v>220</v>
      </c>
    </row>
    <row r="7" spans="1:4">
      <c t="s" r="A7" s="4">
        <v>461</v>
      </c>
      <c t="s" r="B7" s="4">
        <v>462</v>
      </c>
    </row>
    <row r="8" spans="1:4">
      <c t="s" r="A8" s="3">
        <v>463</v>
      </c>
    </row>
    <row r="9" spans="1:4">
      <c t="n" r="A9" s="5">
        <v>2015</v>
      </c>
      <c t="n" r="B9" s="6">
        <v>73208</v>
      </c>
    </row>
    <row r="10" spans="1:4">
      <c t="n" r="A10" s="5">
        <v>2016</v>
      </c>
      <c t="n" r="B10" s="5">
        <v>73208</v>
      </c>
    </row>
    <row r="11" spans="1:4">
      <c t="n" r="A11" s="5">
        <v>2017</v>
      </c>
      <c t="n" r="B11" s="5">
        <v>72149</v>
      </c>
    </row>
    <row r="12" spans="1:4">
      <c t="n" r="A12" s="5">
        <v>2018</v>
      </c>
      <c t="n" r="B12" s="5">
        <v>69433</v>
      </c>
    </row>
    <row r="13" spans="1:4">
      <c t="n" r="A13" s="5">
        <v>2019</v>
      </c>
      <c t="n" r="B13" s="5">
        <v>69433</v>
      </c>
    </row>
    <row r="14" spans="1:4">
      <c t="s" r="A14" s="4">
        <v>464</v>
      </c>
    </row>
    <row r="15" spans="1:4">
      <c t="s" r="A15" s="3">
        <v>463</v>
      </c>
    </row>
    <row r="16" spans="1:4">
      <c t="s" r="A16" s="4">
        <v>465</v>
      </c>
      <c t="n" r="B16" s="5">
        <v>37300</v>
      </c>
      <c t="n" r="C16" s="5">
        <v>33100</v>
      </c>
    </row>
    <row r="17" spans="1:4">
      <c t="s" r="A17" s="4">
        <v>466</v>
      </c>
    </row>
    <row r="18" spans="1:4">
      <c t="s" r="A18" s="3">
        <v>458</v>
      </c>
    </row>
    <row r="19" spans="1:4">
      <c t="s" r="A19" s="4">
        <v>459</v>
      </c>
      <c t="n" r="B19" s="5">
        <v>624900</v>
      </c>
      <c t="n" r="C19" s="5">
        <v>624900</v>
      </c>
    </row>
    <row r="20" spans="1:4">
      <c t="s" r="A20" s="4">
        <v>460</v>
      </c>
      <c t="n" r="B20" s="5">
        <v>88913</v>
      </c>
      <c t="n" r="C20" s="5">
        <v>19473</v>
      </c>
    </row>
    <row r="21" spans="1:4">
      <c t="s" r="A21" s="4">
        <v>467</v>
      </c>
    </row>
    <row r="22" spans="1:4">
      <c t="s" r="A22" s="3">
        <v>458</v>
      </c>
    </row>
    <row r="23" spans="1:4">
      <c t="s" r="A23" s="4">
        <v>459</v>
      </c>
      <c t="n" r="B23" s="5">
        <v>16200</v>
      </c>
      <c t="n" r="C23" s="5">
        <v>16200</v>
      </c>
    </row>
    <row r="24" spans="1:4">
      <c t="s" r="A24" s="4">
        <v>460</v>
      </c>
      <c t="n" r="B24" s="5">
        <v>5934</v>
      </c>
      <c t="n" r="C24" s="5">
        <v>1627</v>
      </c>
    </row>
    <row r="25" spans="1:4">
      <c t="s" r="A25" s="4">
        <v>468</v>
      </c>
    </row>
    <row r="26" spans="1:4">
      <c t="s" r="A26" s="3">
        <v>458</v>
      </c>
    </row>
    <row r="27" spans="1:4">
      <c t="s" r="A27" s="4">
        <v>459</v>
      </c>
      <c t="n" r="B27" s="5">
        <v>25500</v>
      </c>
      <c t="n" r="C27" s="5">
        <v>25500</v>
      </c>
    </row>
    <row r="28" spans="1:4">
      <c t="s" r="A28" s="4">
        <v>460</v>
      </c>
      <c t="n" r="B28" s="6">
        <v>25500</v>
      </c>
      <c t="n" r="C28" s="6">
        <v>715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0"/>
    <col customWidth="1" max="5" min="5" width="14"/>
  </cols>
  <sheetData>
    <row r="1" spans="1:5">
      <c t="s" r="A1" s="1">
        <v>469</v>
      </c>
      <c t="s" r="B1" s="2">
        <v>470</v>
      </c>
      <c t="s" r="C1" s="2">
        <v>471</v>
      </c>
      <c t="s" r="D1" s="2">
        <v>1</v>
      </c>
    </row>
    <row r="2" spans="1:5">
      <c t="s" r="B2" s="2">
        <v>472</v>
      </c>
      <c t="s" r="C2" s="2">
        <v>472</v>
      </c>
      <c t="s" r="D2" s="2">
        <v>2</v>
      </c>
      <c t="s" r="E2" s="2">
        <v>29</v>
      </c>
    </row>
    <row r="3" spans="1:5">
      <c t="s" r="A3" s="4">
        <v>473</v>
      </c>
    </row>
    <row r="4" spans="1:5">
      <c t="s" r="A4" s="3">
        <v>336</v>
      </c>
    </row>
    <row r="5" spans="1:5">
      <c t="s" r="A5" s="4">
        <v>474</v>
      </c>
      <c t="s" r="D5" s="4">
        <v>127</v>
      </c>
    </row>
    <row r="6" spans="1:5">
      <c t="s" r="A6" s="4">
        <v>475</v>
      </c>
      <c t="n" r="D6" s="6">
        <v>3091</v>
      </c>
      <c t="n" r="E6" s="6">
        <v>10584</v>
      </c>
    </row>
    <row r="7" spans="1:5">
      <c t="s" r="A7" s="4">
        <v>476</v>
      </c>
    </row>
    <row r="8" spans="1:5">
      <c t="s" r="A8" s="3">
        <v>477</v>
      </c>
    </row>
    <row r="9" spans="1:5">
      <c t="s" r="A9" s="4">
        <v>478</v>
      </c>
      <c t="n" r="B9" s="6">
        <v>8600</v>
      </c>
      <c t="n" r="C9" s="6">
        <v>86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28"/>
    <col customWidth="1" max="4" min="4" width="28"/>
    <col customWidth="1" max="5" min="5" width="14"/>
    <col customWidth="1" max="6" min="6" width="14"/>
  </cols>
  <sheetData>
    <row r="1" spans="1:6">
      <c t="s" r="A1" s="1">
        <v>479</v>
      </c>
      <c t="s" r="B1" s="2">
        <v>480</v>
      </c>
      <c t="s" r="C1" s="2">
        <v>2</v>
      </c>
      <c t="s" r="D1" s="2">
        <v>29</v>
      </c>
      <c t="s" r="E1" s="2">
        <v>30</v>
      </c>
      <c t="s" r="F1" s="2">
        <v>481</v>
      </c>
    </row>
    <row r="2" spans="1:6">
      <c t="s" r="A2" s="3">
        <v>482</v>
      </c>
    </row>
    <row r="3" spans="1:6">
      <c t="s" r="A3" s="4">
        <v>483</v>
      </c>
      <c t="s" r="C3" s="4">
        <v>484</v>
      </c>
      <c t="s" r="D3" s="4">
        <v>484</v>
      </c>
    </row>
    <row r="4" spans="1:6">
      <c t="s" r="A4" s="4">
        <v>485</v>
      </c>
      <c t="n" r="C4" s="6">
        <v>500000</v>
      </c>
      <c t="n" r="D4" s="6">
        <v>500000</v>
      </c>
    </row>
    <row r="5" spans="1:6">
      <c t="s" r="A5" s="4">
        <v>486</v>
      </c>
      <c t="n" r="B5" s="6">
        <v>11000</v>
      </c>
    </row>
    <row r="6" spans="1:6">
      <c t="s" r="A6" s="3">
        <v>487</v>
      </c>
    </row>
    <row r="7" spans="1:6">
      <c t="s" r="A7" s="4">
        <v>488</v>
      </c>
      <c t="n" r="C7" s="5">
        <v>-28798</v>
      </c>
      <c t="n" r="D7" s="5">
        <v>-9350</v>
      </c>
      <c t="n" r="E7" s="6">
        <v>9708</v>
      </c>
    </row>
    <row r="8" spans="1:6">
      <c t="s" r="A8" s="4">
        <v>489</v>
      </c>
      <c t="n" r="C8" s="5">
        <v>10447</v>
      </c>
      <c t="n" r="D8" s="5">
        <v>912</v>
      </c>
      <c t="n" r="E8" s="5">
        <v>-1776</v>
      </c>
    </row>
    <row r="9" spans="1:6">
      <c t="s" r="A9" s="4">
        <v>88</v>
      </c>
      <c t="n" r="C9" s="5">
        <v>10889</v>
      </c>
      <c t="n" r="D9" s="5">
        <v>916</v>
      </c>
      <c t="n" r="E9" s="5">
        <v>4242</v>
      </c>
    </row>
    <row r="10" spans="1:6">
      <c t="s" r="A10" s="4">
        <v>89</v>
      </c>
      <c t="n" r="C10" s="6">
        <v>1064</v>
      </c>
      <c t="n" r="D10" s="6">
        <v>148</v>
      </c>
      <c t="n" r="E10" s="5">
        <v>354</v>
      </c>
    </row>
    <row r="11" spans="1:6">
      <c t="s" r="A11" s="4">
        <v>490</v>
      </c>
    </row>
    <row r="12" spans="1:6">
      <c t="s" r="A12" s="3">
        <v>487</v>
      </c>
    </row>
    <row r="13" spans="1:6">
      <c t="s" r="A13" s="4">
        <v>88</v>
      </c>
      <c t="s" r="C13" s="4">
        <v>136</v>
      </c>
      <c t="s" r="D13" s="4">
        <v>136</v>
      </c>
    </row>
    <row r="14" spans="1:6">
      <c t="s" r="A14" s="4">
        <v>89</v>
      </c>
      <c t="s" r="C14" s="4">
        <v>136</v>
      </c>
      <c t="s" r="D14" s="4">
        <v>136</v>
      </c>
    </row>
    <row r="15" spans="1:6">
      <c t="s" r="A15" s="4">
        <v>491</v>
      </c>
    </row>
    <row r="16" spans="1:6">
      <c t="s" r="A16" s="3">
        <v>482</v>
      </c>
    </row>
    <row r="17" spans="1:6">
      <c t="s" r="A17" s="4">
        <v>492</v>
      </c>
      <c t="n" r="C17" s="6">
        <v>1100</v>
      </c>
    </row>
    <row r="18" spans="1:6">
      <c t="s" r="A18" s="4">
        <v>493</v>
      </c>
      <c t="n" r="C18" s="6">
        <v>1100</v>
      </c>
      <c t="n" r="D18" s="6">
        <v>1100</v>
      </c>
    </row>
    <row r="19" spans="1:6">
      <c t="s" r="A19" s="4">
        <v>494</v>
      </c>
      <c t="s" r="B19" s="4">
        <v>495</v>
      </c>
      <c t="s" r="F19" s="4">
        <v>495</v>
      </c>
    </row>
    <row r="20" spans="1:6">
      <c t="s" r="A20" s="4">
        <v>486</v>
      </c>
      <c t="n" r="E20" s="6">
        <v>11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96</v>
      </c>
      <c t="s" r="B1" s="2">
        <v>1</v>
      </c>
    </row>
    <row r="2" spans="1:4">
      <c t="s" r="B2" s="2">
        <v>2</v>
      </c>
      <c t="s" r="C2" s="2">
        <v>29</v>
      </c>
      <c t="s" r="D2" s="2">
        <v>30</v>
      </c>
    </row>
    <row r="3" spans="1:4">
      <c t="s" r="A3" s="3">
        <v>222</v>
      </c>
    </row>
    <row r="4" spans="1:4">
      <c t="s" r="A4" s="4">
        <v>497</v>
      </c>
      <c t="n" r="B4" s="6">
        <v>-28798</v>
      </c>
      <c t="n" r="C4" s="6">
        <v>-9350</v>
      </c>
      <c t="n" r="D4" s="6">
        <v>9708</v>
      </c>
    </row>
    <row r="5" spans="1:4">
      <c t="s" r="A5" s="4">
        <v>498</v>
      </c>
      <c t="n" r="B5" s="6">
        <v>10447</v>
      </c>
      <c t="n" r="C5" s="6">
        <v>912</v>
      </c>
      <c t="n" r="D5" s="6">
        <v>-177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28"/>
    <col customWidth="1" max="7" min="7" width="28"/>
    <col customWidth="1" max="8" min="8" width="14"/>
    <col customWidth="1" max="9" min="9" width="14"/>
    <col customWidth="1" max="10" min="10" width="14"/>
    <col customWidth="1" max="11" min="11" width="14"/>
  </cols>
  <sheetData>
    <row r="1" spans="1:11">
      <c t="s" r="A1" s="1">
        <v>499</v>
      </c>
      <c t="s" r="B1" s="2">
        <v>500</v>
      </c>
      <c t="s" r="C1" s="2">
        <v>501</v>
      </c>
      <c t="s" r="D1" s="2">
        <v>500</v>
      </c>
      <c t="s" r="E1" s="2">
        <v>502</v>
      </c>
      <c t="s" r="F1" s="2">
        <v>2</v>
      </c>
      <c t="s" r="G1" s="2">
        <v>29</v>
      </c>
      <c t="s" r="H1" s="2">
        <v>30</v>
      </c>
      <c t="s" r="I1" s="2">
        <v>411</v>
      </c>
      <c t="s" r="J1" s="2">
        <v>480</v>
      </c>
      <c t="s" r="K1" s="2">
        <v>481</v>
      </c>
    </row>
    <row r="2" spans="1:11">
      <c t="s" r="A2" s="3">
        <v>503</v>
      </c>
    </row>
    <row r="3" spans="1:11">
      <c t="s" r="A3" s="4">
        <v>504</v>
      </c>
      <c t="n" r="F3" s="6">
        <v>-3083</v>
      </c>
      <c t="n" r="G3" s="6">
        <v>-10093</v>
      </c>
    </row>
    <row r="4" spans="1:11">
      <c t="s" r="A4" s="4">
        <v>505</v>
      </c>
      <c t="n" r="F4" s="5">
        <v>813</v>
      </c>
      <c t="n" r="G4" s="5">
        <v>643</v>
      </c>
    </row>
    <row r="5" spans="1:11">
      <c t="s" r="A5" s="4">
        <v>506</v>
      </c>
      <c t="n" r="F5" s="6">
        <v>1800</v>
      </c>
    </row>
    <row r="6" spans="1:11">
      <c t="s" r="A6" s="4">
        <v>507</v>
      </c>
      <c t="s" r="F6" s="4">
        <v>508</v>
      </c>
    </row>
    <row r="7" spans="1:11">
      <c t="s" r="A7" s="4">
        <v>485</v>
      </c>
      <c t="n" r="F7" s="6">
        <v>500000</v>
      </c>
      <c t="n" r="G7" s="6">
        <v>500000</v>
      </c>
    </row>
    <row r="8" spans="1:11">
      <c t="s" r="A8" s="4">
        <v>509</v>
      </c>
      <c t="s" r="F8" s="4">
        <v>510</v>
      </c>
    </row>
    <row r="9" spans="1:11">
      <c t="s" r="A9" s="4">
        <v>511</v>
      </c>
      <c t="s" r="F9" s="4">
        <v>512</v>
      </c>
    </row>
    <row r="10" spans="1:11">
      <c t="s" r="A10" s="4">
        <v>513</v>
      </c>
      <c t="s" r="C10" s="4">
        <v>514</v>
      </c>
    </row>
    <row r="11" spans="1:11">
      <c t="s" r="A11" s="4">
        <v>515</v>
      </c>
      <c t="n" r="E11" s="6">
        <v>1300</v>
      </c>
      <c t="n" r="I11" s="6">
        <v>1300</v>
      </c>
    </row>
    <row r="12" spans="1:11">
      <c t="s" r="A12" s="4">
        <v>516</v>
      </c>
      <c t="n" r="H12" s="6">
        <v>4600</v>
      </c>
      <c t="n" r="I12" s="5">
        <v>5300</v>
      </c>
    </row>
    <row r="13" spans="1:11">
      <c t="s" r="A13" s="4">
        <v>517</v>
      </c>
      <c t="n" r="E13" s="6">
        <v>19800</v>
      </c>
      <c t="n" r="I13" s="6">
        <v>19800</v>
      </c>
    </row>
    <row r="14" spans="1:11">
      <c t="s" r="A14" s="4">
        <v>483</v>
      </c>
      <c t="s" r="F14" s="4">
        <v>484</v>
      </c>
      <c t="s" r="G14" s="4">
        <v>484</v>
      </c>
    </row>
    <row r="15" spans="1:11">
      <c t="s" r="A15" s="4">
        <v>518</v>
      </c>
      <c t="n" r="F15" s="6">
        <v>0</v>
      </c>
      <c t="n" r="G15" s="6">
        <v>0</v>
      </c>
    </row>
    <row r="16" spans="1:11">
      <c t="s" r="A16" s="4">
        <v>519</v>
      </c>
    </row>
    <row r="17" spans="1:11">
      <c t="s" r="A17" s="3">
        <v>503</v>
      </c>
    </row>
    <row r="18" spans="1:11">
      <c t="s" r="A18" s="4">
        <v>485</v>
      </c>
      <c t="n" r="F18" s="5">
        <v>57900</v>
      </c>
      <c t="n" r="G18" s="5">
        <v>45200</v>
      </c>
    </row>
    <row r="19" spans="1:11">
      <c t="s" r="A19" s="4">
        <v>520</v>
      </c>
      <c t="n" r="F19" s="5">
        <v>163900</v>
      </c>
      <c t="n" r="G19" s="5">
        <v>183500</v>
      </c>
    </row>
    <row r="20" spans="1:11">
      <c t="s" r="A20" s="4">
        <v>521</v>
      </c>
    </row>
    <row r="21" spans="1:11">
      <c t="s" r="A21" s="3">
        <v>503</v>
      </c>
    </row>
    <row r="22" spans="1:11">
      <c t="s" r="A22" s="4">
        <v>522</v>
      </c>
      <c t="s" r="D22" s="4">
        <v>523</v>
      </c>
    </row>
    <row r="23" spans="1:11">
      <c t="s" r="A23" s="4">
        <v>524</v>
      </c>
    </row>
    <row r="24" spans="1:11">
      <c t="s" r="A24" s="3">
        <v>503</v>
      </c>
    </row>
    <row r="25" spans="1:11">
      <c t="s" r="A25" s="4">
        <v>522</v>
      </c>
      <c t="s" r="D25" s="4">
        <v>525</v>
      </c>
    </row>
    <row r="26" spans="1:11">
      <c t="s" r="A26" s="4">
        <v>526</v>
      </c>
    </row>
    <row r="27" spans="1:11">
      <c t="s" r="A27" s="3">
        <v>503</v>
      </c>
    </row>
    <row r="28" spans="1:11">
      <c t="s" r="A28" s="4">
        <v>527</v>
      </c>
      <c t="s" r="B28" s="4">
        <v>528</v>
      </c>
      <c t="s" r="D28" s="4">
        <v>528</v>
      </c>
    </row>
    <row r="29" spans="1:11">
      <c t="s" r="A29" s="4">
        <v>529</v>
      </c>
      <c t="n" r="B29" s="6">
        <v>375000</v>
      </c>
      <c t="n" r="D29" s="6">
        <v>375000</v>
      </c>
    </row>
    <row r="30" spans="1:11">
      <c t="s" r="A30" s="4">
        <v>513</v>
      </c>
      <c t="s" r="B30" s="4">
        <v>530</v>
      </c>
    </row>
    <row r="31" spans="1:11">
      <c t="s" r="A31" s="4">
        <v>491</v>
      </c>
    </row>
    <row r="32" spans="1:11">
      <c t="s" r="A32" s="3">
        <v>503</v>
      </c>
    </row>
    <row r="33" spans="1:11">
      <c t="s" r="A33" s="4">
        <v>493</v>
      </c>
      <c t="n" r="F33" s="5">
        <v>1100</v>
      </c>
      <c t="n" r="G33" s="5">
        <v>1100</v>
      </c>
    </row>
    <row r="34" spans="1:11">
      <c t="s" r="A34" s="4">
        <v>492</v>
      </c>
      <c t="n" r="F34" s="5">
        <v>1100</v>
      </c>
    </row>
    <row r="35" spans="1:11">
      <c t="s" r="A35" s="4">
        <v>527</v>
      </c>
      <c t="s" r="J35" s="4">
        <v>495</v>
      </c>
      <c t="s" r="K35" s="4">
        <v>495</v>
      </c>
    </row>
    <row r="36" spans="1:11">
      <c t="s" r="A36" s="4">
        <v>531</v>
      </c>
    </row>
    <row r="37" spans="1:11">
      <c t="s" r="A37" s="3">
        <v>503</v>
      </c>
    </row>
    <row r="38" spans="1:11">
      <c t="s" r="A38" s="4">
        <v>532</v>
      </c>
      <c t="n" r="F38" s="5">
        <v>-3896</v>
      </c>
      <c t="n" r="G38" s="5">
        <v>-10736</v>
      </c>
    </row>
    <row r="39" spans="1:11">
      <c t="s" r="A39" s="4">
        <v>533</v>
      </c>
    </row>
    <row r="40" spans="1:11">
      <c t="s" r="A40" s="3">
        <v>503</v>
      </c>
    </row>
    <row r="41" spans="1:11">
      <c t="s" r="A41" s="4">
        <v>534</v>
      </c>
      <c t="n" r="F41" s="6">
        <v>32700</v>
      </c>
    </row>
    <row r="42" spans="1:11">
      <c t="s" r="A42" s="4">
        <v>535</v>
      </c>
    </row>
    <row r="43" spans="1:11">
      <c t="s" r="A43" s="3">
        <v>503</v>
      </c>
    </row>
    <row r="44" spans="1:11">
      <c t="s" r="A44" s="4">
        <v>534</v>
      </c>
      <c t="n" r="G44" s="6">
        <v>17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94</v>
      </c>
      <c t="s" r="C1" s="2">
        <v>2</v>
      </c>
      <c t="s" r="D1" s="2">
        <v>29</v>
      </c>
    </row>
    <row r="2" spans="1:4">
      <c t="s" r="A2" s="3">
        <v>95</v>
      </c>
    </row>
    <row r="3" spans="1:4">
      <c t="s" r="A3" s="4">
        <v>96</v>
      </c>
      <c t="n" r="C3" s="6">
        <v>2923</v>
      </c>
      <c t="n" r="D3" s="6">
        <v>3291</v>
      </c>
    </row>
    <row r="4" spans="1:4">
      <c t="s" r="A4" s="3">
        <v>97</v>
      </c>
    </row>
    <row r="5" spans="1:4">
      <c t="s" r="A5" s="4">
        <v>98</v>
      </c>
      <c t="n" r="C5" s="5">
        <v>884353</v>
      </c>
      <c t="n" r="D5" s="5">
        <v>569233</v>
      </c>
    </row>
    <row r="6" spans="1:4">
      <c t="s" r="A6" s="4">
        <v>99</v>
      </c>
      <c t="n" r="C6" s="5">
        <v>2144575</v>
      </c>
      <c t="n" r="D6" s="5">
        <v>2297235</v>
      </c>
    </row>
    <row r="7" spans="1:4">
      <c t="s" r="A7" s="4">
        <v>100</v>
      </c>
      <c t="n" r="C7" s="5">
        <v>466527</v>
      </c>
      <c t="n" r="D7" s="5">
        <v>396605</v>
      </c>
    </row>
    <row r="8" spans="1:4">
      <c t="s" r="A8" s="4">
        <v>101</v>
      </c>
      <c t="s" r="B8" s="4">
        <v>34</v>
      </c>
      <c t="n" r="C8" s="5">
        <v>412314</v>
      </c>
      <c t="n" r="D8" s="5">
        <v>367927</v>
      </c>
    </row>
    <row r="9" spans="1:4">
      <c t="s" r="A9" s="4">
        <v>102</v>
      </c>
      <c t="n" r="C9" s="5">
        <v>129241</v>
      </c>
      <c t="n" r="D9" s="5">
        <v>128934</v>
      </c>
    </row>
    <row r="10" spans="1:4">
      <c t="s" r="A10" s="4">
        <v>103</v>
      </c>
      <c t="n" r="C10" s="5">
        <v>1941</v>
      </c>
      <c t="n" r="D10" s="5">
        <v>6633</v>
      </c>
    </row>
    <row r="11" spans="1:4">
      <c t="s" r="A11" s="4">
        <v>104</v>
      </c>
      <c t="n" r="C11" s="5">
        <v>40597</v>
      </c>
      <c t="n" r="D11" s="5">
        <v>45319</v>
      </c>
    </row>
    <row r="12" spans="1:4">
      <c t="s" r="A12" s="4">
        <v>105</v>
      </c>
      <c t="n" r="C12" s="5">
        <v>4079548</v>
      </c>
      <c t="n" r="D12" s="5">
        <v>3811886</v>
      </c>
    </row>
    <row r="13" spans="1:4">
      <c t="s" r="A13" s="3">
        <v>106</v>
      </c>
    </row>
    <row r="14" spans="1:4">
      <c t="s" r="A14" s="4">
        <v>107</v>
      </c>
      <c t="n" r="C14" s="5">
        <v>559660</v>
      </c>
      <c t="n" r="D14" s="5">
        <v>495738</v>
      </c>
    </row>
    <row r="15" spans="1:4">
      <c t="s" r="A15" s="4">
        <v>108</v>
      </c>
      <c t="n" r="C15" s="5">
        <v>1932727</v>
      </c>
      <c t="n" r="D15" s="5">
        <v>1880351</v>
      </c>
    </row>
    <row r="16" spans="1:4">
      <c t="s" r="A16" s="4">
        <v>109</v>
      </c>
      <c t="n" r="C16" s="5">
        <v>54099</v>
      </c>
      <c t="n" r="D16" s="5">
        <v>51477</v>
      </c>
    </row>
    <row r="17" spans="1:4">
      <c t="s" r="A17" s="4">
        <v>110</v>
      </c>
      <c t="n" r="C17" s="5">
        <v>55609</v>
      </c>
      <c t="n" r="D17" s="5">
        <v>50782</v>
      </c>
    </row>
    <row r="18" spans="1:4">
      <c t="s" r="A18" s="4">
        <v>111</v>
      </c>
      <c t="n" r="C18" s="5">
        <v>2602095</v>
      </c>
      <c t="n" r="D18" s="5">
        <v>2478348</v>
      </c>
    </row>
    <row r="19" spans="1:4">
      <c t="s" r="A19" s="4">
        <v>112</v>
      </c>
      <c t="n" r="C19" s="5">
        <v>1957985</v>
      </c>
      <c t="n" r="D19" s="5">
        <v>1855926</v>
      </c>
    </row>
    <row r="20" spans="1:4">
      <c t="s" r="A20" s="4">
        <v>113</v>
      </c>
      <c t="n" r="C20" s="5">
        <v>644110</v>
      </c>
      <c t="n" r="D20" s="5">
        <v>622422</v>
      </c>
    </row>
    <row r="21" spans="1:4">
      <c t="s" r="A21" s="3">
        <v>114</v>
      </c>
    </row>
    <row r="22" spans="1:4">
      <c t="s" r="A22" s="4">
        <v>115</v>
      </c>
      <c t="n" r="C22" s="5">
        <v>23753</v>
      </c>
      <c t="n" r="D22" s="5">
        <v>21110</v>
      </c>
    </row>
    <row r="23" spans="1:4">
      <c t="s" r="A23" s="4">
        <v>116</v>
      </c>
      <c t="n" r="C23" s="5">
        <v>17482</v>
      </c>
      <c t="n" r="D23" s="5">
        <v>13397</v>
      </c>
    </row>
    <row r="24" spans="1:4">
      <c t="s" r="A24" s="4">
        <v>117</v>
      </c>
      <c t="n" r="C24" s="5">
        <v>1636526</v>
      </c>
      <c t="n" r="D24" s="5">
        <v>1642438</v>
      </c>
    </row>
    <row r="25" spans="1:4">
      <c t="s" r="A25" s="4">
        <v>118</v>
      </c>
      <c t="n" r="C25" s="5">
        <v>583517</v>
      </c>
      <c t="n" r="D25" s="5">
        <v>671402</v>
      </c>
    </row>
    <row r="26" spans="1:4">
      <c t="s" r="A26" s="4">
        <v>102</v>
      </c>
      <c t="n" r="C26" s="5">
        <v>33280</v>
      </c>
      <c t="n" r="D26" s="5">
        <v>27249</v>
      </c>
    </row>
    <row r="27" spans="1:4">
      <c t="s" r="A27" s="4">
        <v>119</v>
      </c>
      <c t="n" r="C27" s="5">
        <v>43962</v>
      </c>
      <c t="n" r="D27" s="5">
        <v>49786</v>
      </c>
    </row>
    <row r="28" spans="1:4">
      <c t="s" r="A28" s="4">
        <v>120</v>
      </c>
      <c t="n" r="C28" s="5">
        <v>2338520</v>
      </c>
      <c t="n" r="D28" s="5">
        <v>2425382</v>
      </c>
    </row>
    <row r="29" spans="1:4">
      <c t="s" r="A29" s="4">
        <v>121</v>
      </c>
      <c t="n" r="C29" s="5">
        <v>7062178</v>
      </c>
      <c t="n" r="D29" s="5">
        <v>6859690</v>
      </c>
    </row>
    <row r="30" spans="1:4">
      <c t="s" r="A30" s="3">
        <v>122</v>
      </c>
    </row>
    <row r="31" spans="1:4">
      <c t="s" r="A31" s="4">
        <v>123</v>
      </c>
      <c t="n" r="C31" s="5">
        <v>174247</v>
      </c>
      <c t="n" r="D31" s="5">
        <v>138967</v>
      </c>
    </row>
    <row r="32" spans="1:4">
      <c t="s" r="A32" s="4">
        <v>124</v>
      </c>
      <c t="n" r="C32" s="5">
        <v>300087</v>
      </c>
      <c t="n" r="D32" s="5">
        <v>278435</v>
      </c>
    </row>
    <row r="33" spans="1:4">
      <c t="s" r="A33" s="4">
        <v>125</v>
      </c>
      <c t="n" r="C33" s="5">
        <v>15062</v>
      </c>
      <c t="n" r="D33" s="5">
        <v>62770</v>
      </c>
    </row>
    <row r="34" spans="1:4">
      <c t="s" r="A34" s="4">
        <v>126</v>
      </c>
      <c t="n" r="C34" s="5">
        <v>374839</v>
      </c>
      <c t="n" r="D34" s="5">
        <v>0</v>
      </c>
    </row>
    <row r="35" spans="1:4">
      <c t="s" r="A35" s="4">
        <v>127</v>
      </c>
      <c t="n" r="C35" s="5">
        <v>249595</v>
      </c>
      <c t="n" r="D35" s="5">
        <v>228884</v>
      </c>
    </row>
    <row r="36" spans="1:4">
      <c t="s" r="A36" s="4">
        <v>128</v>
      </c>
      <c t="n" r="C36" s="5">
        <v>1113830</v>
      </c>
      <c t="n" r="D36" s="5">
        <v>709056</v>
      </c>
    </row>
    <row r="37" spans="1:4">
      <c t="s" r="A37" s="3">
        <v>129</v>
      </c>
    </row>
    <row r="38" spans="1:4">
      <c t="s" r="A38" s="4">
        <v>130</v>
      </c>
      <c t="n" r="C38" s="5">
        <v>498497</v>
      </c>
      <c t="n" r="D38" s="5">
        <v>872789</v>
      </c>
    </row>
    <row r="39" spans="1:4">
      <c t="s" r="A39" s="4">
        <v>131</v>
      </c>
      <c t="n" r="C39" s="5">
        <v>227376</v>
      </c>
      <c t="n" r="D39" s="5">
        <v>235791</v>
      </c>
    </row>
    <row r="40" spans="1:4">
      <c t="s" r="A40" s="4">
        <v>132</v>
      </c>
      <c t="n" r="C40" s="5">
        <v>23753</v>
      </c>
      <c t="n" r="D40" s="5">
        <v>21110</v>
      </c>
    </row>
    <row r="41" spans="1:4">
      <c t="s" r="A41" s="4">
        <v>133</v>
      </c>
      <c t="n" r="C41" s="5">
        <v>125763</v>
      </c>
      <c t="n" r="D41" s="5">
        <v>263047</v>
      </c>
    </row>
    <row r="42" spans="1:4">
      <c t="s" r="A42" s="4">
        <v>134</v>
      </c>
      <c t="n" r="C42" s="6">
        <v>875389</v>
      </c>
      <c t="n" r="D42" s="6">
        <v>1392737</v>
      </c>
    </row>
    <row r="43" spans="1:4">
      <c t="s" r="A43" s="4">
        <v>135</v>
      </c>
      <c t="s" r="C43" s="4">
        <v>136</v>
      </c>
      <c t="s" r="D43" s="4">
        <v>136</v>
      </c>
    </row>
    <row r="44" spans="1:4">
      <c t="s" r="A44" s="3">
        <v>137</v>
      </c>
    </row>
    <row r="45" spans="1:4">
      <c t="s" r="A45" s="4">
        <v>138</v>
      </c>
      <c t="n" r="C45" s="6">
        <v>0</v>
      </c>
      <c t="n" r="D45" s="6">
        <v>0</v>
      </c>
    </row>
    <row r="46" spans="1:4">
      <c t="s" r="A46" s="4">
        <v>139</v>
      </c>
      <c t="n" r="C46" s="5">
        <v>52011</v>
      </c>
      <c t="n" r="D46" s="5">
        <v>51869</v>
      </c>
    </row>
    <row r="47" spans="1:4">
      <c t="s" r="A47" s="4">
        <v>140</v>
      </c>
      <c t="n" r="C47" s="5">
        <v>634484</v>
      </c>
      <c t="n" r="D47" s="5">
        <v>643058</v>
      </c>
    </row>
    <row r="48" spans="1:4">
      <c t="s" r="A48" s="4">
        <v>141</v>
      </c>
      <c t="n" r="C48" s="5">
        <v>4437315</v>
      </c>
      <c t="n" r="D48" s="5">
        <v>4231496</v>
      </c>
    </row>
    <row r="49" spans="1:4">
      <c t="s" r="A49" s="4">
        <v>142</v>
      </c>
      <c t="n" r="C49" s="5">
        <v>-50851</v>
      </c>
      <c t="n" r="D49" s="5">
        <v>-168526</v>
      </c>
    </row>
    <row r="50" spans="1:4">
      <c t="s" r="A50" s="4">
        <v>143</v>
      </c>
      <c t="n" r="C50" s="5">
        <v>5072959</v>
      </c>
      <c t="n" r="D50" s="5">
        <v>4757897</v>
      </c>
    </row>
    <row r="51" spans="1:4">
      <c t="s" r="A51" s="4">
        <v>144</v>
      </c>
      <c t="n" r="C51" s="6">
        <v>7062178</v>
      </c>
      <c t="n" r="D51" s="6">
        <v>6859690</v>
      </c>
    </row>
    <row r="52" spans="1:4">
      <c r="A52" t="n"/>
    </row>
    <row r="53" spans="1:4">
      <c t="s" r="A53" s="4">
        <v>34</v>
      </c>
      <c t="s" r="B53" s="4">
        <v>145</v>
      </c>
    </row>
  </sheetData>
  <mergeCells count="3">
    <mergeCell ref="A1:B1"/>
    <mergeCell ref="A52:C52"/>
    <mergeCell ref="B53:C5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t="s" r="A1" s="1">
        <v>536</v>
      </c>
      <c t="s" r="B1" s="2">
        <v>2</v>
      </c>
      <c t="s" r="D1" s="2">
        <v>29</v>
      </c>
    </row>
    <row r="2" spans="1:5">
      <c t="s" r="A2" s="3">
        <v>114</v>
      </c>
    </row>
    <row r="3" spans="1:5">
      <c t="s" r="A3" s="4">
        <v>537</v>
      </c>
      <c t="n" r="B3" s="6">
        <v>24124</v>
      </c>
      <c t="n" r="D3" s="6">
        <v>21393</v>
      </c>
    </row>
    <row r="4" spans="1:5">
      <c t="s" r="A4" s="4">
        <v>538</v>
      </c>
      <c t="n" r="D4" s="5">
        <v>1723</v>
      </c>
    </row>
    <row r="5" spans="1:5">
      <c t="s" r="A5" s="4">
        <v>539</v>
      </c>
      <c t="n" r="B5" s="5">
        <v>2976634</v>
      </c>
      <c t="n" r="D5" s="5">
        <v>2768319</v>
      </c>
    </row>
    <row r="6" spans="1:5">
      <c t="s" r="A6" s="4">
        <v>540</v>
      </c>
      <c t="n" r="B6" s="5">
        <v>2843</v>
      </c>
      <c t="n" r="D6" s="5">
        <v>4806</v>
      </c>
    </row>
    <row r="7" spans="1:5">
      <c t="s" r="A7" s="3">
        <v>130</v>
      </c>
    </row>
    <row r="8" spans="1:5">
      <c t="s" r="A8" s="4">
        <v>541</v>
      </c>
      <c t="n" r="B8" s="5">
        <v>3083</v>
      </c>
      <c t="n" r="D8" s="5">
        <v>10093</v>
      </c>
    </row>
    <row r="9" spans="1:5">
      <c t="s" r="A9" s="4">
        <v>542</v>
      </c>
      <c t="n" r="B9" s="5">
        <v>32737</v>
      </c>
    </row>
    <row r="10" spans="1:5">
      <c t="s" r="A10" s="4">
        <v>543</v>
      </c>
      <c t="n" r="B10" s="5">
        <v>38663</v>
      </c>
      <c t="n" r="D10" s="5">
        <v>14899</v>
      </c>
    </row>
    <row r="11" spans="1:5">
      <c t="s" r="A11" s="4">
        <v>544</v>
      </c>
      <c t="n" r="B11" s="5">
        <v>2600000</v>
      </c>
      <c t="n" r="D11" s="5">
        <v>2300000</v>
      </c>
    </row>
    <row r="12" spans="1:5">
      <c t="s" r="A12" s="4">
        <v>532</v>
      </c>
      <c t="n" r="B12" s="5">
        <v>-3896</v>
      </c>
      <c t="n" r="D12" s="5">
        <v>-10736</v>
      </c>
    </row>
    <row r="13" spans="1:5">
      <c t="s" r="A13" s="4">
        <v>545</v>
      </c>
    </row>
    <row r="14" spans="1:5">
      <c t="s" r="A14" s="3">
        <v>546</v>
      </c>
    </row>
    <row r="15" spans="1:5">
      <c t="s" r="A15" s="4">
        <v>547</v>
      </c>
      <c t="n" r="B15" s="5">
        <v>198853</v>
      </c>
      <c t="n" r="D15" s="5">
        <v>178067</v>
      </c>
    </row>
    <row r="16" spans="1:5">
      <c t="s" r="A16" s="4">
        <v>548</v>
      </c>
    </row>
    <row r="17" spans="1:5">
      <c t="s" r="A17" s="3">
        <v>546</v>
      </c>
    </row>
    <row r="18" spans="1:5">
      <c t="s" r="A18" s="4">
        <v>547</v>
      </c>
      <c t="n" r="B18" s="5">
        <v>609082</v>
      </c>
      <c t="s" r="C18" s="4">
        <v>34</v>
      </c>
      <c t="n" r="D18" s="5">
        <v>269901</v>
      </c>
      <c t="s" r="E18" s="4">
        <v>549</v>
      </c>
    </row>
    <row r="19" spans="1:5">
      <c t="s" r="A19" s="4">
        <v>550</v>
      </c>
    </row>
    <row r="20" spans="1:5">
      <c t="s" r="A20" s="3">
        <v>546</v>
      </c>
    </row>
    <row r="21" spans="1:5">
      <c t="s" r="A21" s="4">
        <v>99</v>
      </c>
      <c t="n" r="B21" s="5">
        <v>1899374</v>
      </c>
      <c t="s" r="C21" s="4">
        <v>34</v>
      </c>
      <c t="n" r="D21" s="5">
        <v>2122120</v>
      </c>
      <c t="s" r="E21" s="4">
        <v>549</v>
      </c>
    </row>
    <row r="22" spans="1:5">
      <c t="s" r="A22" s="4">
        <v>551</v>
      </c>
    </row>
    <row r="23" spans="1:5">
      <c t="s" r="A23" s="3">
        <v>546</v>
      </c>
    </row>
    <row r="24" spans="1:5">
      <c t="s" r="A24" s="4">
        <v>99</v>
      </c>
      <c t="n" r="B24" s="5">
        <v>99648</v>
      </c>
      <c t="n" r="D24" s="5">
        <v>85061</v>
      </c>
    </row>
    <row r="25" spans="1:5">
      <c t="s" r="A25" s="4">
        <v>552</v>
      </c>
    </row>
    <row r="26" spans="1:5">
      <c t="s" r="A26" s="3">
        <v>546</v>
      </c>
    </row>
    <row r="27" spans="1:5">
      <c t="s" r="A27" s="4">
        <v>99</v>
      </c>
      <c t="n" r="D27" s="5">
        <v>40044</v>
      </c>
    </row>
    <row r="28" spans="1:5">
      <c t="s" r="A28" s="4">
        <v>553</v>
      </c>
    </row>
    <row r="29" spans="1:5">
      <c t="s" r="A29" s="3">
        <v>546</v>
      </c>
    </row>
    <row r="30" spans="1:5">
      <c t="s" r="A30" s="4">
        <v>99</v>
      </c>
      <c t="n" r="B30" s="5">
        <v>145553</v>
      </c>
      <c t="s" r="C30" s="4">
        <v>34</v>
      </c>
      <c t="n" r="D30" s="5">
        <v>50010</v>
      </c>
      <c t="s" r="E30" s="4">
        <v>549</v>
      </c>
    </row>
    <row r="31" spans="1:5">
      <c t="s" r="A31" s="4">
        <v>554</v>
      </c>
    </row>
    <row r="32" spans="1:5">
      <c t="s" r="A32" s="3">
        <v>114</v>
      </c>
    </row>
    <row r="33" spans="1:5">
      <c t="s" r="A33" s="4">
        <v>537</v>
      </c>
      <c t="n" r="B33" s="5">
        <v>24124</v>
      </c>
      <c t="n" r="D33" s="5">
        <v>21393</v>
      </c>
    </row>
    <row r="34" spans="1:5">
      <c t="s" r="A34" s="4">
        <v>539</v>
      </c>
      <c t="n" r="B34" s="5">
        <v>222977</v>
      </c>
      <c t="n" r="D34" s="5">
        <v>199460</v>
      </c>
    </row>
    <row r="35" spans="1:5">
      <c t="s" r="A35" s="4">
        <v>540</v>
      </c>
      <c t="n" r="D35" s="5">
        <v>0</v>
      </c>
    </row>
    <row r="36" spans="1:5">
      <c t="s" r="A36" s="3">
        <v>130</v>
      </c>
    </row>
    <row r="37" spans="1:5">
      <c t="s" r="A37" s="4">
        <v>541</v>
      </c>
      <c t="n" r="B37" s="5">
        <v>0</v>
      </c>
    </row>
    <row r="38" spans="1:5">
      <c t="s" r="A38" s="4">
        <v>543</v>
      </c>
      <c t="n" r="B38" s="5">
        <v>0</v>
      </c>
      <c t="n" r="D38" s="5">
        <v>0</v>
      </c>
    </row>
    <row r="39" spans="1:5">
      <c t="s" r="A39" s="4">
        <v>555</v>
      </c>
    </row>
    <row r="40" spans="1:5">
      <c t="s" r="A40" s="3">
        <v>546</v>
      </c>
    </row>
    <row r="41" spans="1:5">
      <c t="s" r="A41" s="4">
        <v>547</v>
      </c>
      <c t="n" r="B41" s="5">
        <v>198853</v>
      </c>
      <c t="n" r="D41" s="5">
        <v>178067</v>
      </c>
    </row>
    <row r="42" spans="1:5">
      <c t="s" r="A42" s="4">
        <v>556</v>
      </c>
    </row>
    <row r="43" spans="1:5">
      <c t="s" r="A43" s="3">
        <v>546</v>
      </c>
    </row>
    <row r="44" spans="1:5">
      <c t="s" r="A44" s="4">
        <v>547</v>
      </c>
      <c t="n" r="B44" s="5">
        <v>0</v>
      </c>
      <c t="s" r="C44" s="4">
        <v>34</v>
      </c>
      <c t="n" r="D44" s="5">
        <v>0</v>
      </c>
      <c t="s" r="E44" s="4">
        <v>549</v>
      </c>
    </row>
    <row r="45" spans="1:5">
      <c t="s" r="A45" s="4">
        <v>557</v>
      </c>
    </row>
    <row r="46" spans="1:5">
      <c t="s" r="A46" s="3">
        <v>546</v>
      </c>
    </row>
    <row r="47" spans="1:5">
      <c t="s" r="A47" s="4">
        <v>99</v>
      </c>
      <c t="n" r="B47" s="5">
        <v>0</v>
      </c>
      <c t="s" r="C47" s="4">
        <v>34</v>
      </c>
      <c t="n" r="D47" s="5">
        <v>0</v>
      </c>
      <c t="s" r="E47" s="4">
        <v>549</v>
      </c>
    </row>
    <row r="48" spans="1:5">
      <c t="s" r="A48" s="4">
        <v>558</v>
      </c>
    </row>
    <row r="49" spans="1:5">
      <c t="s" r="A49" s="3">
        <v>546</v>
      </c>
    </row>
    <row r="50" spans="1:5">
      <c t="s" r="A50" s="4">
        <v>99</v>
      </c>
      <c t="n" r="B50" s="5">
        <v>0</v>
      </c>
    </row>
    <row r="51" spans="1:5">
      <c t="s" r="A51" s="4">
        <v>559</v>
      </c>
    </row>
    <row r="52" spans="1:5">
      <c t="s" r="A52" s="3">
        <v>546</v>
      </c>
    </row>
    <row r="53" spans="1:5">
      <c t="s" r="A53" s="4">
        <v>99</v>
      </c>
      <c t="n" r="B53" s="5">
        <v>0</v>
      </c>
      <c t="s" r="C53" s="4">
        <v>34</v>
      </c>
      <c t="n" r="D53" s="5">
        <v>0</v>
      </c>
      <c t="s" r="E53" s="4">
        <v>549</v>
      </c>
    </row>
    <row r="54" spans="1:5">
      <c t="s" r="A54" s="4">
        <v>560</v>
      </c>
    </row>
    <row r="55" spans="1:5">
      <c t="s" r="A55" s="3">
        <v>114</v>
      </c>
    </row>
    <row r="56" spans="1:5">
      <c t="s" r="A56" s="4">
        <v>537</v>
      </c>
      <c t="n" r="B56" s="5">
        <v>0</v>
      </c>
      <c t="n" r="D56" s="5">
        <v>0</v>
      </c>
    </row>
    <row r="57" spans="1:5">
      <c t="s" r="A57" s="4">
        <v>538</v>
      </c>
      <c t="n" r="D57" s="5">
        <v>1723</v>
      </c>
    </row>
    <row r="58" spans="1:5">
      <c t="s" r="A58" s="4">
        <v>539</v>
      </c>
      <c t="n" r="B58" s="5">
        <v>2753657</v>
      </c>
      <c t="n" r="D58" s="5">
        <v>2568859</v>
      </c>
    </row>
    <row r="59" spans="1:5">
      <c t="s" r="A59" s="4">
        <v>540</v>
      </c>
      <c t="n" r="D59" s="5">
        <v>0</v>
      </c>
    </row>
    <row r="60" spans="1:5">
      <c t="s" r="A60" s="3">
        <v>130</v>
      </c>
    </row>
    <row r="61" spans="1:5">
      <c t="s" r="A61" s="4">
        <v>541</v>
      </c>
      <c t="n" r="B61" s="5">
        <v>3083</v>
      </c>
      <c t="n" r="D61" s="5">
        <v>10093</v>
      </c>
    </row>
    <row r="62" spans="1:5">
      <c t="s" r="A62" s="4">
        <v>542</v>
      </c>
      <c t="n" r="B62" s="5">
        <v>32737</v>
      </c>
    </row>
    <row r="63" spans="1:5">
      <c t="s" r="A63" s="4">
        <v>543</v>
      </c>
      <c t="n" r="B63" s="5">
        <v>35820</v>
      </c>
      <c t="n" r="D63" s="5">
        <v>10093</v>
      </c>
    </row>
    <row r="64" spans="1:5">
      <c t="s" r="A64" s="4">
        <v>561</v>
      </c>
    </row>
    <row r="65" spans="1:5">
      <c t="s" r="A65" s="3">
        <v>546</v>
      </c>
    </row>
    <row r="66" spans="1:5">
      <c t="s" r="A66" s="4">
        <v>547</v>
      </c>
      <c t="n" r="B66" s="5">
        <v>0</v>
      </c>
      <c t="n" r="D66" s="5">
        <v>0</v>
      </c>
    </row>
    <row r="67" spans="1:5">
      <c t="s" r="A67" s="4">
        <v>562</v>
      </c>
    </row>
    <row r="68" spans="1:5">
      <c t="s" r="A68" s="3">
        <v>546</v>
      </c>
    </row>
    <row r="69" spans="1:5">
      <c t="s" r="A69" s="4">
        <v>547</v>
      </c>
      <c t="n" r="B69" s="5">
        <v>609082</v>
      </c>
      <c t="s" r="C69" s="4">
        <v>34</v>
      </c>
      <c t="n" r="D69" s="5">
        <v>269901</v>
      </c>
      <c t="s" r="E69" s="4">
        <v>549</v>
      </c>
    </row>
    <row r="70" spans="1:5">
      <c t="s" r="A70" s="4">
        <v>563</v>
      </c>
    </row>
    <row r="71" spans="1:5">
      <c t="s" r="A71" s="3">
        <v>546</v>
      </c>
    </row>
    <row r="72" spans="1:5">
      <c t="s" r="A72" s="4">
        <v>99</v>
      </c>
      <c t="n" r="B72" s="5">
        <v>1899374</v>
      </c>
      <c t="s" r="C72" s="4">
        <v>34</v>
      </c>
      <c t="n" r="D72" s="5">
        <v>2122120</v>
      </c>
      <c t="s" r="E72" s="4">
        <v>549</v>
      </c>
    </row>
    <row r="73" spans="1:5">
      <c t="s" r="A73" s="4">
        <v>564</v>
      </c>
    </row>
    <row r="74" spans="1:5">
      <c t="s" r="A74" s="3">
        <v>546</v>
      </c>
    </row>
    <row r="75" spans="1:5">
      <c t="s" r="A75" s="4">
        <v>99</v>
      </c>
      <c t="n" r="B75" s="5">
        <v>99648</v>
      </c>
      <c t="n" r="D75" s="5">
        <v>85061</v>
      </c>
    </row>
    <row r="76" spans="1:5">
      <c t="s" r="A76" s="4">
        <v>565</v>
      </c>
    </row>
    <row r="77" spans="1:5">
      <c t="s" r="A77" s="3">
        <v>546</v>
      </c>
    </row>
    <row r="78" spans="1:5">
      <c t="s" r="A78" s="4">
        <v>99</v>
      </c>
      <c t="n" r="D78" s="5">
        <v>40044</v>
      </c>
    </row>
    <row r="79" spans="1:5">
      <c t="s" r="A79" s="4">
        <v>566</v>
      </c>
    </row>
    <row r="80" spans="1:5">
      <c t="s" r="A80" s="3">
        <v>546</v>
      </c>
    </row>
    <row r="81" spans="1:5">
      <c t="s" r="A81" s="4">
        <v>99</v>
      </c>
      <c t="n" r="B81" s="5">
        <v>145553</v>
      </c>
      <c t="s" r="C81" s="4">
        <v>34</v>
      </c>
      <c t="n" r="D81" s="5">
        <v>50010</v>
      </c>
      <c t="s" r="E81" s="4">
        <v>549</v>
      </c>
    </row>
    <row r="82" spans="1:5">
      <c t="s" r="A82" s="4">
        <v>567</v>
      </c>
    </row>
    <row r="83" spans="1:5">
      <c t="s" r="A83" s="3">
        <v>114</v>
      </c>
    </row>
    <row r="84" spans="1:5">
      <c t="s" r="A84" s="4">
        <v>537</v>
      </c>
      <c t="n" r="B84" s="5">
        <v>0</v>
      </c>
      <c t="n" r="D84" s="5">
        <v>0</v>
      </c>
    </row>
    <row r="85" spans="1:5">
      <c t="s" r="A85" s="4">
        <v>539</v>
      </c>
      <c t="n" r="B85" s="5">
        <v>0</v>
      </c>
      <c t="n" r="D85" s="5">
        <v>0</v>
      </c>
    </row>
    <row r="86" spans="1:5">
      <c t="s" r="A86" s="4">
        <v>540</v>
      </c>
      <c t="n" r="B86" s="5">
        <v>2843</v>
      </c>
      <c t="n" r="D86" s="5">
        <v>4806</v>
      </c>
    </row>
    <row r="87" spans="1:5">
      <c t="s" r="A87" s="3">
        <v>130</v>
      </c>
    </row>
    <row r="88" spans="1:5">
      <c t="s" r="A88" s="4">
        <v>541</v>
      </c>
      <c t="n" r="B88" s="5">
        <v>0</v>
      </c>
    </row>
    <row r="89" spans="1:5">
      <c t="s" r="A89" s="4">
        <v>543</v>
      </c>
      <c t="n" r="B89" s="5">
        <v>2843</v>
      </c>
      <c t="n" r="D89" s="5">
        <v>4806</v>
      </c>
    </row>
    <row r="90" spans="1:5">
      <c t="s" r="A90" s="4">
        <v>568</v>
      </c>
    </row>
    <row r="91" spans="1:5">
      <c t="s" r="A91" s="3">
        <v>546</v>
      </c>
    </row>
    <row r="92" spans="1:5">
      <c t="s" r="A92" s="4">
        <v>547</v>
      </c>
      <c t="n" r="B92" s="5">
        <v>0</v>
      </c>
      <c t="n" r="D92" s="5">
        <v>0</v>
      </c>
    </row>
    <row r="93" spans="1:5">
      <c t="s" r="A93" s="4">
        <v>569</v>
      </c>
    </row>
    <row r="94" spans="1:5">
      <c t="s" r="A94" s="3">
        <v>546</v>
      </c>
    </row>
    <row r="95" spans="1:5">
      <c t="s" r="A95" s="4">
        <v>547</v>
      </c>
      <c t="n" r="B95" s="5">
        <v>0</v>
      </c>
      <c t="s" r="C95" s="4">
        <v>34</v>
      </c>
      <c t="n" r="D95" s="5">
        <v>0</v>
      </c>
      <c t="s" r="E95" s="4">
        <v>549</v>
      </c>
    </row>
    <row r="96" spans="1:5">
      <c t="s" r="A96" s="4">
        <v>570</v>
      </c>
    </row>
    <row r="97" spans="1:5">
      <c t="s" r="A97" s="3">
        <v>546</v>
      </c>
    </row>
    <row r="98" spans="1:5">
      <c t="s" r="A98" s="4">
        <v>99</v>
      </c>
      <c t="n" r="B98" s="5">
        <v>0</v>
      </c>
      <c t="s" r="C98" s="4">
        <v>34</v>
      </c>
      <c t="n" r="D98" s="5">
        <v>0</v>
      </c>
      <c t="s" r="E98" s="4">
        <v>549</v>
      </c>
    </row>
    <row r="99" spans="1:5">
      <c t="s" r="A99" s="4">
        <v>571</v>
      </c>
    </row>
    <row r="100" spans="1:5">
      <c t="s" r="A100" s="3">
        <v>546</v>
      </c>
    </row>
    <row r="101" spans="1:5">
      <c t="s" r="A101" s="4">
        <v>99</v>
      </c>
      <c t="n" r="B101" s="5">
        <v>0</v>
      </c>
    </row>
    <row r="102" spans="1:5">
      <c t="s" r="A102" s="4">
        <v>572</v>
      </c>
    </row>
    <row r="103" spans="1:5">
      <c t="s" r="A103" s="3">
        <v>546</v>
      </c>
    </row>
    <row r="104" spans="1:5">
      <c t="s" r="A104" s="4">
        <v>99</v>
      </c>
      <c t="n" r="D104" s="5">
        <v>0</v>
      </c>
    </row>
    <row r="105" spans="1:5">
      <c t="s" r="A105" s="4">
        <v>573</v>
      </c>
    </row>
    <row r="106" spans="1:5">
      <c t="s" r="A106" s="3">
        <v>546</v>
      </c>
    </row>
    <row r="107" spans="1:5">
      <c t="s" r="A107" s="4">
        <v>99</v>
      </c>
      <c t="n" r="B107" s="6">
        <v>0</v>
      </c>
      <c t="s" r="C107" s="4">
        <v>34</v>
      </c>
      <c t="n" r="D107" s="6">
        <v>0</v>
      </c>
      <c t="s" r="E107" s="4">
        <v>549</v>
      </c>
    </row>
    <row r="108" spans="1:5">
      <c r="A108" t="n"/>
    </row>
    <row r="109" spans="1:5">
      <c t="s" r="A109" s="4">
        <v>34</v>
      </c>
      <c t="s" r="B109" s="4">
        <v>574</v>
      </c>
    </row>
    <row r="110" spans="1:5">
      <c t="s" r="A110" s="4">
        <v>549</v>
      </c>
      <c t="s" r="B110" s="4">
        <v>575</v>
      </c>
    </row>
  </sheetData>
  <mergeCells count="5">
    <mergeCell ref="B1:C1"/>
    <mergeCell ref="D1:E1"/>
    <mergeCell ref="A108:E108"/>
    <mergeCell ref="B109:E109"/>
    <mergeCell ref="B110:E11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576</v>
      </c>
      <c t="s" r="B1" s="2">
        <v>1</v>
      </c>
    </row>
    <row r="2" spans="1:2">
      <c t="s" r="B2" s="2">
        <v>577</v>
      </c>
    </row>
    <row r="3" spans="1:2">
      <c t="s" r="A3" s="3">
        <v>578</v>
      </c>
    </row>
    <row r="4" spans="1:2">
      <c t="s" r="A4" s="4">
        <v>579</v>
      </c>
      <c t="n" r="B4" s="6">
        <v>3000</v>
      </c>
    </row>
    <row r="5" spans="1:2">
      <c t="s" r="A5" s="4">
        <v>580</v>
      </c>
    </row>
    <row r="6" spans="1:2">
      <c t="s" r="A6" s="3">
        <v>578</v>
      </c>
    </row>
    <row r="7" spans="1:2">
      <c t="s" r="A7" s="4">
        <v>581</v>
      </c>
      <c t="s" r="B7" s="4">
        <v>495</v>
      </c>
    </row>
    <row r="8" spans="1:2">
      <c t="s" r="A8" s="4">
        <v>582</v>
      </c>
      <c t="s" r="B8" s="4">
        <v>583</v>
      </c>
    </row>
    <row r="9" spans="1:2">
      <c t="s" r="A9" s="4">
        <v>584</v>
      </c>
    </row>
    <row r="10" spans="1:2">
      <c t="s" r="A10" s="3">
        <v>578</v>
      </c>
    </row>
    <row r="11" spans="1:2">
      <c t="s" r="A11" s="4">
        <v>581</v>
      </c>
      <c t="s" r="B11" s="4">
        <v>585</v>
      </c>
    </row>
    <row r="12" spans="1:2">
      <c t="s" r="A12" s="4">
        <v>586</v>
      </c>
      <c t="s" r="B12" s="4">
        <v>5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588</v>
      </c>
      <c t="s" r="C1" s="2">
        <v>1</v>
      </c>
    </row>
    <row r="2" spans="1:4">
      <c t="s" r="C2" s="2">
        <v>2</v>
      </c>
      <c t="s" r="D2" s="2">
        <v>29</v>
      </c>
    </row>
    <row r="3" spans="1:4">
      <c t="s" r="A3" s="3">
        <v>342</v>
      </c>
    </row>
    <row r="4" spans="1:4">
      <c t="s" r="A4" s="4">
        <v>589</v>
      </c>
      <c t="n" r="C4" s="6">
        <v>4806</v>
      </c>
      <c t="n" r="D4" s="6">
        <v>6479</v>
      </c>
    </row>
    <row r="5" spans="1:4">
      <c t="s" r="A5" s="4">
        <v>590</v>
      </c>
      <c t="n" r="D5" s="5">
        <v>-1888</v>
      </c>
    </row>
    <row r="6" spans="1:4">
      <c t="s" r="A6" s="4">
        <v>591</v>
      </c>
      <c t="s" r="B6" s="4">
        <v>34</v>
      </c>
      <c t="n" r="C6" s="5">
        <v>-2000</v>
      </c>
      <c t="n" r="D6" s="5">
        <v>-4000</v>
      </c>
    </row>
    <row r="7" spans="1:4">
      <c t="s" r="A7" s="4">
        <v>592</v>
      </c>
      <c t="s" r="B7" s="4">
        <v>549</v>
      </c>
      <c t="n" r="C7" s="5">
        <v>-137</v>
      </c>
      <c t="n" r="D7" s="5">
        <v>439</v>
      </c>
    </row>
    <row r="8" spans="1:4">
      <c t="s" r="A8" s="4">
        <v>593</v>
      </c>
      <c t="n" r="C8" s="5">
        <v>2843</v>
      </c>
      <c t="n" r="D8" s="6">
        <v>4806</v>
      </c>
    </row>
    <row r="9" spans="1:4">
      <c t="s" r="A9" s="4">
        <v>594</v>
      </c>
    </row>
    <row r="10" spans="1:4">
      <c t="s" r="A10" s="3">
        <v>342</v>
      </c>
    </row>
    <row r="11" spans="1:4">
      <c t="s" r="A11" s="4">
        <v>595</v>
      </c>
      <c t="n" r="C11" s="6">
        <v>174</v>
      </c>
    </row>
    <row r="12" spans="1:4">
      <c r="A12" t="n"/>
    </row>
    <row r="13" spans="1:4">
      <c t="s" r="A13" s="4">
        <v>34</v>
      </c>
      <c t="s" r="B13" s="4">
        <v>596</v>
      </c>
    </row>
    <row r="14" spans="1:4">
      <c t="s" r="A14" s="4">
        <v>549</v>
      </c>
      <c t="s" r="B14" s="4">
        <v>597</v>
      </c>
    </row>
  </sheetData>
  <mergeCells count="5">
    <mergeCell ref="A1:B2"/>
    <mergeCell ref="C1:D1"/>
    <mergeCell ref="A12:C12"/>
    <mergeCell ref="B13:C13"/>
    <mergeCell ref="B14:C1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5"/>
    <col customWidth="1" max="5" min="5" width="16"/>
    <col customWidth="1" max="6" min="6" width="14"/>
    <col customWidth="1" max="7" min="7" width="14"/>
  </cols>
  <sheetData>
    <row r="1" spans="1:7">
      <c t="s" r="A1" s="1">
        <v>598</v>
      </c>
      <c t="s" r="B1" s="2">
        <v>480</v>
      </c>
      <c t="s" r="C1" s="2">
        <v>599</v>
      </c>
      <c t="s" r="D1" s="2">
        <v>500</v>
      </c>
      <c t="s" r="E1" s="2">
        <v>501</v>
      </c>
      <c t="s" r="F1" s="2">
        <v>2</v>
      </c>
      <c t="s" r="G1" s="2">
        <v>29</v>
      </c>
    </row>
    <row r="2" spans="1:7">
      <c t="s" r="A2" s="3">
        <v>600</v>
      </c>
    </row>
    <row r="3" spans="1:7">
      <c t="s" r="A3" s="4">
        <v>601</v>
      </c>
      <c t="n" r="F3" s="10">
        <v>76.40000000000001</v>
      </c>
      <c t="n" r="G3" s="10">
        <v>121.3</v>
      </c>
    </row>
    <row r="4" spans="1:7">
      <c t="s" r="A4" s="4">
        <v>513</v>
      </c>
      <c t="s" r="E4" s="4">
        <v>514</v>
      </c>
    </row>
    <row r="5" spans="1:7">
      <c t="s" r="A5" s="4">
        <v>526</v>
      </c>
    </row>
    <row r="6" spans="1:7">
      <c t="s" r="A6" s="3">
        <v>600</v>
      </c>
    </row>
    <row r="7" spans="1:7">
      <c t="s" r="A7" s="4">
        <v>529</v>
      </c>
      <c t="n" r="D7" s="6">
        <v>375</v>
      </c>
    </row>
    <row r="8" spans="1:7">
      <c t="s" r="A8" s="4">
        <v>527</v>
      </c>
      <c t="s" r="D8" s="4">
        <v>528</v>
      </c>
    </row>
    <row r="9" spans="1:7">
      <c t="s" r="A9" s="4">
        <v>513</v>
      </c>
      <c t="s" r="D9" s="4">
        <v>530</v>
      </c>
    </row>
    <row r="10" spans="1:7">
      <c t="s" r="A10" s="4">
        <v>602</v>
      </c>
    </row>
    <row r="11" spans="1:7">
      <c t="s" r="A11" s="3">
        <v>600</v>
      </c>
    </row>
    <row r="12" spans="1:7">
      <c t="s" r="A12" s="4">
        <v>603</v>
      </c>
      <c t="s" r="C12" s="4">
        <v>604</v>
      </c>
    </row>
    <row r="13" spans="1:7">
      <c t="s" r="A13" s="4">
        <v>605</v>
      </c>
    </row>
    <row r="14" spans="1:7">
      <c t="s" r="A14" s="3">
        <v>600</v>
      </c>
    </row>
    <row r="15" spans="1:7">
      <c t="s" r="A15" s="4">
        <v>606</v>
      </c>
      <c t="n" r="F15" s="11">
        <v>378.6</v>
      </c>
      <c t="n" r="G15" s="11">
        <v>386.3</v>
      </c>
    </row>
    <row r="16" spans="1:7">
      <c t="s" r="A16" s="4">
        <v>607</v>
      </c>
    </row>
    <row r="17" spans="1:7">
      <c t="s" r="A17" s="3">
        <v>600</v>
      </c>
    </row>
    <row r="18" spans="1:7">
      <c t="s" r="A18" s="4">
        <v>513</v>
      </c>
      <c t="s" r="B18" s="4">
        <v>608</v>
      </c>
    </row>
    <row r="19" spans="1:7">
      <c t="s" r="A19" s="4">
        <v>603</v>
      </c>
      <c t="s" r="B19" s="4">
        <v>609</v>
      </c>
    </row>
    <row r="20" spans="1:7">
      <c t="s" r="A20" s="4">
        <v>610</v>
      </c>
    </row>
    <row r="21" spans="1:7">
      <c t="s" r="A21" s="3">
        <v>600</v>
      </c>
    </row>
    <row r="22" spans="1:7">
      <c t="s" r="A22" s="4">
        <v>529</v>
      </c>
      <c t="n" r="B22" s="6">
        <v>500</v>
      </c>
    </row>
    <row r="23" spans="1:7">
      <c t="s" r="A23" s="4">
        <v>527</v>
      </c>
      <c t="s" r="B23" s="4">
        <v>611</v>
      </c>
    </row>
    <row r="24" spans="1:7">
      <c t="s" r="A24" s="4">
        <v>606</v>
      </c>
      <c t="n" r="F24" s="10">
        <v>480.9</v>
      </c>
      <c t="n" r="G24" s="10">
        <v>483.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612</v>
      </c>
      <c t="s" r="B1" s="2">
        <v>1</v>
      </c>
    </row>
    <row r="2" spans="1:4">
      <c t="s" r="B2" s="2">
        <v>577</v>
      </c>
      <c t="s" r="C2" s="2">
        <v>449</v>
      </c>
      <c t="s" r="D2" s="2">
        <v>613</v>
      </c>
    </row>
    <row r="3" spans="1:4">
      <c t="s" r="A3" s="3">
        <v>614</v>
      </c>
    </row>
    <row r="4" spans="1:4">
      <c t="s" r="A4" s="4">
        <v>615</v>
      </c>
      <c t="n" r="B4" s="6">
        <v>-50851</v>
      </c>
      <c t="n" r="C4" s="6">
        <v>-168526</v>
      </c>
    </row>
    <row r="5" spans="1:4">
      <c t="s" r="A5" s="4">
        <v>616</v>
      </c>
      <c t="n" r="B5" s="5">
        <v>-119713</v>
      </c>
    </row>
    <row r="6" spans="1:4">
      <c t="s" r="A6" s="4">
        <v>617</v>
      </c>
      <c t="n" r="B6" s="5">
        <v>249829</v>
      </c>
    </row>
    <row r="7" spans="1:4">
      <c t="s" r="A7" s="4">
        <v>618</v>
      </c>
      <c t="n" r="B7" s="5">
        <v>7167</v>
      </c>
      <c t="n" r="C7" s="5">
        <v>4323</v>
      </c>
    </row>
    <row r="8" spans="1:4">
      <c t="s" r="A8" s="4">
        <v>619</v>
      </c>
      <c t="n" r="B8" s="5">
        <v>-12441</v>
      </c>
    </row>
    <row r="9" spans="1:4">
      <c t="s" r="A9" s="4">
        <v>83</v>
      </c>
      <c t="n" r="B9" s="5">
        <v>117675</v>
      </c>
      <c t="n" r="C9" s="5">
        <v>-87980</v>
      </c>
      <c t="n" r="D9" s="6">
        <v>-16152</v>
      </c>
    </row>
    <row r="10" spans="1:4">
      <c t="s" r="A10" s="4">
        <v>615</v>
      </c>
      <c t="n" r="B10" s="5">
        <v>-168526</v>
      </c>
    </row>
    <row r="11" spans="1:4">
      <c t="s" r="A11" s="4">
        <v>620</v>
      </c>
      <c t="n" r="B11" s="5">
        <v>219890</v>
      </c>
      <c t="n" r="C11" s="6">
        <v>4590</v>
      </c>
    </row>
    <row r="12" spans="1:4">
      <c t="s" r="A12" s="4">
        <v>506</v>
      </c>
      <c t="n" r="B12" s="6">
        <v>1800</v>
      </c>
    </row>
    <row r="13" spans="1:4">
      <c t="s" r="A13" s="4">
        <v>621</v>
      </c>
      <c t="n" r="B13" s="5">
        <v>76</v>
      </c>
      <c t="n" r="C13" s="5">
        <v>66</v>
      </c>
    </row>
    <row r="14" spans="1:4">
      <c t="s" r="A14" s="4">
        <v>622</v>
      </c>
      <c t="n" r="B14" s="5">
        <v>23</v>
      </c>
      <c t="n" r="C14" s="5">
        <v>18</v>
      </c>
    </row>
    <row r="15" spans="1:4">
      <c t="s" r="A15" s="4">
        <v>623</v>
      </c>
      <c t="n" r="B15" s="6">
        <v>584</v>
      </c>
      <c t="n" r="C15" s="6">
        <v>407</v>
      </c>
    </row>
    <row r="16" spans="1:4">
      <c t="s" r="A16" s="3">
        <v>624</v>
      </c>
    </row>
    <row r="17" spans="1:4">
      <c t="s" r="A17" s="4">
        <v>625</v>
      </c>
      <c t="n" r="B17" s="5">
        <v>823400</v>
      </c>
      <c t="n" r="C17" s="5">
        <v>694700</v>
      </c>
    </row>
    <row r="18" spans="1:4">
      <c t="s" r="A18" s="4">
        <v>626</v>
      </c>
    </row>
    <row r="19" spans="1:4">
      <c t="s" r="A19" s="3">
        <v>614</v>
      </c>
    </row>
    <row r="20" spans="1:4">
      <c t="s" r="A20" s="4">
        <v>615</v>
      </c>
      <c t="n" r="B20" s="5">
        <v>-18057</v>
      </c>
      <c t="n" r="C20" s="5">
        <v>-5132</v>
      </c>
    </row>
    <row r="21" spans="1:4">
      <c t="s" r="A21" s="4">
        <v>616</v>
      </c>
      <c t="n" r="B21" s="5">
        <v>-11446</v>
      </c>
    </row>
    <row r="22" spans="1:4">
      <c t="s" r="A22" s="4">
        <v>617</v>
      </c>
      <c t="n" r="B22" s="5">
        <v>0</v>
      </c>
    </row>
    <row r="23" spans="1:4">
      <c t="s" r="A23" s="4">
        <v>619</v>
      </c>
      <c t="n" r="B23" s="5">
        <v>-1479</v>
      </c>
    </row>
    <row r="24" spans="1:4">
      <c t="s" r="A24" s="4">
        <v>83</v>
      </c>
      <c t="n" r="B24" s="5">
        <v>-12925</v>
      </c>
    </row>
    <row r="25" spans="1:4">
      <c t="s" r="A25" s="4">
        <v>615</v>
      </c>
      <c t="n" r="B25" s="5">
        <v>-5132</v>
      </c>
    </row>
    <row r="26" spans="1:4">
      <c t="s" r="A26" s="4">
        <v>627</v>
      </c>
    </row>
    <row r="27" spans="1:4">
      <c t="s" r="A27" s="3">
        <v>614</v>
      </c>
    </row>
    <row r="28" spans="1:4">
      <c t="s" r="A28" s="4">
        <v>615</v>
      </c>
      <c t="n" r="B28" s="5">
        <v>216</v>
      </c>
      <c t="n" r="C28" s="5">
        <v>518</v>
      </c>
    </row>
    <row r="29" spans="1:4">
      <c t="s" r="A29" s="4">
        <v>616</v>
      </c>
      <c t="n" r="B29" s="5">
        <v>-309</v>
      </c>
    </row>
    <row r="30" spans="1:4">
      <c t="s" r="A30" s="4">
        <v>617</v>
      </c>
      <c t="n" r="B30" s="5">
        <v>0</v>
      </c>
    </row>
    <row r="31" spans="1:4">
      <c t="s" r="A31" s="4">
        <v>619</v>
      </c>
      <c t="n" r="B31" s="5">
        <v>7</v>
      </c>
    </row>
    <row r="32" spans="1:4">
      <c t="s" r="A32" s="4">
        <v>83</v>
      </c>
      <c t="n" r="B32" s="5">
        <v>-302</v>
      </c>
    </row>
    <row r="33" spans="1:4">
      <c t="s" r="A33" s="4">
        <v>615</v>
      </c>
      <c t="n" r="B33" s="5">
        <v>518</v>
      </c>
    </row>
    <row r="34" spans="1:4">
      <c t="s" r="A34" s="4">
        <v>628</v>
      </c>
    </row>
    <row r="35" spans="1:4">
      <c t="s" r="A35" s="3">
        <v>614</v>
      </c>
    </row>
    <row r="36" spans="1:4">
      <c t="s" r="A36" s="4">
        <v>615</v>
      </c>
      <c t="n" r="B36" s="5">
        <v>-544</v>
      </c>
      <c t="n" r="C36" s="5">
        <v>-306</v>
      </c>
    </row>
    <row r="37" spans="1:4">
      <c t="s" r="A37" s="4">
        <v>616</v>
      </c>
      <c t="n" r="B37" s="5">
        <v>-176</v>
      </c>
    </row>
    <row r="38" spans="1:4">
      <c t="s" r="A38" s="4">
        <v>617</v>
      </c>
      <c t="n" r="B38" s="5">
        <v>0</v>
      </c>
    </row>
    <row r="39" spans="1:4">
      <c t="s" r="A39" s="4">
        <v>619</v>
      </c>
      <c t="n" r="B39" s="5">
        <v>-62</v>
      </c>
    </row>
    <row r="40" spans="1:4">
      <c t="s" r="A40" s="4">
        <v>83</v>
      </c>
      <c t="n" r="B40" s="5">
        <v>-238</v>
      </c>
    </row>
    <row r="41" spans="1:4">
      <c t="s" r="A41" s="4">
        <v>615</v>
      </c>
      <c t="n" r="B41" s="5">
        <v>-306</v>
      </c>
    </row>
    <row r="42" spans="1:4">
      <c t="s" r="A42" s="4">
        <v>629</v>
      </c>
    </row>
    <row r="43" spans="1:4">
      <c t="s" r="A43" s="3">
        <v>614</v>
      </c>
    </row>
    <row r="44" spans="1:4">
      <c t="s" r="A44" s="4">
        <v>615</v>
      </c>
      <c t="n" r="B44" s="5">
        <v>-17692</v>
      </c>
      <c t="n" r="C44" s="5">
        <v>659</v>
      </c>
    </row>
    <row r="45" spans="1:4">
      <c t="s" r="A45" s="4">
        <v>616</v>
      </c>
      <c t="n" r="B45" s="5">
        <v>-41815</v>
      </c>
    </row>
    <row r="46" spans="1:4">
      <c t="s" r="A46" s="4">
        <v>617</v>
      </c>
      <c t="n" r="B46" s="5">
        <v>11511</v>
      </c>
      <c t="n" r="C46" s="5">
        <v>764</v>
      </c>
    </row>
    <row r="47" spans="1:4">
      <c t="s" r="A47" s="4">
        <v>619</v>
      </c>
      <c t="n" r="B47" s="5">
        <v>11953</v>
      </c>
    </row>
    <row r="48" spans="1:4">
      <c t="s" r="A48" s="4">
        <v>83</v>
      </c>
      <c t="n" r="B48" s="5">
        <v>-18351</v>
      </c>
    </row>
    <row r="49" spans="1:4">
      <c t="s" r="A49" s="4">
        <v>615</v>
      </c>
      <c t="n" r="B49" s="5">
        <v>659</v>
      </c>
    </row>
    <row r="50" spans="1:4">
      <c t="s" r="A50" s="4">
        <v>630</v>
      </c>
      <c t="n" r="B50" s="5">
        <v>-1064</v>
      </c>
      <c t="n" r="C50" s="5">
        <v>148</v>
      </c>
    </row>
    <row r="51" spans="1:4">
      <c t="s" r="A51" s="4">
        <v>620</v>
      </c>
      <c t="n" r="B51" s="5">
        <v>10447</v>
      </c>
      <c t="n" r="C51" s="5">
        <v>912</v>
      </c>
    </row>
    <row r="52" spans="1:4">
      <c t="s" r="A52" s="4">
        <v>631</v>
      </c>
    </row>
    <row r="53" spans="1:4">
      <c t="s" r="A53" s="3">
        <v>614</v>
      </c>
    </row>
    <row r="54" spans="1:4">
      <c t="s" r="A54" s="4">
        <v>617</v>
      </c>
      <c t="n" r="B54" s="5">
        <v>18</v>
      </c>
      <c t="n" r="C54" s="5">
        <v>19</v>
      </c>
    </row>
    <row r="55" spans="1:4">
      <c t="s" r="A55" s="4">
        <v>632</v>
      </c>
    </row>
    <row r="56" spans="1:4">
      <c t="s" r="A56" s="3">
        <v>614</v>
      </c>
    </row>
    <row r="57" spans="1:4">
      <c t="s" r="A57" s="4">
        <v>617</v>
      </c>
      <c t="n" r="B57" s="5">
        <v>-229</v>
      </c>
      <c t="n" r="C57" s="5">
        <v>-240</v>
      </c>
    </row>
    <row r="58" spans="1:4">
      <c t="s" r="A58" s="4">
        <v>633</v>
      </c>
    </row>
    <row r="59" spans="1:4">
      <c t="s" r="A59" s="3">
        <v>614</v>
      </c>
    </row>
    <row r="60" spans="1:4">
      <c t="s" r="A60" s="4">
        <v>617</v>
      </c>
      <c t="n" r="B60" s="5">
        <v>7378</v>
      </c>
      <c t="n" r="C60" s="5">
        <v>4544</v>
      </c>
    </row>
    <row r="61" spans="1:4">
      <c t="s" r="A61" s="4">
        <v>634</v>
      </c>
    </row>
    <row r="62" spans="1:4">
      <c t="s" r="A62" s="3">
        <v>614</v>
      </c>
    </row>
    <row r="63" spans="1:4">
      <c t="s" r="A63" s="4">
        <v>617</v>
      </c>
      <c t="n" r="B63" s="5">
        <v>231151</v>
      </c>
      <c t="n" r="C63" s="5">
        <v>0</v>
      </c>
    </row>
    <row r="64" spans="1:4">
      <c t="s" r="A64" s="4">
        <v>635</v>
      </c>
    </row>
    <row r="65" spans="1:4">
      <c t="s" r="A65" s="3">
        <v>614</v>
      </c>
    </row>
    <row r="66" spans="1:4">
      <c t="s" r="A66" s="4">
        <v>615</v>
      </c>
      <c t="n" r="B66" s="5">
        <v>-14774</v>
      </c>
      <c t="n" r="C66" s="5">
        <v>-164265</v>
      </c>
    </row>
    <row r="67" spans="1:4">
      <c t="s" r="A67" s="4">
        <v>616</v>
      </c>
      <c t="n" r="B67" s="5">
        <v>-65967</v>
      </c>
    </row>
    <row r="68" spans="1:4">
      <c t="s" r="A68" s="4">
        <v>617</v>
      </c>
      <c t="n" r="B68" s="5">
        <v>238318</v>
      </c>
      <c t="n" r="C68" s="5">
        <v>4323</v>
      </c>
    </row>
    <row r="69" spans="1:4">
      <c t="s" r="A69" s="4">
        <v>619</v>
      </c>
      <c t="n" r="B69" s="5">
        <v>-22860</v>
      </c>
    </row>
    <row r="70" spans="1:4">
      <c t="s" r="A70" s="4">
        <v>83</v>
      </c>
      <c t="n" r="B70" s="5">
        <v>149491</v>
      </c>
    </row>
    <row r="71" spans="1:4">
      <c t="s" r="A71" s="4">
        <v>615</v>
      </c>
      <c t="n" r="B71" s="5">
        <v>-164265</v>
      </c>
    </row>
    <row r="72" spans="1:4">
      <c t="s" r="A72" s="4">
        <v>630</v>
      </c>
      <c t="n" r="B72" s="5">
        <v>-28875</v>
      </c>
      <c t="n" r="C72" s="5">
        <v>-645</v>
      </c>
    </row>
    <row r="73" spans="1:4">
      <c t="s" r="A73" s="4">
        <v>620</v>
      </c>
      <c t="n" r="B73" s="5">
        <v>209443</v>
      </c>
      <c t="n" r="C73" s="5">
        <v>3678</v>
      </c>
    </row>
    <row r="74" spans="1:4">
      <c t="s" r="A74" s="4">
        <v>636</v>
      </c>
    </row>
    <row r="75" spans="1:4">
      <c t="s" r="A75" s="3">
        <v>614</v>
      </c>
    </row>
    <row r="76" spans="1:4">
      <c t="s" r="A76" s="4">
        <v>617</v>
      </c>
      <c t="n" r="B76" s="5">
        <v>9235</v>
      </c>
      <c t="n" r="C76" s="5">
        <v>1134</v>
      </c>
    </row>
    <row r="77" spans="1:4">
      <c t="s" r="A77" s="4">
        <v>637</v>
      </c>
    </row>
    <row r="78" spans="1:4">
      <c t="s" r="A78" s="3">
        <v>614</v>
      </c>
    </row>
    <row r="79" spans="1:4">
      <c t="s" r="A79" s="4">
        <v>617</v>
      </c>
      <c t="n" r="B79" s="5">
        <v>5200</v>
      </c>
      <c t="n" r="C79" s="5">
        <v>-209</v>
      </c>
    </row>
    <row r="80" spans="1:4">
      <c t="s" r="A80" s="4">
        <v>638</v>
      </c>
    </row>
    <row r="81" spans="1:4">
      <c t="s" r="A81" s="3">
        <v>614</v>
      </c>
    </row>
    <row r="82" spans="1:4">
      <c t="s" r="A82" s="4">
        <v>617</v>
      </c>
      <c t="n" r="B82" s="5">
        <v>8361</v>
      </c>
      <c t="n" r="C82" s="5">
        <v>934</v>
      </c>
    </row>
    <row r="83" spans="1:4">
      <c t="s" r="A83" s="4">
        <v>639</v>
      </c>
    </row>
    <row r="84" spans="1:4">
      <c t="s" r="A84" s="3">
        <v>614</v>
      </c>
    </row>
    <row r="85" spans="1:4">
      <c t="s" r="A85" s="4">
        <v>493</v>
      </c>
      <c t="n" r="B85" s="5">
        <v>-1466</v>
      </c>
    </row>
    <row r="86" spans="1:4">
      <c t="s" r="A86" s="4">
        <v>640</v>
      </c>
    </row>
    <row r="87" spans="1:4">
      <c t="s" r="A87" s="3">
        <v>614</v>
      </c>
    </row>
    <row r="88" spans="1:4">
      <c t="s" r="A88" s="4">
        <v>617</v>
      </c>
      <c t="n" r="B88" s="5">
        <v>1096</v>
      </c>
      <c t="n" r="C88" s="5">
        <v>1095</v>
      </c>
    </row>
    <row r="89" spans="1:4">
      <c t="s" r="A89" s="4">
        <v>641</v>
      </c>
    </row>
    <row r="90" spans="1:4">
      <c t="s" r="A90" s="3">
        <v>614</v>
      </c>
    </row>
    <row r="91" spans="1:4">
      <c t="s" r="A91" s="4">
        <v>617</v>
      </c>
      <c t="n" r="B91" s="6">
        <v>-8723</v>
      </c>
      <c t="n" r="C91" s="6">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42</v>
      </c>
      <c t="s" r="B1" s="2">
        <v>470</v>
      </c>
      <c t="s" r="J1" s="2">
        <v>1</v>
      </c>
    </row>
    <row r="2" spans="1:12">
      <c t="s" r="B2" s="2">
        <v>2</v>
      </c>
      <c t="s" r="C2" s="2">
        <v>643</v>
      </c>
      <c t="s" r="D2" s="2">
        <v>644</v>
      </c>
      <c t="s" r="E2" s="2">
        <v>645</v>
      </c>
      <c t="s" r="F2" s="2">
        <v>29</v>
      </c>
      <c t="s" r="G2" s="2">
        <v>646</v>
      </c>
      <c t="s" r="H2" s="2">
        <v>647</v>
      </c>
      <c t="s" r="I2" s="2">
        <v>648</v>
      </c>
      <c t="s" r="J2" s="2">
        <v>2</v>
      </c>
      <c t="s" r="K2" s="2">
        <v>29</v>
      </c>
      <c t="s" r="L2" s="2">
        <v>30</v>
      </c>
    </row>
    <row r="3" spans="1:12">
      <c t="s" r="A3" s="3">
        <v>649</v>
      </c>
    </row>
    <row r="4" spans="1:12">
      <c t="s" r="A4" s="4">
        <v>55</v>
      </c>
      <c t="n" r="J4" s="6">
        <v>696878</v>
      </c>
      <c t="n" r="K4" s="6">
        <v>629320</v>
      </c>
      <c t="n" r="L4" s="6">
        <v>673487</v>
      </c>
    </row>
    <row r="5" spans="1:12">
      <c t="s" r="A5" s="4">
        <v>57</v>
      </c>
      <c t="n" r="J5" s="6">
        <v>696878</v>
      </c>
      <c t="n" r="K5" s="6">
        <v>629320</v>
      </c>
      <c t="n" r="L5" s="6">
        <v>673487</v>
      </c>
    </row>
    <row r="6" spans="1:12">
      <c t="s" r="A6" s="3">
        <v>650</v>
      </c>
    </row>
    <row r="7" spans="1:12">
      <c t="s" r="A7" s="4">
        <v>651</v>
      </c>
      <c t="n" r="B7" s="5">
        <v>312829</v>
      </c>
      <c t="n" r="C7" s="5">
        <v>313877</v>
      </c>
      <c t="n" r="D7" s="5">
        <v>312660</v>
      </c>
      <c t="n" r="E7" s="5">
        <v>311274</v>
      </c>
      <c t="n" r="F7" s="5">
        <v>312815</v>
      </c>
      <c t="n" r="G7" s="5">
        <v>314190</v>
      </c>
      <c t="n" r="H7" s="5">
        <v>313488</v>
      </c>
      <c t="n" r="I7" s="5">
        <v>312286</v>
      </c>
      <c t="n" r="J7" s="5">
        <v>312660</v>
      </c>
      <c t="n" r="K7" s="5">
        <v>313195</v>
      </c>
      <c t="n" r="L7" s="5">
        <v>307763</v>
      </c>
    </row>
    <row r="8" spans="1:12">
      <c t="s" r="A8" s="3">
        <v>652</v>
      </c>
    </row>
    <row r="9" spans="1:12">
      <c t="s" r="A9" s="4">
        <v>55</v>
      </c>
      <c t="n" r="J9" s="7">
        <v>2.23</v>
      </c>
      <c t="n" r="K9" s="7">
        <v>2.01</v>
      </c>
      <c t="n" r="L9" s="7">
        <v>2.19</v>
      </c>
    </row>
    <row r="10" spans="1:12">
      <c t="s" r="A10" s="4">
        <v>57</v>
      </c>
      <c t="n" r="B10" s="7">
        <v>0.31</v>
      </c>
      <c t="n" r="C10" s="7">
        <v>0.6899999999999999</v>
      </c>
      <c t="n" r="D10" s="7">
        <v>0.66</v>
      </c>
      <c t="n" r="E10" s="7">
        <v>0.57</v>
      </c>
      <c t="n" r="F10" s="7">
        <v>0.35</v>
      </c>
      <c t="n" r="G10" s="7">
        <v>0.57</v>
      </c>
      <c t="n" r="H10" s="7">
        <v>0.6</v>
      </c>
      <c t="n" r="I10" s="7">
        <v>0.49</v>
      </c>
    </row>
    <row r="11" spans="1:12">
      <c t="s" r="A11" s="3">
        <v>653</v>
      </c>
    </row>
    <row r="12" spans="1:12">
      <c t="s" r="A12" s="4">
        <v>651</v>
      </c>
      <c t="n" r="B12" s="5">
        <v>312829</v>
      </c>
      <c t="n" r="C12" s="5">
        <v>313877</v>
      </c>
      <c t="n" r="D12" s="5">
        <v>312660</v>
      </c>
      <c t="n" r="E12" s="5">
        <v>311274</v>
      </c>
      <c t="n" r="F12" s="5">
        <v>312815</v>
      </c>
      <c t="n" r="G12" s="5">
        <v>314190</v>
      </c>
      <c t="n" r="H12" s="5">
        <v>313488</v>
      </c>
      <c t="n" r="I12" s="5">
        <v>312286</v>
      </c>
      <c t="n" r="J12" s="5">
        <v>312660</v>
      </c>
      <c t="n" r="K12" s="5">
        <v>313195</v>
      </c>
      <c t="n" r="L12" s="5">
        <v>307763</v>
      </c>
    </row>
    <row r="13" spans="1:12">
      <c t="s" r="A13" s="4">
        <v>654</v>
      </c>
      <c t="n" r="J13" s="5">
        <v>4212</v>
      </c>
      <c t="n" r="K13" s="5">
        <v>4832</v>
      </c>
      <c t="n" r="L13" s="5">
        <v>6278</v>
      </c>
    </row>
    <row r="14" spans="1:12">
      <c t="s" r="A14" s="4">
        <v>655</v>
      </c>
      <c t="n" r="B14" s="5">
        <v>316571</v>
      </c>
      <c t="n" r="C14" s="5">
        <v>318187</v>
      </c>
      <c t="n" r="D14" s="5">
        <v>317047</v>
      </c>
      <c t="n" r="E14" s="5">
        <v>315684</v>
      </c>
      <c t="n" r="F14" s="5">
        <v>316868</v>
      </c>
      <c t="n" r="G14" s="5">
        <v>318876</v>
      </c>
      <c t="n" r="H14" s="5">
        <v>318347</v>
      </c>
      <c t="n" r="I14" s="5">
        <v>318017</v>
      </c>
      <c t="n" r="J14" s="5">
        <v>316872</v>
      </c>
      <c t="n" r="K14" s="5">
        <v>318027</v>
      </c>
      <c t="n" r="L14" s="5">
        <v>314041</v>
      </c>
    </row>
    <row r="15" spans="1:12">
      <c t="s" r="A15" s="3">
        <v>656</v>
      </c>
    </row>
    <row r="16" spans="1:12">
      <c t="s" r="A16" s="4">
        <v>55</v>
      </c>
      <c t="n" r="J16" s="7">
        <v>2.2</v>
      </c>
      <c t="n" r="K16" s="7">
        <v>1.98</v>
      </c>
      <c t="n" r="L16" s="7">
        <v>2.14</v>
      </c>
    </row>
    <row r="17" spans="1:12">
      <c t="s" r="A17" s="4">
        <v>57</v>
      </c>
      <c t="n" r="B17" s="7">
        <v>0.3</v>
      </c>
      <c t="n" r="C17" s="7">
        <v>0.68</v>
      </c>
      <c t="n" r="D17" s="7">
        <v>0.65</v>
      </c>
      <c t="n" r="E17" s="7">
        <v>0.57</v>
      </c>
      <c t="n" r="F17" s="7">
        <v>0.34</v>
      </c>
      <c t="n" r="G17" s="7">
        <v>0.57</v>
      </c>
      <c t="n" r="H17" s="7">
        <v>0.59</v>
      </c>
      <c t="n" r="I17" s="7">
        <v>0.48</v>
      </c>
    </row>
    <row r="18" spans="1:12">
      <c t="s" r="A18" s="4">
        <v>657</v>
      </c>
      <c t="n" r="J18" s="5">
        <v>2089</v>
      </c>
      <c t="n" r="K18" s="5">
        <v>2911</v>
      </c>
      <c t="n" r="L18" s="5">
        <v>4116</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8</v>
      </c>
      <c t="s" r="B1" s="2">
        <v>1</v>
      </c>
    </row>
    <row r="2" spans="1:4">
      <c t="s" r="B2" s="2">
        <v>2</v>
      </c>
      <c t="s" r="C2" s="2">
        <v>29</v>
      </c>
      <c t="s" r="D2" s="2">
        <v>30</v>
      </c>
    </row>
    <row r="3" spans="1:4">
      <c t="s" r="A3" s="3">
        <v>659</v>
      </c>
    </row>
    <row r="4" spans="1:4">
      <c t="s" r="A4" s="4">
        <v>199</v>
      </c>
      <c t="n" r="B4" s="6">
        <v>0</v>
      </c>
      <c t="n" r="C4" s="6">
        <v>0</v>
      </c>
      <c t="n" r="D4" s="6">
        <v>1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660</v>
      </c>
      <c t="s" r="B1" s="2">
        <v>661</v>
      </c>
      <c t="s" r="C1" s="2">
        <v>2</v>
      </c>
      <c t="s" r="D1" s="2">
        <v>29</v>
      </c>
      <c t="s" r="E1" s="2">
        <v>30</v>
      </c>
      <c t="s" r="F1" s="2">
        <v>662</v>
      </c>
    </row>
    <row r="2" spans="1:6">
      <c t="s" r="A2" s="3">
        <v>663</v>
      </c>
    </row>
    <row r="3" spans="1:6">
      <c t="s" r="A3" s="4">
        <v>664</v>
      </c>
      <c t="s" r="C3" s="4">
        <v>665</v>
      </c>
    </row>
    <row r="4" spans="1:6">
      <c t="s" r="A4" s="4">
        <v>433</v>
      </c>
      <c t="n" r="C4" s="6">
        <v>0</v>
      </c>
      <c t="n" r="D4" s="6">
        <v>8793</v>
      </c>
    </row>
    <row r="5" spans="1:6">
      <c t="s" r="A5" s="4">
        <v>666</v>
      </c>
      <c t="n" r="B5" s="6">
        <v>2400000</v>
      </c>
    </row>
    <row r="6" spans="1:6">
      <c t="s" r="A6" s="3">
        <v>667</v>
      </c>
    </row>
    <row r="7" spans="1:6">
      <c t="s" r="A7" s="4">
        <v>668</v>
      </c>
      <c t="s" r="C7" s="4">
        <v>669</v>
      </c>
      <c t="s" r="D7" s="4">
        <v>669</v>
      </c>
      <c t="s" r="F7" s="4">
        <v>670</v>
      </c>
    </row>
    <row r="8" spans="1:6">
      <c t="s" r="A8" s="4">
        <v>671</v>
      </c>
      <c t="n" r="C8" s="6">
        <v>379900</v>
      </c>
      <c t="n" r="D8" s="6">
        <v>349700</v>
      </c>
    </row>
    <row r="9" spans="1:6">
      <c t="s" r="A9" s="4">
        <v>672</v>
      </c>
      <c t="n" r="C9" s="6">
        <v>79800</v>
      </c>
      <c t="n" r="D9" s="5">
        <v>71300</v>
      </c>
    </row>
    <row r="10" spans="1:6">
      <c t="s" r="A10" s="4">
        <v>673</v>
      </c>
      <c t="s" r="C10" s="4">
        <v>674</v>
      </c>
    </row>
    <row r="11" spans="1:6">
      <c t="s" r="A11" s="4">
        <v>675</v>
      </c>
      <c t="n" r="C11" s="6">
        <v>3300</v>
      </c>
      <c t="n" r="D11" s="6">
        <v>3200</v>
      </c>
      <c t="n" r="E11" s="6">
        <v>3300</v>
      </c>
    </row>
    <row r="12" spans="1:6">
      <c t="s" r="A12" s="4">
        <v>676</v>
      </c>
      <c t="s" r="C12" s="4">
        <v>677</v>
      </c>
    </row>
    <row r="13" spans="1:6">
      <c t="s" r="A13" s="4">
        <v>678</v>
      </c>
      <c t="s" r="C13" s="4">
        <v>443</v>
      </c>
    </row>
    <row r="14" spans="1:6">
      <c t="s" r="A14" s="4">
        <v>679</v>
      </c>
      <c t="n" r="B14" s="6">
        <v>2000000</v>
      </c>
    </row>
    <row r="15" spans="1:6">
      <c t="s" r="A15" s="4">
        <v>680</v>
      </c>
      <c t="s" r="C15" s="4">
        <v>495</v>
      </c>
    </row>
    <row r="16" spans="1:6">
      <c t="s" r="A16" s="4">
        <v>681</v>
      </c>
      <c t="s" r="C16" s="4">
        <v>682</v>
      </c>
    </row>
    <row r="17" spans="1:6">
      <c t="s" r="A17" s="4">
        <v>580</v>
      </c>
    </row>
    <row r="18" spans="1:6">
      <c t="s" r="A18" s="3">
        <v>667</v>
      </c>
    </row>
    <row r="19" spans="1:6">
      <c t="s" r="A19" s="4">
        <v>668</v>
      </c>
      <c t="s" r="C19" s="4">
        <v>669</v>
      </c>
    </row>
    <row r="20" spans="1:6">
      <c t="s" r="A20" s="4">
        <v>584</v>
      </c>
    </row>
    <row r="21" spans="1:6">
      <c t="s" r="A21" s="3">
        <v>667</v>
      </c>
    </row>
    <row r="22" spans="1:6">
      <c t="s" r="A22" s="4">
        <v>668</v>
      </c>
      <c t="s" r="C22" s="4">
        <v>67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t="s" r="A1" s="1">
        <v>683</v>
      </c>
      <c t="s" r="B1" s="2">
        <v>1</v>
      </c>
    </row>
    <row r="2" spans="1:4">
      <c t="s" r="B2" s="2">
        <v>2</v>
      </c>
      <c t="s" r="C2" s="2">
        <v>29</v>
      </c>
      <c t="s" r="D2" s="2">
        <v>30</v>
      </c>
    </row>
    <row r="3" spans="1:4">
      <c t="s" r="A3" s="3">
        <v>225</v>
      </c>
    </row>
    <row r="4" spans="1:4">
      <c t="s" r="A4" s="4">
        <v>684</v>
      </c>
      <c t="n" r="B4" s="6">
        <v>75</v>
      </c>
      <c t="n" r="C4" s="6">
        <v>86</v>
      </c>
    </row>
    <row r="5" spans="1:4">
      <c t="s" r="A5" s="4">
        <v>685</v>
      </c>
      <c t="n" r="B5" s="7">
        <v>55.67</v>
      </c>
      <c t="n" r="C5" s="7">
        <v>50.79</v>
      </c>
    </row>
    <row r="6" spans="1:4">
      <c t="s" r="A6" s="3">
        <v>686</v>
      </c>
    </row>
    <row r="7" spans="1:4">
      <c t="s" r="A7" s="4">
        <v>687</v>
      </c>
      <c t="n" r="B7" s="5">
        <v>1954</v>
      </c>
      <c t="n" r="C7" s="5">
        <v>2240</v>
      </c>
      <c t="n" r="D7" s="5">
        <v>2407</v>
      </c>
    </row>
    <row r="8" spans="1:4">
      <c t="s" r="A8" s="4">
        <v>688</v>
      </c>
      <c t="n" r="B8" s="7">
        <v>57.2</v>
      </c>
      <c t="n" r="C8" s="7">
        <v>51.52</v>
      </c>
      <c t="n" r="D8" s="7">
        <v>46.4</v>
      </c>
    </row>
    <row r="9" spans="1:4">
      <c t="s" r="A9" s="4">
        <v>689</v>
      </c>
      <c t="n" r="B9" s="7">
        <v>10.38</v>
      </c>
      <c t="n" r="C9" s="7">
        <v>8.74</v>
      </c>
      <c t="n" r="D9" s="7">
        <v>7.38</v>
      </c>
    </row>
    <row r="10" spans="1:4">
      <c t="s" r="A10" s="3">
        <v>690</v>
      </c>
    </row>
    <row r="11" spans="1:4">
      <c t="s" r="A11" s="4">
        <v>691</v>
      </c>
      <c t="s" r="B11" s="4">
        <v>692</v>
      </c>
      <c t="s" r="C11" s="4">
        <v>693</v>
      </c>
      <c t="s" r="D11" s="4">
        <v>694</v>
      </c>
    </row>
    <row r="12" spans="1:4">
      <c t="s" r="A12" s="4">
        <v>695</v>
      </c>
      <c t="s" r="B12" s="4">
        <v>696</v>
      </c>
      <c t="s" r="C12" s="4">
        <v>696</v>
      </c>
      <c t="s" r="D12" s="4">
        <v>697</v>
      </c>
    </row>
    <row r="13" spans="1:4">
      <c t="s" r="A13" s="4">
        <v>698</v>
      </c>
      <c t="s" r="B13" s="4">
        <v>699</v>
      </c>
      <c t="s" r="C13" s="4">
        <v>700</v>
      </c>
      <c t="s" r="D13" s="4">
        <v>701</v>
      </c>
    </row>
    <row r="14" spans="1:4">
      <c t="s" r="A14" s="4">
        <v>702</v>
      </c>
      <c t="s" r="B14" s="4">
        <v>703</v>
      </c>
      <c t="s" r="C14" s="4">
        <v>704</v>
      </c>
      <c t="s" r="D14" s="4">
        <v>704</v>
      </c>
    </row>
    <row r="15" spans="1:4">
      <c t="s" r="A15" s="4">
        <v>705</v>
      </c>
      <c t="s" r="B15" s="4">
        <v>706</v>
      </c>
      <c t="s" r="C15" s="4">
        <v>707</v>
      </c>
    </row>
    <row r="16" spans="1:4">
      <c t="s" r="A16" s="4">
        <v>708</v>
      </c>
      <c t="s" r="B16" s="4">
        <v>709</v>
      </c>
      <c t="s" r="C16" s="4">
        <v>710</v>
      </c>
    </row>
    <row r="17" spans="1:4">
      <c t="s" r="A17" s="4">
        <v>711</v>
      </c>
      <c t="s" r="B17" s="4">
        <v>703</v>
      </c>
      <c t="s" r="C17" s="4">
        <v>70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4"/>
    <col customWidth="1" max="5" min="5" width="14"/>
  </cols>
  <sheetData>
    <row r="1" spans="1:5">
      <c t="s" r="A1" s="1">
        <v>712</v>
      </c>
      <c t="s" r="C1" s="2">
        <v>1</v>
      </c>
    </row>
    <row r="2" spans="1:5">
      <c t="s" r="C2" s="2">
        <v>2</v>
      </c>
      <c t="s" r="D2" s="2">
        <v>29</v>
      </c>
      <c t="s" r="E2" s="2">
        <v>30</v>
      </c>
    </row>
    <row r="3" spans="1:5">
      <c t="s" r="A3" s="3">
        <v>713</v>
      </c>
    </row>
    <row r="4" spans="1:5">
      <c t="s" r="A4" s="4">
        <v>714</v>
      </c>
      <c t="n" r="C4" s="5">
        <v>14184</v>
      </c>
    </row>
    <row r="5" spans="1:5">
      <c t="s" r="A5" s="4">
        <v>715</v>
      </c>
      <c t="n" r="C5" s="5">
        <v>1954</v>
      </c>
      <c t="n" r="D5" s="5">
        <v>2240</v>
      </c>
      <c t="n" r="E5" s="5">
        <v>2407</v>
      </c>
    </row>
    <row r="6" spans="1:5">
      <c t="s" r="A6" s="4">
        <v>716</v>
      </c>
      <c t="n" r="C6" s="5">
        <v>-3754</v>
      </c>
    </row>
    <row r="7" spans="1:5">
      <c t="s" r="A7" s="4">
        <v>717</v>
      </c>
      <c t="n" r="C7" s="5">
        <v>-178</v>
      </c>
    </row>
    <row r="8" spans="1:5">
      <c t="s" r="A8" s="4">
        <v>718</v>
      </c>
      <c t="n" r="C8" s="5">
        <v>-25</v>
      </c>
    </row>
    <row r="9" spans="1:5">
      <c t="s" r="A9" s="4">
        <v>719</v>
      </c>
      <c t="n" r="C9" s="5">
        <v>12181</v>
      </c>
      <c t="n" r="D9" s="5">
        <v>14184</v>
      </c>
    </row>
    <row r="10" spans="1:5">
      <c t="s" r="A10" s="4">
        <v>720</v>
      </c>
      <c t="n" r="C10" s="5">
        <v>6443</v>
      </c>
    </row>
    <row r="11" spans="1:5">
      <c t="s" r="A11" s="4">
        <v>721</v>
      </c>
      <c t="s" r="B11" s="4">
        <v>34</v>
      </c>
      <c t="n" r="C11" s="5">
        <v>11744</v>
      </c>
    </row>
    <row r="12" spans="1:5">
      <c t="s" r="A12" s="3">
        <v>722</v>
      </c>
    </row>
    <row r="13" spans="1:5">
      <c t="s" r="A13" s="4">
        <v>714</v>
      </c>
      <c t="n" r="C13" s="7">
        <v>37.2</v>
      </c>
    </row>
    <row r="14" spans="1:5">
      <c t="s" r="A14" s="4">
        <v>715</v>
      </c>
      <c t="n" r="C14" s="8">
        <v>57.2</v>
      </c>
    </row>
    <row r="15" spans="1:5">
      <c t="s" r="A15" s="4">
        <v>716</v>
      </c>
      <c t="n" r="C15" s="8">
        <v>32.85</v>
      </c>
    </row>
    <row r="16" spans="1:5">
      <c t="s" r="A16" s="4">
        <v>717</v>
      </c>
      <c t="n" r="C16" s="8">
        <v>47.12</v>
      </c>
    </row>
    <row r="17" spans="1:5">
      <c t="s" r="A17" s="4">
        <v>718</v>
      </c>
      <c t="n" r="C17" s="8">
        <v>36.55</v>
      </c>
    </row>
    <row r="18" spans="1:5">
      <c t="s" r="A18" s="4">
        <v>719</v>
      </c>
      <c t="n" r="C18" s="8">
        <v>41.6</v>
      </c>
      <c t="n" r="D18" s="7">
        <v>37.2</v>
      </c>
    </row>
    <row r="19" spans="1:5">
      <c t="s" r="A19" s="4">
        <v>720</v>
      </c>
      <c t="n" r="C19" s="8">
        <v>34.11</v>
      </c>
    </row>
    <row r="20" spans="1:5">
      <c t="s" r="A20" s="4">
        <v>721</v>
      </c>
      <c t="s" r="B20" s="4">
        <v>34</v>
      </c>
      <c t="n" r="C20" s="7">
        <v>41.21</v>
      </c>
    </row>
    <row r="21" spans="1:5">
      <c t="s" r="A21" s="4">
        <v>723</v>
      </c>
      <c t="s" r="C21" s="4">
        <v>724</v>
      </c>
    </row>
    <row r="22" spans="1:5">
      <c t="s" r="A22" s="4">
        <v>725</v>
      </c>
      <c t="s" r="C22" s="4">
        <v>726</v>
      </c>
    </row>
    <row r="23" spans="1:5">
      <c t="s" r="A23" s="4">
        <v>727</v>
      </c>
      <c t="s" r="B23" s="4">
        <v>34</v>
      </c>
      <c t="s" r="C23" s="4">
        <v>728</v>
      </c>
    </row>
    <row r="24" spans="1:5">
      <c t="s" r="A24" s="4">
        <v>729</v>
      </c>
      <c t="n" r="C24" s="6">
        <v>223968</v>
      </c>
    </row>
    <row r="25" spans="1:5">
      <c t="s" r="A25" s="4">
        <v>730</v>
      </c>
      <c t="n" r="C25" s="5">
        <v>166673</v>
      </c>
    </row>
    <row r="26" spans="1:5">
      <c t="s" r="A26" s="4">
        <v>731</v>
      </c>
      <c t="s" r="B26" s="4">
        <v>34</v>
      </c>
      <c t="n" r="C26" s="6">
        <v>220557</v>
      </c>
    </row>
    <row r="27" spans="1:5">
      <c r="A27" t="n"/>
    </row>
    <row r="28" spans="1:5">
      <c t="s" r="A28" s="4">
        <v>34</v>
      </c>
      <c t="s" r="B28" s="4">
        <v>732</v>
      </c>
    </row>
  </sheetData>
  <mergeCells count="4">
    <mergeCell ref="A1:B2"/>
    <mergeCell ref="C1:E1"/>
    <mergeCell ref="A27:D27"/>
    <mergeCell ref="B28:D28"/>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146</v>
      </c>
      <c t="s" r="B1" s="2">
        <v>2</v>
      </c>
      <c t="s" r="C1" s="2">
        <v>29</v>
      </c>
    </row>
    <row r="2" spans="1:3">
      <c t="s" r="A2" s="3">
        <v>97</v>
      </c>
    </row>
    <row r="3" spans="1:3">
      <c t="s" r="A3" s="4">
        <v>147</v>
      </c>
      <c t="n" r="B3" s="6">
        <v>2081</v>
      </c>
      <c t="n" r="C3" s="6">
        <v>2919</v>
      </c>
    </row>
    <row r="4" spans="1:3">
      <c t="s" r="A4" s="4">
        <v>148</v>
      </c>
      <c t="n" r="B4" s="6">
        <v>2923</v>
      </c>
      <c t="n" r="C4" s="6">
        <v>3291</v>
      </c>
    </row>
    <row r="5" spans="1:3">
      <c t="s" r="A5" s="3">
        <v>137</v>
      </c>
    </row>
    <row r="6" spans="1:3">
      <c t="s" r="A6" s="4">
        <v>149</v>
      </c>
      <c t="n" r="B6" s="6">
        <v>1</v>
      </c>
      <c t="n" r="C6" s="6">
        <v>1</v>
      </c>
    </row>
    <row r="7" spans="1:3">
      <c t="s" r="A7" s="4">
        <v>150</v>
      </c>
      <c t="n" r="B7" s="5">
        <v>471934</v>
      </c>
      <c t="n" r="C7" s="5">
        <v>471934</v>
      </c>
    </row>
    <row r="8" spans="1:3">
      <c t="s" r="A8" s="4">
        <v>151</v>
      </c>
      <c t="n" r="B8" s="5">
        <v>0</v>
      </c>
    </row>
    <row r="9" spans="1:3">
      <c t="s" r="A9" s="4">
        <v>152</v>
      </c>
      <c t="n" r="B9" s="9">
        <v>0.166</v>
      </c>
      <c t="n" r="C9" s="9">
        <v>0.166</v>
      </c>
    </row>
    <row r="10" spans="1:3">
      <c t="s" r="A10" s="4">
        <v>153</v>
      </c>
      <c t="n" r="B10" s="5">
        <v>1200000000</v>
      </c>
      <c t="n" r="C10" s="5">
        <v>1200000000</v>
      </c>
    </row>
    <row r="11" spans="1:3">
      <c t="s" r="A11" s="4">
        <v>154</v>
      </c>
      <c t="n" r="B11" s="5">
        <v>312060682</v>
      </c>
      <c t="n" r="C11" s="5">
        <v>311204926</v>
      </c>
    </row>
    <row r="12" spans="1:3">
      <c t="s" r="A12" s="4">
        <v>155</v>
      </c>
      <c t="n" r="B12" s="5">
        <v>312060682</v>
      </c>
      <c t="n" r="C12" s="5">
        <v>31120492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33</v>
      </c>
      <c t="s" r="B1" s="2">
        <v>1</v>
      </c>
    </row>
    <row r="2" spans="1:3">
      <c t="s" r="B2" s="2">
        <v>2</v>
      </c>
      <c t="s" r="C2" s="2">
        <v>29</v>
      </c>
    </row>
    <row r="3" spans="1:3">
      <c t="s" r="A3" s="3">
        <v>225</v>
      </c>
    </row>
    <row r="4" spans="1:3">
      <c t="s" r="A4" s="4">
        <v>684</v>
      </c>
      <c t="n" r="B4" s="6">
        <v>75</v>
      </c>
      <c t="n" r="C4" s="6">
        <v>86</v>
      </c>
    </row>
    <row r="5" spans="1:3">
      <c t="s" r="A5" s="3">
        <v>734</v>
      </c>
    </row>
    <row r="6" spans="1:3">
      <c t="s" r="A6" s="4">
        <v>735</v>
      </c>
      <c t="n" r="B6" s="5">
        <v>3188</v>
      </c>
    </row>
    <row r="7" spans="1:3">
      <c t="s" r="A7" s="4">
        <v>736</v>
      </c>
      <c t="n" r="B7" s="5">
        <v>818</v>
      </c>
    </row>
    <row r="8" spans="1:3">
      <c t="s" r="A8" s="4">
        <v>737</v>
      </c>
      <c t="n" r="B8" s="5">
        <v>-1151</v>
      </c>
    </row>
    <row r="9" spans="1:3">
      <c t="s" r="A9" s="4">
        <v>738</v>
      </c>
      <c t="n" r="B9" s="5">
        <v>-157</v>
      </c>
    </row>
    <row r="10" spans="1:3">
      <c t="s" r="A10" s="4">
        <v>739</v>
      </c>
      <c t="n" r="B10" s="5">
        <v>2698</v>
      </c>
      <c t="n" r="C10" s="5">
        <v>3188</v>
      </c>
    </row>
    <row r="11" spans="1:3">
      <c t="s" r="A11" s="3">
        <v>740</v>
      </c>
    </row>
    <row r="12" spans="1:3">
      <c t="s" r="A12" s="4">
        <v>735</v>
      </c>
      <c t="n" r="B12" s="7">
        <v>43.46</v>
      </c>
    </row>
    <row r="13" spans="1:3">
      <c t="s" r="A13" s="4">
        <v>736</v>
      </c>
      <c t="n" r="B13" s="8">
        <v>52.25</v>
      </c>
    </row>
    <row r="14" spans="1:3">
      <c t="s" r="A14" s="4">
        <v>737</v>
      </c>
      <c t="n" r="B14" s="8">
        <v>39.72</v>
      </c>
    </row>
    <row r="15" spans="1:3">
      <c t="s" r="A15" s="4">
        <v>738</v>
      </c>
      <c t="n" r="B15" s="8">
        <v>45.8</v>
      </c>
    </row>
    <row r="16" spans="1:3">
      <c t="s" r="A16" s="4">
        <v>739</v>
      </c>
      <c t="n" r="B16" s="7">
        <v>47.59</v>
      </c>
      <c t="n" r="C16" s="7">
        <v>43.4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1"/>
    <col customWidth="1" max="5" min="5" width="20"/>
  </cols>
  <sheetData>
    <row r="1" spans="1:5">
      <c t="s" r="A1" s="1">
        <v>741</v>
      </c>
      <c t="s" r="B1" s="2">
        <v>1</v>
      </c>
    </row>
    <row r="2" spans="1:5">
      <c t="s" r="B2" s="2">
        <v>742</v>
      </c>
      <c t="s" r="C2" s="2">
        <v>743</v>
      </c>
      <c t="s" r="D2" s="2">
        <v>613</v>
      </c>
      <c t="s" r="E2" s="2">
        <v>744</v>
      </c>
    </row>
    <row r="3" spans="1:5">
      <c t="s" r="A3" s="3">
        <v>745</v>
      </c>
    </row>
    <row r="4" spans="1:5">
      <c t="s" r="A4" s="4">
        <v>676</v>
      </c>
      <c t="s" r="B4" s="4">
        <v>677</v>
      </c>
    </row>
    <row r="5" spans="1:5">
      <c t="s" r="A5" s="4">
        <v>746</v>
      </c>
      <c t="s" r="B5" s="4">
        <v>706</v>
      </c>
    </row>
    <row r="6" spans="1:5">
      <c t="s" r="A6" s="4">
        <v>747</v>
      </c>
      <c t="s" r="B6" s="4">
        <v>748</v>
      </c>
    </row>
    <row r="7" spans="1:5">
      <c t="s" r="A7" s="4">
        <v>749</v>
      </c>
      <c t="n" r="B7" s="5">
        <v>17000000</v>
      </c>
    </row>
    <row r="8" spans="1:5">
      <c t="s" r="A8" s="4">
        <v>750</v>
      </c>
      <c t="n" r="B8" s="5">
        <v>31900000</v>
      </c>
    </row>
    <row r="9" spans="1:5">
      <c t="s" r="A9" s="4">
        <v>751</v>
      </c>
      <c t="s" r="B9" s="4">
        <v>583</v>
      </c>
    </row>
    <row r="10" spans="1:5">
      <c t="s" r="A10" s="4">
        <v>752</v>
      </c>
      <c t="s" r="B10" s="4">
        <v>753</v>
      </c>
    </row>
    <row r="11" spans="1:5">
      <c t="s" r="A11" s="4">
        <v>754</v>
      </c>
      <c t="s" r="D11" s="4">
        <v>755</v>
      </c>
    </row>
    <row r="12" spans="1:5">
      <c t="s" r="A12" s="4">
        <v>756</v>
      </c>
      <c t="n" r="B12" s="5">
        <v>1</v>
      </c>
    </row>
    <row r="13" spans="1:5">
      <c t="s" r="A13" s="4">
        <v>757</v>
      </c>
      <c t="s" r="B13" s="4">
        <v>443</v>
      </c>
    </row>
    <row r="14" spans="1:5">
      <c t="s" r="A14" s="4">
        <v>758</v>
      </c>
      <c t="n" r="B14" s="10">
        <v>99.2</v>
      </c>
      <c t="n" r="C14" s="10">
        <v>130.6</v>
      </c>
      <c t="n" r="D14" s="10">
        <v>128.4</v>
      </c>
    </row>
    <row r="15" spans="1:5">
      <c t="s" r="A15" s="4">
        <v>759</v>
      </c>
      <c t="n" r="B15" s="11">
        <v>122.6</v>
      </c>
      <c t="n" r="C15" s="11">
        <v>200.1</v>
      </c>
      <c t="n" r="D15" s="11">
        <v>306.3</v>
      </c>
    </row>
    <row r="16" spans="1:5">
      <c t="s" r="A16" s="4">
        <v>760</v>
      </c>
      <c t="n" r="B16" s="10">
        <v>108.8</v>
      </c>
    </row>
    <row r="17" spans="1:5">
      <c t="s" r="A17" s="4">
        <v>761</v>
      </c>
      <c t="s" r="B17" s="4">
        <v>762</v>
      </c>
    </row>
    <row r="18" spans="1:5">
      <c t="s" r="A18" s="4">
        <v>763</v>
      </c>
      <c t="n" r="B18" s="10">
        <v>65.59999999999999</v>
      </c>
      <c t="n" r="C18" s="10">
        <v>57.4</v>
      </c>
      <c t="n" r="D18" s="10">
        <v>63.9</v>
      </c>
    </row>
    <row r="19" spans="1:5">
      <c t="s" r="A19" s="4">
        <v>150</v>
      </c>
      <c t="n" r="B19" s="5">
        <v>471934</v>
      </c>
      <c t="n" r="C19" s="5">
        <v>471934</v>
      </c>
    </row>
    <row r="20" spans="1:5">
      <c t="s" r="A20" s="4">
        <v>764</v>
      </c>
      <c t="n" r="B20" s="6">
        <v>1</v>
      </c>
      <c t="n" r="C20" s="6">
        <v>1</v>
      </c>
    </row>
    <row r="21" spans="1:5">
      <c t="s" r="A21" s="4">
        <v>151</v>
      </c>
      <c t="n" r="B21" s="5">
        <v>0</v>
      </c>
    </row>
    <row r="22" spans="1:5">
      <c t="s" r="A22" s="4">
        <v>765</v>
      </c>
      <c t="n" r="B22" s="5">
        <v>0</v>
      </c>
    </row>
    <row r="23" spans="1:5">
      <c t="s" r="A23" s="4">
        <v>766</v>
      </c>
      <c t="n" r="B23" s="5">
        <v>700000</v>
      </c>
      <c t="n" r="C23" s="5">
        <v>700000</v>
      </c>
    </row>
    <row r="24" spans="1:5">
      <c t="s" r="A24" s="4">
        <v>767</v>
      </c>
      <c t="n" r="B24" s="7">
        <v>48.2</v>
      </c>
    </row>
    <row r="25" spans="1:5">
      <c t="s" r="A25" s="4">
        <v>768</v>
      </c>
    </row>
    <row r="26" spans="1:5">
      <c t="s" r="A26" s="3">
        <v>745</v>
      </c>
    </row>
    <row r="27" spans="1:5">
      <c t="s" r="A27" s="4">
        <v>676</v>
      </c>
      <c t="s" r="B27" s="4">
        <v>677</v>
      </c>
    </row>
    <row r="28" spans="1:5">
      <c t="s" r="A28" s="4">
        <v>769</v>
      </c>
    </row>
    <row r="29" spans="1:5">
      <c t="s" r="A29" s="3">
        <v>745</v>
      </c>
    </row>
    <row r="30" spans="1:5">
      <c t="s" r="A30" s="4">
        <v>676</v>
      </c>
      <c t="s" r="B30" s="4">
        <v>443</v>
      </c>
    </row>
    <row r="31" spans="1:5">
      <c t="s" r="A31" s="4">
        <v>770</v>
      </c>
    </row>
    <row r="32" spans="1:5">
      <c t="s" r="A32" s="3">
        <v>745</v>
      </c>
    </row>
    <row r="33" spans="1:5">
      <c t="s" r="A33" s="4">
        <v>771</v>
      </c>
      <c t="n" r="E33" s="5">
        <v>34000000</v>
      </c>
    </row>
    <row r="34" spans="1:5">
      <c t="s" r="A34" s="4">
        <v>772</v>
      </c>
      <c t="s" r="B34" s="4">
        <v>773</v>
      </c>
    </row>
    <row r="35" spans="1:5">
      <c t="s" r="A35" s="4">
        <v>774</v>
      </c>
    </row>
    <row r="36" spans="1:5">
      <c t="s" r="A36" s="3">
        <v>745</v>
      </c>
    </row>
    <row r="37" spans="1:5">
      <c t="s" r="A37" s="4">
        <v>775</v>
      </c>
      <c t="n" r="B37" s="6">
        <v>5600</v>
      </c>
    </row>
    <row r="38" spans="1:5">
      <c t="s" r="A38" s="4">
        <v>776</v>
      </c>
      <c t="n" r="B38" s="5">
        <v>140700000</v>
      </c>
    </row>
    <row r="39" spans="1:5">
      <c t="s" r="A39" s="4">
        <v>777</v>
      </c>
      <c t="n" r="B39" s="6">
        <v>5000</v>
      </c>
    </row>
    <row r="40" spans="1:5">
      <c t="s" r="A40" s="4">
        <v>778</v>
      </c>
      <c t="n" r="B40" s="10">
        <v>544.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M28"/>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t="s" r="A1" s="1">
        <v>779</v>
      </c>
      <c t="s" r="B1" s="2">
        <v>470</v>
      </c>
      <c t="s" r="J1" s="2">
        <v>1</v>
      </c>
    </row>
    <row r="2" spans="1:13">
      <c t="s" r="B2" s="2">
        <v>2</v>
      </c>
      <c t="s" r="C2" s="2">
        <v>643</v>
      </c>
      <c t="s" r="D2" s="2">
        <v>644</v>
      </c>
      <c t="s" r="E2" s="2">
        <v>645</v>
      </c>
      <c t="s" r="F2" s="2">
        <v>29</v>
      </c>
      <c t="s" r="G2" s="2">
        <v>646</v>
      </c>
      <c t="s" r="H2" s="2">
        <v>647</v>
      </c>
      <c t="s" r="I2" s="2">
        <v>648</v>
      </c>
      <c t="s" r="J2" s="2">
        <v>2</v>
      </c>
      <c t="s" r="L2" s="2">
        <v>29</v>
      </c>
      <c t="s" r="M2" s="2">
        <v>30</v>
      </c>
    </row>
    <row r="3" spans="1:13">
      <c t="s" r="A3" s="3">
        <v>780</v>
      </c>
    </row>
    <row r="4" spans="1:13">
      <c t="s" r="A4" s="4">
        <v>31</v>
      </c>
      <c t="n" r="B4" s="6">
        <v>978722</v>
      </c>
      <c t="n" r="C4" s="6">
        <v>863365</v>
      </c>
      <c t="n" r="D4" s="6">
        <v>821019</v>
      </c>
      <c t="n" r="E4" s="6">
        <v>771986</v>
      </c>
      <c t="n" r="F4" s="6">
        <v>814247</v>
      </c>
      <c t="n" r="G4" s="6">
        <v>727752</v>
      </c>
      <c t="n" r="H4" s="6">
        <v>694536</v>
      </c>
      <c t="n" r="I4" s="6">
        <v>628238</v>
      </c>
      <c t="n" r="J4" s="6">
        <v>3435092</v>
      </c>
      <c t="n" r="L4" s="6">
        <v>2864773</v>
      </c>
      <c t="n" r="M4" s="6">
        <v>2633689</v>
      </c>
    </row>
    <row r="5" spans="1:13">
      <c t="s" r="A5" s="4">
        <v>781</v>
      </c>
      <c t="s" r="J5" s="4">
        <v>587</v>
      </c>
      <c t="s" r="K5" s="4">
        <v>34</v>
      </c>
      <c t="s" r="L5" s="4">
        <v>587</v>
      </c>
      <c t="s" r="M5" s="4">
        <v>587</v>
      </c>
    </row>
    <row r="6" spans="1:13">
      <c t="s" r="A6" s="4">
        <v>782</v>
      </c>
      <c t="s" r="J6" s="4">
        <v>706</v>
      </c>
    </row>
    <row r="7" spans="1:13">
      <c t="s" r="A7" s="4">
        <v>783</v>
      </c>
    </row>
    <row r="8" spans="1:13">
      <c t="s" r="A8" s="3">
        <v>780</v>
      </c>
    </row>
    <row r="9" spans="1:13">
      <c t="s" r="A9" s="4">
        <v>31</v>
      </c>
      <c t="n" r="J9" s="6">
        <v>1496198</v>
      </c>
      <c t="n" r="L9" s="6">
        <v>1343255</v>
      </c>
      <c t="n" r="M9" s="6">
        <v>1220141</v>
      </c>
    </row>
    <row r="10" spans="1:13">
      <c t="s" r="A10" s="4">
        <v>781</v>
      </c>
      <c t="s" r="J10" s="4">
        <v>784</v>
      </c>
      <c t="s" r="K10" s="4">
        <v>34</v>
      </c>
      <c t="s" r="L10" s="4">
        <v>785</v>
      </c>
      <c t="s" r="M10" s="4">
        <v>786</v>
      </c>
    </row>
    <row r="11" spans="1:13">
      <c t="s" r="A11" s="4">
        <v>782</v>
      </c>
      <c t="s" r="J11" s="4">
        <v>787</v>
      </c>
    </row>
    <row r="12" spans="1:13">
      <c t="s" r="A12" s="4">
        <v>788</v>
      </c>
    </row>
    <row r="13" spans="1:13">
      <c t="s" r="A13" s="3">
        <v>780</v>
      </c>
    </row>
    <row r="14" spans="1:13">
      <c t="s" r="A14" s="4">
        <v>31</v>
      </c>
      <c t="n" r="J14" s="6">
        <v>526124</v>
      </c>
      <c t="n" r="L14" s="6">
        <v>525712</v>
      </c>
      <c t="n" r="M14" s="6">
        <v>483771</v>
      </c>
    </row>
    <row r="15" spans="1:13">
      <c t="s" r="A15" s="4">
        <v>781</v>
      </c>
      <c t="s" r="J15" s="4">
        <v>789</v>
      </c>
      <c t="s" r="K15" s="4">
        <v>34</v>
      </c>
      <c t="s" r="L15" s="4">
        <v>790</v>
      </c>
      <c t="s" r="M15" s="4">
        <v>790</v>
      </c>
    </row>
    <row r="16" spans="1:13">
      <c t="s" r="A16" s="4">
        <v>782</v>
      </c>
      <c t="s" r="J16" s="4">
        <v>495</v>
      </c>
    </row>
    <row r="17" spans="1:13">
      <c t="s" r="A17" s="4">
        <v>791</v>
      </c>
    </row>
    <row r="18" spans="1:13">
      <c t="s" r="A18" s="3">
        <v>780</v>
      </c>
    </row>
    <row r="19" spans="1:13">
      <c t="s" r="A19" s="4">
        <v>31</v>
      </c>
      <c t="n" r="J19" s="6">
        <v>729965</v>
      </c>
      <c t="n" r="L19" s="6">
        <v>327223</v>
      </c>
      <c t="n" r="M19" s="6">
        <v>401368</v>
      </c>
    </row>
    <row r="20" spans="1:13">
      <c t="s" r="A20" s="4">
        <v>781</v>
      </c>
      <c t="s" r="J20" s="4">
        <v>792</v>
      </c>
      <c t="s" r="K20" s="4">
        <v>34</v>
      </c>
      <c t="s" r="L20" s="4">
        <v>787</v>
      </c>
      <c t="s" r="M20" s="4">
        <v>789</v>
      </c>
    </row>
    <row r="21" spans="1:13">
      <c t="s" r="A21" s="4">
        <v>782</v>
      </c>
      <c t="s" r="J21" s="4">
        <v>793</v>
      </c>
    </row>
    <row r="22" spans="1:13">
      <c t="s" r="A22" s="4">
        <v>794</v>
      </c>
    </row>
    <row r="23" spans="1:13">
      <c t="s" r="A23" s="3">
        <v>780</v>
      </c>
    </row>
    <row r="24" spans="1:13">
      <c t="s" r="A24" s="4">
        <v>31</v>
      </c>
      <c t="n" r="J24" s="6">
        <v>682805</v>
      </c>
      <c t="n" r="L24" s="6">
        <v>668583</v>
      </c>
      <c t="n" r="M24" s="6">
        <v>528409</v>
      </c>
    </row>
    <row r="25" spans="1:13">
      <c t="s" r="A25" s="4">
        <v>781</v>
      </c>
      <c t="s" r="J25" s="4">
        <v>706</v>
      </c>
      <c t="s" r="K25" s="4">
        <v>34</v>
      </c>
      <c t="s" r="L25" s="4">
        <v>795</v>
      </c>
      <c t="s" r="M25" s="4">
        <v>706</v>
      </c>
    </row>
    <row r="26" spans="1:13">
      <c t="s" r="A26" s="4">
        <v>782</v>
      </c>
      <c t="s" r="J26" s="4">
        <v>796</v>
      </c>
    </row>
    <row r="27" spans="1:13">
      <c r="A27" t="n"/>
    </row>
    <row r="28" spans="1:13">
      <c t="s" r="A28" s="4">
        <v>34</v>
      </c>
      <c t="s" r="B28" s="4">
        <v>797</v>
      </c>
    </row>
  </sheetData>
  <mergeCells count="6">
    <mergeCell ref="A1:A2"/>
    <mergeCell ref="B1:I1"/>
    <mergeCell ref="J1:M1"/>
    <mergeCell ref="J2:K2"/>
    <mergeCell ref="A27:M27"/>
    <mergeCell ref="B28:M2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98</v>
      </c>
      <c t="s" r="B1" s="2">
        <v>470</v>
      </c>
      <c t="s" r="J1" s="2">
        <v>1</v>
      </c>
    </row>
    <row r="2" spans="1:12">
      <c t="s" r="B2" s="2">
        <v>2</v>
      </c>
      <c t="s" r="C2" s="2">
        <v>643</v>
      </c>
      <c t="s" r="D2" s="2">
        <v>644</v>
      </c>
      <c t="s" r="E2" s="2">
        <v>645</v>
      </c>
      <c t="s" r="F2" s="2">
        <v>29</v>
      </c>
      <c t="s" r="G2" s="2">
        <v>646</v>
      </c>
      <c t="s" r="H2" s="2">
        <v>647</v>
      </c>
      <c t="s" r="I2" s="2">
        <v>648</v>
      </c>
      <c t="s" r="J2" s="2">
        <v>2</v>
      </c>
      <c t="s" r="K2" s="2">
        <v>29</v>
      </c>
      <c t="s" r="L2" s="2">
        <v>30</v>
      </c>
    </row>
    <row r="3" spans="1:12">
      <c t="s" r="A3" s="3">
        <v>799</v>
      </c>
    </row>
    <row r="4" spans="1:12">
      <c t="s" r="A4" s="4">
        <v>31</v>
      </c>
      <c t="n" r="B4" s="6">
        <v>978722</v>
      </c>
      <c t="n" r="C4" s="6">
        <v>863365</v>
      </c>
      <c t="n" r="D4" s="6">
        <v>821019</v>
      </c>
      <c t="n" r="E4" s="6">
        <v>771986</v>
      </c>
      <c t="n" r="F4" s="6">
        <v>814247</v>
      </c>
      <c t="n" r="G4" s="6">
        <v>727752</v>
      </c>
      <c t="n" r="H4" s="6">
        <v>694536</v>
      </c>
      <c t="n" r="I4" s="6">
        <v>628238</v>
      </c>
      <c t="n" r="J4" s="6">
        <v>3435092</v>
      </c>
      <c t="n" r="K4" s="6">
        <v>2864773</v>
      </c>
      <c t="n" r="L4" s="6">
        <v>2633689</v>
      </c>
    </row>
    <row r="5" spans="1:12">
      <c t="s" r="A5" s="3">
        <v>800</v>
      </c>
    </row>
    <row r="6" spans="1:12">
      <c t="s" r="A6" s="4">
        <v>801</v>
      </c>
      <c t="n" r="B6" s="5">
        <v>253417</v>
      </c>
      <c t="n" r="F6" s="5">
        <v>255473</v>
      </c>
      <c t="n" r="J6" s="5">
        <v>253417</v>
      </c>
      <c t="n" r="K6" s="5">
        <v>255473</v>
      </c>
      <c t="n" r="L6" s="5">
        <v>201957</v>
      </c>
    </row>
    <row r="7" spans="1:12">
      <c t="s" r="A7" s="4">
        <v>802</v>
      </c>
      <c t="n" r="B7" s="5">
        <v>644110</v>
      </c>
      <c t="n" r="F7" s="5">
        <v>622422</v>
      </c>
      <c t="n" r="J7" s="5">
        <v>644110</v>
      </c>
      <c t="n" r="K7" s="5">
        <v>622422</v>
      </c>
      <c t="n" r="L7" s="5">
        <v>508171</v>
      </c>
    </row>
    <row r="8" spans="1:12">
      <c t="s" r="A8" s="4">
        <v>803</v>
      </c>
    </row>
    <row r="9" spans="1:12">
      <c t="s" r="A9" s="3">
        <v>799</v>
      </c>
    </row>
    <row r="10" spans="1:12">
      <c t="s" r="A10" s="4">
        <v>31</v>
      </c>
      <c t="n" r="J10" s="5">
        <v>1325279</v>
      </c>
      <c t="n" r="K10" s="5">
        <v>821554</v>
      </c>
      <c t="n" r="L10" s="5">
        <v>821269</v>
      </c>
    </row>
    <row r="11" spans="1:12">
      <c t="s" r="A11" s="4">
        <v>804</v>
      </c>
    </row>
    <row r="12" spans="1:12">
      <c t="s" r="A12" s="3">
        <v>799</v>
      </c>
    </row>
    <row r="13" spans="1:12">
      <c t="s" r="A13" s="4">
        <v>31</v>
      </c>
      <c t="n" r="J13" s="5">
        <v>97189</v>
      </c>
      <c t="n" r="K13" s="5">
        <v>96957</v>
      </c>
      <c t="n" r="L13" s="5">
        <v>99215</v>
      </c>
    </row>
    <row r="14" spans="1:12">
      <c t="s" r="A14" s="4">
        <v>805</v>
      </c>
    </row>
    <row r="15" spans="1:12">
      <c t="s" r="A15" s="3">
        <v>799</v>
      </c>
    </row>
    <row r="16" spans="1:12">
      <c t="s" r="A16" s="4">
        <v>31</v>
      </c>
      <c t="n" r="J16" s="5">
        <v>939230</v>
      </c>
      <c t="n" r="K16" s="5">
        <v>924477</v>
      </c>
      <c t="n" r="L16" s="5">
        <v>840585</v>
      </c>
    </row>
    <row r="17" spans="1:12">
      <c t="s" r="A17" s="4">
        <v>806</v>
      </c>
    </row>
    <row r="18" spans="1:12">
      <c t="s" r="A18" s="3">
        <v>799</v>
      </c>
    </row>
    <row r="19" spans="1:12">
      <c t="s" r="A19" s="4">
        <v>31</v>
      </c>
      <c t="n" r="J19" s="5">
        <v>319569</v>
      </c>
      <c t="n" r="K19" s="5">
        <v>308054</v>
      </c>
      <c t="n" r="L19" s="5">
        <v>292804</v>
      </c>
    </row>
    <row r="20" spans="1:12">
      <c t="s" r="A20" s="4">
        <v>807</v>
      </c>
    </row>
    <row r="21" spans="1:12">
      <c t="s" r="A21" s="3">
        <v>799</v>
      </c>
    </row>
    <row r="22" spans="1:12">
      <c t="s" r="A22" s="4">
        <v>31</v>
      </c>
      <c t="n" r="J22" s="5">
        <v>511365</v>
      </c>
      <c t="n" r="K22" s="5">
        <v>459260</v>
      </c>
      <c t="n" r="L22" s="5">
        <v>349575</v>
      </c>
    </row>
    <row r="23" spans="1:12">
      <c t="s" r="A23" s="4">
        <v>808</v>
      </c>
    </row>
    <row r="24" spans="1:12">
      <c t="s" r="A24" s="3">
        <v>799</v>
      </c>
    </row>
    <row r="25" spans="1:12">
      <c t="s" r="A25" s="4">
        <v>31</v>
      </c>
      <c t="n" r="J25" s="5">
        <v>242460</v>
      </c>
      <c t="n" r="K25" s="5">
        <v>254471</v>
      </c>
      <c t="n" r="L25" s="5">
        <v>230241</v>
      </c>
    </row>
    <row r="26" spans="1:12">
      <c t="s" r="A26" s="4">
        <v>809</v>
      </c>
    </row>
    <row r="27" spans="1:12">
      <c t="s" r="A27" s="3">
        <v>799</v>
      </c>
    </row>
    <row r="28" spans="1:12">
      <c t="s" r="A28" s="4">
        <v>31</v>
      </c>
      <c t="n" r="J28" s="5">
        <v>2109813</v>
      </c>
      <c t="n" r="K28" s="5">
        <v>2043219</v>
      </c>
      <c t="n" r="L28" s="5">
        <v>1812420</v>
      </c>
    </row>
    <row r="29" spans="1:12">
      <c t="s" r="A29" s="3">
        <v>800</v>
      </c>
    </row>
    <row r="30" spans="1:12">
      <c t="s" r="A30" s="4">
        <v>801</v>
      </c>
      <c t="n" r="B30" s="5">
        <v>390693</v>
      </c>
      <c t="n" r="F30" s="5">
        <v>366949</v>
      </c>
      <c t="n" r="J30" s="5">
        <v>390693</v>
      </c>
      <c t="n" r="K30" s="5">
        <v>366949</v>
      </c>
      <c t="n" r="L30" s="5">
        <v>306214</v>
      </c>
    </row>
    <row r="31" spans="1:12">
      <c t="s" r="A31" s="4">
        <v>810</v>
      </c>
    </row>
    <row r="32" spans="1:12">
      <c t="s" r="A32" s="3">
        <v>800</v>
      </c>
    </row>
    <row r="33" spans="1:12">
      <c t="s" r="A33" s="4">
        <v>801</v>
      </c>
      <c t="n" r="B33" s="5">
        <v>173703</v>
      </c>
      <c t="n" r="F33" s="5">
        <v>167359</v>
      </c>
      <c t="n" r="J33" s="5">
        <v>173703</v>
      </c>
      <c t="n" r="K33" s="5">
        <v>167359</v>
      </c>
      <c t="n" r="L33" s="5">
        <v>124227</v>
      </c>
    </row>
    <row r="34" spans="1:12">
      <c t="s" r="A34" s="4">
        <v>811</v>
      </c>
    </row>
    <row r="35" spans="1:12">
      <c t="s" r="A35" s="3">
        <v>800</v>
      </c>
    </row>
    <row r="36" spans="1:12">
      <c t="s" r="A36" s="4">
        <v>801</v>
      </c>
      <c t="n" r="B36" s="5">
        <v>195662</v>
      </c>
      <c t="n" r="F36" s="5">
        <v>180586</v>
      </c>
      <c t="n" r="J36" s="5">
        <v>195662</v>
      </c>
      <c t="n" r="K36" s="5">
        <v>180586</v>
      </c>
      <c t="n" r="L36" s="5">
        <v>165815</v>
      </c>
    </row>
    <row r="37" spans="1:12">
      <c t="s" r="A37" s="4">
        <v>812</v>
      </c>
    </row>
    <row r="38" spans="1:12">
      <c t="s" r="A38" s="3">
        <v>800</v>
      </c>
    </row>
    <row r="39" spans="1:12">
      <c t="s" r="A39" s="4">
        <v>801</v>
      </c>
      <c t="n" r="B39" s="6">
        <v>21328</v>
      </c>
      <c t="n" r="F39" s="6">
        <v>19004</v>
      </c>
      <c t="n" r="J39" s="6">
        <v>21328</v>
      </c>
      <c t="n" r="K39" s="6">
        <v>19004</v>
      </c>
      <c t="n" r="L39" s="6">
        <v>16172</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1"/>
  </cols>
  <sheetData>
    <row r="1" spans="1:2">
      <c t="s" r="A1" s="1">
        <v>813</v>
      </c>
      <c t="s" r="B1" s="2">
        <v>1</v>
      </c>
    </row>
    <row r="2" spans="1:2">
      <c t="s" r="B2" s="2">
        <v>814</v>
      </c>
    </row>
    <row r="3" spans="1:2">
      <c t="s" r="A3" s="3">
        <v>815</v>
      </c>
    </row>
    <row r="4" spans="1:2">
      <c t="s" r="A4" s="4">
        <v>816</v>
      </c>
      <c t="n" r="B4" s="5">
        <v>1</v>
      </c>
    </row>
    <row r="5" spans="1:2">
      <c t="s" r="A5" s="4">
        <v>817</v>
      </c>
      <c t="n" r="B5" s="5">
        <v>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18</v>
      </c>
      <c t="s" r="B1" s="2">
        <v>470</v>
      </c>
      <c t="s" r="J1" s="2">
        <v>1</v>
      </c>
    </row>
    <row r="2" spans="1:12">
      <c t="s" r="B2" s="2">
        <v>2</v>
      </c>
      <c t="s" r="C2" s="2">
        <v>643</v>
      </c>
      <c t="s" r="D2" s="2">
        <v>644</v>
      </c>
      <c t="s" r="E2" s="2">
        <v>645</v>
      </c>
      <c t="s" r="F2" s="2">
        <v>29</v>
      </c>
      <c t="s" r="G2" s="2">
        <v>646</v>
      </c>
      <c t="s" r="H2" s="2">
        <v>647</v>
      </c>
      <c t="s" r="I2" s="2">
        <v>648</v>
      </c>
      <c t="s" r="J2" s="2">
        <v>2</v>
      </c>
      <c t="s" r="K2" s="2">
        <v>29</v>
      </c>
      <c t="s" r="L2" s="2">
        <v>30</v>
      </c>
    </row>
    <row r="3" spans="1:12">
      <c t="s" r="A3" s="3">
        <v>363</v>
      </c>
    </row>
    <row r="4" spans="1:12">
      <c t="s" r="A4" s="4">
        <v>819</v>
      </c>
      <c t="n" r="B4" s="6">
        <v>0</v>
      </c>
      <c t="n" r="C4" s="6">
        <v>0</v>
      </c>
      <c t="n" r="D4" s="6">
        <v>0</v>
      </c>
      <c t="n" r="E4" s="6">
        <v>0</v>
      </c>
      <c t="n" r="F4" s="6">
        <v>34637</v>
      </c>
      <c t="n" r="G4" s="6">
        <v>0</v>
      </c>
      <c t="n" r="H4" s="6">
        <v>0</v>
      </c>
      <c t="n" r="I4" s="6">
        <v>2685</v>
      </c>
      <c t="n" r="J4" s="6">
        <v>0</v>
      </c>
      <c t="n" r="K4" s="6">
        <v>37322</v>
      </c>
      <c t="n" r="L4" s="6">
        <v>29848</v>
      </c>
    </row>
    <row r="5" spans="1:12">
      <c t="s" r="A5" s="4">
        <v>820</v>
      </c>
    </row>
    <row r="6" spans="1:12">
      <c t="s" r="A6" s="3">
        <v>363</v>
      </c>
    </row>
    <row r="7" spans="1:12">
      <c t="s" r="A7" s="4">
        <v>821</v>
      </c>
      <c t="n" r="K7" s="5">
        <v>37873</v>
      </c>
      <c t="n" r="L7" s="5">
        <v>29848</v>
      </c>
    </row>
    <row r="8" spans="1:12">
      <c t="s" r="A8" s="4">
        <v>822</v>
      </c>
      <c t="n" r="K8" s="5">
        <v>459</v>
      </c>
    </row>
    <row r="9" spans="1:12">
      <c t="s" r="A9" s="4">
        <v>823</v>
      </c>
      <c t="n" r="K9" s="5">
        <v>433</v>
      </c>
    </row>
    <row r="10" spans="1:12">
      <c t="s" r="A10" s="4">
        <v>824</v>
      </c>
      <c t="n" r="K10" s="5">
        <v>-1443</v>
      </c>
    </row>
    <row r="11" spans="1:12">
      <c t="s" r="A11" s="4">
        <v>819</v>
      </c>
      <c t="n" r="K11" s="6">
        <v>37322</v>
      </c>
      <c t="n" r="L11" s="6">
        <v>29848</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25</v>
      </c>
      <c t="s" r="B1" s="2">
        <v>470</v>
      </c>
      <c t="s" r="J1" s="2">
        <v>1</v>
      </c>
    </row>
    <row r="2" spans="1:12">
      <c t="s" r="B2" s="2">
        <v>2</v>
      </c>
      <c t="s" r="C2" s="2">
        <v>643</v>
      </c>
      <c t="s" r="D2" s="2">
        <v>644</v>
      </c>
      <c t="s" r="E2" s="2">
        <v>645</v>
      </c>
      <c t="s" r="F2" s="2">
        <v>29</v>
      </c>
      <c t="s" r="G2" s="2">
        <v>646</v>
      </c>
      <c t="s" r="H2" s="2">
        <v>647</v>
      </c>
      <c t="s" r="I2" s="2">
        <v>648</v>
      </c>
      <c t="s" r="J2" s="2">
        <v>2</v>
      </c>
      <c t="s" r="K2" s="2">
        <v>29</v>
      </c>
      <c t="s" r="L2" s="2">
        <v>30</v>
      </c>
    </row>
    <row r="3" spans="1:12">
      <c t="s" r="A3" s="3">
        <v>826</v>
      </c>
    </row>
    <row r="4" spans="1:12">
      <c t="s" r="A4" s="4">
        <v>827</v>
      </c>
      <c t="n" r="E4" s="6">
        <v>40503</v>
      </c>
      <c t="n" r="J4" s="6">
        <v>40503</v>
      </c>
    </row>
    <row r="5" spans="1:12">
      <c t="s" r="A5" s="4">
        <v>40</v>
      </c>
      <c t="n" r="B5" s="6">
        <v>0</v>
      </c>
      <c t="n" r="C5" s="6">
        <v>0</v>
      </c>
      <c t="n" r="D5" s="6">
        <v>0</v>
      </c>
      <c t="n" r="E5" s="5">
        <v>0</v>
      </c>
      <c t="n" r="F5" s="6">
        <v>34637</v>
      </c>
      <c t="n" r="G5" s="6">
        <v>0</v>
      </c>
      <c t="n" r="H5" s="6">
        <v>0</v>
      </c>
      <c t="n" r="I5" s="6">
        <v>2685</v>
      </c>
      <c t="n" r="J5" s="5">
        <v>0</v>
      </c>
      <c t="n" r="K5" s="6">
        <v>37322</v>
      </c>
      <c t="n" r="L5" s="6">
        <v>29848</v>
      </c>
    </row>
    <row r="6" spans="1:12">
      <c t="s" r="A6" s="4">
        <v>828</v>
      </c>
      <c t="n" r="B6" s="5">
        <v>5877</v>
      </c>
      <c t="n" r="F6" s="5">
        <v>40503</v>
      </c>
      <c t="n" r="J6" s="5">
        <v>5877</v>
      </c>
      <c t="n" r="K6" s="5">
        <v>40503</v>
      </c>
    </row>
    <row r="7" spans="1:12">
      <c t="s" r="A7" s="4">
        <v>820</v>
      </c>
    </row>
    <row r="8" spans="1:12">
      <c t="s" r="A8" s="3">
        <v>826</v>
      </c>
    </row>
    <row r="9" spans="1:12">
      <c t="s" r="A9" s="4">
        <v>827</v>
      </c>
      <c t="n" r="E9" s="6">
        <v>40503</v>
      </c>
      <c t="n" r="I9" s="6">
        <v>19955</v>
      </c>
      <c t="n" r="J9" s="5">
        <v>40503</v>
      </c>
      <c t="n" r="K9" s="5">
        <v>19955</v>
      </c>
      <c t="n" r="L9" s="5">
        <v>2993</v>
      </c>
    </row>
    <row r="10" spans="1:12">
      <c t="s" r="A10" s="4">
        <v>40</v>
      </c>
      <c t="n" r="K10" s="5">
        <v>37322</v>
      </c>
      <c t="n" r="L10" s="5">
        <v>29848</v>
      </c>
    </row>
    <row r="11" spans="1:12">
      <c t="s" r="A11" s="4">
        <v>829</v>
      </c>
      <c t="n" r="J11" s="5">
        <v>-33220</v>
      </c>
      <c t="n" r="K11" s="5">
        <v>-16790</v>
      </c>
      <c t="n" r="L11" s="5">
        <v>-12907</v>
      </c>
    </row>
    <row r="12" spans="1:12">
      <c t="s" r="A12" s="4">
        <v>822</v>
      </c>
      <c t="n" r="J12" s="5">
        <v>-459</v>
      </c>
    </row>
    <row r="13" spans="1:12">
      <c t="s" r="A13" s="4">
        <v>830</v>
      </c>
      <c t="n" r="J13" s="5">
        <v>-433</v>
      </c>
    </row>
    <row r="14" spans="1:12">
      <c t="s" r="A14" s="4">
        <v>823</v>
      </c>
      <c t="n" r="K14" s="5">
        <v>-433</v>
      </c>
    </row>
    <row r="15" spans="1:12">
      <c t="s" r="A15" s="4">
        <v>831</v>
      </c>
      <c t="n" r="J15" s="5">
        <v>-514</v>
      </c>
      <c t="n" r="K15" s="5">
        <v>16</v>
      </c>
      <c t="n" r="L15" s="5">
        <v>21</v>
      </c>
    </row>
    <row r="16" spans="1:12">
      <c t="s" r="A16" s="4">
        <v>828</v>
      </c>
      <c t="n" r="B16" s="6">
        <v>5877</v>
      </c>
      <c t="n" r="F16" s="6">
        <v>40503</v>
      </c>
      <c t="n" r="J16" s="6">
        <v>5877</v>
      </c>
      <c t="n" r="K16" s="6">
        <v>40503</v>
      </c>
      <c t="n" r="L16" s="6">
        <v>19955</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7"/>
  </cols>
  <sheetData>
    <row r="1" spans="1:12">
      <c t="s" r="A1" s="1">
        <v>832</v>
      </c>
      <c t="s" r="B1" s="2">
        <v>470</v>
      </c>
      <c t="s" r="J1" s="2">
        <v>1</v>
      </c>
    </row>
    <row r="2" spans="1:12">
      <c t="s" r="B2" s="2">
        <v>833</v>
      </c>
      <c t="s" r="C2" s="2">
        <v>834</v>
      </c>
      <c t="s" r="D2" s="2">
        <v>835</v>
      </c>
      <c t="s" r="E2" s="2">
        <v>836</v>
      </c>
      <c t="s" r="F2" s="2">
        <v>449</v>
      </c>
      <c t="s" r="G2" s="2">
        <v>837</v>
      </c>
      <c t="s" r="H2" s="2">
        <v>838</v>
      </c>
      <c t="s" r="I2" s="2">
        <v>839</v>
      </c>
      <c t="s" r="J2" s="2">
        <v>577</v>
      </c>
      <c t="s" r="K2" s="2">
        <v>449</v>
      </c>
      <c t="s" r="L2" s="2">
        <v>840</v>
      </c>
    </row>
    <row r="3" spans="1:12">
      <c t="s" r="A3" s="3">
        <v>841</v>
      </c>
    </row>
    <row r="4" spans="1:12">
      <c t="s" r="A4" s="4">
        <v>40</v>
      </c>
      <c t="n" r="B4" s="6">
        <v>0</v>
      </c>
      <c t="n" r="C4" s="6">
        <v>0</v>
      </c>
      <c t="n" r="D4" s="6">
        <v>0</v>
      </c>
      <c t="n" r="E4" s="6">
        <v>0</v>
      </c>
      <c t="n" r="F4" s="6">
        <v>34637</v>
      </c>
      <c t="n" r="G4" s="6">
        <v>0</v>
      </c>
      <c t="n" r="H4" s="6">
        <v>0</v>
      </c>
      <c t="n" r="I4" s="6">
        <v>2685</v>
      </c>
      <c t="n" r="J4" s="6">
        <v>0</v>
      </c>
      <c t="n" r="K4" s="6">
        <v>37322</v>
      </c>
      <c t="n" r="L4" s="6">
        <v>29848</v>
      </c>
    </row>
    <row r="5" spans="1:12">
      <c t="s" r="A5" s="4">
        <v>820</v>
      </c>
    </row>
    <row r="6" spans="1:12">
      <c t="s" r="A6" s="3">
        <v>841</v>
      </c>
    </row>
    <row r="7" spans="1:12">
      <c t="s" r="A7" s="4">
        <v>40</v>
      </c>
      <c t="n" r="K7" s="5">
        <v>37322</v>
      </c>
      <c t="n" r="L7" s="5">
        <v>29848</v>
      </c>
    </row>
    <row r="8" spans="1:12">
      <c t="s" r="A8" s="4">
        <v>821</v>
      </c>
      <c t="n" r="K8" s="5">
        <v>37873</v>
      </c>
      <c t="n" r="L8" s="6">
        <v>29848</v>
      </c>
    </row>
    <row r="9" spans="1:12">
      <c t="s" r="A9" s="4">
        <v>822</v>
      </c>
      <c t="n" r="K9" s="5">
        <v>459</v>
      </c>
    </row>
    <row r="10" spans="1:12">
      <c t="s" r="A10" s="4">
        <v>823</v>
      </c>
      <c t="n" r="K10" s="5">
        <v>433</v>
      </c>
    </row>
    <row r="11" spans="1:12">
      <c t="s" r="A11" s="4">
        <v>824</v>
      </c>
      <c t="n" r="K11" s="6">
        <v>1443</v>
      </c>
    </row>
    <row r="12" spans="1:12">
      <c t="s" r="A12" s="4">
        <v>842</v>
      </c>
    </row>
    <row r="13" spans="1:12">
      <c t="s" r="A13" s="3">
        <v>841</v>
      </c>
    </row>
    <row r="14" spans="1:12">
      <c t="s" r="A14" s="4">
        <v>843</v>
      </c>
      <c t="n" r="L14" s="5">
        <v>235</v>
      </c>
    </row>
    <row r="15" spans="1:12">
      <c t="s" r="A15" s="4">
        <v>844</v>
      </c>
    </row>
    <row r="16" spans="1:12">
      <c t="s" r="A16" s="3">
        <v>841</v>
      </c>
    </row>
    <row r="17" spans="1:12">
      <c t="s" r="A17" s="4">
        <v>843</v>
      </c>
      <c t="n" r="B17" s="5">
        <v>341</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44"/>
    <col customWidth="1" max="5" min="5" width="37"/>
    <col customWidth="1" max="6" min="6" width="21"/>
    <col customWidth="1" max="7" min="7" width="31"/>
  </cols>
  <sheetData>
    <row r="1" spans="1:7">
      <c t="s" r="A1" s="1">
        <v>845</v>
      </c>
      <c t="s" r="C1" s="2">
        <v>846</v>
      </c>
      <c t="s" r="D1" s="2">
        <v>847</v>
      </c>
      <c t="s" r="E1" s="2">
        <v>743</v>
      </c>
      <c t="s" r="F1" s="2">
        <v>613</v>
      </c>
      <c t="s" r="G1" s="2">
        <v>848</v>
      </c>
    </row>
    <row r="2" spans="1:7">
      <c t="s" r="A2" s="3">
        <v>849</v>
      </c>
    </row>
    <row r="3" spans="1:7">
      <c t="s" r="A3" s="4">
        <v>850</v>
      </c>
      <c t="n" r="D3" s="11">
        <v>0.7</v>
      </c>
      <c t="n" r="E3" s="11">
        <v>0.7</v>
      </c>
    </row>
    <row r="4" spans="1:7">
      <c t="s" r="A4" s="4">
        <v>851</v>
      </c>
      <c t="n" r="C4" s="7">
        <v>48.2</v>
      </c>
    </row>
    <row r="5" spans="1:7">
      <c t="s" r="A5" s="4">
        <v>852</v>
      </c>
      <c t="n" r="C5" s="6">
        <v>37300</v>
      </c>
    </row>
    <row r="6" spans="1:7">
      <c t="s" r="A6" s="4">
        <v>853</v>
      </c>
      <c t="n" r="C6" s="5">
        <v>300</v>
      </c>
    </row>
    <row r="7" spans="1:7">
      <c t="s" r="A7" s="4">
        <v>453</v>
      </c>
      <c t="n" r="D7" s="5">
        <v>1</v>
      </c>
    </row>
    <row r="8" spans="1:7">
      <c t="s" r="A8" s="4">
        <v>452</v>
      </c>
      <c t="n" r="D8" s="5">
        <v>6</v>
      </c>
    </row>
    <row r="9" spans="1:7">
      <c t="s" r="A9" s="4">
        <v>679</v>
      </c>
      <c t="n" r="C9" s="6">
        <v>2000000</v>
      </c>
    </row>
    <row r="10" spans="1:7">
      <c t="s" r="A10" s="4">
        <v>854</v>
      </c>
      <c t="n" r="C10" s="7">
        <v>0.01</v>
      </c>
      <c t="n" r="D10" s="9">
        <v>0.166</v>
      </c>
      <c t="n" r="E10" s="9">
        <v>0.166</v>
      </c>
      <c t="n" r="G10" s="9">
        <v>0.166</v>
      </c>
    </row>
    <row r="11" spans="1:7">
      <c t="s" r="A11" s="4">
        <v>855</v>
      </c>
      <c t="n" r="C11" s="6">
        <v>78</v>
      </c>
    </row>
    <row r="12" spans="1:7">
      <c t="s" r="A12" s="4">
        <v>856</v>
      </c>
      <c t="n" r="C12" s="6">
        <v>2400000</v>
      </c>
    </row>
    <row r="13" spans="1:7">
      <c t="s" r="A13" s="4">
        <v>857</v>
      </c>
      <c t="s" r="B13" s="4">
        <v>34</v>
      </c>
      <c t="n" r="D13" s="6">
        <v>2000</v>
      </c>
      <c t="n" r="E13" s="6">
        <v>4000</v>
      </c>
    </row>
    <row r="14" spans="1:7">
      <c t="s" r="A14" s="12">
        <v>858</v>
      </c>
      <c t="n" r="C14" s="5">
        <v>900</v>
      </c>
    </row>
    <row r="15" spans="1:7">
      <c t="s" r="A15" s="4">
        <v>859</v>
      </c>
      <c t="n" r="D15" s="5">
        <v>7065</v>
      </c>
      <c t="n" r="E15" s="5">
        <v>1945887</v>
      </c>
      <c t="n" r="F15" s="6">
        <v>2475</v>
      </c>
    </row>
    <row r="16" spans="1:7">
      <c t="s" r="A16" s="4">
        <v>860</v>
      </c>
      <c t="n" r="D16" s="5">
        <v>666600</v>
      </c>
      <c t="n" r="E16" s="5">
        <v>666600</v>
      </c>
      <c t="n" r="G16" s="6">
        <v>666600</v>
      </c>
    </row>
    <row r="17" spans="1:7">
      <c t="s" r="A17" s="4">
        <v>861</v>
      </c>
      <c t="n" r="D17" s="5">
        <v>9700</v>
      </c>
      <c t="n" r="E17" s="6">
        <v>41200</v>
      </c>
      <c t="n" r="G17" s="5">
        <v>50900</v>
      </c>
    </row>
    <row r="18" spans="1:7">
      <c t="s" r="A18" s="4">
        <v>454</v>
      </c>
    </row>
    <row r="19" spans="1:7">
      <c t="s" r="A19" s="3">
        <v>849</v>
      </c>
    </row>
    <row r="20" spans="1:7">
      <c t="s" r="A20" s="4">
        <v>862</v>
      </c>
      <c t="s" r="E20" s="4">
        <v>863</v>
      </c>
    </row>
    <row r="21" spans="1:7">
      <c t="s" r="A21" s="4">
        <v>864</v>
      </c>
      <c t="n" r="C21" s="5">
        <v>6541</v>
      </c>
    </row>
    <row r="22" spans="1:7">
      <c t="s" r="A22" s="4">
        <v>189</v>
      </c>
      <c t="n" r="C22" s="5">
        <v>36991</v>
      </c>
    </row>
    <row r="23" spans="1:7">
      <c t="s" r="A23" s="4">
        <v>865</v>
      </c>
      <c t="n" r="C23" s="5">
        <v>666400</v>
      </c>
      <c t="n" r="D23" s="5">
        <v>665500</v>
      </c>
      <c t="n" r="G23" s="6">
        <v>665500</v>
      </c>
    </row>
    <row r="24" spans="1:7">
      <c t="s" r="A24" s="4">
        <v>866</v>
      </c>
      <c t="n" r="C24" s="5">
        <v>2424446</v>
      </c>
      <c t="n" r="E24" s="6">
        <v>2400000</v>
      </c>
    </row>
    <row r="25" spans="1:7">
      <c t="s" r="A25" s="4">
        <v>679</v>
      </c>
      <c t="n" r="C25" s="5">
        <v>2000000</v>
      </c>
    </row>
    <row r="26" spans="1:7">
      <c t="s" r="A26" s="4">
        <v>856</v>
      </c>
      <c t="n" r="C26" s="5">
        <v>2430987</v>
      </c>
    </row>
    <row r="27" spans="1:7">
      <c t="s" r="A27" s="4">
        <v>867</v>
      </c>
      <c t="n" r="D27" s="5">
        <v>-1105</v>
      </c>
      <c t="n" r="E27" s="5">
        <v>1357077</v>
      </c>
    </row>
    <row r="28" spans="1:7">
      <c t="s" r="A28" s="4">
        <v>102</v>
      </c>
      <c t="n" r="C28" s="5">
        <v>2242</v>
      </c>
    </row>
    <row r="29" spans="1:7">
      <c t="s" r="A29" s="4">
        <v>868</v>
      </c>
      <c t="n" r="C29" s="6">
        <v>276683</v>
      </c>
    </row>
    <row r="30" spans="1:7">
      <c t="s" r="A30" s="4">
        <v>869</v>
      </c>
    </row>
    <row r="31" spans="1:7">
      <c t="s" r="A31" s="3">
        <v>849</v>
      </c>
    </row>
    <row r="32" spans="1:7">
      <c t="s" r="A32" s="4">
        <v>861</v>
      </c>
      <c t="n" r="D32" s="6">
        <v>9700</v>
      </c>
      <c t="n" r="E32" s="5">
        <v>33300</v>
      </c>
    </row>
    <row r="33" spans="1:7">
      <c t="s" r="A33" s="4">
        <v>870</v>
      </c>
    </row>
    <row r="34" spans="1:7">
      <c t="s" r="A34" s="3">
        <v>849</v>
      </c>
    </row>
    <row r="35" spans="1:7">
      <c t="s" r="A35" s="4">
        <v>861</v>
      </c>
      <c t="n" r="E35" s="6">
        <v>7900</v>
      </c>
    </row>
    <row r="36" spans="1:7">
      <c r="A36" t="n"/>
    </row>
    <row r="37" spans="1:7">
      <c t="s" r="A37" s="4">
        <v>34</v>
      </c>
      <c t="s" r="B37" s="4">
        <v>596</v>
      </c>
    </row>
  </sheetData>
  <mergeCells count="3">
    <mergeCell ref="A1:B1"/>
    <mergeCell ref="A36:F36"/>
    <mergeCell ref="B37:F37"/>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871</v>
      </c>
      <c t="s" r="B1" s="2">
        <v>661</v>
      </c>
      <c t="s" r="C1" s="2">
        <v>29</v>
      </c>
    </row>
    <row r="2" spans="1:3">
      <c t="s" r="A2" s="3">
        <v>849</v>
      </c>
    </row>
    <row r="3" spans="1:3">
      <c t="s" r="A3" s="4">
        <v>666</v>
      </c>
      <c t="n" r="B3" s="6">
        <v>2400000</v>
      </c>
    </row>
    <row r="4" spans="1:3">
      <c t="s" r="A4" s="4">
        <v>454</v>
      </c>
    </row>
    <row r="5" spans="1:3">
      <c t="s" r="A5" s="3">
        <v>849</v>
      </c>
    </row>
    <row r="6" spans="1:3">
      <c t="s" r="A6" s="4">
        <v>872</v>
      </c>
      <c t="n" r="B6" s="5">
        <v>2424446</v>
      </c>
      <c t="n" r="C6" s="6">
        <v>2400000</v>
      </c>
    </row>
    <row r="7" spans="1:3">
      <c t="s" r="A7" s="4">
        <v>864</v>
      </c>
      <c t="n" r="B7" s="5">
        <v>6541</v>
      </c>
    </row>
    <row r="8" spans="1:3">
      <c t="s" r="A8" s="4">
        <v>666</v>
      </c>
      <c t="n" r="B8" s="6">
        <v>243098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31"/>
    <col customWidth="1" max="5" min="5" width="18"/>
    <col customWidth="1" max="6" min="6" width="46"/>
  </cols>
  <sheetData>
    <row r="1" spans="1:6">
      <c t="s" r="A1" s="1">
        <v>156</v>
      </c>
      <c t="s" r="B1" s="2">
        <v>157</v>
      </c>
      <c t="s" r="C1" s="2">
        <v>158</v>
      </c>
      <c t="s" r="D1" s="2">
        <v>159</v>
      </c>
      <c t="s" r="E1" s="2">
        <v>160</v>
      </c>
      <c t="s" r="F1" s="2">
        <v>161</v>
      </c>
    </row>
    <row r="2" spans="1:6">
      <c t="s" r="A2" s="4">
        <v>55</v>
      </c>
      <c t="n" r="B2" s="6">
        <v>673487</v>
      </c>
    </row>
    <row r="3" spans="1:6">
      <c t="s" r="A3" s="4">
        <v>162</v>
      </c>
      <c t="n" r="C3" s="6">
        <v>50233</v>
      </c>
      <c t="n" r="D3" s="6">
        <v>390651</v>
      </c>
      <c t="n" r="E3" s="6">
        <v>3788869</v>
      </c>
      <c t="n" r="F3" s="6">
        <v>-64394</v>
      </c>
    </row>
    <row r="4" spans="1:6">
      <c t="s" r="A4" s="4">
        <v>163</v>
      </c>
      <c t="n" r="C4" s="5">
        <v>301389</v>
      </c>
    </row>
    <row r="5" spans="1:6">
      <c t="s" r="A5" s="4">
        <v>164</v>
      </c>
      <c t="n" r="E5" s="5">
        <v>673487</v>
      </c>
    </row>
    <row r="6" spans="1:6">
      <c t="s" r="A6" s="4">
        <v>165</v>
      </c>
      <c t="n" r="E6" s="5">
        <v>-405955</v>
      </c>
    </row>
    <row r="7" spans="1:6">
      <c t="s" r="A7" s="4">
        <v>166</v>
      </c>
      <c t="n" r="C7" s="6">
        <v>1846</v>
      </c>
      <c t="n" r="D7" s="5">
        <v>304431</v>
      </c>
    </row>
    <row r="8" spans="1:6">
      <c t="s" r="A8" s="4">
        <v>167</v>
      </c>
      <c t="n" r="C8" s="5">
        <v>11078</v>
      </c>
    </row>
    <row r="9" spans="1:6">
      <c t="s" r="A9" s="4">
        <v>168</v>
      </c>
      <c t="n" r="D9" s="5">
        <v>20203</v>
      </c>
    </row>
    <row r="10" spans="1:6">
      <c t="s" r="A10" s="4">
        <v>65</v>
      </c>
      <c t="n" r="D10" s="5">
        <v>56886</v>
      </c>
    </row>
    <row r="11" spans="1:6">
      <c t="s" r="A11" s="4">
        <v>169</v>
      </c>
      <c t="n" r="B11" s="5">
        <v>-16152</v>
      </c>
      <c t="n" r="F11" s="5">
        <v>-16152</v>
      </c>
    </row>
    <row r="12" spans="1:6">
      <c t="s" r="A12" s="4">
        <v>170</v>
      </c>
      <c t="n" r="C12" s="6">
        <v>-237</v>
      </c>
      <c t="n" r="D12" s="5">
        <v>-60292</v>
      </c>
    </row>
    <row r="13" spans="1:6">
      <c t="s" r="A13" s="4">
        <v>171</v>
      </c>
      <c t="n" r="C13" s="5">
        <v>-1422</v>
      </c>
    </row>
    <row r="14" spans="1:6">
      <c t="s" r="A14" s="4">
        <v>172</v>
      </c>
      <c t="n" r="C14" s="6">
        <v>51842</v>
      </c>
      <c t="n" r="D14" s="5">
        <v>711879</v>
      </c>
      <c t="n" r="E14" s="5">
        <v>4056401</v>
      </c>
      <c t="n" r="F14" s="5">
        <v>-80546</v>
      </c>
    </row>
    <row r="15" spans="1:6">
      <c t="s" r="A15" s="4">
        <v>173</v>
      </c>
      <c t="n" r="C15" s="5">
        <v>311045</v>
      </c>
    </row>
    <row r="16" spans="1:6">
      <c t="s" r="A16" s="4">
        <v>55</v>
      </c>
      <c t="n" r="B16" s="5">
        <v>629320</v>
      </c>
    </row>
    <row r="17" spans="1:6">
      <c t="s" r="A17" s="4">
        <v>164</v>
      </c>
      <c t="n" r="E17" s="5">
        <v>629320</v>
      </c>
    </row>
    <row r="18" spans="1:6">
      <c t="s" r="A18" s="4">
        <v>165</v>
      </c>
      <c t="n" r="E18" s="5">
        <v>-454225</v>
      </c>
    </row>
    <row r="19" spans="1:6">
      <c t="s" r="A19" s="4">
        <v>166</v>
      </c>
      <c t="n" r="C19" s="6">
        <v>1234</v>
      </c>
      <c t="n" r="D19" s="5">
        <v>198880</v>
      </c>
    </row>
    <row r="20" spans="1:6">
      <c t="s" r="A20" s="4">
        <v>167</v>
      </c>
      <c t="n" r="C20" s="5">
        <v>7400</v>
      </c>
    </row>
    <row r="21" spans="1:6">
      <c t="s" r="A21" s="4">
        <v>168</v>
      </c>
      <c t="n" r="D21" s="5">
        <v>30085</v>
      </c>
    </row>
    <row r="22" spans="1:6">
      <c t="s" r="A22" s="4">
        <v>65</v>
      </c>
      <c t="n" r="D22" s="5">
        <v>50812</v>
      </c>
    </row>
    <row r="23" spans="1:6">
      <c t="s" r="A23" s="4">
        <v>174</v>
      </c>
      <c t="n" r="D23" s="5">
        <v>6541</v>
      </c>
    </row>
    <row r="24" spans="1:6">
      <c t="s" r="A24" s="4">
        <v>169</v>
      </c>
      <c t="n" r="B24" s="5">
        <v>-87980</v>
      </c>
      <c t="n" r="F24" s="5">
        <v>-87980</v>
      </c>
    </row>
    <row r="25" spans="1:6">
      <c t="s" r="A25" s="4">
        <v>170</v>
      </c>
      <c t="n" r="C25" s="6">
        <v>-1207</v>
      </c>
      <c t="n" r="D25" s="5">
        <v>-355139</v>
      </c>
    </row>
    <row r="26" spans="1:6">
      <c t="s" r="A26" s="4">
        <v>171</v>
      </c>
      <c t="n" r="C26" s="5">
        <v>-7240</v>
      </c>
    </row>
    <row r="27" spans="1:6">
      <c t="s" r="A27" s="4">
        <v>175</v>
      </c>
      <c t="n" r="B27" s="5">
        <v>4757897</v>
      </c>
      <c t="n" r="C27" s="6">
        <v>51869</v>
      </c>
      <c t="n" r="D27" s="5">
        <v>643058</v>
      </c>
      <c t="n" r="E27" s="5">
        <v>4231496</v>
      </c>
      <c t="n" r="F27" s="5">
        <v>-168526</v>
      </c>
    </row>
    <row r="28" spans="1:6">
      <c t="s" r="A28" s="4">
        <v>176</v>
      </c>
      <c t="n" r="C28" s="5">
        <v>311205</v>
      </c>
    </row>
    <row r="29" spans="1:6">
      <c t="s" r="A29" s="4">
        <v>55</v>
      </c>
      <c t="n" r="B29" s="5">
        <v>696878</v>
      </c>
      <c t="n" r="E29" s="5">
        <v>696878</v>
      </c>
    </row>
    <row r="30" spans="1:6">
      <c t="s" r="A30" s="4">
        <v>165</v>
      </c>
      <c t="n" r="E30" s="5">
        <v>-491059</v>
      </c>
    </row>
    <row r="31" spans="1:6">
      <c t="s" r="A31" s="4">
        <v>166</v>
      </c>
      <c t="n" r="C31" s="6">
        <v>822</v>
      </c>
      <c t="n" r="D31" s="5">
        <v>121809</v>
      </c>
    </row>
    <row r="32" spans="1:6">
      <c t="s" r="A32" s="4">
        <v>167</v>
      </c>
      <c t="n" r="C32" s="5">
        <v>4927</v>
      </c>
    </row>
    <row r="33" spans="1:6">
      <c t="s" r="A33" s="4">
        <v>168</v>
      </c>
      <c t="n" r="D33" s="5">
        <v>26971</v>
      </c>
    </row>
    <row r="34" spans="1:6">
      <c t="s" r="A34" s="4">
        <v>65</v>
      </c>
      <c t="n" r="D34" s="5">
        <v>68919</v>
      </c>
    </row>
    <row r="35" spans="1:6">
      <c t="s" r="A35" s="4">
        <v>169</v>
      </c>
      <c t="n" r="B35" s="5">
        <v>117675</v>
      </c>
    </row>
    <row r="36" spans="1:6">
      <c t="s" r="A36" s="4">
        <v>170</v>
      </c>
      <c t="n" r="C36" s="6">
        <v>-680</v>
      </c>
      <c t="n" r="D36" s="5">
        <v>-226273</v>
      </c>
    </row>
    <row r="37" spans="1:6">
      <c t="s" r="A37" s="4">
        <v>171</v>
      </c>
      <c t="n" r="C37" s="5">
        <v>-4071</v>
      </c>
    </row>
    <row r="38" spans="1:6">
      <c t="s" r="A38" s="4">
        <v>177</v>
      </c>
      <c t="n" r="B38" s="6">
        <v>5072959</v>
      </c>
      <c t="n" r="C38" s="6">
        <v>52011</v>
      </c>
      <c t="n" r="D38" s="6">
        <v>634484</v>
      </c>
      <c t="n" r="E38" s="6">
        <v>4437315</v>
      </c>
      <c t="n" r="F38" s="6">
        <v>-50851</v>
      </c>
    </row>
    <row r="39" spans="1:6">
      <c t="s" r="A39" s="4">
        <v>178</v>
      </c>
      <c t="n" r="C39" s="5">
        <v>31206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873</v>
      </c>
      <c t="s" r="B1" s="2">
        <v>2</v>
      </c>
      <c t="s" r="C1" s="2">
        <v>29</v>
      </c>
      <c t="s" r="D1" s="2">
        <v>661</v>
      </c>
      <c t="s" r="E1" s="2">
        <v>30</v>
      </c>
    </row>
    <row r="2" spans="1:5">
      <c t="s" r="A2" s="3">
        <v>849</v>
      </c>
    </row>
    <row r="3" spans="1:5">
      <c t="s" r="A3" s="4">
        <v>117</v>
      </c>
      <c t="n" r="B3" s="6">
        <v>1636526</v>
      </c>
      <c t="n" r="C3" s="6">
        <v>1642438</v>
      </c>
      <c t="n" r="E3" s="6">
        <v>284112</v>
      </c>
    </row>
    <row r="4" spans="1:5">
      <c t="s" r="A4" s="4">
        <v>454</v>
      </c>
    </row>
    <row r="5" spans="1:5">
      <c t="s" r="A5" s="3">
        <v>849</v>
      </c>
    </row>
    <row r="6" spans="1:5">
      <c t="s" r="A6" s="4">
        <v>98</v>
      </c>
      <c t="n" r="D6" s="6">
        <v>480742</v>
      </c>
    </row>
    <row r="7" spans="1:5">
      <c t="s" r="A7" s="4">
        <v>874</v>
      </c>
      <c t="n" r="D7" s="5">
        <v>28008</v>
      </c>
    </row>
    <row r="8" spans="1:5">
      <c t="s" r="A8" s="4">
        <v>189</v>
      </c>
      <c t="n" r="D8" s="5">
        <v>36991</v>
      </c>
    </row>
    <row r="9" spans="1:5">
      <c t="s" r="A9" s="4">
        <v>101</v>
      </c>
      <c t="n" r="D9" s="5">
        <v>115377</v>
      </c>
    </row>
    <row r="10" spans="1:5">
      <c t="s" r="A10" s="4">
        <v>875</v>
      </c>
      <c t="n" r="D10" s="5">
        <v>24088</v>
      </c>
    </row>
    <row r="11" spans="1:5">
      <c t="s" r="A11" s="4">
        <v>876</v>
      </c>
      <c t="n" r="D11" s="5">
        <v>50726</v>
      </c>
    </row>
    <row r="12" spans="1:5">
      <c t="s" r="A12" s="4">
        <v>102</v>
      </c>
      <c t="n" r="D12" s="5">
        <v>2242</v>
      </c>
    </row>
    <row r="13" spans="1:5">
      <c t="s" r="A13" s="4">
        <v>865</v>
      </c>
      <c t="n" r="B13" s="6">
        <v>665500</v>
      </c>
      <c t="n" r="D13" s="5">
        <v>666400</v>
      </c>
    </row>
    <row r="14" spans="1:5">
      <c t="s" r="A14" s="4">
        <v>117</v>
      </c>
      <c t="n" r="D14" s="5">
        <v>1355972</v>
      </c>
    </row>
    <row r="15" spans="1:5">
      <c t="s" r="A15" s="4">
        <v>121</v>
      </c>
      <c t="n" r="D15" s="5">
        <v>2760546</v>
      </c>
    </row>
    <row r="16" spans="1:5">
      <c t="s" r="A16" s="4">
        <v>877</v>
      </c>
      <c t="n" r="D16" s="5">
        <v>52876</v>
      </c>
    </row>
    <row r="17" spans="1:5">
      <c t="s" r="A17" s="4">
        <v>868</v>
      </c>
      <c t="n" r="D17" s="5">
        <v>276683</v>
      </c>
    </row>
    <row r="18" spans="1:5">
      <c t="s" r="A18" s="4">
        <v>666</v>
      </c>
      <c t="n" r="D18" s="6">
        <v>243098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t="s" r="A1" s="1">
        <v>878</v>
      </c>
      <c t="s" r="B1" s="2">
        <v>1</v>
      </c>
    </row>
    <row r="2" spans="1:3">
      <c t="s" r="B2" s="2">
        <v>2</v>
      </c>
      <c t="s" r="C2" s="2">
        <v>661</v>
      </c>
    </row>
    <row r="3" spans="1:3">
      <c t="s" r="A3" s="3">
        <v>879</v>
      </c>
    </row>
    <row r="4" spans="1:3">
      <c t="s" r="A4" s="4">
        <v>461</v>
      </c>
      <c t="s" r="B4" s="4">
        <v>462</v>
      </c>
    </row>
    <row r="5" spans="1:3">
      <c t="s" r="A5" s="4">
        <v>454</v>
      </c>
    </row>
    <row r="6" spans="1:3">
      <c t="s" r="A6" s="3">
        <v>879</v>
      </c>
    </row>
    <row r="7" spans="1:3">
      <c t="s" r="A7" s="4">
        <v>865</v>
      </c>
      <c t="n" r="B7" s="6">
        <v>665500</v>
      </c>
      <c t="n" r="C7" s="6">
        <v>666400</v>
      </c>
    </row>
    <row r="8" spans="1:3">
      <c t="s" r="A8" s="4">
        <v>461</v>
      </c>
      <c t="s" r="B8" s="4">
        <v>880</v>
      </c>
    </row>
    <row r="9" spans="1:3">
      <c t="s" r="A9" s="4">
        <v>881</v>
      </c>
    </row>
    <row r="10" spans="1:3">
      <c t="s" r="A10" s="3">
        <v>879</v>
      </c>
    </row>
    <row r="11" spans="1:3">
      <c t="s" r="A11" s="4">
        <v>865</v>
      </c>
      <c t="n" r="B11" s="6">
        <v>15100</v>
      </c>
    </row>
    <row r="12" spans="1:3">
      <c t="s" r="A12" s="4">
        <v>461</v>
      </c>
      <c t="s" r="B12" s="4">
        <v>882</v>
      </c>
    </row>
    <row r="13" spans="1:3">
      <c t="s" r="A13" s="4">
        <v>883</v>
      </c>
    </row>
    <row r="14" spans="1:3">
      <c t="s" r="A14" s="3">
        <v>879</v>
      </c>
    </row>
    <row r="15" spans="1:3">
      <c t="s" r="A15" s="4">
        <v>865</v>
      </c>
      <c t="n" r="B15" s="6">
        <v>25500</v>
      </c>
    </row>
    <row r="16" spans="1:3">
      <c t="s" r="A16" s="4">
        <v>461</v>
      </c>
      <c t="s" r="B16" s="4">
        <v>583</v>
      </c>
    </row>
    <row r="17" spans="1:3">
      <c t="s" r="A17" s="4">
        <v>884</v>
      </c>
    </row>
    <row r="18" spans="1:3">
      <c t="s" r="A18" s="3">
        <v>879</v>
      </c>
    </row>
    <row r="19" spans="1:3">
      <c t="s" r="A19" s="4">
        <v>865</v>
      </c>
      <c t="n" r="B19" s="6">
        <v>624900</v>
      </c>
    </row>
    <row r="20" spans="1:3">
      <c t="s" r="A20" s="4">
        <v>461</v>
      </c>
      <c t="s" r="B20" s="4">
        <v>88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85</v>
      </c>
      <c t="s" r="B1" s="2">
        <v>1</v>
      </c>
    </row>
    <row r="2" spans="1:3">
      <c t="s" r="B2" s="2">
        <v>29</v>
      </c>
      <c t="s" r="C2" s="2">
        <v>30</v>
      </c>
    </row>
    <row r="3" spans="1:3">
      <c t="s" r="A3" s="3">
        <v>849</v>
      </c>
    </row>
    <row r="4" spans="1:3">
      <c t="s" r="A4" s="4">
        <v>31</v>
      </c>
      <c t="n" r="B4" s="6">
        <v>3075468</v>
      </c>
      <c t="n" r="C4" s="6">
        <v>2907504</v>
      </c>
    </row>
    <row r="5" spans="1:3">
      <c t="s" r="A5" s="4">
        <v>57</v>
      </c>
      <c t="n" r="B5" s="6">
        <v>778049</v>
      </c>
      <c t="n" r="C5" s="6">
        <v>641217</v>
      </c>
    </row>
    <row r="6" spans="1:3">
      <c t="s" r="A6" s="4">
        <v>886</v>
      </c>
      <c t="n" r="B6" s="7">
        <v>2.48</v>
      </c>
      <c t="n" r="C6" s="7">
        <v>2.08</v>
      </c>
    </row>
    <row r="7" spans="1:3">
      <c t="s" r="A7" s="4">
        <v>887</v>
      </c>
      <c t="n" r="B7" s="7">
        <v>2.44</v>
      </c>
      <c t="n" r="C7" s="7">
        <v>2.0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888</v>
      </c>
      <c t="s" r="B1" s="2">
        <v>2</v>
      </c>
      <c t="s" r="C1" s="2">
        <v>29</v>
      </c>
    </row>
    <row r="2" spans="1:3">
      <c t="s" r="A2" s="3">
        <v>889</v>
      </c>
    </row>
    <row r="3" spans="1:3">
      <c t="s" r="A3" s="4">
        <v>115</v>
      </c>
      <c t="n" r="B3" s="6">
        <v>24124</v>
      </c>
      <c t="n" r="C3" s="6">
        <v>21393</v>
      </c>
    </row>
    <row r="4" spans="1:3">
      <c t="s" r="A4" s="4">
        <v>890</v>
      </c>
    </row>
    <row r="5" spans="1:3">
      <c t="s" r="A5" s="3">
        <v>889</v>
      </c>
    </row>
    <row r="6" spans="1:3">
      <c t="s" r="A6" s="4">
        <v>115</v>
      </c>
      <c t="n" r="B6" s="5">
        <v>3659</v>
      </c>
      <c t="n" r="C6" s="5">
        <v>2567</v>
      </c>
    </row>
    <row r="7" spans="1:3">
      <c t="s" r="A7" s="4">
        <v>891</v>
      </c>
    </row>
    <row r="8" spans="1:3">
      <c t="s" r="A8" s="3">
        <v>889</v>
      </c>
    </row>
    <row r="9" spans="1:3">
      <c t="s" r="A9" s="4">
        <v>115</v>
      </c>
      <c t="n" r="B9" s="6">
        <v>20465</v>
      </c>
      <c t="n" r="C9" s="6">
        <v>1882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892</v>
      </c>
      <c t="s" r="B1" s="2">
        <v>2</v>
      </c>
      <c t="s" r="C1" s="2">
        <v>29</v>
      </c>
    </row>
    <row r="2" spans="1:3">
      <c t="s" r="A2" s="3">
        <v>242</v>
      </c>
    </row>
    <row r="3" spans="1:3">
      <c t="s" r="A3" s="4">
        <v>893</v>
      </c>
      <c t="n" r="B3" s="6">
        <v>125500</v>
      </c>
      <c t="n" r="C3" s="6">
        <v>101307</v>
      </c>
    </row>
    <row r="4" spans="1:3">
      <c t="s" r="A4" s="4">
        <v>534</v>
      </c>
      <c t="n" r="B4" s="5">
        <v>32737</v>
      </c>
      <c t="n" r="C4" s="5">
        <v>0</v>
      </c>
    </row>
    <row r="5" spans="1:3">
      <c t="s" r="A5" s="4">
        <v>40</v>
      </c>
      <c t="n" r="B5" s="5">
        <v>5877</v>
      </c>
      <c t="n" r="C5" s="5">
        <v>40503</v>
      </c>
    </row>
    <row r="6" spans="1:3">
      <c t="s" r="A6" s="4">
        <v>894</v>
      </c>
      <c t="n" r="B6" s="5">
        <v>85481</v>
      </c>
      <c t="n" r="C6" s="5">
        <v>87074</v>
      </c>
    </row>
    <row r="7" spans="1:3">
      <c t="s" r="A7" s="4">
        <v>895</v>
      </c>
      <c t="n" r="B7" s="6">
        <v>249595</v>
      </c>
      <c t="n" r="C7" s="6">
        <v>22888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896</v>
      </c>
      <c t="s" r="B1" s="2">
        <v>577</v>
      </c>
    </row>
    <row r="2" spans="1:2">
      <c t="s" r="A2" s="3">
        <v>382</v>
      </c>
    </row>
    <row r="3" spans="1:2">
      <c t="n" r="A3" s="5">
        <v>2014</v>
      </c>
      <c t="n" r="B3" s="6">
        <v>21780</v>
      </c>
    </row>
    <row r="4" spans="1:2">
      <c t="n" r="A4" s="5">
        <v>2015</v>
      </c>
      <c t="n" r="B4" s="5">
        <v>16305</v>
      </c>
    </row>
    <row r="5" spans="1:2">
      <c t="n" r="A5" s="5">
        <v>2016</v>
      </c>
      <c t="n" r="B5" s="5">
        <v>8670</v>
      </c>
    </row>
    <row r="6" spans="1:2">
      <c t="n" r="A6" s="5">
        <v>2017</v>
      </c>
      <c t="n" r="B6" s="5">
        <v>4172</v>
      </c>
    </row>
    <row r="7" spans="1:2">
      <c t="n" r="A7" s="5">
        <v>2018</v>
      </c>
      <c t="n" r="B7" s="5">
        <v>3298</v>
      </c>
    </row>
    <row r="8" spans="1:2">
      <c t="s" r="A8" s="4">
        <v>897</v>
      </c>
      <c t="n" r="B8" s="5">
        <v>5263</v>
      </c>
    </row>
    <row r="9" spans="1:2">
      <c t="s" r="A9" s="4">
        <v>157</v>
      </c>
      <c t="n" r="B9" s="6">
        <v>5948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898</v>
      </c>
      <c t="s" r="B1" s="2">
        <v>1</v>
      </c>
    </row>
    <row r="2" spans="1:4">
      <c t="s" r="B2" s="2">
        <v>2</v>
      </c>
      <c t="s" r="C2" s="2">
        <v>29</v>
      </c>
      <c t="s" r="D2" s="2">
        <v>30</v>
      </c>
    </row>
    <row r="3" spans="1:4">
      <c t="s" r="A3" s="3">
        <v>899</v>
      </c>
    </row>
    <row r="4" spans="1:4">
      <c t="s" r="A4" s="4">
        <v>900</v>
      </c>
      <c t="s" r="B4" s="4">
        <v>901</v>
      </c>
    </row>
    <row r="5" spans="1:4">
      <c t="s" r="A5" s="4">
        <v>902</v>
      </c>
      <c t="n" r="B5" s="10">
        <v>51.8</v>
      </c>
      <c t="n" r="C5" s="6">
        <v>51</v>
      </c>
      <c t="n" r="D5" s="6">
        <v>4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03</v>
      </c>
      <c t="s" r="B1" s="2">
        <v>1</v>
      </c>
    </row>
    <row r="2" spans="1:4">
      <c t="s" r="B2" s="2">
        <v>2</v>
      </c>
      <c t="s" r="C2" s="2">
        <v>29</v>
      </c>
      <c t="s" r="D2" s="2">
        <v>30</v>
      </c>
    </row>
    <row r="3" spans="1:4">
      <c t="s" r="A3" s="3">
        <v>904</v>
      </c>
    </row>
    <row r="4" spans="1:4">
      <c t="s" r="A4" s="4">
        <v>905</v>
      </c>
      <c t="n" r="B4" s="6">
        <v>15675</v>
      </c>
      <c t="n" r="C4" s="6">
        <v>13532</v>
      </c>
      <c t="n" r="D4" s="6">
        <v>11323</v>
      </c>
    </row>
    <row r="5" spans="1:4">
      <c t="s" r="A5" s="4">
        <v>906</v>
      </c>
      <c t="n" r="B5" s="5">
        <v>11636</v>
      </c>
      <c t="n" r="C5" s="5">
        <v>14051</v>
      </c>
      <c t="n" r="D5" s="5">
        <v>12528</v>
      </c>
    </row>
    <row r="6" spans="1:4">
      <c t="s" r="A6" s="4">
        <v>907</v>
      </c>
      <c t="n" r="B6" s="5">
        <v>-13509</v>
      </c>
      <c t="n" r="C6" s="5">
        <v>-13615</v>
      </c>
      <c t="n" r="D6" s="5">
        <v>-11771</v>
      </c>
    </row>
    <row r="7" spans="1:4">
      <c t="s" r="A7" s="4">
        <v>908</v>
      </c>
      <c t="n" r="B7" s="5">
        <v>-229</v>
      </c>
      <c t="n" r="C7" s="5">
        <v>-240</v>
      </c>
      <c t="n" r="D7" s="5">
        <v>-235</v>
      </c>
    </row>
    <row r="8" spans="1:4">
      <c t="s" r="A8" s="4">
        <v>909</v>
      </c>
      <c t="n" r="B8" s="5">
        <v>18</v>
      </c>
      <c t="n" r="C8" s="5">
        <v>19</v>
      </c>
      <c t="n" r="D8" s="5">
        <v>20</v>
      </c>
    </row>
    <row r="9" spans="1:4">
      <c t="s" r="A9" s="4">
        <v>910</v>
      </c>
      <c t="n" r="B9" s="5">
        <v>7257</v>
      </c>
      <c t="n" r="C9" s="5">
        <v>4544</v>
      </c>
      <c t="n" r="D9" s="5">
        <v>2999</v>
      </c>
    </row>
    <row r="10" spans="1:4">
      <c t="s" r="A10" s="4">
        <v>911</v>
      </c>
      <c t="n" r="B10" s="5">
        <v>-4463</v>
      </c>
      <c t="n" r="C10" s="5">
        <v>0</v>
      </c>
      <c t="n" r="D10" s="5">
        <v>0</v>
      </c>
    </row>
    <row r="11" spans="1:4">
      <c t="s" r="A11" s="4">
        <v>912</v>
      </c>
      <c t="n" r="B11" s="5">
        <v>226810</v>
      </c>
      <c t="n" r="C11" s="5">
        <v>0</v>
      </c>
      <c t="n" r="D11" s="5">
        <v>0</v>
      </c>
    </row>
    <row r="12" spans="1:4">
      <c t="s" r="A12" s="4">
        <v>904</v>
      </c>
      <c t="n" r="B12" s="6">
        <v>243195</v>
      </c>
      <c t="n" r="C12" s="6">
        <v>18291</v>
      </c>
      <c t="n" r="D12" s="6">
        <v>1486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13</v>
      </c>
      <c t="s" r="B1" s="2">
        <v>1</v>
      </c>
    </row>
    <row r="2" spans="1:4">
      <c t="s" r="B2" s="2">
        <v>2</v>
      </c>
      <c t="s" r="C2" s="2">
        <v>29</v>
      </c>
      <c t="s" r="D2" s="2">
        <v>30</v>
      </c>
    </row>
    <row r="3" spans="1:4">
      <c t="s" r="A3" s="3">
        <v>255</v>
      </c>
    </row>
    <row r="4" spans="1:4">
      <c t="s" r="A4" s="4">
        <v>914</v>
      </c>
      <c t="n" r="B4" s="6">
        <v>-412136</v>
      </c>
      <c t="n" r="C4" s="6">
        <v>0</v>
      </c>
    </row>
    <row r="5" spans="1:4">
      <c t="s" r="A5" s="3">
        <v>915</v>
      </c>
    </row>
    <row r="6" spans="1:4">
      <c t="s" r="A6" s="4">
        <v>916</v>
      </c>
      <c t="n" r="B6" s="5">
        <v>455205</v>
      </c>
      <c t="n" r="C6" s="5">
        <v>347665</v>
      </c>
    </row>
    <row r="7" spans="1:4">
      <c t="s" r="A7" s="4">
        <v>905</v>
      </c>
      <c t="n" r="B7" s="5">
        <v>15675</v>
      </c>
      <c t="n" r="C7" s="5">
        <v>13532</v>
      </c>
      <c t="n" r="D7" s="6">
        <v>11323</v>
      </c>
    </row>
    <row r="8" spans="1:4">
      <c t="s" r="A8" s="4">
        <v>906</v>
      </c>
      <c t="n" r="B8" s="5">
        <v>11636</v>
      </c>
      <c t="n" r="C8" s="5">
        <v>14051</v>
      </c>
      <c t="n" r="D8" s="5">
        <v>12528</v>
      </c>
    </row>
    <row r="9" spans="1:4">
      <c t="s" r="A9" s="4">
        <v>917</v>
      </c>
      <c t="n" r="B9" s="5">
        <v>1895</v>
      </c>
      <c t="n" r="C9" s="5">
        <v>2466</v>
      </c>
    </row>
    <row r="10" spans="1:4">
      <c t="s" r="A10" s="4">
        <v>918</v>
      </c>
      <c t="n" r="B10" s="5">
        <v>0</v>
      </c>
      <c t="n" r="C10" s="5">
        <v>-1106</v>
      </c>
    </row>
    <row r="11" spans="1:4">
      <c t="s" r="A11" s="4">
        <v>919</v>
      </c>
      <c t="n" r="B11" s="5">
        <v>-332</v>
      </c>
      <c t="n" r="C11" s="5">
        <v>-381</v>
      </c>
    </row>
    <row r="12" spans="1:4">
      <c t="s" r="A12" s="4">
        <v>920</v>
      </c>
      <c t="n" r="B12" s="5">
        <v>114767</v>
      </c>
      <c t="n" r="C12" s="5">
        <v>112984</v>
      </c>
    </row>
    <row r="13" spans="1:4">
      <c t="s" r="A13" s="4">
        <v>921</v>
      </c>
      <c t="n" r="B13" s="5">
        <v>-4449</v>
      </c>
      <c t="n" r="C13" s="5">
        <v>-3195</v>
      </c>
    </row>
    <row r="14" spans="1:4">
      <c t="s" r="A14" s="4">
        <v>922</v>
      </c>
      <c t="n" r="B14" s="5">
        <v>-55142</v>
      </c>
      <c t="n" r="C14" s="5">
        <v>-30811</v>
      </c>
    </row>
    <row r="15" spans="1:4">
      <c t="s" r="A15" s="4">
        <v>923</v>
      </c>
      <c t="n" r="B15" s="5">
        <v>106533</v>
      </c>
      <c t="n" r="C15" s="5">
        <v>455205</v>
      </c>
      <c t="n" r="D15" s="5">
        <v>347665</v>
      </c>
    </row>
    <row r="16" spans="1:4">
      <c t="s" r="A16" s="3">
        <v>924</v>
      </c>
    </row>
    <row r="17" spans="1:4">
      <c t="s" r="A17" s="4">
        <v>925</v>
      </c>
      <c t="n" r="B17" s="5">
        <v>269371</v>
      </c>
      <c t="n" r="C17" s="5">
        <v>249329</v>
      </c>
    </row>
    <row r="18" spans="1:4">
      <c t="s" r="A18" s="4">
        <v>926</v>
      </c>
      <c t="n" r="B18" s="5">
        <v>24283</v>
      </c>
      <c t="n" r="C18" s="5">
        <v>21596</v>
      </c>
    </row>
    <row r="19" spans="1:4">
      <c t="s" r="A19" s="4">
        <v>927</v>
      </c>
      <c t="n" r="B19" s="5">
        <v>228582</v>
      </c>
      <c t="n" r="C19" s="5">
        <v>16045</v>
      </c>
    </row>
    <row r="20" spans="1:4">
      <c t="s" r="A20" s="4">
        <v>917</v>
      </c>
      <c t="n" r="B20" s="5">
        <v>1895</v>
      </c>
      <c t="n" r="C20" s="5">
        <v>2466</v>
      </c>
    </row>
    <row r="21" spans="1:4">
      <c t="s" r="A21" s="4">
        <v>919</v>
      </c>
      <c t="n" r="B21" s="5">
        <v>-332</v>
      </c>
      <c t="n" r="C21" s="5">
        <v>-381</v>
      </c>
    </row>
    <row r="22" spans="1:4">
      <c t="s" r="A22" s="4">
        <v>921</v>
      </c>
      <c t="n" r="B22" s="5">
        <v>-4449</v>
      </c>
      <c t="n" r="C22" s="5">
        <v>-3195</v>
      </c>
    </row>
    <row r="23" spans="1:4">
      <c t="s" r="A23" s="4">
        <v>922</v>
      </c>
      <c t="n" r="B23" s="5">
        <v>-36849</v>
      </c>
      <c t="n" r="C23" s="5">
        <v>-16489</v>
      </c>
    </row>
    <row r="24" spans="1:4">
      <c t="s" r="A24" s="4">
        <v>928</v>
      </c>
      <c t="n" r="B24" s="5">
        <v>70365</v>
      </c>
      <c t="n" r="C24" s="5">
        <v>269371</v>
      </c>
      <c t="n" r="D24" s="6">
        <v>249329</v>
      </c>
    </row>
    <row r="25" spans="1:4">
      <c t="s" r="A25" s="3">
        <v>929</v>
      </c>
    </row>
    <row r="26" spans="1:4">
      <c t="s" r="A26" s="4">
        <v>930</v>
      </c>
      <c t="n" r="B26" s="5">
        <v>-36168</v>
      </c>
      <c t="n" r="C26" s="5">
        <v>-185834</v>
      </c>
    </row>
    <row r="27" spans="1:4">
      <c t="s" r="A27" s="4">
        <v>931</v>
      </c>
      <c t="n" r="B27" s="5">
        <v>3246</v>
      </c>
      <c t="n" r="C27" s="5">
        <v>0</v>
      </c>
    </row>
    <row r="28" spans="1:4">
      <c t="s" r="A28" s="3">
        <v>932</v>
      </c>
    </row>
    <row r="29" spans="1:4">
      <c t="s" r="A29" s="4">
        <v>933</v>
      </c>
      <c t="n" r="B29" s="5">
        <v>-595</v>
      </c>
      <c t="n" r="C29" s="5">
        <v>-605</v>
      </c>
    </row>
    <row r="30" spans="1:4">
      <c t="s" r="A30" s="4">
        <v>934</v>
      </c>
      <c t="n" r="B30" s="5">
        <v>-38819</v>
      </c>
      <c t="n" r="C30" s="5">
        <v>-185229</v>
      </c>
    </row>
    <row r="31" spans="1:4">
      <c t="s" r="A31" s="4">
        <v>935</v>
      </c>
      <c t="n" r="B31" s="5">
        <v>-36168</v>
      </c>
      <c t="n" r="C31" s="5">
        <v>-185834</v>
      </c>
    </row>
    <row r="32" spans="1:4">
      <c t="s" r="A32" s="3">
        <v>936</v>
      </c>
    </row>
    <row r="33" spans="1:4">
      <c t="s" r="A33" s="4">
        <v>937</v>
      </c>
      <c t="n" r="B33" s="5">
        <v>-44</v>
      </c>
      <c t="n" r="C33" s="5">
        <v>-63</v>
      </c>
    </row>
    <row r="34" spans="1:4">
      <c t="s" r="A34" s="4">
        <v>938</v>
      </c>
      <c t="n" r="B34" s="5">
        <v>0</v>
      </c>
      <c t="n" r="C34" s="5">
        <v>5121</v>
      </c>
    </row>
    <row r="35" spans="1:4">
      <c t="s" r="A35" s="4">
        <v>939</v>
      </c>
      <c t="n" r="B35" s="5">
        <v>-19620</v>
      </c>
      <c t="n" r="C35" s="5">
        <v>-197073</v>
      </c>
    </row>
    <row r="36" spans="1:4">
      <c t="s" r="A36" s="4">
        <v>142</v>
      </c>
      <c t="n" r="B36" s="5">
        <v>-19664</v>
      </c>
      <c t="n" r="C36" s="5">
        <v>-192015</v>
      </c>
    </row>
    <row r="37" spans="1:4">
      <c t="s" r="A37" s="4">
        <v>940</v>
      </c>
      <c t="n" r="B37" s="5">
        <v>-16504</v>
      </c>
      <c t="n" r="C37" s="5">
        <v>6181</v>
      </c>
    </row>
    <row r="38" spans="1:4">
      <c t="s" r="A38" s="4">
        <v>935</v>
      </c>
      <c t="n" r="B38" s="5">
        <v>-36168</v>
      </c>
      <c t="n" r="C38" s="5">
        <v>-185834</v>
      </c>
    </row>
    <row r="39" spans="1:4">
      <c t="s" r="A39" s="3">
        <v>941</v>
      </c>
    </row>
    <row r="40" spans="1:4">
      <c t="s" r="A40" s="4">
        <v>942</v>
      </c>
      <c t="n" r="B40" s="5">
        <v>0</v>
      </c>
      <c t="n" r="C40" s="5">
        <v>-1106</v>
      </c>
    </row>
    <row r="41" spans="1:4">
      <c t="s" r="A41" s="4">
        <v>943</v>
      </c>
      <c t="n" r="B41" s="5">
        <v>83610</v>
      </c>
      <c t="n" r="C41" s="5">
        <v>105003</v>
      </c>
    </row>
    <row r="42" spans="1:4">
      <c t="s" r="A42" s="4">
        <v>944</v>
      </c>
      <c t="n" r="B42" s="5">
        <v>-26366</v>
      </c>
      <c t="n" r="C42" s="5">
        <v>-13872</v>
      </c>
    </row>
    <row r="43" spans="1:4">
      <c t="s" r="A43" s="3">
        <v>945</v>
      </c>
    </row>
    <row r="44" spans="1:4">
      <c t="s" r="A44" s="4">
        <v>946</v>
      </c>
      <c t="n" r="B44" s="5">
        <v>-18</v>
      </c>
      <c t="n" r="C44" s="5">
        <v>-19</v>
      </c>
    </row>
    <row r="45" spans="1:4">
      <c t="s" r="A45" s="4">
        <v>947</v>
      </c>
      <c t="n" r="B45" s="5">
        <v>4490</v>
      </c>
      <c t="n" r="C45" s="5">
        <v>240</v>
      </c>
    </row>
    <row r="46" spans="1:4">
      <c t="s" r="A46" s="4">
        <v>948</v>
      </c>
      <c t="n" r="B46" s="5">
        <v>-234067</v>
      </c>
      <c t="n" r="C46" s="5">
        <v>-4544</v>
      </c>
    </row>
    <row r="47" spans="1:4">
      <c t="s" r="A47" s="4">
        <v>949</v>
      </c>
      <c t="n" r="B47" s="5">
        <v>-172351</v>
      </c>
      <c t="n" r="C47" s="5">
        <v>85702</v>
      </c>
    </row>
    <row r="48" spans="1:4">
      <c t="s" r="A48" s="4">
        <v>950</v>
      </c>
      <c t="n" r="B48" s="5">
        <v>70844</v>
      </c>
      <c t="n" r="C48" s="5">
        <v>103993</v>
      </c>
    </row>
    <row r="49" spans="1:4">
      <c t="s" r="A49" s="3">
        <v>951</v>
      </c>
    </row>
    <row r="50" spans="1:4">
      <c t="s" r="A50" s="4">
        <v>937</v>
      </c>
      <c t="n" r="B50" s="5">
        <v>-17</v>
      </c>
      <c t="n" r="C50" s="5">
        <v>-19</v>
      </c>
    </row>
    <row r="51" spans="1:4">
      <c t="s" r="A51" s="4">
        <v>938</v>
      </c>
      <c t="n" r="B51" s="5">
        <v>0</v>
      </c>
      <c t="n" r="C51" s="5">
        <v>275</v>
      </c>
    </row>
    <row r="52" spans="1:4">
      <c t="s" r="A52" s="4">
        <v>939</v>
      </c>
      <c t="n" r="B52" s="5">
        <v>-697</v>
      </c>
      <c t="n" r="C52" s="5">
        <v>-8564</v>
      </c>
    </row>
    <row r="53" spans="1:4">
      <c t="s" r="A53" s="4">
        <v>157</v>
      </c>
      <c t="n" r="B53" s="5">
        <v>-714</v>
      </c>
      <c t="n" r="C53" s="5">
        <v>-8308</v>
      </c>
    </row>
    <row r="54" spans="1:4">
      <c t="s" r="A54" s="4">
        <v>911</v>
      </c>
      <c t="n" r="B54" s="5">
        <v>-20586</v>
      </c>
      <c t="n" r="C54" s="5">
        <v>0</v>
      </c>
    </row>
    <row r="55" spans="1:4">
      <c t="s" r="A55" s="4">
        <v>952</v>
      </c>
      <c t="n" r="B55" s="6">
        <v>-412136</v>
      </c>
      <c t="n" r="C55" s="6">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53</v>
      </c>
      <c t="s" r="B1" s="2">
        <v>2</v>
      </c>
      <c t="s" r="C1" s="2">
        <v>29</v>
      </c>
    </row>
    <row r="2" spans="1:3">
      <c t="s" r="A2" s="3">
        <v>954</v>
      </c>
    </row>
    <row r="3" spans="1:3">
      <c t="s" r="A3" s="4">
        <v>955</v>
      </c>
      <c t="n" r="B3" s="6">
        <v>61713</v>
      </c>
      <c t="n" r="C3" s="6">
        <v>455205</v>
      </c>
    </row>
    <row r="4" spans="1:3">
      <c t="s" r="A4" s="4">
        <v>956</v>
      </c>
      <c t="n" r="B4" s="5">
        <v>22300</v>
      </c>
      <c t="n" r="C4" s="5">
        <v>269371</v>
      </c>
    </row>
    <row r="5" spans="1:3">
      <c t="s" r="A5" s="3">
        <v>957</v>
      </c>
    </row>
    <row r="6" spans="1:3">
      <c t="s" r="A6" s="4">
        <v>955</v>
      </c>
      <c t="n" r="B6" s="5">
        <v>36986</v>
      </c>
      <c t="n" r="C6" s="5">
        <v>384225</v>
      </c>
    </row>
    <row r="7" spans="1:3">
      <c t="s" r="A7" s="4">
        <v>958</v>
      </c>
      <c t="n" r="B7" s="5">
        <v>31790</v>
      </c>
      <c t="n" r="C7" s="5">
        <v>298620</v>
      </c>
    </row>
    <row r="8" spans="1:3">
      <c t="s" r="A8" s="4">
        <v>956</v>
      </c>
      <c t="n" r="B8" s="6">
        <v>487</v>
      </c>
      <c t="n" r="C8" s="6">
        <v>20111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179</v>
      </c>
      <c t="s" r="B1" s="2">
        <v>1</v>
      </c>
    </row>
    <row r="2" spans="1:4">
      <c t="s" r="B2" s="2">
        <v>2</v>
      </c>
      <c t="s" r="C2" s="2">
        <v>29</v>
      </c>
      <c t="s" r="D2" s="2">
        <v>30</v>
      </c>
    </row>
    <row r="3" spans="1:4">
      <c t="s" r="A3" s="3">
        <v>180</v>
      </c>
    </row>
    <row r="4" spans="1:4">
      <c t="s" r="A4" s="4">
        <v>57</v>
      </c>
      <c t="n" r="B4" s="6">
        <v>696878</v>
      </c>
      <c t="n" r="C4" s="6">
        <v>629320</v>
      </c>
      <c t="n" r="D4" s="6">
        <v>673487</v>
      </c>
    </row>
    <row r="5" spans="1:4">
      <c t="s" r="A5" s="3">
        <v>181</v>
      </c>
    </row>
    <row r="6" spans="1:4">
      <c t="s" r="A6" s="4">
        <v>182</v>
      </c>
      <c t="n" r="B6" s="5">
        <v>130147</v>
      </c>
      <c t="n" r="C6" s="5">
        <v>114064</v>
      </c>
      <c t="n" r="D6" s="5">
        <v>110196</v>
      </c>
    </row>
    <row r="7" spans="1:4">
      <c t="s" r="A7" s="4">
        <v>183</v>
      </c>
      <c t="n" r="B7" s="5">
        <v>92093</v>
      </c>
      <c t="n" r="C7" s="5">
        <v>27906</v>
      </c>
      <c t="n" r="D7" s="5">
        <v>220</v>
      </c>
    </row>
    <row r="8" spans="1:4">
      <c t="s" r="A8" s="4">
        <v>65</v>
      </c>
      <c t="n" r="B8" s="5">
        <v>68919</v>
      </c>
      <c t="n" r="C8" s="5">
        <v>50812</v>
      </c>
      <c t="n" r="D8" s="5">
        <v>56886</v>
      </c>
    </row>
    <row r="9" spans="1:4">
      <c t="s" r="A9" s="4">
        <v>184</v>
      </c>
      <c t="n" r="B9" s="5">
        <v>0</v>
      </c>
      <c t="n" r="C9" s="5">
        <v>0</v>
      </c>
      <c t="n" r="D9" s="5">
        <v>85444</v>
      </c>
    </row>
    <row r="10" spans="1:4">
      <c t="s" r="A10" s="4">
        <v>185</v>
      </c>
      <c t="n" r="B10" s="5">
        <v>0</v>
      </c>
      <c t="n" r="C10" s="5">
        <v>0</v>
      </c>
      <c t="n" r="D10" s="5">
        <v>10205</v>
      </c>
    </row>
    <row r="11" spans="1:4">
      <c t="s" r="A11" s="4">
        <v>186</v>
      </c>
      <c t="n" r="B11" s="5">
        <v>6974</v>
      </c>
      <c t="n" r="C11" s="5">
        <v>4423</v>
      </c>
      <c t="n" r="D11" s="5">
        <v>-185</v>
      </c>
    </row>
    <row r="12" spans="1:4">
      <c t="s" r="A12" s="4">
        <v>187</v>
      </c>
      <c t="n" r="B12" s="5">
        <v>-25045</v>
      </c>
      <c t="n" r="C12" s="5">
        <v>-22231</v>
      </c>
      <c t="n" r="D12" s="5">
        <v>-16171</v>
      </c>
    </row>
    <row r="13" spans="1:4">
      <c t="s" r="A13" s="4">
        <v>131</v>
      </c>
      <c t="n" r="B13" s="5">
        <v>-52214</v>
      </c>
      <c t="n" r="C13" s="5">
        <v>-77711</v>
      </c>
      <c t="n" r="D13" s="5">
        <v>-17699</v>
      </c>
    </row>
    <row r="14" spans="1:4">
      <c t="s" r="A14" s="3">
        <v>188</v>
      </c>
    </row>
    <row r="15" spans="1:4">
      <c t="s" r="A15" s="4">
        <v>189</v>
      </c>
      <c t="n" r="B15" s="5">
        <v>-71198</v>
      </c>
      <c t="n" r="C15" s="5">
        <v>-36460</v>
      </c>
      <c t="n" r="D15" s="5">
        <v>12377</v>
      </c>
    </row>
    <row r="16" spans="1:4">
      <c t="s" r="A16" s="4">
        <v>101</v>
      </c>
      <c t="n" r="B16" s="5">
        <v>-35557</v>
      </c>
      <c t="n" r="C16" s="5">
        <v>24642</v>
      </c>
      <c t="n" r="D16" s="5">
        <v>28527</v>
      </c>
    </row>
    <row r="17" spans="1:4">
      <c t="s" r="A17" s="4">
        <v>104</v>
      </c>
      <c t="n" r="B17" s="5">
        <v>2861</v>
      </c>
      <c t="n" r="C17" s="5">
        <v>-5354</v>
      </c>
      <c t="n" r="D17" s="5">
        <v>4660</v>
      </c>
    </row>
    <row r="18" spans="1:4">
      <c t="s" r="A18" s="4">
        <v>115</v>
      </c>
      <c t="n" r="B18" s="5">
        <v>-2643</v>
      </c>
      <c t="n" r="C18" s="5">
        <v>-3746</v>
      </c>
      <c t="n" r="D18" s="5">
        <v>11116</v>
      </c>
    </row>
    <row r="19" spans="1:4">
      <c t="s" r="A19" s="4">
        <v>103</v>
      </c>
      <c t="n" r="B19" s="5">
        <v>4546</v>
      </c>
      <c t="n" r="C19" s="5">
        <v>10499</v>
      </c>
      <c t="n" r="D19" s="5">
        <v>6124</v>
      </c>
    </row>
    <row r="20" spans="1:4">
      <c t="s" r="A20" s="4">
        <v>190</v>
      </c>
      <c t="n" r="B20" s="5">
        <v>56614</v>
      </c>
      <c t="n" r="C20" s="5">
        <v>58373</v>
      </c>
      <c t="n" r="D20" s="5">
        <v>17487</v>
      </c>
    </row>
    <row r="21" spans="1:4">
      <c t="s" r="A21" s="4">
        <v>132</v>
      </c>
      <c t="n" r="B21" s="5">
        <v>2643</v>
      </c>
      <c t="n" r="C21" s="5">
        <v>3746</v>
      </c>
      <c t="n" r="D21" s="5">
        <v>-11116</v>
      </c>
    </row>
    <row r="22" spans="1:4">
      <c t="s" r="A22" s="4">
        <v>125</v>
      </c>
      <c t="n" r="B22" s="5">
        <v>25060</v>
      </c>
      <c t="n" r="C22" s="5">
        <v>96536</v>
      </c>
      <c t="n" r="D22" s="5">
        <v>50705</v>
      </c>
    </row>
    <row r="23" spans="1:4">
      <c t="s" r="A23" s="4">
        <v>191</v>
      </c>
      <c t="n" r="B23" s="5">
        <v>7720</v>
      </c>
      <c t="n" r="C23" s="5">
        <v>-3217</v>
      </c>
      <c t="n" r="D23" s="5">
        <v>60970</v>
      </c>
    </row>
    <row r="24" spans="1:4">
      <c t="s" r="A24" s="4">
        <v>192</v>
      </c>
      <c t="n" r="B24" s="5">
        <v>210920</v>
      </c>
      <c t="n" r="C24" s="5">
        <v>242282</v>
      </c>
      <c t="n" r="D24" s="5">
        <v>238858</v>
      </c>
    </row>
    <row r="25" spans="1:4">
      <c t="s" r="A25" s="4">
        <v>193</v>
      </c>
      <c t="n" r="B25" s="5">
        <v>907798</v>
      </c>
      <c t="n" r="C25" s="5">
        <v>871602</v>
      </c>
      <c t="n" r="D25" s="5">
        <v>912345</v>
      </c>
    </row>
    <row r="26" spans="1:4">
      <c t="s" r="A26" s="3">
        <v>194</v>
      </c>
    </row>
    <row r="27" spans="1:4">
      <c t="s" r="A27" s="4">
        <v>195</v>
      </c>
      <c t="n" r="B27" s="5">
        <v>-6083999</v>
      </c>
      <c t="n" r="C27" s="5">
        <v>-7485162</v>
      </c>
      <c t="n" r="D27" s="5">
        <v>-8540335</v>
      </c>
    </row>
    <row r="28" spans="1:4">
      <c t="s" r="A28" s="4">
        <v>196</v>
      </c>
      <c t="n" r="B28" s="5">
        <v>4984980</v>
      </c>
      <c t="n" r="C28" s="5">
        <v>7318877</v>
      </c>
      <c t="n" r="D28" s="5">
        <v>6970885</v>
      </c>
    </row>
    <row r="29" spans="1:4">
      <c t="s" r="A29" s="4">
        <v>197</v>
      </c>
      <c t="n" r="B29" s="5">
        <v>1251194</v>
      </c>
      <c t="n" r="C29" s="5">
        <v>2187389</v>
      </c>
      <c t="n" r="D29" s="5">
        <v>650730</v>
      </c>
    </row>
    <row r="30" spans="1:4">
      <c t="s" r="A30" s="4">
        <v>198</v>
      </c>
      <c t="n" r="B30" s="5">
        <v>-153960</v>
      </c>
      <c t="n" r="C30" s="5">
        <v>-177913</v>
      </c>
      <c t="n" r="D30" s="5">
        <v>-123074</v>
      </c>
    </row>
    <row r="31" spans="1:4">
      <c t="s" r="A31" s="4">
        <v>199</v>
      </c>
      <c t="n" r="B31" s="5">
        <v>0</v>
      </c>
      <c t="n" r="C31" s="5">
        <v>0</v>
      </c>
      <c t="n" r="D31" s="5">
        <v>100000</v>
      </c>
    </row>
    <row r="32" spans="1:4">
      <c t="s" r="A32" s="4">
        <v>200</v>
      </c>
      <c t="n" r="B32" s="5">
        <v>-7065</v>
      </c>
      <c t="n" r="C32" s="5">
        <v>-1945887</v>
      </c>
      <c t="n" r="D32" s="5">
        <v>-2475</v>
      </c>
    </row>
    <row r="33" spans="1:4">
      <c t="s" r="A33" s="4">
        <v>201</v>
      </c>
      <c t="n" r="B33" s="5">
        <v>-8275</v>
      </c>
      <c t="n" r="C33" s="5">
        <v>-12055</v>
      </c>
      <c t="n" r="D33" s="5">
        <v>-5657</v>
      </c>
    </row>
    <row r="34" spans="1:4">
      <c t="s" r="A34" s="4">
        <v>202</v>
      </c>
      <c t="n" r="B34" s="5">
        <v>-17125</v>
      </c>
      <c t="n" r="C34" s="5">
        <v>-114751</v>
      </c>
      <c t="n" r="D34" s="5">
        <v>-949926</v>
      </c>
    </row>
    <row r="35" spans="1:4">
      <c t="s" r="A35" s="3">
        <v>203</v>
      </c>
    </row>
    <row r="36" spans="1:4">
      <c t="s" r="A36" s="4">
        <v>204</v>
      </c>
      <c t="n" r="B36" s="5">
        <v>0</v>
      </c>
      <c t="n" r="C36" s="5">
        <v>1995398</v>
      </c>
      <c t="n" r="D36" s="5">
        <v>493880</v>
      </c>
    </row>
    <row r="37" spans="1:4">
      <c t="s" r="A37" s="4">
        <v>205</v>
      </c>
      <c t="n" r="B37" s="5">
        <v>0</v>
      </c>
      <c t="n" r="C37" s="5">
        <v>0</v>
      </c>
      <c t="n" r="D37" s="5">
        <v>10952</v>
      </c>
    </row>
    <row r="38" spans="1:4">
      <c t="s" r="A38" s="4">
        <v>206</v>
      </c>
      <c t="n" r="B38" s="5">
        <v>0</v>
      </c>
      <c t="n" r="C38" s="5">
        <v>0</v>
      </c>
      <c t="n" r="D38" s="5">
        <v>-392790</v>
      </c>
    </row>
    <row r="39" spans="1:4">
      <c t="s" r="A39" s="4">
        <v>207</v>
      </c>
      <c t="n" r="B39" s="5">
        <v>0</v>
      </c>
      <c t="n" r="C39" s="5">
        <v>-1995398</v>
      </c>
      <c t="n" r="D39" s="5">
        <v>-60108</v>
      </c>
    </row>
    <row r="40" spans="1:4">
      <c t="s" r="A40" s="4">
        <v>208</v>
      </c>
      <c t="n" r="B40" s="5">
        <v>-491059</v>
      </c>
      <c t="n" r="C40" s="5">
        <v>-454225</v>
      </c>
      <c t="n" r="D40" s="5">
        <v>-405955</v>
      </c>
    </row>
    <row r="41" spans="1:4">
      <c t="s" r="A41" s="4">
        <v>209</v>
      </c>
      <c t="n" r="B41" s="5">
        <v>-226953</v>
      </c>
      <c t="n" r="C41" s="5">
        <v>-356346</v>
      </c>
      <c t="n" r="D41" s="5">
        <v>-60529</v>
      </c>
    </row>
    <row r="42" spans="1:4">
      <c t="s" r="A42" s="4">
        <v>210</v>
      </c>
      <c t="n" r="B42" s="5">
        <v>122631</v>
      </c>
      <c t="n" r="C42" s="5">
        <v>200114</v>
      </c>
      <c t="n" r="D42" s="5">
        <v>306277</v>
      </c>
    </row>
    <row r="43" spans="1:4">
      <c t="s" r="A43" s="4">
        <v>211</v>
      </c>
      <c t="n" r="B43" s="5">
        <v>-1767</v>
      </c>
      <c t="n" r="C43" s="5">
        <v>-3576</v>
      </c>
      <c t="n" r="D43" s="5">
        <v>-5665</v>
      </c>
    </row>
    <row r="44" spans="1:4">
      <c t="s" r="A44" s="4">
        <v>212</v>
      </c>
      <c t="n" r="B44" s="5">
        <v>500</v>
      </c>
      <c t="n" r="C44" s="5">
        <v>15192</v>
      </c>
      <c t="n" r="D44" s="5">
        <v>-2790</v>
      </c>
    </row>
    <row r="45" spans="1:4">
      <c t="s" r="A45" s="4">
        <v>187</v>
      </c>
      <c t="n" r="B45" s="5">
        <v>25045</v>
      </c>
      <c t="n" r="C45" s="5">
        <v>22231</v>
      </c>
      <c t="n" r="D45" s="5">
        <v>16171</v>
      </c>
    </row>
    <row r="46" spans="1:4">
      <c t="s" r="A46" s="4">
        <v>213</v>
      </c>
      <c t="n" r="B46" s="5">
        <v>-571603</v>
      </c>
      <c t="n" r="C46" s="5">
        <v>-576610</v>
      </c>
      <c t="n" r="D46" s="5">
        <v>-100557</v>
      </c>
    </row>
    <row r="47" spans="1:4">
      <c t="s" r="A47" s="4">
        <v>214</v>
      </c>
      <c t="n" r="B47" s="5">
        <v>-3950</v>
      </c>
      <c t="n" r="C47" s="5">
        <v>-3097</v>
      </c>
      <c t="n" r="D47" s="5">
        <v>1394</v>
      </c>
    </row>
    <row r="48" spans="1:4">
      <c t="s" r="A48" s="4">
        <v>215</v>
      </c>
      <c t="n" r="B48" s="5">
        <v>315120</v>
      </c>
      <c t="n" r="C48" s="5">
        <v>177144</v>
      </c>
      <c t="n" r="D48" s="5">
        <v>-136744</v>
      </c>
    </row>
    <row r="49" spans="1:4">
      <c t="s" r="A49" s="4">
        <v>216</v>
      </c>
      <c t="n" r="B49" s="5">
        <v>569233</v>
      </c>
      <c t="n" r="C49" s="5">
        <v>392089</v>
      </c>
      <c t="n" r="D49" s="5">
        <v>528833</v>
      </c>
    </row>
    <row r="50" spans="1:4">
      <c t="s" r="A50" s="4">
        <v>217</v>
      </c>
      <c t="n" r="B50" s="6">
        <v>884353</v>
      </c>
      <c t="n" r="C50" s="6">
        <v>569233</v>
      </c>
      <c t="n" r="D50" s="6">
        <v>39208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59</v>
      </c>
      <c t="s" r="B1" s="2">
        <v>1</v>
      </c>
    </row>
    <row r="2" spans="1:3">
      <c t="s" r="B2" s="2">
        <v>2</v>
      </c>
      <c t="s" r="C2" s="2">
        <v>29</v>
      </c>
    </row>
    <row r="3" spans="1:3">
      <c t="s" r="A3" s="3">
        <v>955</v>
      </c>
    </row>
    <row r="4" spans="1:3">
      <c t="s" r="A4" s="4">
        <v>581</v>
      </c>
      <c t="s" r="B4" s="4">
        <v>960</v>
      </c>
      <c t="s" r="C4" s="4">
        <v>961</v>
      </c>
    </row>
    <row r="5" spans="1:3">
      <c t="s" r="A5" s="4">
        <v>962</v>
      </c>
      <c t="s" r="B5" s="4">
        <v>963</v>
      </c>
      <c t="s" r="C5" s="4">
        <v>964</v>
      </c>
    </row>
    <row r="6" spans="1:3">
      <c t="s" r="A6" s="3">
        <v>965</v>
      </c>
    </row>
    <row r="7" spans="1:3">
      <c t="s" r="A7" s="4">
        <v>581</v>
      </c>
      <c t="s" r="B7" s="4">
        <v>961</v>
      </c>
      <c t="s" r="C7" s="4">
        <v>966</v>
      </c>
    </row>
    <row r="8" spans="1:3">
      <c t="s" r="A8" s="4">
        <v>967</v>
      </c>
      <c t="s" r="B8" s="4">
        <v>968</v>
      </c>
      <c t="s" r="C8" s="4">
        <v>969</v>
      </c>
    </row>
    <row r="9" spans="1:3">
      <c t="s" r="A9" s="4">
        <v>962</v>
      </c>
      <c t="s" r="B9" s="4">
        <v>964</v>
      </c>
      <c t="s" r="C9" s="4">
        <v>97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971</v>
      </c>
      <c t="s" r="C1" s="2">
        <v>1</v>
      </c>
    </row>
    <row r="2" spans="1:5">
      <c t="s" r="C2" s="2">
        <v>2</v>
      </c>
      <c t="s" r="D2" s="2">
        <v>29</v>
      </c>
      <c t="s" r="E2" s="2">
        <v>30</v>
      </c>
    </row>
    <row r="3" spans="1:5">
      <c t="s" r="A3" s="3">
        <v>393</v>
      </c>
    </row>
    <row r="4" spans="1:5">
      <c t="s" r="A4" s="4">
        <v>539</v>
      </c>
      <c t="n" r="C4" s="6">
        <v>70365</v>
      </c>
      <c t="n" r="D4" s="6">
        <v>269371</v>
      </c>
      <c t="n" r="E4" s="6">
        <v>249329</v>
      </c>
    </row>
    <row r="5" spans="1:5">
      <c t="s" r="A5" s="4">
        <v>972</v>
      </c>
    </row>
    <row r="6" spans="1:5">
      <c t="s" r="A6" s="3">
        <v>393</v>
      </c>
    </row>
    <row r="7" spans="1:5">
      <c t="s" r="A7" s="4">
        <v>539</v>
      </c>
      <c t="s" r="B7" s="4">
        <v>34</v>
      </c>
      <c t="n" r="C7" s="5">
        <v>5198</v>
      </c>
      <c t="n" r="D7" s="5">
        <v>201554</v>
      </c>
    </row>
    <row r="8" spans="1:5">
      <c t="s" r="A8" s="4">
        <v>973</v>
      </c>
    </row>
    <row r="9" spans="1:5">
      <c t="s" r="A9" s="3">
        <v>974</v>
      </c>
    </row>
    <row r="10" spans="1:5">
      <c t="s" r="A10" s="4">
        <v>975</v>
      </c>
      <c t="n" r="C10" s="5">
        <v>-37</v>
      </c>
      <c t="n" r="D10" s="5">
        <v>-1</v>
      </c>
    </row>
    <row r="11" spans="1:5">
      <c t="s" r="A11" s="3">
        <v>393</v>
      </c>
    </row>
    <row r="12" spans="1:5">
      <c t="s" r="A12" s="4">
        <v>539</v>
      </c>
      <c t="s" r="B12" s="4">
        <v>34</v>
      </c>
      <c t="n" r="C12" s="5">
        <v>30273</v>
      </c>
      <c t="n" r="D12" s="5">
        <v>30234</v>
      </c>
    </row>
    <row r="13" spans="1:5">
      <c t="s" r="A13" s="4">
        <v>976</v>
      </c>
      <c t="n" r="C13" s="5">
        <v>0</v>
      </c>
      <c t="n" r="D13" s="5">
        <v>0</v>
      </c>
    </row>
    <row r="14" spans="1:5">
      <c t="s" r="A14" s="4">
        <v>977</v>
      </c>
      <c t="n" r="C14" s="5">
        <v>-7</v>
      </c>
      <c t="n" r="D14" s="5">
        <v>-3</v>
      </c>
    </row>
    <row r="15" spans="1:5">
      <c t="s" r="A15" s="4">
        <v>978</v>
      </c>
      <c t="n" r="C15" s="5">
        <v>77</v>
      </c>
      <c t="n" r="D15" s="5">
        <v>121</v>
      </c>
      <c t="n" r="E15" s="5">
        <v>125</v>
      </c>
    </row>
    <row r="16" spans="1:5">
      <c t="s" r="A16" s="4">
        <v>979</v>
      </c>
    </row>
    <row r="17" spans="1:5">
      <c t="s" r="A17" s="3">
        <v>393</v>
      </c>
    </row>
    <row r="18" spans="1:5">
      <c t="s" r="A18" s="4">
        <v>539</v>
      </c>
      <c t="s" r="B18" s="4">
        <v>549</v>
      </c>
      <c t="n" r="C18" s="5">
        <v>34504</v>
      </c>
      <c t="n" r="D18" s="5">
        <v>33746</v>
      </c>
    </row>
    <row r="19" spans="1:5">
      <c t="s" r="A19" s="4">
        <v>980</v>
      </c>
    </row>
    <row r="20" spans="1:5">
      <c t="s" r="A20" s="3">
        <v>974</v>
      </c>
    </row>
    <row r="21" spans="1:5">
      <c t="s" r="A21" s="4">
        <v>975</v>
      </c>
      <c t="n" r="C21" s="5">
        <v>-2907</v>
      </c>
      <c t="n" r="D21" s="5">
        <v>3</v>
      </c>
    </row>
    <row r="22" spans="1:5">
      <c t="s" r="A22" s="3">
        <v>393</v>
      </c>
    </row>
    <row r="23" spans="1:5">
      <c t="s" r="A23" s="4">
        <v>539</v>
      </c>
      <c t="s" r="B23" s="4">
        <v>981</v>
      </c>
      <c t="n" r="C23" s="5">
        <v>0</v>
      </c>
      <c t="n" r="D23" s="5">
        <v>3029</v>
      </c>
    </row>
    <row r="24" spans="1:5">
      <c t="s" r="A24" s="4">
        <v>976</v>
      </c>
      <c t="n" r="C24" s="5">
        <v>152</v>
      </c>
      <c t="n" r="D24" s="5">
        <v>120</v>
      </c>
    </row>
    <row r="25" spans="1:5">
      <c t="s" r="A25" s="4">
        <v>977</v>
      </c>
      <c t="n" r="C25" s="5">
        <v>-274</v>
      </c>
      <c t="n" r="D25" s="5">
        <v>-240</v>
      </c>
    </row>
    <row r="26" spans="1:5">
      <c t="s" r="A26" s="4">
        <v>978</v>
      </c>
      <c t="n" r="C26" s="5">
        <v>0</v>
      </c>
      <c t="n" r="D26" s="5">
        <v>3029</v>
      </c>
      <c t="n" r="E26" s="6">
        <v>3146</v>
      </c>
    </row>
    <row r="27" spans="1:5">
      <c t="s" r="A27" s="4">
        <v>982</v>
      </c>
    </row>
    <row r="28" spans="1:5">
      <c t="s" r="A28" s="3">
        <v>393</v>
      </c>
    </row>
    <row r="29" spans="1:5">
      <c t="s" r="A29" s="4">
        <v>539</v>
      </c>
      <c t="n" r="C29" s="5">
        <v>390</v>
      </c>
      <c t="n" r="D29" s="5">
        <v>808</v>
      </c>
    </row>
    <row r="30" spans="1:5">
      <c t="s" r="A30" s="4">
        <v>554</v>
      </c>
    </row>
    <row r="31" spans="1:5">
      <c t="s" r="A31" s="3">
        <v>393</v>
      </c>
    </row>
    <row r="32" spans="1:5">
      <c t="s" r="A32" s="4">
        <v>539</v>
      </c>
      <c t="n" r="C32" s="5">
        <v>390</v>
      </c>
      <c t="n" r="D32" s="5">
        <v>808</v>
      </c>
    </row>
    <row r="33" spans="1:5">
      <c t="s" r="A33" s="4">
        <v>983</v>
      </c>
    </row>
    <row r="34" spans="1:5">
      <c t="s" r="A34" s="3">
        <v>393</v>
      </c>
    </row>
    <row r="35" spans="1:5">
      <c t="s" r="A35" s="4">
        <v>539</v>
      </c>
      <c t="s" r="B35" s="4">
        <v>34</v>
      </c>
      <c t="n" r="C35" s="5">
        <v>0</v>
      </c>
      <c t="n" r="D35" s="5">
        <v>0</v>
      </c>
    </row>
    <row r="36" spans="1:5">
      <c t="s" r="A36" s="4">
        <v>984</v>
      </c>
    </row>
    <row r="37" spans="1:5">
      <c t="s" r="A37" s="3">
        <v>393</v>
      </c>
    </row>
    <row r="38" spans="1:5">
      <c t="s" r="A38" s="4">
        <v>539</v>
      </c>
      <c t="s" r="B38" s="4">
        <v>34</v>
      </c>
      <c t="n" r="C38" s="5">
        <v>0</v>
      </c>
      <c t="n" r="D38" s="5">
        <v>0</v>
      </c>
    </row>
    <row r="39" spans="1:5">
      <c t="s" r="A39" s="4">
        <v>985</v>
      </c>
    </row>
    <row r="40" spans="1:5">
      <c t="s" r="A40" s="3">
        <v>393</v>
      </c>
    </row>
    <row r="41" spans="1:5">
      <c t="s" r="A41" s="4">
        <v>539</v>
      </c>
      <c t="s" r="B41" s="4">
        <v>549</v>
      </c>
      <c t="n" r="C41" s="5">
        <v>0</v>
      </c>
      <c t="n" r="D41" s="5">
        <v>0</v>
      </c>
    </row>
    <row r="42" spans="1:5">
      <c t="s" r="A42" s="4">
        <v>986</v>
      </c>
    </row>
    <row r="43" spans="1:5">
      <c t="s" r="A43" s="3">
        <v>393</v>
      </c>
    </row>
    <row r="44" spans="1:5">
      <c t="s" r="A44" s="4">
        <v>539</v>
      </c>
      <c t="s" r="B44" s="4">
        <v>981</v>
      </c>
      <c t="n" r="C44" s="5">
        <v>0</v>
      </c>
      <c t="n" r="D44" s="5">
        <v>0</v>
      </c>
    </row>
    <row r="45" spans="1:5">
      <c t="s" r="A45" s="4">
        <v>987</v>
      </c>
    </row>
    <row r="46" spans="1:5">
      <c t="s" r="A46" s="3">
        <v>393</v>
      </c>
    </row>
    <row r="47" spans="1:5">
      <c t="s" r="A47" s="4">
        <v>539</v>
      </c>
      <c t="n" r="C47" s="5">
        <v>390</v>
      </c>
      <c t="n" r="D47" s="5">
        <v>808</v>
      </c>
    </row>
    <row r="48" spans="1:5">
      <c t="s" r="A48" s="4">
        <v>560</v>
      </c>
    </row>
    <row r="49" spans="1:5">
      <c t="s" r="A49" s="3">
        <v>393</v>
      </c>
    </row>
    <row r="50" spans="1:5">
      <c t="s" r="A50" s="4">
        <v>539</v>
      </c>
      <c t="n" r="C50" s="5">
        <v>69898</v>
      </c>
      <c t="n" r="D50" s="5">
        <v>265413</v>
      </c>
    </row>
    <row r="51" spans="1:5">
      <c t="s" r="A51" s="4">
        <v>988</v>
      </c>
    </row>
    <row r="52" spans="1:5">
      <c t="s" r="A52" s="3">
        <v>393</v>
      </c>
    </row>
    <row r="53" spans="1:5">
      <c t="s" r="A53" s="4">
        <v>539</v>
      </c>
      <c t="s" r="B53" s="4">
        <v>34</v>
      </c>
      <c t="n" r="C53" s="5">
        <v>5198</v>
      </c>
      <c t="n" r="D53" s="5">
        <v>201554</v>
      </c>
    </row>
    <row r="54" spans="1:5">
      <c t="s" r="A54" s="4">
        <v>989</v>
      </c>
    </row>
    <row r="55" spans="1:5">
      <c t="s" r="A55" s="3">
        <v>393</v>
      </c>
    </row>
    <row r="56" spans="1:5">
      <c t="s" r="A56" s="4">
        <v>539</v>
      </c>
      <c t="s" r="B56" s="4">
        <v>34</v>
      </c>
      <c t="n" r="C56" s="5">
        <v>30196</v>
      </c>
      <c t="n" r="D56" s="5">
        <v>30113</v>
      </c>
    </row>
    <row r="57" spans="1:5">
      <c t="s" r="A57" s="4">
        <v>990</v>
      </c>
    </row>
    <row r="58" spans="1:5">
      <c t="s" r="A58" s="3">
        <v>393</v>
      </c>
    </row>
    <row r="59" spans="1:5">
      <c t="s" r="A59" s="4">
        <v>539</v>
      </c>
      <c t="s" r="B59" s="4">
        <v>549</v>
      </c>
      <c t="n" r="C59" s="5">
        <v>34504</v>
      </c>
      <c t="n" r="D59" s="5">
        <v>33746</v>
      </c>
    </row>
    <row r="60" spans="1:5">
      <c t="s" r="A60" s="4">
        <v>991</v>
      </c>
    </row>
    <row r="61" spans="1:5">
      <c t="s" r="A61" s="3">
        <v>393</v>
      </c>
    </row>
    <row r="62" spans="1:5">
      <c t="s" r="A62" s="4">
        <v>539</v>
      </c>
      <c t="s" r="B62" s="4">
        <v>981</v>
      </c>
      <c t="n" r="C62" s="5">
        <v>0</v>
      </c>
      <c t="n" r="D62" s="5">
        <v>0</v>
      </c>
    </row>
    <row r="63" spans="1:5">
      <c t="s" r="A63" s="4">
        <v>992</v>
      </c>
    </row>
    <row r="64" spans="1:5">
      <c t="s" r="A64" s="3">
        <v>393</v>
      </c>
    </row>
    <row r="65" spans="1:5">
      <c t="s" r="A65" s="4">
        <v>539</v>
      </c>
      <c t="n" r="C65" s="5">
        <v>0</v>
      </c>
      <c t="n" r="D65" s="5">
        <v>0</v>
      </c>
    </row>
    <row r="66" spans="1:5">
      <c t="s" r="A66" s="4">
        <v>567</v>
      </c>
    </row>
    <row r="67" spans="1:5">
      <c t="s" r="A67" s="3">
        <v>393</v>
      </c>
    </row>
    <row r="68" spans="1:5">
      <c t="s" r="A68" s="4">
        <v>539</v>
      </c>
      <c t="n" r="C68" s="5">
        <v>77</v>
      </c>
      <c t="n" r="D68" s="5">
        <v>3150</v>
      </c>
    </row>
    <row r="69" spans="1:5">
      <c t="s" r="A69" s="4">
        <v>993</v>
      </c>
    </row>
    <row r="70" spans="1:5">
      <c t="s" r="A70" s="3">
        <v>393</v>
      </c>
    </row>
    <row r="71" spans="1:5">
      <c t="s" r="A71" s="4">
        <v>539</v>
      </c>
      <c t="s" r="B71" s="4">
        <v>34</v>
      </c>
      <c t="n" r="C71" s="5">
        <v>0</v>
      </c>
      <c t="n" r="D71" s="5">
        <v>0</v>
      </c>
    </row>
    <row r="72" spans="1:5">
      <c t="s" r="A72" s="4">
        <v>994</v>
      </c>
    </row>
    <row r="73" spans="1:5">
      <c t="s" r="A73" s="3">
        <v>393</v>
      </c>
    </row>
    <row r="74" spans="1:5">
      <c t="s" r="A74" s="4">
        <v>539</v>
      </c>
      <c t="s" r="B74" s="4">
        <v>34</v>
      </c>
      <c t="n" r="C74" s="5">
        <v>77</v>
      </c>
      <c t="n" r="D74" s="5">
        <v>121</v>
      </c>
    </row>
    <row r="75" spans="1:5">
      <c t="s" r="A75" s="4">
        <v>995</v>
      </c>
    </row>
    <row r="76" spans="1:5">
      <c t="s" r="A76" s="3">
        <v>393</v>
      </c>
    </row>
    <row r="77" spans="1:5">
      <c t="s" r="A77" s="4">
        <v>539</v>
      </c>
      <c t="s" r="B77" s="4">
        <v>549</v>
      </c>
      <c t="n" r="C77" s="5">
        <v>0</v>
      </c>
      <c t="n" r="D77" s="5">
        <v>0</v>
      </c>
    </row>
    <row r="78" spans="1:5">
      <c t="s" r="A78" s="4">
        <v>996</v>
      </c>
    </row>
    <row r="79" spans="1:5">
      <c t="s" r="A79" s="3">
        <v>393</v>
      </c>
    </row>
    <row r="80" spans="1:5">
      <c t="s" r="A80" s="4">
        <v>539</v>
      </c>
      <c t="s" r="B80" s="4">
        <v>981</v>
      </c>
      <c t="n" r="C80" s="5">
        <v>0</v>
      </c>
      <c t="n" r="D80" s="5">
        <v>3029</v>
      </c>
    </row>
    <row r="81" spans="1:5">
      <c t="s" r="A81" s="4">
        <v>997</v>
      </c>
    </row>
    <row r="82" spans="1:5">
      <c t="s" r="A82" s="3">
        <v>393</v>
      </c>
    </row>
    <row r="83" spans="1:5">
      <c t="s" r="A83" s="4">
        <v>539</v>
      </c>
      <c t="n" r="C83" s="6">
        <v>0</v>
      </c>
      <c t="n" r="D83" s="6">
        <v>0</v>
      </c>
    </row>
    <row r="84" spans="1:5">
      <c r="A84" t="n"/>
    </row>
    <row r="85" spans="1:5">
      <c t="s" r="A85" s="4">
        <v>34</v>
      </c>
      <c t="s" r="B85" s="4">
        <v>998</v>
      </c>
    </row>
    <row r="86" spans="1:5">
      <c t="s" r="A86" s="4">
        <v>549</v>
      </c>
      <c t="s" r="B86" s="4">
        <v>999</v>
      </c>
    </row>
    <row r="87" spans="1:5">
      <c t="s" r="A87" s="4">
        <v>981</v>
      </c>
      <c t="s" r="B87" s="4">
        <v>1000</v>
      </c>
    </row>
  </sheetData>
  <mergeCells count="6">
    <mergeCell ref="A1:B2"/>
    <mergeCell ref="C1:D1"/>
    <mergeCell ref="A84:D84"/>
    <mergeCell ref="B85:D85"/>
    <mergeCell ref="B86:D86"/>
    <mergeCell ref="B87:D87"/>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01</v>
      </c>
      <c t="s" r="B1" s="2">
        <v>1</v>
      </c>
    </row>
    <row r="2" spans="1:3">
      <c t="s" r="B2" s="2">
        <v>2</v>
      </c>
      <c t="s" r="C2" s="2">
        <v>29</v>
      </c>
    </row>
    <row r="3" spans="1:3">
      <c t="s" r="A3" s="4">
        <v>973</v>
      </c>
    </row>
    <row r="4" spans="1:3">
      <c t="s" r="A4" s="3">
        <v>395</v>
      </c>
    </row>
    <row r="5" spans="1:3">
      <c t="s" r="A5" s="4">
        <v>1002</v>
      </c>
      <c t="n" r="B5" s="6">
        <v>121</v>
      </c>
      <c t="n" r="C5" s="6">
        <v>125</v>
      </c>
    </row>
    <row r="6" spans="1:3">
      <c t="s" r="A6" s="4">
        <v>1003</v>
      </c>
      <c t="n" r="B6" s="5">
        <v>-37</v>
      </c>
      <c t="n" r="C6" s="5">
        <v>-1</v>
      </c>
    </row>
    <row r="7" spans="1:3">
      <c t="s" r="A7" s="4">
        <v>1004</v>
      </c>
      <c t="n" r="B7" s="5">
        <v>0</v>
      </c>
      <c t="n" r="C7" s="5">
        <v>0</v>
      </c>
    </row>
    <row r="8" spans="1:3">
      <c t="s" r="A8" s="4">
        <v>922</v>
      </c>
      <c t="n" r="B8" s="5">
        <v>-7</v>
      </c>
      <c t="n" r="C8" s="5">
        <v>-3</v>
      </c>
    </row>
    <row r="9" spans="1:3">
      <c t="s" r="A9" s="4">
        <v>1005</v>
      </c>
      <c t="n" r="B9" s="5">
        <v>77</v>
      </c>
      <c t="n" r="C9" s="5">
        <v>121</v>
      </c>
    </row>
    <row r="10" spans="1:3">
      <c t="s" r="A10" s="4">
        <v>1006</v>
      </c>
    </row>
    <row r="11" spans="1:3">
      <c t="s" r="A11" s="3">
        <v>395</v>
      </c>
    </row>
    <row r="12" spans="1:3">
      <c t="s" r="A12" s="4">
        <v>1002</v>
      </c>
      <c t="n" r="B12" s="5">
        <v>3029</v>
      </c>
      <c t="n" r="C12" s="5">
        <v>3146</v>
      </c>
    </row>
    <row r="13" spans="1:3">
      <c t="s" r="A13" s="4">
        <v>1003</v>
      </c>
      <c t="n" r="B13" s="5">
        <v>-2907</v>
      </c>
      <c t="n" r="C13" s="5">
        <v>3</v>
      </c>
    </row>
    <row r="14" spans="1:3">
      <c t="s" r="A14" s="4">
        <v>1004</v>
      </c>
      <c t="n" r="B14" s="5">
        <v>152</v>
      </c>
      <c t="n" r="C14" s="5">
        <v>120</v>
      </c>
    </row>
    <row r="15" spans="1:3">
      <c t="s" r="A15" s="4">
        <v>922</v>
      </c>
      <c t="n" r="B15" s="5">
        <v>-274</v>
      </c>
      <c t="n" r="C15" s="5">
        <v>-240</v>
      </c>
    </row>
    <row r="16" spans="1:3">
      <c t="s" r="A16" s="4">
        <v>1005</v>
      </c>
      <c t="n" r="B16" s="6">
        <v>0</v>
      </c>
      <c t="n" r="C16" s="6">
        <v>302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1007</v>
      </c>
      <c t="s" r="B1" s="2">
        <v>1</v>
      </c>
    </row>
    <row r="2" spans="1:2">
      <c t="s" r="B2" s="2">
        <v>577</v>
      </c>
    </row>
    <row r="3" spans="1:2">
      <c t="s" r="A3" s="3">
        <v>1008</v>
      </c>
    </row>
    <row r="4" spans="1:2">
      <c t="n" r="A4" s="5">
        <v>2014</v>
      </c>
      <c t="n" r="B4" s="6">
        <v>4236</v>
      </c>
    </row>
    <row r="5" spans="1:2">
      <c t="s" r="A5" s="3">
        <v>1009</v>
      </c>
    </row>
    <row r="6" spans="1:2">
      <c t="n" r="A6" s="5">
        <v>2014</v>
      </c>
      <c t="n" r="B6" s="5">
        <v>2140</v>
      </c>
    </row>
    <row r="7" spans="1:2">
      <c t="n" r="A7" s="5">
        <v>2015</v>
      </c>
      <c t="n" r="B7" s="5">
        <v>1653</v>
      </c>
    </row>
    <row r="8" spans="1:2">
      <c t="n" r="A8" s="5">
        <v>2016</v>
      </c>
      <c t="n" r="B8" s="5">
        <v>1743</v>
      </c>
    </row>
    <row r="9" spans="1:2">
      <c t="n" r="A9" s="5">
        <v>2017</v>
      </c>
      <c t="n" r="B9" s="5">
        <v>2100</v>
      </c>
    </row>
    <row r="10" spans="1:2">
      <c t="n" r="A10" s="5">
        <v>2018</v>
      </c>
      <c t="n" r="B10" s="5">
        <v>2227</v>
      </c>
    </row>
    <row r="11" spans="1:2">
      <c t="s" r="A11" s="4">
        <v>1010</v>
      </c>
      <c t="n" r="B11" s="6">
        <v>1729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11</v>
      </c>
      <c t="s" r="B1" s="2">
        <v>470</v>
      </c>
      <c t="s" r="J1" s="2">
        <v>1</v>
      </c>
    </row>
    <row r="2" spans="1:12">
      <c t="s" r="B2" s="2">
        <v>2</v>
      </c>
      <c t="s" r="C2" s="2">
        <v>643</v>
      </c>
      <c t="s" r="D2" s="2">
        <v>644</v>
      </c>
      <c t="s" r="E2" s="2">
        <v>645</v>
      </c>
      <c t="s" r="F2" s="2">
        <v>29</v>
      </c>
      <c t="s" r="G2" s="2">
        <v>646</v>
      </c>
      <c t="s" r="H2" s="2">
        <v>647</v>
      </c>
      <c t="s" r="I2" s="2">
        <v>648</v>
      </c>
      <c t="s" r="J2" s="2">
        <v>2</v>
      </c>
      <c t="s" r="K2" s="2">
        <v>29</v>
      </c>
      <c t="s" r="L2" s="2">
        <v>30</v>
      </c>
    </row>
    <row r="3" spans="1:12">
      <c t="s" r="A3" s="3">
        <v>1012</v>
      </c>
    </row>
    <row r="4" spans="1:12">
      <c t="s" r="A4" s="4">
        <v>1013</v>
      </c>
      <c t="s" r="J4" s="4">
        <v>528</v>
      </c>
    </row>
    <row r="5" spans="1:12">
      <c t="s" r="A5" s="4">
        <v>1014</v>
      </c>
      <c t="s" r="J5" s="4">
        <v>1015</v>
      </c>
    </row>
    <row r="6" spans="1:12">
      <c t="s" r="A6" s="4">
        <v>1016</v>
      </c>
      <c t="n" r="J6" s="6">
        <v>26300</v>
      </c>
      <c t="n" r="K6" s="6">
        <v>24100</v>
      </c>
      <c t="n" r="L6" s="6">
        <v>23100</v>
      </c>
    </row>
    <row r="7" spans="1:12">
      <c t="s" r="A7" s="4">
        <v>1017</v>
      </c>
      <c t="n" r="J7" s="5">
        <v>33300</v>
      </c>
      <c t="n" r="K7" s="5">
        <v>29800</v>
      </c>
      <c t="n" r="L7" s="5">
        <v>26500</v>
      </c>
    </row>
    <row r="8" spans="1:12">
      <c t="s" r="A8" s="4">
        <v>1018</v>
      </c>
      <c t="n" r="B8" s="6">
        <v>88500</v>
      </c>
      <c t="n" r="F8" s="6">
        <v>351900</v>
      </c>
      <c t="n" r="J8" s="5">
        <v>88500</v>
      </c>
      <c t="n" r="K8" s="5">
        <v>351900</v>
      </c>
    </row>
    <row r="9" spans="1:12">
      <c t="s" r="A9" s="4">
        <v>41</v>
      </c>
      <c t="n" r="B9" s="6">
        <v>223672</v>
      </c>
      <c t="n" r="C9" s="6">
        <v>0</v>
      </c>
      <c t="n" r="D9" s="6">
        <v>0</v>
      </c>
      <c t="n" r="E9" s="6">
        <v>0</v>
      </c>
      <c t="n" r="F9" s="6">
        <v>0</v>
      </c>
      <c t="n" r="G9" s="6">
        <v>0</v>
      </c>
      <c t="n" r="H9" s="6">
        <v>0</v>
      </c>
      <c t="n" r="I9" s="6">
        <v>0</v>
      </c>
      <c t="n" r="J9" s="6">
        <v>223672</v>
      </c>
      <c t="n" r="K9" s="6">
        <v>0</v>
      </c>
      <c t="n" r="L9" s="6">
        <v>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T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t="s" r="A1" s="1">
        <v>1019</v>
      </c>
      <c t="s" r="B1" s="2">
        <v>470</v>
      </c>
      <c t="s" r="R1" s="2">
        <v>1</v>
      </c>
    </row>
    <row r="2" spans="1:20">
      <c t="s" r="B2" s="2">
        <v>2</v>
      </c>
      <c t="s" r="C2" s="2">
        <v>34</v>
      </c>
      <c t="s" r="D2" s="2">
        <v>643</v>
      </c>
      <c t="s" r="E2" s="2">
        <v>34</v>
      </c>
      <c t="s" r="F2" s="2">
        <v>644</v>
      </c>
      <c t="s" r="G2" s="2">
        <v>34</v>
      </c>
      <c t="s" r="H2" s="2">
        <v>645</v>
      </c>
      <c t="s" r="I2" s="2">
        <v>34</v>
      </c>
      <c t="s" r="J2" s="2">
        <v>29</v>
      </c>
      <c t="s" r="K2" s="2">
        <v>34</v>
      </c>
      <c t="s" r="L2" s="2">
        <v>646</v>
      </c>
      <c t="s" r="M2" s="2">
        <v>34</v>
      </c>
      <c t="s" r="N2" s="2">
        <v>647</v>
      </c>
      <c t="s" r="O2" s="2">
        <v>34</v>
      </c>
      <c t="s" r="P2" s="2">
        <v>648</v>
      </c>
      <c t="s" r="Q2" s="2">
        <v>34</v>
      </c>
      <c t="s" r="R2" s="2">
        <v>2</v>
      </c>
      <c t="s" r="S2" s="2">
        <v>29</v>
      </c>
      <c t="s" r="T2" s="2">
        <v>30</v>
      </c>
    </row>
    <row r="3" spans="1:20">
      <c t="s" r="A3" s="3">
        <v>1020</v>
      </c>
      <c r="B3" t="n"/>
      <c r="D3" t="n"/>
      <c r="F3" t="n"/>
      <c r="H3" t="n"/>
      <c r="J3" t="n"/>
      <c r="L3" t="n"/>
      <c r="N3" t="n"/>
      <c r="P3" t="n"/>
    </row>
    <row r="4" spans="1:20">
      <c t="s" r="A4" s="4">
        <v>1021</v>
      </c>
      <c r="B4" t="n"/>
      <c r="D4" t="n"/>
      <c r="F4" t="n"/>
      <c r="H4" t="n"/>
      <c r="J4" t="n"/>
      <c r="L4" t="n"/>
      <c r="N4" t="n"/>
      <c r="P4" t="n"/>
      <c t="s" r="R4" s="4">
        <v>1022</v>
      </c>
      <c t="s" r="S4" s="4">
        <v>1022</v>
      </c>
      <c t="s" r="T4" s="4">
        <v>1022</v>
      </c>
    </row>
    <row r="5" spans="1:20">
      <c t="s" r="A5" s="3">
        <v>1023</v>
      </c>
      <c r="B5" t="n"/>
      <c r="D5" t="n"/>
      <c r="F5" t="n"/>
      <c r="H5" t="n"/>
      <c r="J5" t="n"/>
      <c r="L5" t="n"/>
      <c r="N5" t="n"/>
      <c r="P5" t="n"/>
    </row>
    <row r="6" spans="1:20">
      <c t="s" r="A6" s="4">
        <v>1024</v>
      </c>
      <c r="B6" t="n"/>
      <c r="D6" t="n"/>
      <c r="F6" t="n"/>
      <c r="H6" t="n"/>
      <c r="J6" t="n"/>
      <c r="L6" t="n"/>
      <c r="N6" t="n"/>
      <c r="P6" t="n"/>
      <c t="n" r="R6" s="6">
        <v>283540</v>
      </c>
      <c t="n" r="S6" s="6">
        <v>255271</v>
      </c>
      <c t="n" r="T6" s="6">
        <v>285363</v>
      </c>
    </row>
    <row r="7" spans="1:20">
      <c t="s" r="A7" s="4">
        <v>1025</v>
      </c>
      <c r="B7" t="n"/>
      <c r="D7" t="n"/>
      <c r="F7" t="n"/>
      <c r="H7" t="n"/>
      <c r="J7" t="n"/>
      <c r="L7" t="n"/>
      <c r="N7" t="n"/>
      <c r="P7" t="n"/>
      <c t="n" r="R7" s="5">
        <v>-4425</v>
      </c>
      <c t="n" r="S7" s="5">
        <v>-6361</v>
      </c>
      <c t="n" r="T7" s="5">
        <v>-2098</v>
      </c>
    </row>
    <row r="8" spans="1:20">
      <c t="s" r="A8" s="4">
        <v>1026</v>
      </c>
      <c r="B8" t="n"/>
      <c r="D8" t="n"/>
      <c r="F8" t="n"/>
      <c r="H8" t="n"/>
      <c r="J8" t="n"/>
      <c r="L8" t="n"/>
      <c r="N8" t="n"/>
      <c r="P8" t="n"/>
      <c t="n" r="R8" s="5">
        <v>-4875</v>
      </c>
      <c t="n" r="S8" s="5">
        <v>-2846</v>
      </c>
      <c t="n" r="T8" s="5">
        <v>-3113</v>
      </c>
    </row>
    <row r="9" spans="1:20">
      <c t="s" r="A9" s="4">
        <v>1027</v>
      </c>
      <c r="B9" t="n"/>
      <c r="D9" t="n"/>
      <c r="F9" t="n"/>
      <c r="H9" t="n"/>
      <c r="J9" t="n"/>
      <c r="L9" t="n"/>
      <c r="N9" t="n"/>
      <c r="P9" t="n"/>
      <c t="n" r="R9" s="5">
        <v>-8232</v>
      </c>
      <c t="n" r="S9" s="5">
        <v>-1165</v>
      </c>
      <c t="n" r="T9" s="5">
        <v>-12914</v>
      </c>
    </row>
    <row r="10" spans="1:20">
      <c t="s" r="A10" s="4">
        <v>1028</v>
      </c>
      <c r="B10" t="n"/>
      <c r="D10" t="n"/>
      <c r="F10" t="n"/>
      <c r="H10" t="n"/>
      <c r="J10" t="n"/>
      <c r="L10" t="n"/>
      <c r="N10" t="n"/>
      <c r="P10" t="n"/>
      <c t="n" r="R10" s="5">
        <v>2449</v>
      </c>
      <c t="n" r="S10" s="5">
        <v>719</v>
      </c>
      <c t="n" r="T10" s="5">
        <v>37226</v>
      </c>
    </row>
    <row r="11" spans="1:20">
      <c t="s" r="A11" s="4">
        <v>1029</v>
      </c>
      <c r="B11" t="n"/>
      <c r="D11" t="n"/>
      <c r="F11" t="n"/>
      <c r="H11" t="n"/>
      <c r="J11" t="n"/>
      <c r="L11" t="n"/>
      <c r="N11" t="n"/>
      <c r="P11" t="n"/>
      <c t="n" r="R11" s="5">
        <v>38973</v>
      </c>
      <c t="n" r="S11" s="5">
        <v>8126</v>
      </c>
      <c t="n" r="T11" s="5">
        <v>0</v>
      </c>
    </row>
    <row r="12" spans="1:20">
      <c t="s" r="A12" s="4">
        <v>1030</v>
      </c>
      <c r="B12" t="n"/>
      <c r="D12" t="n"/>
      <c r="F12" t="n"/>
      <c r="H12" t="n"/>
      <c r="J12" t="n"/>
      <c r="L12" t="n"/>
      <c r="N12" t="n"/>
      <c r="P12" t="n"/>
      <c t="n" r="R12" s="5">
        <v>0</v>
      </c>
      <c t="n" r="S12" s="5">
        <v>15656</v>
      </c>
      <c t="n" r="T12" s="5">
        <v>0</v>
      </c>
    </row>
    <row r="13" spans="1:20">
      <c t="s" r="A13" s="4">
        <v>47</v>
      </c>
      <c r="B13" t="n"/>
      <c r="D13" t="n"/>
      <c r="F13" t="n"/>
      <c r="H13" t="n"/>
      <c r="J13" t="n"/>
      <c r="L13" t="n"/>
      <c r="N13" t="n"/>
      <c r="P13" t="n"/>
      <c t="n" r="R13" s="5">
        <v>-5883</v>
      </c>
      <c t="n" r="S13" s="5">
        <v>4262</v>
      </c>
      <c t="n" r="T13" s="5">
        <v>-6568</v>
      </c>
    </row>
    <row r="14" spans="1:20">
      <c t="s" r="A14" s="4">
        <v>1031</v>
      </c>
      <c t="n" r="B14" s="6">
        <v>8372</v>
      </c>
      <c t="n" r="D14" s="6">
        <v>43000</v>
      </c>
      <c t="n" r="F14" s="6">
        <v>39851</v>
      </c>
      <c t="n" r="H14" s="6">
        <v>22013</v>
      </c>
      <c t="n" r="J14" s="6">
        <v>30003</v>
      </c>
      <c t="n" r="L14" s="6">
        <v>16782</v>
      </c>
      <c t="n" r="N14" s="6">
        <v>29935</v>
      </c>
      <c t="n" r="P14" s="6">
        <v>23305</v>
      </c>
      <c t="n" r="R14" s="5">
        <v>113236</v>
      </c>
      <c t="n" r="S14" s="5">
        <v>100025</v>
      </c>
      <c t="n" r="T14" s="5">
        <v>141836</v>
      </c>
    </row>
    <row r="15" spans="1:20">
      <c t="s" r="A15" s="4">
        <v>810</v>
      </c>
      <c r="B15" t="n"/>
      <c r="D15" t="n"/>
      <c r="F15" t="n"/>
      <c r="H15" t="n"/>
      <c r="J15" t="n"/>
      <c r="L15" t="n"/>
      <c r="N15" t="n"/>
      <c r="P15" t="n"/>
    </row>
    <row r="16" spans="1:20">
      <c t="s" r="A16" s="3">
        <v>1023</v>
      </c>
      <c r="B16" t="n"/>
      <c r="D16" t="n"/>
      <c r="F16" t="n"/>
      <c r="H16" t="n"/>
      <c r="J16" t="n"/>
      <c r="L16" t="n"/>
      <c r="N16" t="n"/>
      <c r="P16" t="n"/>
    </row>
    <row r="17" spans="1:20">
      <c t="s" r="A17" s="4">
        <v>1032</v>
      </c>
      <c r="B17" t="n"/>
      <c r="D17" t="n"/>
      <c r="F17" t="n"/>
      <c r="H17" t="n"/>
      <c r="J17" t="n"/>
      <c r="L17" t="n"/>
      <c r="N17" t="n"/>
      <c r="P17" t="n"/>
      <c t="n" r="R17" s="6">
        <v>198061</v>
      </c>
      <c t="n" r="S17" s="6">
        <v>179329</v>
      </c>
      <c t="n" r="T17" s="6">
        <v>162286</v>
      </c>
    </row>
    <row r="18" spans="1:20">
      <c r="A18" t="n"/>
    </row>
    <row r="19" spans="1:20">
      <c t="s" r="A19" s="4">
        <v>34</v>
      </c>
      <c t="s" r="B19" s="4">
        <v>1033</v>
      </c>
    </row>
  </sheetData>
  <mergeCells count="125">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A18:T18"/>
    <mergeCell ref="B19:T19"/>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34</v>
      </c>
      <c t="s" r="B1" s="2">
        <v>470</v>
      </c>
      <c t="s" r="J1" s="2">
        <v>1</v>
      </c>
    </row>
    <row r="2" spans="1:12">
      <c t="s" r="B2" s="2">
        <v>2</v>
      </c>
      <c t="s" r="C2" s="2">
        <v>643</v>
      </c>
      <c t="s" r="D2" s="2">
        <v>644</v>
      </c>
      <c t="s" r="E2" s="2">
        <v>645</v>
      </c>
      <c t="s" r="F2" s="2">
        <v>29</v>
      </c>
      <c t="s" r="G2" s="2">
        <v>646</v>
      </c>
      <c t="s" r="H2" s="2">
        <v>647</v>
      </c>
      <c t="s" r="I2" s="2">
        <v>648</v>
      </c>
      <c t="s" r="J2" s="2">
        <v>2</v>
      </c>
      <c t="s" r="K2" s="2">
        <v>29</v>
      </c>
      <c t="s" r="L2" s="2">
        <v>30</v>
      </c>
    </row>
    <row r="3" spans="1:12">
      <c t="s" r="A3" s="3">
        <v>1035</v>
      </c>
    </row>
    <row r="4" spans="1:12">
      <c t="s" r="A4" s="4">
        <v>1036</v>
      </c>
      <c t="n" r="J4" s="6">
        <v>110710</v>
      </c>
      <c t="n" r="K4" s="6">
        <v>127084</v>
      </c>
      <c t="n" r="L4" s="6">
        <v>124737</v>
      </c>
    </row>
    <row r="5" spans="1:12">
      <c t="s" r="A5" s="4">
        <v>1037</v>
      </c>
      <c t="n" r="J5" s="5">
        <v>699404</v>
      </c>
      <c t="n" r="K5" s="5">
        <v>602261</v>
      </c>
      <c t="n" r="L5" s="5">
        <v>690586</v>
      </c>
    </row>
    <row r="6" spans="1:12">
      <c t="s" r="A6" s="4">
        <v>50</v>
      </c>
      <c t="n" r="B6" s="6">
        <v>104677</v>
      </c>
      <c t="n" r="C6" s="6">
        <v>259478</v>
      </c>
      <c t="n" r="D6" s="6">
        <v>245189</v>
      </c>
      <c t="n" r="E6" s="6">
        <v>200770</v>
      </c>
      <c t="n" r="F6" s="6">
        <v>138698</v>
      </c>
      <c t="n" r="G6" s="6">
        <v>197388</v>
      </c>
      <c t="n" r="H6" s="6">
        <v>217368</v>
      </c>
      <c t="n" r="I6" s="6">
        <v>175891</v>
      </c>
      <c t="n" r="J6" s="6">
        <v>810114</v>
      </c>
      <c t="n" r="K6" s="6">
        <v>729345</v>
      </c>
      <c t="n" r="L6" s="6">
        <v>81532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38</v>
      </c>
      <c t="s" r="B1" s="2">
        <v>1</v>
      </c>
    </row>
    <row r="2" spans="1:4">
      <c t="s" r="B2" s="2">
        <v>2</v>
      </c>
      <c t="s" r="C2" s="2">
        <v>29</v>
      </c>
      <c t="s" r="D2" s="2">
        <v>30</v>
      </c>
    </row>
    <row r="3" spans="1:4">
      <c t="s" r="A3" s="3">
        <v>1039</v>
      </c>
    </row>
    <row r="4" spans="1:4">
      <c t="s" r="A4" s="4">
        <v>1040</v>
      </c>
      <c t="n" r="B4" s="6">
        <v>65942</v>
      </c>
      <c t="n" r="C4" s="6">
        <v>128591</v>
      </c>
      <c t="n" r="D4" s="6">
        <v>88431</v>
      </c>
    </row>
    <row r="5" spans="1:4">
      <c t="s" r="A5" s="4">
        <v>1037</v>
      </c>
      <c t="n" r="B5" s="5">
        <v>98813</v>
      </c>
      <c t="n" r="C5" s="5">
        <v>48829</v>
      </c>
      <c t="n" r="D5" s="5">
        <v>70656</v>
      </c>
    </row>
    <row r="6" spans="1:4">
      <c t="s" r="A6" s="4">
        <v>1041</v>
      </c>
      <c t="n" r="B6" s="5">
        <v>695</v>
      </c>
      <c t="n" r="C6" s="5">
        <v>316</v>
      </c>
      <c t="n" r="D6" s="5">
        <v>448</v>
      </c>
    </row>
    <row r="7" spans="1:4">
      <c t="s" r="A7" s="4">
        <v>1042</v>
      </c>
      <c t="n" r="B7" s="5">
        <v>165450</v>
      </c>
      <c t="n" r="C7" s="5">
        <v>177736</v>
      </c>
      <c t="n" r="D7" s="5">
        <v>159535</v>
      </c>
    </row>
    <row r="8" spans="1:4">
      <c t="s" r="A8" s="3">
        <v>1043</v>
      </c>
    </row>
    <row r="9" spans="1:4">
      <c t="s" r="A9" s="4">
        <v>1044</v>
      </c>
      <c t="n" r="B9" s="5">
        <v>-27933</v>
      </c>
      <c t="n" r="C9" s="5">
        <v>-74263</v>
      </c>
      <c t="n" r="D9" s="5">
        <v>-18182</v>
      </c>
    </row>
    <row r="10" spans="1:4">
      <c t="s" r="A10" s="4">
        <v>1041</v>
      </c>
      <c t="n" r="B10" s="5">
        <v>541</v>
      </c>
      <c t="n" r="C10" s="5">
        <v>-1113</v>
      </c>
      <c t="n" r="D10" s="5">
        <v>1982</v>
      </c>
    </row>
    <row r="11" spans="1:4">
      <c t="s" r="A11" s="4">
        <v>1037</v>
      </c>
      <c t="n" r="B11" s="5">
        <v>-24822</v>
      </c>
      <c t="n" r="C11" s="5">
        <v>-2335</v>
      </c>
      <c t="n" r="D11" s="5">
        <v>-1499</v>
      </c>
    </row>
    <row r="12" spans="1:4">
      <c t="s" r="A12" s="4">
        <v>1045</v>
      </c>
      <c t="n" r="B12" s="6">
        <v>-52214</v>
      </c>
      <c t="n" r="C12" s="6">
        <v>-77711</v>
      </c>
      <c t="n" r="D12" s="6">
        <v>-1769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46</v>
      </c>
      <c t="s" r="B1" s="2">
        <v>2</v>
      </c>
      <c t="s" r="C1" s="2">
        <v>29</v>
      </c>
    </row>
    <row r="2" spans="1:3">
      <c t="s" r="A2" s="3">
        <v>1047</v>
      </c>
    </row>
    <row r="3" spans="1:3">
      <c t="s" r="A3" s="4">
        <v>1048</v>
      </c>
      <c t="n" r="B3" s="6">
        <v>24009</v>
      </c>
      <c t="n" r="C3" s="6">
        <v>25236</v>
      </c>
    </row>
    <row r="4" spans="1:3">
      <c t="s" r="A4" s="4">
        <v>1049</v>
      </c>
      <c t="n" r="B4" s="5">
        <v>40842</v>
      </c>
      <c t="n" r="C4" s="5">
        <v>38025</v>
      </c>
    </row>
    <row r="5" spans="1:3">
      <c t="s" r="A5" s="4">
        <v>1050</v>
      </c>
      <c t="n" r="B5" s="5">
        <v>45515</v>
      </c>
      <c t="n" r="C5" s="5">
        <v>50895</v>
      </c>
    </row>
    <row r="6" spans="1:3">
      <c t="s" r="A6" s="4">
        <v>1051</v>
      </c>
      <c t="n" r="B6" s="5">
        <v>64838</v>
      </c>
      <c t="n" r="C6" s="5">
        <v>59909</v>
      </c>
    </row>
    <row r="7" spans="1:3">
      <c t="s" r="A7" s="4">
        <v>1052</v>
      </c>
      <c t="n" r="B7" s="5">
        <v>68530</v>
      </c>
      <c t="n" r="C7" s="5">
        <v>74487</v>
      </c>
    </row>
    <row r="8" spans="1:3">
      <c t="s" r="A8" s="4">
        <v>182</v>
      </c>
      <c t="n" r="B8" s="5">
        <v>1840</v>
      </c>
      <c t="n" r="C8" s="5">
        <v>3490</v>
      </c>
    </row>
    <row r="9" spans="1:3">
      <c t="s" r="A9" s="4">
        <v>1053</v>
      </c>
      <c t="n" r="B9" s="5">
        <v>0</v>
      </c>
      <c t="n" r="C9" s="5">
        <v>4266</v>
      </c>
    </row>
    <row r="10" spans="1:3">
      <c t="s" r="A10" s="4">
        <v>1054</v>
      </c>
      <c t="n" r="B10" s="5">
        <v>6327</v>
      </c>
      <c t="n" r="C10" s="5">
        <v>7030</v>
      </c>
    </row>
    <row r="11" spans="1:3">
      <c t="s" r="A11" s="4">
        <v>894</v>
      </c>
      <c t="n" r="B11" s="5">
        <v>36711</v>
      </c>
      <c t="n" r="C11" s="5">
        <v>22165</v>
      </c>
    </row>
    <row r="12" spans="1:3">
      <c t="s" r="A12" s="4">
        <v>1055</v>
      </c>
      <c t="n" r="B12" s="5">
        <v>288612</v>
      </c>
      <c t="n" r="C12" s="5">
        <v>285503</v>
      </c>
    </row>
    <row r="13" spans="1:3">
      <c t="s" r="A13" s="4">
        <v>1026</v>
      </c>
      <c t="n" r="B13" s="5">
        <v>-52675</v>
      </c>
      <c t="n" r="C13" s="5">
        <v>-52064</v>
      </c>
    </row>
    <row r="14" spans="1:3">
      <c t="s" r="A14" s="4">
        <v>1056</v>
      </c>
      <c t="n" r="B14" s="5">
        <v>235937</v>
      </c>
      <c t="n" r="C14" s="5">
        <v>233439</v>
      </c>
    </row>
    <row r="15" spans="1:3">
      <c t="s" r="A15" s="3">
        <v>1057</v>
      </c>
    </row>
    <row r="16" spans="1:3">
      <c t="s" r="A16" s="4">
        <v>182</v>
      </c>
      <c t="n" r="B16" s="5">
        <v>-50389</v>
      </c>
      <c t="n" r="C16" s="5">
        <v>-43337</v>
      </c>
    </row>
    <row r="17" spans="1:3">
      <c t="s" r="A17" s="4">
        <v>1058</v>
      </c>
      <c t="n" r="B17" s="5">
        <v>-29471</v>
      </c>
      <c t="n" r="C17" s="5">
        <v>-31904</v>
      </c>
    </row>
    <row r="18" spans="1:3">
      <c t="s" r="A18" s="4">
        <v>1059</v>
      </c>
      <c t="n" r="B18" s="5">
        <v>-217961</v>
      </c>
      <c t="n" r="C18" s="5">
        <v>-235569</v>
      </c>
    </row>
    <row r="19" spans="1:3">
      <c t="s" r="A19" s="4">
        <v>894</v>
      </c>
      <c t="n" r="B19" s="5">
        <v>-2971</v>
      </c>
      <c t="n" r="C19" s="5">
        <v>-2236</v>
      </c>
    </row>
    <row r="20" spans="1:3">
      <c t="s" r="A20" s="4">
        <v>1060</v>
      </c>
      <c t="n" r="B20" s="5">
        <v>-300792</v>
      </c>
      <c t="n" r="C20" s="5">
        <v>-313046</v>
      </c>
    </row>
    <row r="21" spans="1:3">
      <c t="s" r="A21" s="4">
        <v>1061</v>
      </c>
      <c t="n" r="B21" s="6">
        <v>-64855</v>
      </c>
      <c t="n" r="C21" s="6">
        <v>-7960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62</v>
      </c>
      <c t="s" r="B1" s="2">
        <v>1</v>
      </c>
    </row>
    <row r="2" spans="1:3">
      <c t="s" r="B2" s="2">
        <v>2</v>
      </c>
      <c t="s" r="C2" s="2">
        <v>29</v>
      </c>
    </row>
    <row r="3" spans="1:3">
      <c t="s" r="A3" s="3">
        <v>1063</v>
      </c>
    </row>
    <row r="4" spans="1:3">
      <c t="s" r="A4" s="4">
        <v>1064</v>
      </c>
      <c t="n" r="B4" s="6">
        <v>65464</v>
      </c>
      <c t="n" r="C4" s="6">
        <v>68139</v>
      </c>
    </row>
    <row r="5" spans="1:3">
      <c t="s" r="A5" s="4">
        <v>1065</v>
      </c>
      <c t="n" r="B5" s="5">
        <v>9799</v>
      </c>
    </row>
    <row r="6" spans="1:3">
      <c t="s" r="A6" s="4">
        <v>1066</v>
      </c>
      <c t="n" r="B6" s="5">
        <v>524</v>
      </c>
      <c t="n" r="C6" s="5">
        <v>214</v>
      </c>
    </row>
    <row r="7" spans="1:3">
      <c t="s" r="A7" s="4">
        <v>1067</v>
      </c>
      <c t="n" r="B7" s="5">
        <v>-2745</v>
      </c>
      <c t="n" r="C7" s="5">
        <v>-1321</v>
      </c>
    </row>
    <row r="8" spans="1:3">
      <c t="s" r="A8" s="4">
        <v>1064</v>
      </c>
      <c t="n" r="B8" s="5">
        <v>71782</v>
      </c>
      <c t="n" r="C8" s="5">
        <v>65464</v>
      </c>
    </row>
    <row r="9" spans="1:3">
      <c t="s" r="A9" s="4">
        <v>1068</v>
      </c>
      <c t="n" r="B9" s="6">
        <v>-1260</v>
      </c>
      <c t="n" r="C9" s="6">
        <v>-15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69</v>
      </c>
      <c t="s" r="B1" s="2">
        <v>1</v>
      </c>
    </row>
    <row r="2" spans="1:4">
      <c t="s" r="B2" s="2">
        <v>2</v>
      </c>
      <c t="s" r="C2" s="2">
        <v>29</v>
      </c>
      <c t="s" r="D2" s="2">
        <v>30</v>
      </c>
    </row>
    <row r="3" spans="1:4">
      <c t="s" r="A3" s="3">
        <v>258</v>
      </c>
    </row>
    <row r="4" spans="1:4">
      <c t="s" r="A4" s="4">
        <v>1070</v>
      </c>
      <c t="n" r="B4" s="6">
        <v>3100</v>
      </c>
    </row>
    <row r="5" spans="1:4">
      <c t="s" r="A5" s="3">
        <v>1071</v>
      </c>
    </row>
    <row r="6" spans="1:4">
      <c t="s" r="A6" s="4">
        <v>1072</v>
      </c>
      <c t="n" r="B6" s="5">
        <v>4400000</v>
      </c>
    </row>
    <row r="7" spans="1:4">
      <c t="s" r="A7" s="4">
        <v>1073</v>
      </c>
      <c t="n" r="B7" s="5">
        <v>1200000</v>
      </c>
    </row>
    <row r="8" spans="1:4">
      <c t="s" r="A8" s="4">
        <v>1026</v>
      </c>
      <c t="n" r="B8" s="5">
        <v>-52675</v>
      </c>
      <c t="n" r="C8" s="6">
        <v>-52064</v>
      </c>
    </row>
    <row r="9" spans="1:4">
      <c t="s" r="A9" s="4">
        <v>1074</v>
      </c>
      <c t="n" r="B9" s="5">
        <v>75300</v>
      </c>
      <c t="n" r="C9" s="5">
        <v>63000</v>
      </c>
    </row>
    <row r="10" spans="1:4">
      <c t="s" r="A10" s="4">
        <v>1075</v>
      </c>
      <c t="n" r="B10" s="5">
        <v>16100</v>
      </c>
      <c t="n" r="C10" s="5">
        <v>12000</v>
      </c>
    </row>
    <row r="11" spans="1:4">
      <c t="s" r="A11" s="4">
        <v>1076</v>
      </c>
      <c t="n" r="B11" s="5">
        <v>81000</v>
      </c>
      <c t="n" r="C11" s="5">
        <v>70600</v>
      </c>
    </row>
    <row r="12" spans="1:4">
      <c t="s" r="A12" s="4">
        <v>1077</v>
      </c>
      <c t="n" r="B12" s="5">
        <v>4100</v>
      </c>
      <c t="n" r="C12" s="6">
        <v>1900</v>
      </c>
      <c t="n" r="D12" s="6">
        <v>7100</v>
      </c>
    </row>
    <row r="13" spans="1:4">
      <c t="s" r="A13" s="4">
        <v>1078</v>
      </c>
      <c t="n" r="B13" s="5">
        <v>1300</v>
      </c>
    </row>
    <row r="14" spans="1:4">
      <c t="s" r="A14" s="4">
        <v>1079</v>
      </c>
      <c t="n" r="B14" s="5">
        <v>36500</v>
      </c>
    </row>
    <row r="15" spans="1:4">
      <c t="s" r="A15" s="4">
        <v>1080</v>
      </c>
      <c t="n" r="B15" s="6">
        <v>648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80"/>
  </cols>
  <sheetData>
    <row r="1" spans="1:2">
      <c t="s" r="A1" s="1">
        <v>1081</v>
      </c>
      <c t="s" r="B1" s="2">
        <v>1</v>
      </c>
    </row>
    <row r="2" spans="1:2">
      <c t="s" r="B2" s="2">
        <v>577</v>
      </c>
    </row>
    <row r="3" spans="1:2">
      <c t="s" r="A3" s="3">
        <v>1082</v>
      </c>
    </row>
    <row r="4" spans="1:2">
      <c t="s" r="A4" s="4">
        <v>1083</v>
      </c>
      <c t="n" r="B4" s="6">
        <v>750000</v>
      </c>
    </row>
    <row r="5" spans="1:2">
      <c t="s" r="A5" s="4">
        <v>1084</v>
      </c>
      <c t="s" r="B5" s="4">
        <v>1085</v>
      </c>
    </row>
    <row r="6" spans="1:2">
      <c t="s" r="A6" s="4">
        <v>1086</v>
      </c>
    </row>
    <row r="7" spans="1:2">
      <c t="s" r="A7" s="3">
        <v>1082</v>
      </c>
    </row>
    <row r="8" spans="1:2">
      <c t="s" r="A8" s="4">
        <v>1087</v>
      </c>
      <c t="n" r="B8" s="6">
        <v>0</v>
      </c>
    </row>
    <row r="9" spans="1:2">
      <c t="s" r="A9" s="4">
        <v>1088</v>
      </c>
      <c t="s" r="B9" s="4">
        <v>108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P6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16"/>
    <col customWidth="1" max="6" min="6" width="14"/>
    <col customWidth="1" max="7" min="7" width="14"/>
    <col customWidth="1" max="8" min="8" width="14"/>
    <col customWidth="1" max="9" min="9" width="14"/>
    <col customWidth="1" max="10" min="10" width="14"/>
    <col customWidth="1" max="11" min="11" width="31"/>
    <col customWidth="1" max="12" min="12" width="14"/>
    <col customWidth="1" max="13" min="13" width="14"/>
    <col customWidth="1" max="14" min="14" width="14"/>
    <col customWidth="1" max="15" min="15" width="14"/>
    <col customWidth="1" max="16" min="16" width="14"/>
  </cols>
  <sheetData>
    <row r="1" spans="1:16">
      <c t="s" r="A1" s="1">
        <v>1090</v>
      </c>
      <c t="s" r="B1" s="2">
        <v>480</v>
      </c>
      <c t="s" r="C1" s="2">
        <v>599</v>
      </c>
      <c t="s" r="D1" s="2">
        <v>500</v>
      </c>
      <c t="s" r="E1" s="2">
        <v>501</v>
      </c>
      <c t="s" r="F1" s="2">
        <v>500</v>
      </c>
      <c t="s" r="G1" s="2">
        <v>646</v>
      </c>
      <c t="s" r="H1" s="2">
        <v>472</v>
      </c>
      <c t="s" r="I1" s="2">
        <v>502</v>
      </c>
      <c t="s" r="J1" s="2">
        <v>472</v>
      </c>
      <c t="s" r="K1" s="2">
        <v>2</v>
      </c>
      <c t="s" r="L1" s="2">
        <v>29</v>
      </c>
      <c t="s" r="M1" s="2">
        <v>30</v>
      </c>
      <c t="s" r="N1" s="2">
        <v>411</v>
      </c>
      <c t="s" r="O1" s="2">
        <v>481</v>
      </c>
      <c t="s" r="P1" s="2">
        <v>1091</v>
      </c>
    </row>
    <row r="2" spans="1:16">
      <c t="s" r="A2" s="3">
        <v>1092</v>
      </c>
    </row>
    <row r="3" spans="1:16">
      <c t="s" r="A3" s="4">
        <v>486</v>
      </c>
      <c t="n" r="B3" s="6">
        <v>11000</v>
      </c>
    </row>
    <row r="4" spans="1:16">
      <c t="s" r="A4" s="4">
        <v>1093</v>
      </c>
      <c t="n" r="J4" s="6">
        <v>1000</v>
      </c>
    </row>
    <row r="5" spans="1:16">
      <c t="s" r="A5" s="4">
        <v>513</v>
      </c>
      <c t="s" r="E5" s="4">
        <v>514</v>
      </c>
    </row>
    <row r="6" spans="1:16">
      <c t="s" r="A6" s="3">
        <v>1094</v>
      </c>
    </row>
    <row r="7" spans="1:16">
      <c t="s" r="A7" s="4">
        <v>517</v>
      </c>
      <c t="n" r="I7" s="6">
        <v>19800</v>
      </c>
      <c t="n" r="N7" s="6">
        <v>19800</v>
      </c>
    </row>
    <row r="8" spans="1:16">
      <c t="s" r="A8" s="4">
        <v>515</v>
      </c>
      <c t="n" r="I8" s="6">
        <v>1300</v>
      </c>
      <c t="n" r="N8" s="5">
        <v>1300</v>
      </c>
    </row>
    <row r="9" spans="1:16">
      <c t="s" r="A9" s="4">
        <v>516</v>
      </c>
      <c t="n" r="M9" s="6">
        <v>4600</v>
      </c>
      <c t="n" r="N9" s="6">
        <v>5300</v>
      </c>
    </row>
    <row r="10" spans="1:16">
      <c t="s" r="A10" s="4">
        <v>185</v>
      </c>
      <c t="n" r="K10" s="6">
        <v>0</v>
      </c>
      <c t="n" r="L10" s="6">
        <v>0</v>
      </c>
      <c t="n" r="M10" s="5">
        <v>-10205</v>
      </c>
    </row>
    <row r="11" spans="1:16">
      <c t="s" r="A11" s="4">
        <v>521</v>
      </c>
    </row>
    <row r="12" spans="1:16">
      <c t="s" r="A12" s="3">
        <v>1094</v>
      </c>
    </row>
    <row r="13" spans="1:16">
      <c t="s" r="A13" s="4">
        <v>522</v>
      </c>
      <c t="s" r="F13" s="4">
        <v>523</v>
      </c>
    </row>
    <row r="14" spans="1:16">
      <c t="s" r="A14" s="4">
        <v>524</v>
      </c>
    </row>
    <row r="15" spans="1:16">
      <c t="s" r="A15" s="3">
        <v>1094</v>
      </c>
    </row>
    <row r="16" spans="1:16">
      <c t="s" r="A16" s="4">
        <v>522</v>
      </c>
      <c t="s" r="F16" s="4">
        <v>525</v>
      </c>
    </row>
    <row r="17" spans="1:16">
      <c t="s" r="A17" s="4">
        <v>526</v>
      </c>
    </row>
    <row r="18" spans="1:16">
      <c t="s" r="A18" s="3">
        <v>1092</v>
      </c>
    </row>
    <row r="19" spans="1:16">
      <c t="s" r="A19" s="4">
        <v>529</v>
      </c>
      <c t="n" r="D19" s="6">
        <v>375000</v>
      </c>
      <c t="n" r="F19" s="6">
        <v>375000</v>
      </c>
    </row>
    <row r="20" spans="1:16">
      <c t="s" r="A20" s="4">
        <v>527</v>
      </c>
      <c t="s" r="D20" s="4">
        <v>528</v>
      </c>
      <c t="s" r="F20" s="4">
        <v>528</v>
      </c>
    </row>
    <row r="21" spans="1:16">
      <c t="s" r="A21" s="4">
        <v>513</v>
      </c>
      <c t="s" r="D21" s="4">
        <v>530</v>
      </c>
    </row>
    <row r="22" spans="1:16">
      <c t="s" r="A22" s="4">
        <v>602</v>
      </c>
    </row>
    <row r="23" spans="1:16">
      <c t="s" r="A23" s="3">
        <v>1092</v>
      </c>
    </row>
    <row r="24" spans="1:16">
      <c t="s" r="A24" s="4">
        <v>1095</v>
      </c>
      <c t="s" r="C24" s="4">
        <v>604</v>
      </c>
    </row>
    <row r="25" spans="1:16">
      <c t="s" r="A25" s="4">
        <v>1096</v>
      </c>
    </row>
    <row r="26" spans="1:16">
      <c t="s" r="A26" s="3">
        <v>1092</v>
      </c>
    </row>
    <row r="27" spans="1:16">
      <c t="s" r="A27" s="4">
        <v>529</v>
      </c>
      <c t="n" r="D27" s="6">
        <v>375000</v>
      </c>
      <c t="n" r="F27" s="6">
        <v>375000</v>
      </c>
    </row>
    <row r="28" spans="1:16">
      <c t="s" r="A28" s="4">
        <v>527</v>
      </c>
      <c t="s" r="D28" s="4">
        <v>528</v>
      </c>
      <c t="s" r="F28" s="4">
        <v>528</v>
      </c>
    </row>
    <row r="29" spans="1:16">
      <c t="s" r="A29" s="4">
        <v>513</v>
      </c>
      <c t="s" r="D29" s="4">
        <v>530</v>
      </c>
    </row>
    <row r="30" spans="1:16">
      <c t="s" r="A30" s="4">
        <v>1095</v>
      </c>
      <c t="s" r="D30" s="4">
        <v>1097</v>
      </c>
    </row>
    <row r="31" spans="1:16">
      <c t="s" r="A31" s="4">
        <v>1098</v>
      </c>
      <c t="n" r="D31" s="6">
        <v>370400</v>
      </c>
    </row>
    <row r="32" spans="1:16">
      <c t="s" r="A32" s="4">
        <v>1099</v>
      </c>
    </row>
    <row r="33" spans="1:16">
      <c t="s" r="A33" s="3">
        <v>1092</v>
      </c>
    </row>
    <row r="34" spans="1:16">
      <c t="s" r="A34" s="4">
        <v>529</v>
      </c>
      <c t="n" r="C34" s="6">
        <v>375000</v>
      </c>
    </row>
    <row r="35" spans="1:16">
      <c t="s" r="A35" s="4">
        <v>527</v>
      </c>
      <c t="s" r="C35" s="4">
        <v>1015</v>
      </c>
    </row>
    <row r="36" spans="1:16">
      <c t="s" r="A36" s="4">
        <v>513</v>
      </c>
      <c t="s" r="C36" s="4">
        <v>1100</v>
      </c>
    </row>
    <row r="37" spans="1:16">
      <c t="s" r="A37" s="4">
        <v>1095</v>
      </c>
      <c t="s" r="C37" s="4">
        <v>1101</v>
      </c>
    </row>
    <row r="38" spans="1:16">
      <c t="s" r="A38" s="4">
        <v>1098</v>
      </c>
      <c t="n" r="C38" s="6">
        <v>370500</v>
      </c>
    </row>
    <row r="39" spans="1:16">
      <c t="s" r="A39" s="4">
        <v>1102</v>
      </c>
      <c t="s" r="K39" s="4">
        <v>1089</v>
      </c>
    </row>
    <row r="40" spans="1:16">
      <c t="s" r="A40" s="4">
        <v>526</v>
      </c>
    </row>
    <row r="41" spans="1:16">
      <c t="s" r="A41" s="3">
        <v>1092</v>
      </c>
    </row>
    <row r="42" spans="1:16">
      <c t="s" r="A42" s="4">
        <v>1103</v>
      </c>
      <c t="s" r="G42" s="4">
        <v>1104</v>
      </c>
    </row>
    <row r="43" spans="1:16">
      <c t="s" r="A43" s="4">
        <v>478</v>
      </c>
      <c t="n" r="H43" s="6">
        <v>8600</v>
      </c>
      <c t="n" r="J43" s="5">
        <v>8600</v>
      </c>
    </row>
    <row r="44" spans="1:16">
      <c t="s" r="A44" s="3">
        <v>1094</v>
      </c>
    </row>
    <row r="45" spans="1:16">
      <c t="s" r="A45" s="4">
        <v>185</v>
      </c>
      <c t="n" r="J45" s="5">
        <v>10200</v>
      </c>
    </row>
    <row r="46" spans="1:16">
      <c t="s" r="A46" s="4">
        <v>1105</v>
      </c>
      <c t="n" r="J46" s="6">
        <v>17800</v>
      </c>
    </row>
    <row r="47" spans="1:16">
      <c t="s" r="A47" s="4">
        <v>1106</v>
      </c>
    </row>
    <row r="48" spans="1:16">
      <c t="s" r="A48" s="3">
        <v>1092</v>
      </c>
    </row>
    <row r="49" spans="1:16">
      <c t="s" r="A49" s="4">
        <v>1107</v>
      </c>
      <c t="s" r="K49" s="4">
        <v>1108</v>
      </c>
    </row>
    <row r="50" spans="1:16">
      <c t="s" r="A50" s="4">
        <v>1109</v>
      </c>
      <c t="s" r="K50" s="4">
        <v>1110</v>
      </c>
    </row>
    <row r="51" spans="1:16">
      <c t="s" r="A51" s="4">
        <v>1111</v>
      </c>
      <c t="s" r="P51" s="4">
        <v>1112</v>
      </c>
    </row>
    <row r="52" spans="1:16">
      <c t="s" r="A52" s="4">
        <v>607</v>
      </c>
    </row>
    <row r="53" spans="1:16">
      <c t="s" r="A53" s="3">
        <v>1092</v>
      </c>
    </row>
    <row r="54" spans="1:16">
      <c t="s" r="A54" s="4">
        <v>513</v>
      </c>
      <c t="s" r="B54" s="4">
        <v>608</v>
      </c>
    </row>
    <row r="55" spans="1:16">
      <c t="s" r="A55" s="4">
        <v>1095</v>
      </c>
      <c t="s" r="B55" s="4">
        <v>609</v>
      </c>
    </row>
    <row r="56" spans="1:16">
      <c t="s" r="A56" s="4">
        <v>1098</v>
      </c>
      <c t="n" r="B56" s="6">
        <v>493900</v>
      </c>
    </row>
    <row r="57" spans="1:16">
      <c t="s" r="A57" s="4">
        <v>1113</v>
      </c>
    </row>
    <row r="58" spans="1:16">
      <c t="s" r="A58" s="3">
        <v>1092</v>
      </c>
    </row>
    <row r="59" spans="1:16">
      <c t="s" r="A59" s="4">
        <v>529</v>
      </c>
      <c t="n" r="B59" s="6">
        <v>500000</v>
      </c>
    </row>
    <row r="60" spans="1:16">
      <c t="s" r="A60" s="4">
        <v>527</v>
      </c>
      <c t="s" r="B60" s="4">
        <v>611</v>
      </c>
    </row>
    <row r="61" spans="1:16">
      <c t="s" r="A61" s="4">
        <v>491</v>
      </c>
    </row>
    <row r="62" spans="1:16">
      <c t="s" r="A62" s="3">
        <v>1092</v>
      </c>
    </row>
    <row r="63" spans="1:16">
      <c t="s" r="A63" s="4">
        <v>527</v>
      </c>
      <c t="s" r="B63" s="4">
        <v>495</v>
      </c>
      <c t="s" r="O63" s="4">
        <v>495</v>
      </c>
    </row>
    <row r="64" spans="1:16">
      <c t="s" r="A64" s="4">
        <v>486</v>
      </c>
      <c t="n" r="M64" s="6">
        <v>11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114</v>
      </c>
      <c t="s" r="B1" s="2">
        <v>1115</v>
      </c>
    </row>
    <row r="2" spans="1:4">
      <c t="s" r="B2" s="2">
        <v>501</v>
      </c>
      <c t="s" r="C2" s="2">
        <v>2</v>
      </c>
      <c t="s" r="D2" s="2">
        <v>661</v>
      </c>
    </row>
    <row r="3" spans="1:4">
      <c t="s" r="A3" s="3">
        <v>1116</v>
      </c>
    </row>
    <row r="4" spans="1:4">
      <c t="s" r="A4" s="4">
        <v>679</v>
      </c>
      <c t="n" r="D4" s="6">
        <v>2000</v>
      </c>
    </row>
    <row r="5" spans="1:4">
      <c t="s" r="A5" s="4">
        <v>1117</v>
      </c>
      <c t="s" r="B5" s="4">
        <v>514</v>
      </c>
    </row>
    <row r="6" spans="1:4">
      <c t="s" r="A6" s="4">
        <v>1118</v>
      </c>
      <c t="s" r="B6" s="4">
        <v>1119</v>
      </c>
    </row>
    <row r="7" spans="1:4">
      <c t="s" r="A7" s="4">
        <v>1120</v>
      </c>
      <c t="n" r="C7" s="6">
        <v>375</v>
      </c>
    </row>
    <row r="8" spans="1:4">
      <c t="s" r="A8" s="4">
        <v>1121</v>
      </c>
      <c t="n" r="C8" s="6">
        <v>5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1122</v>
      </c>
      <c t="s" r="B1" s="2">
        <v>1</v>
      </c>
    </row>
    <row r="2" spans="1:4">
      <c t="s" r="B2" s="2">
        <v>2</v>
      </c>
      <c t="s" r="C2" s="2">
        <v>29</v>
      </c>
      <c t="s" r="D2" s="2">
        <v>30</v>
      </c>
    </row>
    <row r="3" spans="1:4">
      <c t="s" r="A3" s="3">
        <v>267</v>
      </c>
    </row>
    <row r="4" spans="1:4">
      <c t="s" r="A4" s="4">
        <v>199</v>
      </c>
      <c t="n" r="B4" s="6">
        <v>0</v>
      </c>
      <c t="n" r="C4" s="6">
        <v>0</v>
      </c>
      <c t="n" r="D4" s="6">
        <v>100000</v>
      </c>
    </row>
    <row r="5" spans="1:4">
      <c t="s" r="A5" s="4">
        <v>184</v>
      </c>
      <c t="n" r="B5" s="6">
        <v>0</v>
      </c>
      <c t="n" r="C5" s="6">
        <v>0</v>
      </c>
      <c t="n" r="D5" s="6">
        <v>8544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23</v>
      </c>
      <c t="s" r="B1" s="2">
        <v>1115</v>
      </c>
    </row>
    <row r="2" spans="1:3">
      <c t="s" r="B2" s="2">
        <v>1124</v>
      </c>
      <c t="s" r="C2" s="2">
        <v>1125</v>
      </c>
    </row>
    <row r="3" spans="1:3">
      <c t="s" r="A3" s="3">
        <v>1126</v>
      </c>
    </row>
    <row r="4" spans="1:3">
      <c t="s" r="A4" s="4">
        <v>1127</v>
      </c>
      <c t="s" r="B4" s="4">
        <v>1128</v>
      </c>
    </row>
    <row r="5" spans="1:3">
      <c t="s" r="A5" s="4">
        <v>1129</v>
      </c>
      <c t="n" r="C5" s="7">
        <v>0.4</v>
      </c>
    </row>
    <row r="6" spans="1:3">
      <c t="s" r="A6" s="4">
        <v>1130</v>
      </c>
      <c t="s" r="B6" s="4">
        <v>1131</v>
      </c>
    </row>
    <row r="7" spans="1:3">
      <c t="s" r="A7" s="4">
        <v>1132</v>
      </c>
      <c t="s" r="B7" s="4">
        <v>113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W4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t="s" r="A1" s="1">
        <v>1134</v>
      </c>
      <c t="s" r="B1" s="2">
        <v>470</v>
      </c>
      <c t="s" r="R1" s="2">
        <v>1</v>
      </c>
    </row>
    <row r="2" spans="1:23">
      <c t="s" r="B2" s="2">
        <v>2</v>
      </c>
      <c t="s" r="D2" s="2">
        <v>643</v>
      </c>
      <c t="s" r="F2" s="2">
        <v>644</v>
      </c>
      <c t="s" r="H2" s="2">
        <v>645</v>
      </c>
      <c t="s" r="J2" s="2">
        <v>29</v>
      </c>
      <c t="s" r="L2" s="2">
        <v>646</v>
      </c>
      <c t="s" r="N2" s="2">
        <v>647</v>
      </c>
      <c t="s" r="P2" s="2">
        <v>648</v>
      </c>
      <c t="s" r="R2" s="2">
        <v>2</v>
      </c>
      <c t="s" r="T2" s="2">
        <v>29</v>
      </c>
      <c t="s" r="V2" s="2">
        <v>30</v>
      </c>
    </row>
    <row r="3" spans="1:23">
      <c t="s" r="A3" s="3">
        <v>274</v>
      </c>
    </row>
    <row r="4" spans="1:23">
      <c t="s" r="A4" s="4">
        <v>1135</v>
      </c>
      <c t="n" r="J4" s="6">
        <v>53600</v>
      </c>
    </row>
    <row r="5" spans="1:23">
      <c t="s" r="A5" s="3">
        <v>1136</v>
      </c>
    </row>
    <row r="6" spans="1:23">
      <c t="s" r="A6" s="4">
        <v>31</v>
      </c>
      <c t="n" r="B6" s="6">
        <v>978722</v>
      </c>
      <c t="n" r="D6" s="6">
        <v>863365</v>
      </c>
      <c t="n" r="F6" s="6">
        <v>821019</v>
      </c>
      <c t="n" r="H6" s="6">
        <v>771986</v>
      </c>
      <c t="n" r="J6" s="5">
        <v>814247</v>
      </c>
      <c t="n" r="L6" s="6">
        <v>727752</v>
      </c>
      <c t="n" r="N6" s="6">
        <v>694536</v>
      </c>
      <c t="n" r="P6" s="6">
        <v>628238</v>
      </c>
      <c t="n" r="R6" s="6">
        <v>3435092</v>
      </c>
      <c t="n" r="T6" s="6">
        <v>2864773</v>
      </c>
      <c t="n" r="V6" s="6">
        <v>2633689</v>
      </c>
    </row>
    <row r="7" spans="1:23">
      <c t="s" r="A7" s="4">
        <v>33</v>
      </c>
      <c t="n" r="B7" s="5">
        <v>336926</v>
      </c>
      <c t="n" r="D7" s="5">
        <v>294328</v>
      </c>
      <c t="n" r="F7" s="5">
        <v>276197</v>
      </c>
      <c t="n" r="H7" s="5">
        <v>268379</v>
      </c>
      <c t="n" r="J7" s="5">
        <v>328210</v>
      </c>
      <c t="n" r="L7" s="5">
        <v>251462</v>
      </c>
      <c t="n" r="N7" s="5">
        <v>235793</v>
      </c>
      <c t="n" r="P7" s="5">
        <v>219120</v>
      </c>
      <c t="n" r="R7" s="5">
        <v>1175830</v>
      </c>
      <c t="s" r="S7" s="4">
        <v>34</v>
      </c>
      <c t="n" r="T7" s="5">
        <v>1034585</v>
      </c>
      <c t="s" r="U7" s="4">
        <v>34</v>
      </c>
      <c t="n" r="V7" s="5">
        <v>941278</v>
      </c>
      <c t="s" r="W7" s="4">
        <v>34</v>
      </c>
    </row>
    <row r="8" spans="1:23">
      <c t="s" r="A8" s="4">
        <v>35</v>
      </c>
      <c t="n" r="B8" s="6">
        <v>641796</v>
      </c>
      <c t="n" r="D8" s="6">
        <v>569037</v>
      </c>
      <c t="n" r="F8" s="6">
        <v>544822</v>
      </c>
      <c t="n" r="H8" s="6">
        <v>503607</v>
      </c>
      <c t="n" r="J8" s="6">
        <v>486037</v>
      </c>
      <c t="n" r="L8" s="6">
        <v>476290</v>
      </c>
      <c t="n" r="N8" s="6">
        <v>458743</v>
      </c>
      <c t="n" r="P8" s="6">
        <v>409118</v>
      </c>
      <c t="n" r="R8" s="5">
        <v>2259262</v>
      </c>
      <c t="n" r="T8" s="5">
        <v>1830188</v>
      </c>
      <c t="n" r="V8" s="5">
        <v>1692411</v>
      </c>
    </row>
    <row r="9" spans="1:23">
      <c t="s" r="A9" s="4">
        <v>1137</v>
      </c>
      <c t="s" r="B9" s="4">
        <v>1138</v>
      </c>
      <c t="s" r="D9" s="4">
        <v>1139</v>
      </c>
      <c t="s" r="F9" s="4">
        <v>1140</v>
      </c>
      <c t="s" r="H9" s="4">
        <v>1141</v>
      </c>
      <c t="s" r="J9" s="4">
        <v>1142</v>
      </c>
      <c t="s" r="L9" s="4">
        <v>1143</v>
      </c>
      <c t="s" r="N9" s="4">
        <v>1144</v>
      </c>
      <c t="s" r="P9" s="4">
        <v>1145</v>
      </c>
    </row>
    <row r="10" spans="1:23">
      <c t="s" r="A10" s="4">
        <v>37</v>
      </c>
      <c t="n" r="B10" s="6">
        <v>170736</v>
      </c>
      <c t="n" r="D10" s="6">
        <v>160784</v>
      </c>
      <c t="n" r="F10" s="6">
        <v>154233</v>
      </c>
      <c t="n" r="H10" s="6">
        <v>151706</v>
      </c>
      <c t="n" r="J10" s="6">
        <v>154797</v>
      </c>
      <c t="n" r="L10" s="6">
        <v>140095</v>
      </c>
      <c t="n" r="N10" s="6">
        <v>136203</v>
      </c>
      <c t="n" r="P10" s="6">
        <v>128591</v>
      </c>
      <c t="n" r="R10" s="5">
        <v>637459</v>
      </c>
      <c t="s" r="S10" s="4">
        <v>34</v>
      </c>
      <c t="n" r="T10" s="5">
        <v>559686</v>
      </c>
      <c t="s" r="U10" s="4">
        <v>34</v>
      </c>
      <c t="n" r="V10" s="5">
        <v>513035</v>
      </c>
      <c t="s" r="W10" s="4">
        <v>34</v>
      </c>
    </row>
    <row r="11" spans="1:23">
      <c t="s" r="A11" s="4">
        <v>38</v>
      </c>
      <c t="n" r="B11" s="5">
        <v>121400</v>
      </c>
      <c t="n" r="D11" s="5">
        <v>120030</v>
      </c>
      <c t="n" r="F11" s="5">
        <v>117371</v>
      </c>
      <c t="n" r="H11" s="5">
        <v>120171</v>
      </c>
      <c t="n" r="J11" s="5">
        <v>121424</v>
      </c>
      <c t="n" r="L11" s="5">
        <v>132989</v>
      </c>
      <c t="n" r="N11" s="5">
        <v>102085</v>
      </c>
      <c t="n" r="P11" s="5">
        <v>98178</v>
      </c>
      <c t="n" r="R11" s="5">
        <v>478972</v>
      </c>
      <c t="s" r="S11" s="4">
        <v>34</v>
      </c>
      <c t="n" r="T11" s="5">
        <v>454676</v>
      </c>
      <c t="s" r="U11" s="4">
        <v>34</v>
      </c>
      <c t="n" r="V11" s="5">
        <v>396233</v>
      </c>
      <c t="s" r="W11" s="4">
        <v>34</v>
      </c>
    </row>
    <row r="12" spans="1:23">
      <c t="s" r="A12" s="4">
        <v>40</v>
      </c>
      <c t="n" r="B12" s="5">
        <v>0</v>
      </c>
      <c t="n" r="D12" s="5">
        <v>0</v>
      </c>
      <c t="n" r="F12" s="5">
        <v>0</v>
      </c>
      <c t="n" r="H12" s="5">
        <v>0</v>
      </c>
      <c t="n" r="J12" s="5">
        <v>34637</v>
      </c>
      <c t="n" r="L12" s="5">
        <v>0</v>
      </c>
      <c t="n" r="N12" s="5">
        <v>0</v>
      </c>
      <c t="n" r="P12" s="5">
        <v>2685</v>
      </c>
      <c t="n" r="R12" s="5">
        <v>0</v>
      </c>
      <c t="n" r="T12" s="5">
        <v>37322</v>
      </c>
      <c t="n" r="V12" s="5">
        <v>29848</v>
      </c>
    </row>
    <row r="13" spans="1:23">
      <c t="s" r="A13" s="4">
        <v>41</v>
      </c>
      <c t="n" r="B13" s="5">
        <v>223672</v>
      </c>
      <c t="n" r="D13" s="5">
        <v>0</v>
      </c>
      <c t="n" r="F13" s="5">
        <v>0</v>
      </c>
      <c t="n" r="H13" s="5">
        <v>0</v>
      </c>
      <c t="n" r="J13" s="5">
        <v>0</v>
      </c>
      <c t="n" r="L13" s="5">
        <v>0</v>
      </c>
      <c t="n" r="N13" s="5">
        <v>0</v>
      </c>
      <c t="n" r="P13" s="5">
        <v>0</v>
      </c>
      <c t="n" r="R13" s="5">
        <v>223672</v>
      </c>
      <c t="n" r="T13" s="5">
        <v>0</v>
      </c>
      <c t="n" r="V13" s="5">
        <v>0</v>
      </c>
    </row>
    <row r="14" spans="1:23">
      <c t="s" r="A14" s="4">
        <v>39</v>
      </c>
      <c t="n" r="B14" s="5">
        <v>17358</v>
      </c>
      <c t="n" r="D14" s="5">
        <v>22954</v>
      </c>
      <c t="n" r="F14" s="5">
        <v>24210</v>
      </c>
      <c t="n" r="H14" s="5">
        <v>23796</v>
      </c>
      <c t="n" r="J14" s="5">
        <v>25250</v>
      </c>
      <c t="n" r="L14" s="5">
        <v>660</v>
      </c>
      <c t="n" r="N14" s="5">
        <v>55</v>
      </c>
      <c t="n" r="P14" s="5">
        <v>55</v>
      </c>
      <c t="n" r="R14" s="5">
        <v>88318</v>
      </c>
      <c t="n" r="T14" s="5">
        <v>26020</v>
      </c>
      <c t="n" r="V14" s="5">
        <v>220</v>
      </c>
    </row>
    <row r="15" spans="1:23">
      <c t="s" r="A15" s="4">
        <v>42</v>
      </c>
      <c t="n" r="B15" s="5">
        <v>533166</v>
      </c>
      <c t="n" r="D15" s="5">
        <v>303768</v>
      </c>
      <c t="n" r="F15" s="5">
        <v>295814</v>
      </c>
      <c t="n" r="H15" s="5">
        <v>295673</v>
      </c>
      <c t="n" r="J15" s="5">
        <v>336108</v>
      </c>
      <c t="n" r="L15" s="5">
        <v>273744</v>
      </c>
      <c t="n" r="N15" s="5">
        <v>238343</v>
      </c>
      <c t="n" r="P15" s="5">
        <v>229509</v>
      </c>
      <c t="n" r="R15" s="5">
        <v>1428421</v>
      </c>
      <c t="n" r="T15" s="5">
        <v>1077704</v>
      </c>
      <c t="n" r="V15" s="5">
        <v>939336</v>
      </c>
    </row>
    <row r="16" spans="1:23">
      <c t="s" r="A16" s="4">
        <v>43</v>
      </c>
      <c t="n" r="B16" s="6">
        <v>108630</v>
      </c>
      <c t="n" r="D16" s="6">
        <v>265269</v>
      </c>
      <c t="n" r="F16" s="6">
        <v>249008</v>
      </c>
      <c t="n" r="H16" s="6">
        <v>207934</v>
      </c>
      <c t="n" r="J16" s="6">
        <v>149929</v>
      </c>
      <c t="n" r="L16" s="6">
        <v>202546</v>
      </c>
      <c t="n" r="N16" s="6">
        <v>220400</v>
      </c>
      <c t="n" r="P16" s="6">
        <v>179609</v>
      </c>
      <c t="n" r="R16" s="5">
        <v>830841</v>
      </c>
      <c t="n" r="T16" s="5">
        <v>752484</v>
      </c>
      <c t="n" r="V16" s="5">
        <v>753075</v>
      </c>
    </row>
    <row r="17" spans="1:23">
      <c t="s" r="A17" s="4">
        <v>1137</v>
      </c>
      <c t="s" r="B17" s="4">
        <v>787</v>
      </c>
      <c t="s" r="D17" s="4">
        <v>1146</v>
      </c>
      <c t="s" r="F17" s="4">
        <v>1147</v>
      </c>
      <c t="s" r="H17" s="4">
        <v>1148</v>
      </c>
      <c t="s" r="J17" s="4">
        <v>790</v>
      </c>
      <c t="s" r="L17" s="4">
        <v>1149</v>
      </c>
      <c t="s" r="N17" s="4">
        <v>1150</v>
      </c>
      <c t="s" r="P17" s="4">
        <v>1151</v>
      </c>
    </row>
    <row r="18" spans="1:23">
      <c t="s" r="A18" s="3">
        <v>44</v>
      </c>
    </row>
    <row r="19" spans="1:23">
      <c t="s" r="A19" s="4">
        <v>45</v>
      </c>
      <c t="n" r="B19" s="6">
        <v>6739</v>
      </c>
      <c t="n" r="D19" s="6">
        <v>6755</v>
      </c>
      <c t="n" r="F19" s="6">
        <v>6880</v>
      </c>
      <c t="n" r="H19" s="6">
        <v>6656</v>
      </c>
      <c t="n" r="J19" s="6">
        <v>13161</v>
      </c>
      <c t="n" r="L19" s="6">
        <v>8178</v>
      </c>
      <c t="n" r="N19" s="6">
        <v>6874</v>
      </c>
      <c t="n" r="P19" s="6">
        <v>6571</v>
      </c>
      <c t="n" r="R19" s="5">
        <v>27030</v>
      </c>
      <c t="n" r="T19" s="5">
        <v>34784</v>
      </c>
      <c t="n" r="V19" s="5">
        <v>27102</v>
      </c>
    </row>
    <row r="20" spans="1:23">
      <c t="s" r="A20" s="4">
        <v>46</v>
      </c>
      <c t="n" r="B20" s="5">
        <v>-2343</v>
      </c>
      <c t="n" r="D20" s="5">
        <v>-2229</v>
      </c>
      <c t="n" r="F20" s="5">
        <v>-2009</v>
      </c>
      <c t="n" r="H20" s="5">
        <v>-2044</v>
      </c>
      <c t="n" r="J20" s="5">
        <v>-2046</v>
      </c>
      <c t="n" r="L20" s="5">
        <v>-3442</v>
      </c>
      <c t="n" r="N20" s="5">
        <v>-3401</v>
      </c>
      <c t="n" r="P20" s="5">
        <v>-3284</v>
      </c>
      <c t="n" r="R20" s="5">
        <v>-8625</v>
      </c>
      <c t="n" r="T20" s="5">
        <v>-12173</v>
      </c>
      <c t="n" r="V20" s="5">
        <v>-12753</v>
      </c>
    </row>
    <row r="21" spans="1:23">
      <c t="s" r="A21" s="4">
        <v>47</v>
      </c>
      <c t="n" r="B21" s="5">
        <v>-443</v>
      </c>
      <c t="s" r="C21" s="4">
        <v>549</v>
      </c>
      <c t="n" r="D21" s="5">
        <v>1265</v>
      </c>
      <c t="s" r="E21" s="4">
        <v>549</v>
      </c>
      <c t="n" r="F21" s="5">
        <v>-1052</v>
      </c>
      <c t="s" r="G21" s="4">
        <v>549</v>
      </c>
      <c t="n" r="H21" s="5">
        <v>2552</v>
      </c>
      <c t="s" r="I21" s="4">
        <v>549</v>
      </c>
      <c t="n" r="J21" s="5">
        <v>116</v>
      </c>
      <c t="s" r="K21" s="4">
        <v>549</v>
      </c>
      <c t="n" r="L21" s="5">
        <v>422</v>
      </c>
      <c t="s" r="M21" s="4">
        <v>549</v>
      </c>
      <c t="n" r="N21" s="5">
        <v>-441</v>
      </c>
      <c t="s" r="O21" s="4">
        <v>549</v>
      </c>
      <c t="n" r="P21" s="5">
        <v>431</v>
      </c>
      <c t="s" r="Q21" s="4">
        <v>549</v>
      </c>
      <c t="n" r="R21" s="5">
        <v>2322</v>
      </c>
      <c t="n" r="T21" s="5">
        <v>528</v>
      </c>
      <c t="n" r="V21" s="5">
        <v>-76597</v>
      </c>
    </row>
    <row r="22" spans="1:23">
      <c t="s" r="A22" s="4">
        <v>48</v>
      </c>
      <c t="n" r="B22" s="5">
        <v>3953</v>
      </c>
      <c t="n" r="D22" s="5">
        <v>5791</v>
      </c>
      <c t="n" r="F22" s="5">
        <v>3819</v>
      </c>
      <c t="n" r="H22" s="5">
        <v>7164</v>
      </c>
      <c t="n" r="J22" s="5">
        <v>11231</v>
      </c>
      <c t="n" r="L22" s="5">
        <v>5158</v>
      </c>
      <c t="n" r="N22" s="5">
        <v>3032</v>
      </c>
      <c t="n" r="P22" s="5">
        <v>3718</v>
      </c>
      <c t="n" r="R22" s="5">
        <v>20727</v>
      </c>
      <c t="n" r="T22" s="5">
        <v>23139</v>
      </c>
      <c t="n" r="V22" s="5">
        <v>-62248</v>
      </c>
    </row>
    <row r="23" spans="1:23">
      <c t="s" r="A23" s="4">
        <v>50</v>
      </c>
      <c t="n" r="B23" s="6">
        <v>104677</v>
      </c>
      <c t="n" r="D23" s="6">
        <v>259478</v>
      </c>
      <c t="n" r="F23" s="6">
        <v>245189</v>
      </c>
      <c t="n" r="H23" s="6">
        <v>200770</v>
      </c>
      <c t="n" r="J23" s="6">
        <v>138698</v>
      </c>
      <c t="n" r="L23" s="6">
        <v>197388</v>
      </c>
      <c t="n" r="N23" s="6">
        <v>217368</v>
      </c>
      <c t="n" r="P23" s="6">
        <v>175891</v>
      </c>
      <c t="n" r="R23" s="5">
        <v>810114</v>
      </c>
      <c t="n" r="T23" s="5">
        <v>729345</v>
      </c>
      <c t="n" r="V23" s="5">
        <v>815323</v>
      </c>
    </row>
    <row r="24" spans="1:23">
      <c t="s" r="A24" s="4">
        <v>1137</v>
      </c>
      <c t="s" r="B24" s="4">
        <v>787</v>
      </c>
      <c t="s" r="D24" s="4">
        <v>1147</v>
      </c>
      <c t="s" r="F24" s="4">
        <v>1147</v>
      </c>
      <c t="s" r="H24" s="4">
        <v>1152</v>
      </c>
      <c t="s" r="J24" s="4">
        <v>1153</v>
      </c>
      <c t="s" r="L24" s="4">
        <v>1148</v>
      </c>
      <c t="s" r="N24" s="4">
        <v>1146</v>
      </c>
      <c t="s" r="P24" s="4">
        <v>1149</v>
      </c>
    </row>
    <row r="25" spans="1:23">
      <c t="s" r="A25" s="4">
        <v>52</v>
      </c>
      <c t="n" r="B25" s="6">
        <v>8372</v>
      </c>
      <c t="s" r="C25" s="4">
        <v>981</v>
      </c>
      <c t="n" r="D25" s="6">
        <v>43000</v>
      </c>
      <c t="s" r="E25" s="4">
        <v>981</v>
      </c>
      <c t="n" r="F25" s="6">
        <v>39851</v>
      </c>
      <c t="s" r="G25" s="4">
        <v>981</v>
      </c>
      <c t="n" r="H25" s="6">
        <v>22013</v>
      </c>
      <c t="s" r="I25" s="4">
        <v>981</v>
      </c>
      <c t="n" r="J25" s="6">
        <v>30003</v>
      </c>
      <c t="s" r="K25" s="4">
        <v>981</v>
      </c>
      <c t="n" r="L25" s="6">
        <v>16782</v>
      </c>
      <c t="s" r="M25" s="4">
        <v>981</v>
      </c>
      <c t="n" r="N25" s="6">
        <v>29935</v>
      </c>
      <c t="s" r="O25" s="4">
        <v>981</v>
      </c>
      <c t="n" r="P25" s="6">
        <v>23305</v>
      </c>
      <c t="s" r="Q25" s="4">
        <v>981</v>
      </c>
      <c t="n" r="R25" s="5">
        <v>113236</v>
      </c>
      <c t="n" r="T25" s="5">
        <v>100025</v>
      </c>
      <c t="n" r="V25" s="5">
        <v>141836</v>
      </c>
    </row>
    <row r="26" spans="1:23">
      <c t="s" r="A26" s="4">
        <v>55</v>
      </c>
      <c t="n" r="R26" s="6">
        <v>696878</v>
      </c>
      <c t="n" r="T26" s="6">
        <v>629320</v>
      </c>
      <c t="n" r="V26" s="6">
        <v>673487</v>
      </c>
    </row>
    <row r="27" spans="1:23">
      <c t="s" r="A27" s="4">
        <v>57</v>
      </c>
      <c t="n" r="B27" s="6">
        <v>96305</v>
      </c>
      <c t="n" r="D27" s="6">
        <v>216478</v>
      </c>
      <c t="n" r="F27" s="6">
        <v>205338</v>
      </c>
      <c t="n" r="H27" s="6">
        <v>178757</v>
      </c>
      <c t="n" r="J27" s="6">
        <v>108695</v>
      </c>
      <c t="n" r="L27" s="6">
        <v>180606</v>
      </c>
      <c t="n" r="N27" s="6">
        <v>187433</v>
      </c>
      <c t="n" r="P27" s="6">
        <v>152586</v>
      </c>
    </row>
    <row r="28" spans="1:23">
      <c t="s" r="A28" s="4">
        <v>1137</v>
      </c>
      <c t="s" r="B28" s="4">
        <v>585</v>
      </c>
      <c t="s" r="D28" s="4">
        <v>1154</v>
      </c>
      <c t="s" r="F28" s="4">
        <v>1154</v>
      </c>
      <c t="s" r="H28" s="4">
        <v>795</v>
      </c>
      <c t="s" r="J28" s="4">
        <v>665</v>
      </c>
      <c t="s" r="L28" s="4">
        <v>1154</v>
      </c>
      <c t="s" r="N28" s="4">
        <v>1148</v>
      </c>
      <c t="s" r="P28" s="4">
        <v>1155</v>
      </c>
    </row>
    <row r="29" spans="1:23">
      <c t="s" r="A29" s="3">
        <v>60</v>
      </c>
    </row>
    <row r="30" spans="1:23">
      <c t="s" r="A30" s="4">
        <v>1156</v>
      </c>
      <c t="n" r="R30" s="7">
        <v>2.23</v>
      </c>
      <c t="n" r="T30" s="7">
        <v>2.01</v>
      </c>
      <c t="n" r="V30" s="7">
        <v>2.19</v>
      </c>
    </row>
    <row r="31" spans="1:23">
      <c t="s" r="A31" s="4">
        <v>57</v>
      </c>
      <c t="n" r="B31" s="7">
        <v>0.31</v>
      </c>
      <c t="n" r="D31" s="7">
        <v>0.6899999999999999</v>
      </c>
      <c t="n" r="F31" s="7">
        <v>0.66</v>
      </c>
      <c t="n" r="H31" s="7">
        <v>0.57</v>
      </c>
      <c t="n" r="J31" s="7">
        <v>0.35</v>
      </c>
      <c t="n" r="L31" s="7">
        <v>0.57</v>
      </c>
      <c t="n" r="N31" s="7">
        <v>0.6</v>
      </c>
      <c t="n" r="P31" s="7">
        <v>0.49</v>
      </c>
    </row>
    <row r="32" spans="1:23">
      <c t="s" r="A32" s="3">
        <v>61</v>
      </c>
    </row>
    <row r="33" spans="1:23">
      <c t="s" r="A33" s="4">
        <v>57</v>
      </c>
      <c t="n" r="B33" s="7">
        <v>0.3</v>
      </c>
      <c t="n" r="D33" s="7">
        <v>0.68</v>
      </c>
      <c t="n" r="F33" s="7">
        <v>0.65</v>
      </c>
      <c t="n" r="H33" s="7">
        <v>0.57</v>
      </c>
      <c t="n" r="J33" s="7">
        <v>0.34</v>
      </c>
      <c t="n" r="L33" s="7">
        <v>0.57</v>
      </c>
      <c t="n" r="N33" s="7">
        <v>0.59</v>
      </c>
      <c t="n" r="P33" s="7">
        <v>0.48</v>
      </c>
    </row>
    <row r="34" spans="1:23">
      <c t="s" r="A34" s="3">
        <v>1157</v>
      </c>
    </row>
    <row r="35" spans="1:23">
      <c t="s" r="A35" s="4">
        <v>58</v>
      </c>
      <c t="n" r="B35" s="5">
        <v>312829</v>
      </c>
      <c t="n" r="D35" s="5">
        <v>313877</v>
      </c>
      <c t="n" r="F35" s="5">
        <v>312660</v>
      </c>
      <c t="n" r="H35" s="5">
        <v>311274</v>
      </c>
      <c t="n" r="J35" s="5">
        <v>312815</v>
      </c>
      <c t="n" r="L35" s="5">
        <v>314190</v>
      </c>
      <c t="n" r="N35" s="5">
        <v>313488</v>
      </c>
      <c t="n" r="P35" s="5">
        <v>312286</v>
      </c>
      <c t="n" r="R35" s="5">
        <v>312660</v>
      </c>
      <c t="n" r="T35" s="5">
        <v>313195</v>
      </c>
      <c t="n" r="V35" s="5">
        <v>307763</v>
      </c>
    </row>
    <row r="36" spans="1:23">
      <c t="s" r="A36" s="4">
        <v>59</v>
      </c>
      <c t="n" r="B36" s="5">
        <v>316571</v>
      </c>
      <c t="n" r="D36" s="5">
        <v>318187</v>
      </c>
      <c t="n" r="F36" s="5">
        <v>317047</v>
      </c>
      <c t="n" r="H36" s="5">
        <v>315684</v>
      </c>
      <c t="n" r="J36" s="5">
        <v>316868</v>
      </c>
      <c t="n" r="L36" s="5">
        <v>318876</v>
      </c>
      <c t="n" r="N36" s="5">
        <v>318347</v>
      </c>
      <c t="n" r="P36" s="5">
        <v>318017</v>
      </c>
      <c t="n" r="R36" s="5">
        <v>316872</v>
      </c>
      <c t="n" r="T36" s="5">
        <v>318027</v>
      </c>
      <c t="n" r="V36" s="5">
        <v>314041</v>
      </c>
    </row>
    <row r="37" spans="1:23">
      <c t="s" r="A37" s="4">
        <v>1158</v>
      </c>
      <c t="n" r="B37" s="7">
        <v>0.4</v>
      </c>
      <c t="n" r="D37" s="7">
        <v>0.4</v>
      </c>
      <c t="n" r="F37" s="7">
        <v>0.4</v>
      </c>
      <c t="n" r="H37" s="7">
        <v>0.37</v>
      </c>
      <c t="n" r="J37" s="7">
        <v>0.37</v>
      </c>
      <c t="n" r="L37" s="7">
        <v>0.37</v>
      </c>
      <c t="n" r="N37" s="7">
        <v>0.37</v>
      </c>
      <c t="n" r="P37" s="7">
        <v>0.34</v>
      </c>
      <c t="n" r="R37" s="7">
        <v>1.57</v>
      </c>
      <c t="n" r="T37" s="7">
        <v>1.45</v>
      </c>
      <c t="n" r="V37" s="7">
        <v>1.32</v>
      </c>
    </row>
    <row r="38" spans="1:23">
      <c t="s" r="A38" s="4">
        <v>1159</v>
      </c>
      <c t="n" r="R38" s="6">
        <v>36500</v>
      </c>
    </row>
    <row r="39" spans="1:23">
      <c t="s" r="A39" s="4">
        <v>1160</v>
      </c>
      <c t="n" r="B39" s="6">
        <v>13000</v>
      </c>
    </row>
    <row r="40" spans="1:23">
      <c t="s" r="A40" s="4">
        <v>1161</v>
      </c>
      <c t="n" r="H40" s="6">
        <v>7000</v>
      </c>
    </row>
    <row r="41" spans="1:23">
      <c t="s" r="A41" s="4">
        <v>1162</v>
      </c>
      <c t="n" r="H41" s="6">
        <v>3800</v>
      </c>
    </row>
    <row r="42" spans="1:23">
      <c r="A42" t="n"/>
    </row>
    <row r="43" spans="1:23">
      <c t="s" r="A43" s="4">
        <v>34</v>
      </c>
      <c t="s" r="B43" s="4">
        <v>64</v>
      </c>
    </row>
    <row r="44" spans="1:23">
      <c t="s" r="A44" s="4">
        <v>549</v>
      </c>
      <c t="s" r="B44" s="4">
        <v>1163</v>
      </c>
    </row>
    <row r="45" spans="1:23">
      <c t="s" r="A45" s="4">
        <v>981</v>
      </c>
      <c t="s" r="B45" s="4">
        <v>1033</v>
      </c>
    </row>
  </sheetData>
  <mergeCells count="18">
    <mergeCell ref="A1:A2"/>
    <mergeCell ref="B1:Q1"/>
    <mergeCell ref="R1:W1"/>
    <mergeCell ref="B2:C2"/>
    <mergeCell ref="D2:E2"/>
    <mergeCell ref="F2:G2"/>
    <mergeCell ref="H2:I2"/>
    <mergeCell ref="J2:K2"/>
    <mergeCell ref="L2:M2"/>
    <mergeCell ref="N2:O2"/>
    <mergeCell ref="P2:Q2"/>
    <mergeCell ref="R2:S2"/>
    <mergeCell ref="T2:U2"/>
    <mergeCell ref="V2:W2"/>
    <mergeCell ref="A42:W42"/>
    <mergeCell ref="B43:W43"/>
    <mergeCell ref="B44:W44"/>
    <mergeCell ref="B45:W45"/>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 customWidth="1" max="5" min="5" width="14"/>
  </cols>
  <sheetData>
    <row r="1" spans="1:5">
      <c t="s" r="A1" s="1">
        <v>1164</v>
      </c>
      <c t="s" r="B1" s="2">
        <v>470</v>
      </c>
      <c t="s" r="C1" s="2">
        <v>1</v>
      </c>
    </row>
    <row r="2" spans="1:5">
      <c t="s" r="B2" s="2">
        <v>29</v>
      </c>
      <c t="s" r="C2" s="2">
        <v>2</v>
      </c>
      <c t="s" r="D2" s="2">
        <v>29</v>
      </c>
      <c t="s" r="E2" s="2">
        <v>30</v>
      </c>
    </row>
    <row r="3" spans="1:5">
      <c t="s" r="A3" s="4">
        <v>1165</v>
      </c>
    </row>
    <row r="4" spans="1:5">
      <c t="s" r="A4" s="3">
        <v>1166</v>
      </c>
    </row>
    <row r="5" spans="1:5">
      <c t="s" r="A5" s="4">
        <v>1167</v>
      </c>
      <c t="n" r="C5" s="6">
        <v>2919</v>
      </c>
      <c t="n" r="D5" s="6">
        <v>2593</v>
      </c>
      <c t="n" r="E5" s="6">
        <v>2721</v>
      </c>
    </row>
    <row r="6" spans="1:5">
      <c t="s" r="A6" s="4">
        <v>1168</v>
      </c>
      <c t="n" r="C6" s="5">
        <v>2686</v>
      </c>
      <c t="n" r="D6" s="5">
        <v>4563</v>
      </c>
      <c t="n" r="E6" s="5">
        <v>1789</v>
      </c>
    </row>
    <row r="7" spans="1:5">
      <c t="s" r="A7" s="4">
        <v>894</v>
      </c>
      <c t="n" r="B7" s="6">
        <v>0</v>
      </c>
      <c t="n" r="C7" s="5">
        <v>0</v>
      </c>
      <c t="n" r="E7" s="5">
        <v>0</v>
      </c>
    </row>
    <row r="8" spans="1:5">
      <c t="s" r="A8" s="4">
        <v>1169</v>
      </c>
      <c t="n" r="C8" s="5">
        <v>3524</v>
      </c>
      <c t="n" r="D8" s="5">
        <v>4237</v>
      </c>
      <c t="n" r="E8" s="5">
        <v>1917</v>
      </c>
    </row>
    <row r="9" spans="1:5">
      <c t="s" r="A9" s="4">
        <v>1170</v>
      </c>
      <c t="n" r="B9" s="5">
        <v>2919</v>
      </c>
      <c t="n" r="C9" s="5">
        <v>2081</v>
      </c>
      <c t="n" r="D9" s="5">
        <v>2919</v>
      </c>
      <c t="n" r="E9" s="5">
        <v>2593</v>
      </c>
    </row>
    <row r="10" spans="1:5">
      <c t="s" r="A10" s="4">
        <v>1171</v>
      </c>
    </row>
    <row r="11" spans="1:5">
      <c t="s" r="A11" s="3">
        <v>1166</v>
      </c>
    </row>
    <row r="12" spans="1:5">
      <c t="s" r="A12" s="4">
        <v>1167</v>
      </c>
      <c t="n" r="C12" s="5">
        <v>52064</v>
      </c>
      <c t="n" r="D12" s="5">
        <v>43502</v>
      </c>
      <c t="n" r="E12" s="5">
        <v>37350</v>
      </c>
    </row>
    <row r="13" spans="1:5">
      <c t="s" r="A13" s="4">
        <v>1168</v>
      </c>
      <c t="n" r="C13" s="5">
        <v>4876</v>
      </c>
      <c t="n" r="D13" s="5">
        <v>4297</v>
      </c>
      <c t="n" r="E13" s="5">
        <v>6152</v>
      </c>
    </row>
    <row r="14" spans="1:5">
      <c t="s" r="A14" s="4">
        <v>894</v>
      </c>
      <c t="n" r="B14" s="5">
        <v>4265</v>
      </c>
      <c t="n" r="C14" s="5">
        <v>0</v>
      </c>
      <c t="n" r="E14" s="5">
        <v>0</v>
      </c>
    </row>
    <row r="15" spans="1:5">
      <c t="s" r="A15" s="4">
        <v>1169</v>
      </c>
      <c t="n" r="C15" s="5">
        <v>4265</v>
      </c>
      <c t="n" r="D15" s="5">
        <v>0</v>
      </c>
      <c t="n" r="E15" s="5">
        <v>0</v>
      </c>
    </row>
    <row r="16" spans="1:5">
      <c t="s" r="A16" s="4">
        <v>1170</v>
      </c>
      <c t="n" r="B16" s="6">
        <v>52064</v>
      </c>
      <c t="n" r="C16" s="6">
        <v>52675</v>
      </c>
      <c t="n" r="D16" s="6">
        <v>52064</v>
      </c>
      <c t="n" r="E16" s="6">
        <v>43502</v>
      </c>
    </row>
  </sheetData>
  <mergeCells count="2">
    <mergeCell ref="A1:A2"/>
    <mergeCell ref="C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Shar</vt:lpstr>
      <vt:lpstr>Consolidated Statements of Cash</vt:lpstr>
      <vt:lpstr>Description of Business</vt:lpstr>
      <vt:lpstr>Summary of Significant Accounti</vt:lpstr>
      <vt:lpstr>Stock-Based Compensation and Sh</vt:lpstr>
      <vt:lpstr>Industry, Segment and Geographi</vt:lpstr>
      <vt:lpstr>Special Charges</vt:lpstr>
      <vt:lpstr>Acquisitions</vt:lpstr>
      <vt:lpstr>Deferred Compensation Plan Inve</vt:lpstr>
      <vt:lpstr>Other Investments</vt:lpstr>
      <vt:lpstr>Accrued Liabilities</vt:lpstr>
      <vt:lpstr>Deferred Compensation Plan Liab</vt:lpstr>
      <vt:lpstr>Lease Commitments</vt:lpstr>
      <vt:lpstr>Commitments and Contingencies</vt:lpstr>
      <vt:lpstr>Retirement Plans</vt:lpstr>
      <vt:lpstr>Income Taxes</vt:lpstr>
      <vt:lpstr>Revolving Credit Facility</vt:lpstr>
      <vt:lpstr>Debt</vt:lpstr>
      <vt:lpstr>Gain on Sale of Product Line (N</vt:lpstr>
      <vt:lpstr>Subsequent Events</vt:lpstr>
      <vt:lpstr>Supplementary Financial Informa</vt:lpstr>
      <vt:lpstr>Valuation and Qualifying Accoun</vt:lpstr>
      <vt:lpstr>Summary of Significant Accoun29</vt:lpstr>
      <vt:lpstr>Summary of Significant Accoun30</vt:lpstr>
      <vt:lpstr>Stock-Based Compensation and 31</vt:lpstr>
      <vt:lpstr>Industry, Segment And Geograp32</vt:lpstr>
      <vt:lpstr>Special Charges (Tables)</vt:lpstr>
      <vt:lpstr>Acquisitions ScheduleOfBusiness</vt:lpstr>
      <vt:lpstr>Deferred Compensation Plan In35</vt:lpstr>
      <vt:lpstr>Accrued Liabilities (Tables)</vt:lpstr>
      <vt:lpstr>Lease Commitments (Tables)</vt:lpstr>
      <vt:lpstr>Retirement Plans (Tables)</vt:lpstr>
      <vt:lpstr>Income Taxes (Tables)</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Summary of Significant Accoun53</vt:lpstr>
      <vt:lpstr>Summary of Significant Accoun54</vt:lpstr>
      <vt:lpstr>Summary of Significant Accoun55</vt:lpstr>
      <vt:lpstr>Summary of Significant Accoun56</vt:lpstr>
      <vt:lpstr>Summary of Significant Accoun57</vt:lpstr>
      <vt:lpstr>Stock-Based Compensation and 58</vt:lpstr>
      <vt:lpstr>Stock-Based Compensation and 59</vt:lpstr>
      <vt:lpstr>Stock-Based Compensation and 60</vt:lpstr>
      <vt:lpstr>Stock-Based Compensation and 61</vt:lpstr>
      <vt:lpstr>Industry, Segment and Geograp62</vt:lpstr>
      <vt:lpstr>Industry, Segment and Geograp63</vt:lpstr>
      <vt:lpstr>Industry, Segment and Geograp64</vt:lpstr>
      <vt:lpstr>Special Charges - Summary of Co</vt:lpstr>
      <vt:lpstr>Special Charges - Restructuring</vt:lpstr>
      <vt:lpstr>Special Charges - Textual (Deta</vt:lpstr>
      <vt:lpstr>Acquisitions (Details)</vt:lpstr>
      <vt:lpstr>Acquisitions Purchase Price Con</vt:lpstr>
      <vt:lpstr>Acquisitions Allocation of Asse</vt:lpstr>
      <vt:lpstr>Acquisitions Intangible Assets </vt:lpstr>
      <vt:lpstr>Acquisitions Pro Forma Financia</vt:lpstr>
      <vt:lpstr>Deferred Compensation Plan In73</vt:lpstr>
      <vt:lpstr>Accrued Liabilities (Details)</vt:lpstr>
      <vt:lpstr>Lease Commitments (Details)</vt:lpstr>
      <vt:lpstr>Lease Commitments - Textuals (D</vt:lpstr>
      <vt:lpstr>Retirement Plans - Net Annual P</vt:lpstr>
      <vt:lpstr>Retirement Plans - Obligation a</vt:lpstr>
      <vt:lpstr>Retirement Plans - Accumulated </vt:lpstr>
      <vt:lpstr>Retirement Plans - Weighted Ave</vt:lpstr>
      <vt:lpstr>Retirement Plans - Plan Assets </vt:lpstr>
      <vt:lpstr>Retirement Plans - Reconciliati</vt:lpstr>
      <vt:lpstr>Retirement Plans - Schedule of </vt:lpstr>
      <vt:lpstr>Retirement Plans - Textuals (De</vt:lpstr>
      <vt:lpstr>Income Taxes - Income Tax Provi</vt:lpstr>
      <vt:lpstr>Income Taxes - Income Before In</vt:lpstr>
      <vt:lpstr>Income Taxes - Components of th</vt:lpstr>
      <vt:lpstr>Income Taxes - Deferred Tax Ass</vt:lpstr>
      <vt:lpstr>Income Taxes - Changes in Unrea</vt:lpstr>
      <vt:lpstr>Income Taxes - Textuals (Detail</vt:lpstr>
      <vt:lpstr>Revolving Credit Facility (Deta</vt:lpstr>
      <vt:lpstr>Debt (Details)</vt:lpstr>
      <vt:lpstr>Debt - Principal Payments Relat</vt:lpstr>
      <vt:lpstr>Gain on Sale of Product Line (D</vt:lpstr>
      <vt:lpstr>Subsequent Events (Details)</vt:lpstr>
      <vt:lpstr>Supplementary Financial Infor96</vt:lpstr>
      <vt:lpstr>Valuation and Qualifying Acco9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4T08:14:01Z</dcterms:created>
  <dcterms:modified xmlns:dcterms="http://purl.org/dc/terms/" xmlns:xsi="http://www.w3.org/2001/XMLSchema-instance" xsi:type="dcterms:W3CDTF">2015-11-24T08:14:01Z</dcterms:modified>
  <dc:title xmlns:dc="http://purl.org/dc/elements/1.1/">Untitled</dc:title>
  <dc:description xmlns:dc="http://purl.org/dc/elements/1.1/"/>
  <dc:subject xmlns:dc="http://purl.org/dc/elements/1.1/"/>
  <cp:keywords/>
  <cp:category/>
</cp:coreProperties>
</file>